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hare Repurchase Program" sheetId="11" state="visible" r:id="rId11"/>
    <sheet xmlns:r="http://schemas.openxmlformats.org/officeDocument/2006/relationships" name="Investment Securities" sheetId="12" state="visible" r:id="rId12"/>
    <sheet xmlns:r="http://schemas.openxmlformats.org/officeDocument/2006/relationships" name="Restructuring Charges" sheetId="13" state="visible" r:id="rId13"/>
    <sheet xmlns:r="http://schemas.openxmlformats.org/officeDocument/2006/relationships" name="Loans and Allowance for Loan Lo" sheetId="14" state="visible" r:id="rId14"/>
    <sheet xmlns:r="http://schemas.openxmlformats.org/officeDocument/2006/relationships" name="Other Comprehensive Income (Los" sheetId="15" state="visible" r:id="rId15"/>
    <sheet xmlns:r="http://schemas.openxmlformats.org/officeDocument/2006/relationships" name="Fair Value Accounting" sheetId="16" state="visible" r:id="rId16"/>
    <sheet xmlns:r="http://schemas.openxmlformats.org/officeDocument/2006/relationships" name="Derivative Instruments" sheetId="17" state="visible" r:id="rId17"/>
    <sheet xmlns:r="http://schemas.openxmlformats.org/officeDocument/2006/relationships" name="Net Income Per Common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Legal Proceeding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Restructuring Charges (Tables)" sheetId="26" state="visible" r:id="rId26"/>
    <sheet xmlns:r="http://schemas.openxmlformats.org/officeDocument/2006/relationships" name="Loans and Allowance for Loan 27" sheetId="27" state="visible" r:id="rId27"/>
    <sheet xmlns:r="http://schemas.openxmlformats.org/officeDocument/2006/relationships" name="Other Comprehensive Income (L28" sheetId="28" state="visible" r:id="rId28"/>
    <sheet xmlns:r="http://schemas.openxmlformats.org/officeDocument/2006/relationships" name="Fair Value Accounting (Tables)" sheetId="29" state="visible" r:id="rId29"/>
    <sheet xmlns:r="http://schemas.openxmlformats.org/officeDocument/2006/relationships" name="Derivative Instruments (Tables)" sheetId="30" state="visible" r:id="rId30"/>
    <sheet xmlns:r="http://schemas.openxmlformats.org/officeDocument/2006/relationships" name="Net Income Per Common Share (Ta" sheetId="31" state="visible" r:id="rId31"/>
    <sheet xmlns:r="http://schemas.openxmlformats.org/officeDocument/2006/relationships" name="Commitments and Contingencies (" sheetId="32" state="visible" r:id="rId32"/>
    <sheet xmlns:r="http://schemas.openxmlformats.org/officeDocument/2006/relationships" name="Significant Accounting Polici33" sheetId="33" state="visible" r:id="rId33"/>
    <sheet xmlns:r="http://schemas.openxmlformats.org/officeDocument/2006/relationships" name="Acquisitions (Narrative) (Detai" sheetId="34" state="visible" r:id="rId34"/>
    <sheet xmlns:r="http://schemas.openxmlformats.org/officeDocument/2006/relationships" name="Acquisitions (Assets Acquired a" sheetId="35" state="visible" r:id="rId35"/>
    <sheet xmlns:r="http://schemas.openxmlformats.org/officeDocument/2006/relationships" name="Share Repurchase Program (Detai" sheetId="36" state="visible" r:id="rId36"/>
    <sheet xmlns:r="http://schemas.openxmlformats.org/officeDocument/2006/relationships" name="Investment Securities (Summary " sheetId="37" state="visible" r:id="rId37"/>
    <sheet xmlns:r="http://schemas.openxmlformats.org/officeDocument/2006/relationships" name="Investment Securities (Narrativ" sheetId="38" state="visible" r:id="rId38"/>
    <sheet xmlns:r="http://schemas.openxmlformats.org/officeDocument/2006/relationships" name="Investment Securities (Schedule" sheetId="39" state="visible" r:id="rId39"/>
    <sheet xmlns:r="http://schemas.openxmlformats.org/officeDocument/2006/relationships" name="Investment Securities (Amortize" sheetId="40" state="visible" r:id="rId40"/>
    <sheet xmlns:r="http://schemas.openxmlformats.org/officeDocument/2006/relationships" name="Investment Securities (Summar41" sheetId="41" state="visible" r:id="rId41"/>
    <sheet xmlns:r="http://schemas.openxmlformats.org/officeDocument/2006/relationships" name="Restructuring Charges (Schedule" sheetId="42" state="visible" r:id="rId42"/>
    <sheet xmlns:r="http://schemas.openxmlformats.org/officeDocument/2006/relationships" name="Restructuring Charges (Narrativ" sheetId="43" state="visible" r:id="rId43"/>
    <sheet xmlns:r="http://schemas.openxmlformats.org/officeDocument/2006/relationships" name="Restructuring Charges (Restruct"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Other Comprehensive Income (L53" sheetId="53" state="visible" r:id="rId53"/>
    <sheet xmlns:r="http://schemas.openxmlformats.org/officeDocument/2006/relationships" name="Fair Value Accounting (Financia" sheetId="54" state="visible" r:id="rId54"/>
    <sheet xmlns:r="http://schemas.openxmlformats.org/officeDocument/2006/relationships" name="Fair Value Accounting (Changes " sheetId="55" state="visible" r:id="rId55"/>
    <sheet xmlns:r="http://schemas.openxmlformats.org/officeDocument/2006/relationships" name="Fair Value Accounting (Change56" sheetId="56" state="visible" r:id="rId56"/>
    <sheet xmlns:r="http://schemas.openxmlformats.org/officeDocument/2006/relationships" name="Fair Value Accounting (Assets A" sheetId="57" state="visible" r:id="rId57"/>
    <sheet xmlns:r="http://schemas.openxmlformats.org/officeDocument/2006/relationships" name="Fair Value Accounting (Assets M" sheetId="58" state="visible" r:id="rId58"/>
    <sheet xmlns:r="http://schemas.openxmlformats.org/officeDocument/2006/relationships" name="Fair Value Accounting (Fair Val" sheetId="59" state="visible" r:id="rId59"/>
    <sheet xmlns:r="http://schemas.openxmlformats.org/officeDocument/2006/relationships" name="Fair Value Accounting (Carrying" sheetId="60" state="visible" r:id="rId60"/>
    <sheet xmlns:r="http://schemas.openxmlformats.org/officeDocument/2006/relationships" name="Derivative Instruments (Narrati" sheetId="61" state="visible" r:id="rId61"/>
    <sheet xmlns:r="http://schemas.openxmlformats.org/officeDocument/2006/relationships" name="Derivative Instruments (Impact " sheetId="62" state="visible" r:id="rId62"/>
    <sheet xmlns:r="http://schemas.openxmlformats.org/officeDocument/2006/relationships" name="Derivative Instruments (Effect " sheetId="63" state="visible" r:id="rId63"/>
    <sheet xmlns:r="http://schemas.openxmlformats.org/officeDocument/2006/relationships" name="Net Income Per Common Share (Sc" sheetId="64" state="visible" r:id="rId64"/>
    <sheet xmlns:r="http://schemas.openxmlformats.org/officeDocument/2006/relationships" name="Net Income Per Common Share (Na" sheetId="65" state="visible" r:id="rId65"/>
    <sheet xmlns:r="http://schemas.openxmlformats.org/officeDocument/2006/relationships" name="Share-based Compensation (Detai" sheetId="66" state="visible" r:id="rId66"/>
    <sheet xmlns:r="http://schemas.openxmlformats.org/officeDocument/2006/relationships" name="Commitments and Contingencies67" sheetId="67" state="visible" r:id="rId67"/>
    <sheet xmlns:r="http://schemas.openxmlformats.org/officeDocument/2006/relationships" name="Legal Proceeding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919">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Other loans held for sale</t>
  </si>
  <si>
    <t>Investment securities available for sale, at fair value</t>
  </si>
  <si>
    <t>Loans, net of deferred fees and costs</t>
  </si>
  <si>
    <t>Allowance for loan losses</t>
  </si>
  <si>
    <t>Loans, net</t>
  </si>
  <si>
    <t>Premises and equipment, net</t>
  </si>
  <si>
    <t>Goodwill</t>
  </si>
  <si>
    <t>Other intangible assets</t>
  </si>
  <si>
    <t>Other real estate</t>
  </si>
  <si>
    <t>Deferred tax asset, net</t>
  </si>
  <si>
    <t>Other assets</t>
  </si>
  <si>
    <t>Total assets</t>
  </si>
  <si>
    <t>Deposits:</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Authorized 100,000,000 shares; 5,200,000 shares issued and outstanding at September 30, 2017 and December 31, 2016</t>
  </si>
  <si>
    <t>Common stock - $1.00 par value. Authorized 342,857,143 shares; 142,525,139 issued at September 30, 2017 and 142,025,720 issued at December 31, 2016; 119,566,625 outstanding at September 30, 2017 and 122,266,106 outstanding at December 31, 2016</t>
  </si>
  <si>
    <t>Additional paid-in capital</t>
  </si>
  <si>
    <t>Treasury stock, at cost – 22,958,514 shares at September 30, 2017 and 19,759,614 shares at December 31, 2016</t>
  </si>
  <si>
    <t>Accumulated other comprehensive loss</t>
  </si>
  <si>
    <t>Retained earnings</t>
  </si>
  <si>
    <t>Total shareholders’ equity</t>
  </si>
  <si>
    <t>Total liabilities and shareholders'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 at cost</t>
  </si>
  <si>
    <t>CONSOLIDATED STATEMENTS OF INCOME (unaudited) - USD ($) shares in Thousands, $ in Thousands</t>
  </si>
  <si>
    <t>3 Months Ended</t>
  </si>
  <si>
    <t>Sep. 30, 2016</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Cabela's Transaction Fee</t>
  </si>
  <si>
    <t>Investment securities (losses) gains, net</t>
  </si>
  <si>
    <t>Decrease in fair value of private equity investments, net</t>
  </si>
  <si>
    <t>Other fee income</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Earnout liability adjustments</t>
  </si>
  <si>
    <t>Merger-related expense</t>
  </si>
  <si>
    <t>Loss on early extinguishment of debt, net</t>
  </si>
  <si>
    <t>Fair value adjustment to Visa derivative</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 (in dollars per share)</t>
  </si>
  <si>
    <t>Net income per common share, diluted (in dollars per share)</t>
  </si>
  <si>
    <t>Weighted average common shares outstanding, basic (in shares)</t>
  </si>
  <si>
    <t>Weighted average common shares outstanding, diluted (in shares)</t>
  </si>
  <si>
    <t>CONSOLIDATED STATEMENTS OF COMPREHENSIVE INCOME (unaudited) - USD ($) $ in Thousands</t>
  </si>
  <si>
    <t>Statement of Comprehensive Income [Abstract]</t>
  </si>
  <si>
    <t>Net income, Before-tax Amount</t>
  </si>
  <si>
    <t>Net income, Tax (Expense) Benefi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gains on investment securities available for sale:</t>
  </si>
  <si>
    <t>Reclassification adjustment for net losses (gains) realized in net income, Before-tax Amount</t>
  </si>
  <si>
    <t>Net unrealized gains arising during the period, Before-tax Amount</t>
  </si>
  <si>
    <t>Net unrealized gain, Before-tax Amount</t>
  </si>
  <si>
    <t>Net unrealized gains on investment securities available for sale: Tax (Expense) Benefit</t>
  </si>
  <si>
    <t>Reclassification adjustment for net losses (gains) realized in net income, Tax (Expense) Benefit</t>
  </si>
  <si>
    <t>Net unrealized gains arising during the period, Tax (Expense) Benefit</t>
  </si>
  <si>
    <t>Net unrealized gains, Tax (Expense) Benefit</t>
  </si>
  <si>
    <t>Net unrealized gains on investment securities available for sale: Net of Tax Amount</t>
  </si>
  <si>
    <t>Reclassification adjustment for net losses (gains) realized in net income, Net of Tax Amount</t>
  </si>
  <si>
    <t>Net unrealized gains arising during the period, Net of Tax Amount</t>
  </si>
  <si>
    <t>Net unrealized gains, Net of Tax Amount</t>
  </si>
  <si>
    <t>Post-retirement unfunded health benefit: Before-tax Amount</t>
  </si>
  <si>
    <t>Reclassification adjustment for gains realized in net income, Before-tax Amount</t>
  </si>
  <si>
    <t>Actuarial gains arising during the period, Before-tax Amount</t>
  </si>
  <si>
    <t>Net unrealized (realized) gains, Before-tax Amount</t>
  </si>
  <si>
    <t>Post-retirement unfunded health benefit: Tax (Expense) Benefit</t>
  </si>
  <si>
    <t>Reclassification adjustment for gains realized in net income, Tax (Expense) Benefit</t>
  </si>
  <si>
    <t>Actuarial gains arising during the period, Tax (Expense) Benefit</t>
  </si>
  <si>
    <t>Net unrealized (realized) gains, Tax (Expense) Benefit</t>
  </si>
  <si>
    <t>Post-retirement unfunded health benefit: Net of Tax Amount</t>
  </si>
  <si>
    <t>Reclassification adjustment for gains realized in net income, Net of Tax Amount</t>
  </si>
  <si>
    <t>Actuarial gains arising during the period, Net of Tax Amount</t>
  </si>
  <si>
    <t>Net unrealized (realized) gains, Net of Tax Amount</t>
  </si>
  <si>
    <t>Other comprehensive income (loss), Before-tax Amount</t>
  </si>
  <si>
    <t>Other comprehensive income (loss), Tax (Expense) Benefit</t>
  </si>
  <si>
    <t>Other comprehensive income (loss), Net of Tax Amount</t>
  </si>
  <si>
    <t>Comprehensive income, Net of Tax Amount</t>
  </si>
  <si>
    <t>CONSOLIDATED STATEMENTS OF CHANGES IN SHAREHOLDERS' EQUITY (unaudited) - USD ($) $ in Thousands</t>
  </si>
  <si>
    <t>Total</t>
  </si>
  <si>
    <t>Preferred StockSeries C Preferred Stock</t>
  </si>
  <si>
    <t>Common Stock</t>
  </si>
  <si>
    <t>Additional Paid-in Capital</t>
  </si>
  <si>
    <t>Treasury Stock</t>
  </si>
  <si>
    <t>Accumulated Other Comprehensive Income (Loss)</t>
  </si>
  <si>
    <t>Retained Earnings</t>
  </si>
  <si>
    <t>Balance at Dec. 31, 2015</t>
  </si>
  <si>
    <t>Increase (Decrease) in Stockholders' Equity [Roll Forward]</t>
  </si>
  <si>
    <t>Other comprehensive income, net of income taxes</t>
  </si>
  <si>
    <t>Cash dividends declared on common stock</t>
  </si>
  <si>
    <t>Cash dividends paid on Series C Preferred Stock</t>
  </si>
  <si>
    <t>Repurchases of common stock</t>
  </si>
  <si>
    <t>Restricted share unit activity</t>
  </si>
  <si>
    <t>Stock options exercised</t>
  </si>
  <si>
    <t>Share-based compensation net tax benefit</t>
  </si>
  <si>
    <t>Share-based compensation expense</t>
  </si>
  <si>
    <t>Balance at Sep. 30, 2016</t>
  </si>
  <si>
    <t>Balance at Jun. 30, 2016</t>
  </si>
  <si>
    <t>Balance at Dec. 31, 2016</t>
  </si>
  <si>
    <t>Balance at Sep. 30, 2017</t>
  </si>
  <si>
    <t>Balance at Jun. 30, 2017</t>
  </si>
  <si>
    <t>CONSOLIDATED STATEMENTS OF CHANGES IN SHAREHOLDERS' EQUITY (unaudited) (Parenthetical) - $ / shares</t>
  </si>
  <si>
    <t>Statement of Stockholders' Equity [Abstract]</t>
  </si>
  <si>
    <t>Cash dividends declared on common stock, per share</t>
  </si>
  <si>
    <t>CONSOLIDATED STATEMENTS OF CASH FLOWS (unaudited) - USD ($) $ in Thousands</t>
  </si>
  <si>
    <t>Operating Activities</t>
  </si>
  <si>
    <t>Adjustments to reconcile net income to net cash provided by operating activities:</t>
  </si>
  <si>
    <t>Depreciation, amortization, and accretion, net</t>
  </si>
  <si>
    <t>Deferred income tax expense</t>
  </si>
  <si>
    <t>Decrease in trading account assets</t>
  </si>
  <si>
    <t>Originations of mortgage loans held for sale</t>
  </si>
  <si>
    <t>Proceeds from sales of mortgage loans held for sale</t>
  </si>
  <si>
    <t>Gain on sales of mortgage loans held for sale, net</t>
  </si>
  <si>
    <t>Increase in other assets</t>
  </si>
  <si>
    <t>Increase in other liabilities</t>
  </si>
  <si>
    <t>Investment securities losses (gains), net</t>
  </si>
  <si>
    <t>Losses and write-downs on other real estate, net</t>
  </si>
  <si>
    <t>Losses and write-downs on other assets held for sale, net</t>
  </si>
  <si>
    <t>Net cash provided by operating activities</t>
  </si>
  <si>
    <t>Investing Activities</t>
  </si>
  <si>
    <t>Net decrease (increase) in interest earning deposits with banks</t>
  </si>
  <si>
    <t>Net decrease (increase) in federal funds sold and securities purchased under resale agreements</t>
  </si>
  <si>
    <t>Net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t>
  </si>
  <si>
    <t>Proceeds from sales of other real estate</t>
  </si>
  <si>
    <t>Net increase in loans</t>
  </si>
  <si>
    <t>Purchases of bank-owned life insurance policies</t>
  </si>
  <si>
    <t>Net increase in premises and equipment</t>
  </si>
  <si>
    <t>Proceeds from sales of other assets held for sale</t>
  </si>
  <si>
    <t>Net cash used in investing activities</t>
  </si>
  <si>
    <t>Financing Activities</t>
  </si>
  <si>
    <t>Net increase in demand and savings deposits</t>
  </si>
  <si>
    <t>Net increase (decrease) in certificates of deposit</t>
  </si>
  <si>
    <t>Net (decrease) increase in federal funds purchased and securities sold under repurchase agreements</t>
  </si>
  <si>
    <t>Repayments on long-term debt</t>
  </si>
  <si>
    <t>Proceeds from issuance of long-term debt</t>
  </si>
  <si>
    <t>Dividends paid to common shareholders</t>
  </si>
  <si>
    <t>Dividends paid to preferred shareholders</t>
  </si>
  <si>
    <t>Restricted stock activity</t>
  </si>
  <si>
    <t>Net cash provided by financing activities</t>
  </si>
  <si>
    <t>(Decrease) increase in cash and cash equivalents</t>
  </si>
  <si>
    <t>Cash and cash equivalents at beginning of period</t>
  </si>
  <si>
    <t>Cash and cash equivalents at end of period</t>
  </si>
  <si>
    <t>Supplemental Cash Flow Information</t>
  </si>
  <si>
    <t>Income tax payments, net</t>
  </si>
  <si>
    <t>Interest paid</t>
  </si>
  <si>
    <t>Non-cash Activities</t>
  </si>
  <si>
    <t>Premises and equipment transferred to other assets held for sale</t>
  </si>
  <si>
    <t>Other assets held for sale transferred to premises and equipment</t>
  </si>
  <si>
    <t>Loans foreclosed and transferred to other real estate</t>
  </si>
  <si>
    <t>Loans transferred to other loans held for sale at fair value</t>
  </si>
  <si>
    <t>Securities purchased during the period but settled after period-end</t>
  </si>
  <si>
    <t>Dividends declared on common stock during the period but paid after period-end</t>
  </si>
  <si>
    <t>Significant Accounting Policies</t>
  </si>
  <si>
    <t>Accounting Policies [Abstract]</t>
  </si>
  <si>
    <t>Note 1 - Significant Accounting Policies Business Operations The accompanying unaudited interim consolidated financial statements of Synovus Financial Corp. include the accounts of the Parent Company and its consolidated subsidiaries. Synovus Financial Corp. is a financial services company based in Columbus, Georgia. Through its wholly-owned subsidiary, Synovus Bank, a Georgia state-chartered bank that is a member of the Federal Reserve System, the company provides commercial and retail banking in addition to a full suite of specialized products and services including private banking, treasury management, wealth management, premium finance and international banking. Synovus Bank is positioned in some of the highest growth markets in the Southeast, with 249 branches and 328 ATMs in Georgia, Alabama, South Carolina, Florida, and Tennessee.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6 Form 10-K. There have been no significant changes to the accounting policies as disclosed in Synovus' 2016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and the fair value of private equity investments. Cash and Cash Equivalents Cash and cash equivalents consist of cash and due from banks. At December 31, 2016 , $ 533 thousand of the due from banks balance was restricted as to withdrawal. There were no cash and cash equivalents restricted as to withdrawal at September 30, 2017. Short-term Investments Short-term investments consist of interest bearing funds with the Federal Reserve Bank, interest earning deposits with banks, and federal funds sold and securities purchased under resale agreements. At September 30, 2017 and December 31, 2016 , interest bearing funds with the Federal Reserve Bank included $57.7 million and $130.0 million , respectively, on deposit to meet Federal Reserve Bank requirements. Interest earning deposits with banks include $6.0 million and $5.6 million at September 30, 2017 and December 31, 2016 , respectively, which are pledged as collateral in connection with certain letters of credit. Federal funds sold include $45.8 million and $56.1 million at September 30, 2017 and December 31, 2016 , respectively, which are pledged to collateralize certain derivative financial instruments. Federal funds sold and securities purchased under resale agreements, and federal funds purchased and securities sold under repurchase agreements, generally mature in one day. Recently Adopted Accounting Standards Updates During 2016, the FASB issued ASU 2016-09, Compensation-Stock Compensation: Improvements to Employee Share-Based Payment Accounting. ASU 2016-09 simplified various aspects of the accounting for employee share-based payment transactions for both public and nonpublic entities, including the accounting for income taxes, forfeitures, and statutory tax withholding requirements, as well as classification in the statement of cash flows. This accounting standard update included a requirement to record all tax effects associated with share-based compensation through the income statement. Prior to 2017, tax benefits in excess of compensation cost (“windfalls”) and tax deficiencies (“shortfalls”) were recorded in equity. During the nine and three months ended September 30, 2017 , Synovus recognized $4.7 million and $211 thousand , respectively, of income tax benefits from excess tax benefits that occurred during the nine months ended September 30, 2017 from the vesting of restricted share units and exercise of stock options. As of January 1, 2017, Synovus had no previously unrecognized excess tax benefits. Additionally, beginning January 1, 2017, Synovus modified the denominator in the diluted earnings per common share calculation under the treasury stock method to exclude future excess tax benefits as part of the assumed proceeds. Synovus elected to retain its existing accounting policy election to estimate award forfeitures. During 2015, the FASB issued ASU 2015-17, Income Taxes: Balance Sheet Classification of Deferred Taxes , which became effective January 1, 2017. ASU 2015-17 required deferred income tax liabilities and assets be classified as noncurrent in the statement of financial position instead of separating deferred taxes into current and noncurrent amounts. Also, valuation allowances will no longer be classified between current and noncurrent because these allowances will be required to be classified as noncurrent under the new standard. This ASU only impacts classification in the balance sheet, and has no impact on required deferred tax footnote disclosures (i.e., required presentation of “gross” deferred tax assets and “gross” deferred tax liabilities). The current requirement that deferred tax liabilities and assets of a tax-paying component of an entity be offset and presented as a single amount is not affected by this ASU. There is no impact to our balance sheet as a result of this standard because Synovus has not historically distinguished deferred taxes on the balance sheet as current vs. non-current. Reclassifications Prior periods' consolidated financial statements are reclassified whenever necessary to conform to the current periods' presentation.</t>
  </si>
  <si>
    <t>Acquisitions</t>
  </si>
  <si>
    <t>Business Combinations [Abstract]</t>
  </si>
  <si>
    <t>Acquisition</t>
  </si>
  <si>
    <t xml:space="preserve">Note 2 - Acquisitions Cabela's Transaction On September 25, 2017, Synovus' wholly owned subsidiary, Synovus Bank, completed the acquisition of certain assets and assumption of certain liabilities of WFB. Immediately following the closing of this transaction, Synovus Bank sold WFB’s credit card assets and related liabilities to Capital One Bank (USA), National Association, a bank subsidiary of Capital One Financial Corporation. Synovus retained WFB’s $1.10 billion brokered time deposits portfolio, which had a weighted average remaining maturity of approximately 2.53 years and a weighted average rate of 1.83% as of September 25, 2017. The transaction was accounted for as an assumption of a liability (accounted for under the asset acquisition model). In accordance with ASC 820, Fair Value Measurements and Disclosures, the brokered time deposit portfolio was recorded at $1.10 billion , which was the amount of cash received for the deposits and represented the estimated fair value of the deposits at the transaction date. Additionally, Synovus received a $75.0 million transaction fee from Cabela’s and Capital One, which was recognized into earnings upon closing of the transaction, based on having achieved the recognition criteria outlined in SEC SAB Topic 13.A, Revenue Recognition . Acquisition of Global One On October 1, 2016, Synovus completed its acquisition of all of the outstanding stock of Global One. Prior to its acquisition, Global One was an Atlanta-based private specialty financial services company that lended primarily to commercial entities, with all loans fully collateralized by cash value life insurance policies and/or annuities issued by investment grade life insurance companies. Under the terms of the merger agreement, Synovus acquired Global One for an up-front payment of $30 million , consisting of the issuance of 821 thousand shares of Synovus common stock valued at $26.6 million and $3.4 million in cash, with additional payments to Global One's former shareholders over the next three to five years based on earnings from the Global One business as further discussed below. The acquisition of Global One constituted a business combination. Accordingly, the assets acquired and liabilities assumed were recorded at their estimated fair values as shown in the following table. The determination of fair value required management to make estimates about discount rates, future expected earnings and cash flows, market conditions, future loan growth, and other future events that are highly subjective in nature and subject to change. These fair value estimates reflect measurement period adjustments to the amounts reported as of December 31, 2016, the most significant of which consist of a reduction in goodwill of $2.4 million and a decrease in the estimated fair value of contingent consideration of $1.8 million (the income statement impact of such adjustments was insignificant). Global One October 1, 2016 (in thousands) Fair Value Assets acquired: Cash and due from banks $ 9,554 Commercial and industrial loans (1) 357,307 Goodwill (2) 32,884 Other intangible assets 12,500 Other assets 3,681 Total assets acquired $ 415,926 Liabilities assumed: Notes payable (3) $ 358,560 Contingent consideration 12,234 Deferred tax liability, net 3,229 Other liabilities 11,903 Total liabilities assumed $ 385,926 Consideration paid $ 30,000 Cash paid $ 3,408 Fair value of common stock issued 26,592 (1) The unpaid principal balance of the loans was $356.7 million . (2) The goodwill is not expected to be deductible for tax purposes. (3) The unpaid principal balance of the notes payable was $357.0 million . Under the terms of the merger agreement, the purchase price includes additional annual payments ("Earnout Payments") to Global One's former shareholders over the next three to five years, with amounts based on a percentage of "Global One Earnings," as defined in the merger agreement. The Earnout Payments will consist of shares of Synovus common stock as well as a smaller cash consideration component. Other intangible assets consist of existing borrower relationships ( 11 years useful life), trade name ( 10 years useful life), and distribution network ( 8 years useful life) with September 30, 2017 net carrying values of $9.8 million , $990 thousand , and $525 thousand , respectively. The following is a description of the methods used to determine the fair values of significant assets and liabilities: Commercial and industrial loans : The fair value of loans was determined based on a discounted cash flow approach. The most significant assumptions used in the valuation of the loan portfolio consisted of the prepayment rate, the probability of extension at maturity, the interest rates on extended loans, and the discount rates. All loans are fully collateralized by cash value life insurance policies and/or annuities issued by investment grade insurance companies. Based on a history of no principal losses on the loan portfolio since inception as well as the collateral position, no losses were estimated in the event of default. Notes payable : The notes payable were extinguished immediately after the closing of the acquisition. Accordingly, the fair value of notes payable was determined based on the amounts paid to extinguish such notes, inclusive of applicable prepayment penalties, which is consistent with the perspective of a market participant. Contingent consideration : The fair value of the contingent consideration, which represents the fair value of the above referenced Earnout Payments, was determined based on option pricing methods and a Monte Carlo simulation. The most significant assumptions used in the valuation of the contingent consideration were the expected cash flows, volatility, and discount rates. Subsequent changes in the fair value of the contingent consideration are recognized in earnings until the contingent consideration arrangement is settled. </t>
  </si>
  <si>
    <t>Share Repurchase Program</t>
  </si>
  <si>
    <t>Equity [Abstract]</t>
  </si>
  <si>
    <t>Note 3 - Share Repurchase Program Synovus' Board of Directors authorized an up to $200 million share repurchase program that will expire at the end of 2017. This program was announced on January 17, 2017. As of September 30, 2017 , Synovus had repurchased under this program a total of $135.9 million , or 3.2 million shares, at an average price of $42.47 per share.</t>
  </si>
  <si>
    <t>Investment Securities</t>
  </si>
  <si>
    <t>Investments [Abstract]</t>
  </si>
  <si>
    <t xml:space="preserve">Note 4 - Investment Securities The amortized cost, gross unrealized gains and losses, and estimated fair values of investment securities available for sale at September 30, 2017 and December 31, 2016 are summarized below. September 30, 2017 (in thousands) Amortized Cost Gross Unrealized Gains Gross Unrealized Losses Fair Value U.S. Treasury securities $ 83,550 — (369 ) 83,181 U.S. Government agency securities 10,772 266 — 11,038 Mortgage-backed securities issued by U.S. Government agencies 127,521 715 (852 ) 127,384 Mortgage-backed securities issued by U.S. Government sponsored enterprises 2,663,959 7,917 (20,024 ) 2,651,852 Collateralized mortgage obligations issued by U.S. Government agencies or sponsored enterprises 943,583 — (12,143 ) 931,440 State and municipal securities 180 1 — 181 Corporate debt and other securities 20,297 286 (216 ) 20,367 Total investment securities available for sale $ 3,849,862 9,185 (33,604 ) 3,825,443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Corporate debt and other securities 20,247 — (407 ) 19,840 Total investment securities available for sale $ 3,768,618 11,114 (61,537 ) 3,718,195 At September 30, 2017 and December 31, 2016 , investment securities with a carrying value of $1.69 billion and $2.04 billion , respectively, were pledged to secure certain deposits and securities sold under repurchase agreements as required by law and contractual agreements. Synovus has reviewed investment securities that are in an unrealized loss position as of September 30, 2017 and December 31, 2016 for OTTI and does not consider any securities in an unrealized loss position to be other-than-temporarily impaired. If Synovus intended to sell a security in an unrealized loss position, the entire unrealized loss would be reflected in earnings. Synovus does not intend to sell investment securities in an unrealized loss position prior to the recovery of the unrealized loss, which may not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September 30, 2017 , Synovus had 75 investment securities in a loss position for less than twelve months and 13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September 30, 2017 and December 31, 2016 are presented below. September 30, 2017 Less than 12 Months 12 Months or Longer Total (in thousands) Fair Value Gross Unrealized Losses Fair Value Gross Unrealized Losses Fair Value Gross Unrealized Losses U.S. Treasury securities $ 64,351 369 — — 64,351 369 Mortgage-backed securities issued by U.S. Government agencies 80,303 552 7,636 300 87,939 852 Mortgage-backed securities issued by U.S. Government sponsored enterprises 1,696,906 19,128 48,596 896 1,745,502 20,024 Collateralized mortgage obligations issued by U.S. Government agencies or sponsored enterprises 569,191 5,617 240,355 6,526 809,546 12,143 Corporate debt and other securities — — 5,081 216 5,081 216 Total $ 2,410,751 25,666 301,668 7,938 2,712,419 33,604 December 31, 2016 Less than 12 Months 12 Months or Longer Total (in thousands) Fair Value Gross Unrealized Losses Fair Value Gross Unrealized Losses Fair Value Gross Unrealized Losses U.S. Treasury securities $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Corporate debt and other securities 14,952 48 4,888 359 19,840 407 Total $ 3,012,769 60,156 33,315 1,381 3,046,084 61,537 The amortized cost and fair value by contractual maturity of investment securities available for sale at September 30, 2017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September 30, 2017 (in thousands) Within One Year 1 to 5 Years 5 to 10 Years More Than 10 Years No Stated Maturity Total Amortized Cost U.S. Treasury securities $ 18,830 64,720 — — — 83,550 U.S. Government agency securities 2,331 6,437 2,004 — — 10,772 Mortgage-backed securities issued by U.S. Government agencies — — 32,956 94,565 — 127,521 Mortgage-backed securities issued by U.S. Government sponsored enterprises 44 2,015 446,255 2,215,645 — 2,663,959 Collateralized mortgage obligations issued by U.S. Government agencies or sponsored enterprises — — 20,910 922,673 — 943,583 State and municipal securities 180 — — — — 180 Corporate debt and other securities — — 15,000 2,000 3,297 20,297 Total amortized cost $ 21,385 73,172 517,125 3,234,883 3,297 3,849,862 Fair Value U.S. Treasury securities $ 18,830 64,351 — — — 83,181 U.S. Government agency securities 2,385 6,529 2,124 — — 11,038 Mortgage-backed securities issued by U.S. Government agencies — — 33,073 94,311 — 127,384 Mortgage-backed securities issued by U.S. Government sponsored enterprises 45 2,127 444,701 2,204,979 — 2,651,852 Collateralized mortgage obligations issued by U.S. Government agencies or sponsored enterprises — — 20,666 910,774 — 931,440 State and municipal securities 181 — — — — 181 Corporate debt and other securities — — 15,286 1,919 3,162 20,367 Total fair value $ 21,441 73,007 515,850 3,211,983 3,162 3,825,443 Proceeds from sales, gross gains, and gross losses on sales of securities available for sale for the nine and three months ended September 30, 2017 and 2016 are presented below. The specific identification method is used to reclassify gains and losses out of other comprehensive income at the time of sale. Nine Months Ended September 30, Three Months Ended September 30, (in thousands) 2017 2016 2017 2016 Proceeds from sales of investment securities available for sale $ 812,293 596,824 $ 473,912 353,215 Gross realized gains on sales 7,942 2,590 — 1,635 Gross realized losses on sales (8,231 ) (2,464 ) (7,956 ) (1,576 ) Investment securities (losses) gains, net $ (289 ) 126 $ (7,956 ) 59 </t>
  </si>
  <si>
    <t>Restructuring Charges</t>
  </si>
  <si>
    <t>Restructuring Charges [Abstract]</t>
  </si>
  <si>
    <t>Note 5 - Restructuring Charges For the nine and three months ended September 30, 2017 and 2016 , total restructuring charges consist of the following components: Nine Months Ended September 30, Three Months Ended September 30, (in thousands) 2017 2016 2017 2016 Severance charges $ 6,428 — $ (24 ) — Asset impairment charges 511 8,120 515 1,240 Other charges 104 105 28 3 Total restructuring charges, net $ 7,043 8,225 $ 519 1,243 Restructuring charges of $7.0 million were recorded during the nine months ended September 30, 2017 consisting primarily of severance charges of $6.4 million recorded during the first quarter of 2017. Severance charges included $6.2 million for termination benefits incurred in conjunction with a voluntary early retirement program offered during the first quarter of 2017. This program was part of Synovus' ongoing efficiency initiatives. The $6.2 million accrual was based on the benefits to be paid to employees who accepted the early retirement offer on or prior to the expiration of the program on March 30, 2017. The accrual balance for severance charges associated with the voluntary early retirement program was $1.2 million at September 30, 2017. For the three months ended September 30, 2017 , Synovus recorded restructuring charges of $519 thousand due to additional asset impairment charges of $515 thousand on properties previously identified for disposition. During the nine months ended September 30, 2016, Synovus recorded restructuring charges of $8.2 million with $4.8 million of those charges related to corporate real estate optimization activities and $3.3 million associated with branch closures. The following tables present aggregate activity within the accrual for restructuring charges for the nine and three months ended September 30, 2017 and 2016 : (in thousands) Severance Charges Lease Termination Charges Total Balance at December 31, 2016 $ 81 3,968 4,049 Accruals for voluntary and involuntary termination benefits 6,428 — 6,428 Payments (5,304 ) (540 ) (5,844 ) Balance at September 30, 2017 $ 1,205 3,428 4,633 Balance at July 1, 2017 3,731 3,530 7,261 Accruals for voluntary and involuntary termination benefits (24 ) — (24 ) Payments (2,502 ) (102 ) (2,604 ) Balance at September 30, 2017 $ 1,205 3,428 4,633 (in thousands) Severance Charges Lease Termination Charges Total Balance at December 31, 2015 $ 1,930 4,687 6,617 Accruals for lease terminations — 6 6 Payments (1,702 ) (533 ) (2,235 ) Balance at September 30, 2016 $ 228 4,160 4,388 Balance at July 1, 2016 593 4,375 4,968 Accruals for lease terminations — (25 ) (25 ) Payments (365 ) (190 ) (555 ) Balance at September 30, 2016 $ 228 4,160 4,388 All other charges were paid in the quarters that they were incurred. No other restructuring charges resulted in payment accruals.</t>
  </si>
  <si>
    <t>Loans and Allowance for Loan Losses</t>
  </si>
  <si>
    <t>Loans and Allowance for Loan Losses [Abstract]</t>
  </si>
  <si>
    <t>Note 6 - Loans and Allowance for Loan Losses The following is a summary of current, accruing past due, and non-accrual loans by portfolio class as of September 30, 2017 and December 31, 2016 . Current, Accruing Past Due, and Non-accrual Loans September 30, 2017 (in thousands) Current Accruing 30-89 Days Past Due Accruing 90 Days or Greater Past Due Total Accruing Past Due Non-accrual Total Investment properties $ 5,919,393 3,454 186 3,640 2,063 5,925,096 1-4 family properties 784,520 6,588 796 7,384 2,712 794,616 Land and development 494,488 5,732 65 5,797 6,927 507,212 Total commercial real estate 7,198,401 15,774 1,047 16,821 11,702 7,226,924 Commercial, financial and agricultural 6,871,204 30,010 2,356 32,366 58,139 6,961,709 Owner-occupied 4,751,269 9,586 618 10,204 3,960 4,765,433 Total commercial and industrial 11,622,473 39,596 2,974 42,570 62,099 11,727,142 Home equity lines 1,505,556 7,535 160 7,695 15,638 1,528,889 Consumer mortgages 2,545,986 5,225 137 5,362 6,332 2,557,680 Credit cards 222,176 2,312 1,237 3,549 — 225,725 Other consumer loans 1,234,355 8,726 130 8,856 2,067 1,245,278 Total consumer 5,508,073 23,798 1,664 25,462 24,037 5,557,572 Total loans $ 24,328,947 79,168 5,685 84,853 97,838 24,511,638 (1 ) December 31, 2016 (in thousands) Current Accruing 30-89 Days Past Due Accruing 90 Days or Greater Past Due Total Accruing Past Due Non-accrual Total Investment properties $ 5,861,198 2,795 — 2,795 5,268 5,869,261 1-4 family properties 873,231 4,801 161 4,962 9,114 887,307 Land and development 598,624 1,441 — 1,441 16,233 616,298 Total commercial real estate 7,333,053 9,037 161 9,198 30,615 7,372,866 Commercial, financial and agricultural 6,839,699 9,542 720 10,262 59,074 6,909,035 Owner-occupied 4,601,356 17,913 244 18,157 16,503 4,636,016 Total commercial and industrial 11,441,055 27,455 964 28,419 75,577 11,545,051 Home equity lines 1,585,228 10,013 473 10,486 21,551 1,617,265 Consumer mortgages 2,265,966 7,876 81 7,957 22,681 2,296,604 Credit cards 229,177 1,819 1,417 3,236 — 232,413 Other consumer loans 809,419 5,771 39 5,810 2,954 818,183 Total consumer 4,889,790 25,479 2,010 27,489 47,186 4,964,465 Total loans $ 23,663,898 61,971 3,135 65,106 153,378 23,882,382 (2 ) (1) Total before net deferred fees and costs of $24.3 million . (2) Total before net deferred fees and costs of $26.0 million . The credit quality of the loan portfolio is reviewed and updat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consumer loans (home equity lines and consumer mortgages) secured by junior liens on 1-4 family residential properties also consider available information on the payment status of any associated senior liens with other financial institutions. Loan Portfolio Credit Exposure by Risk Grade September 30, 2017 (in thousands) Pass Special Mention Substandard (1) Doubtful (2) Loss Total Investment properties $ 5,847,902 60,423 16,771 — — 5,925,096 1-4 family properties 756,665 20,286 17,438 227 — 794,616 Land and development 451,141 36,523 16,419 3,129 — 507,212 Total commercial real estate 7,055,708 117,232 50,628 3,356 — 7,226,924 Commercial, financial and agricultural 6,704,805 106,117 149,456 1,250 81 (3) 6,961,709 Owner-occupied 4,632,930 52,797 79,633 73 — 4,765,433 Total commercial and industrial 11,337,735 158,914 229,089 1,323 81 11,727,142 Home equity lines 1,505,724 — 20,771 355 2,039 (3) 1,528,889 Consumer mortgages 2,547,272 — 10,125 177 106 (3) 2,557,680 Credit cards 224,488 — 523 — 714 (4) 225,725 Other consumer loans 1,242,211 — 2,754 299 14 (3) 1,245,278 Total consumer 5,519,695 — 34,173 831 2,873 5,557,572 Total loans $ 23,913,138 276,146 313,890 5,510 2,954 24,511,638 (5 ) December 31, 2016 (in thousands) Pass Special Mention Substandard (1) Doubtful (2) Loss Total Investment properties $ 5,794,626 43,336 31,299 — — 5,869,261 1-4 family properties 826,311 33,928 26,790 278 — 887,307 Land and development 521,745 60,205 27,361 6,987 — 616,298 Total commercial real estate 7,142,682 137,469 85,450 7,265 — 7,372,866 Commercial, financial and agricultural 6,635,756 126,268 140,425 6,445 141 (3) 6,909,035 Owner-occupied 4,462,420 60,856 111,330 1,410 — 4,636,016 Total commercial and industrial 11,098,176 187,124 251,755 7,855 141 11,545,051 Home equity lines 1,589,199 — 22,774 2,892 2,400 (3) 1,617,265 Consumer mortgages 2,271,916 — 23,268 1,283 137 (3) 2,296,604 Credit cards 230,997 — 637 — 779 (4) 232,413 Other consumer loans 814,844 — 3,233 42 64 (3) 818,183 Total consumer 4,906,956 — 49,912 4,217 3,380 4,964,465 Total loans $ 23,147,814 324,593 387,117 19,337 3,521 23,882,382 (6 ) (1) Includes $224.5 million and $256.6 million of Substandard accruing loans at September 30, 2017 and December 31, 2016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4.3 million . (6) Total before net deferred fees and costs of $26.0 million . The following table details the changes in the allowance for loan losses by loan segment for the nine and three months ended September 30, 2017 . Allowance for Loan Losses and Recorded Investment in Loans As Of and For The Nine Months Ended September 30, 2017 (in thousands) Commercial Real Estate Commercial &amp; Industrial Retail Total Allowance for loan losses: Beginning balance $ 81,816 125,778 44,164 251,758 Charge-offs (11,336 ) (41,390 ) (24,023 ) (76,749 ) Recoveries 6,191 5,181 4,682 16,054 Provision for loan losses 1,289 36,934 20,397 58,620 Ending balance (1) $ 77,960 126,503 45,220 249,683 Ending balance: individually evaluated for impairment 4,108 7,360 783 12,251 Ending balance: collectively evaluated for impairment $ 73,852 119,143 44,437 237,432 Loans: Ending balance: total loans (1)(2) $ 7,226,924 11,727,142 5,557,572 24,511,638 Ending balance: individually evaluated for impairment 64,909 109,434 30,132 204,475 Ending balance: collectively evaluated for impairment $ 7,162,015 11,617,708 5,527,440 24,307,163 As Of and For The Nine Months Ended September 30, 2016 (in thousands) Commercial Real Estate Commercial &amp; Industrial Retail Total Allowance for loan losses: Beginning balance $ 87,133 122,989 42,374 252,496 Charge-offs (13,361 ) (17,098 ) (10,611 ) (41,070 ) Recoveries 10,927 6,122 3,601 20,650 Provision for loan losses (3,597 ) 18,875 6,463 21,741 Ending balance (1) $ 81,102 130,888 41,827 253,817 Ending balance: individually evaluated for impairment 11,066 11,474 1,724 24,264 Ending balance: collectively evaluated for impairment $ 70,036 119,414 40,103 229,553 Loans: Ending balance: total loans (1)(3) $7,472,551 11,009,021 4,807,511 23,289,083 Ending balance: individually evaluated for impairment 102,837 118,442 37,820 259,099 Ending balance: collectively evaluated for impairment $ 7,369,714 10,890,579 4,769,691 23,029,984 (1) As of and for the nine months ended September 30, 2017 and 2016 , there were no purchased credit-impaired loans and no allowance for loan losses for purchased credit-impaired loans. (2) Total before net deferred fees and costs of $24.3 million . (3) Total before net deferred fees and costs of $26.2 million . Allowance for Loan Losses and Recorded Investment in Loans As Of and For The Three Months Ended September 30, 2017 (in thousands) Commercial Real Estate Commercial &amp; Industrial Consumer Total Allowance for loan losses: Beginning balance $ 77,527 123,437 47,131 248,095 Charge-offs (8,129 ) (21,855 ) (14,367 ) (44,351 ) Recoveries 2,543 1,899 1,811 6,253 Provision for loan losses 6,019 23,022 10,645 39,686 Ending balance (1) $ 77,960 126,503 45,220 249,683 Ending balance: individually evaluated for impairment 4,108 7,360 783 12,251 Ending balance: collectively evaluated for impairment $ 73,852 119,143 44,437 237,432 Loans: Ending balance: total loans (1)(2) $ 7,226,924 11,727,142 5,557,572 24,511,638 Ending balance: individually evaluated for impairment 64,909 109,434 30,132 204,475 Ending balance: collectively evaluated for impairment $ 7,162,015 11,617,708 5,527,440 24,307,163 As Of and For The Three Months Ended September 30, 2016 (in thousands) Commercial Real Estate Commercial &amp; Industrial Consumer Total Allowance for loan losses: Beginning balance $ 79,359 129,633 46,084 255,076 Charge-offs (4,084 ) (6,437 ) (3,463 ) (13,984 ) Recoveries 4,237 1,780 1,037 7,054 Provision for loan losses 1,590 5,912 (1,831 ) 5,671 Ending balance (1) $ 81,102 130,888 41,827 253,817 Ending balance: individually evaluated for impairment 11,066 11,474 1,724 24,264 Ending balance: collectively evaluated for impairment $ 70,036 119,414 40,103 229,553 Loans: Ending balance: total loans (1)(3) $ 7,472,551 11,009,021 4,807,511 23,289,083 Ending balance: individually evaluated for impairment 102,837 118,442 37,820 259,099 Ending balance: collectively evaluated for impairment $ 7,369,714 10,890,579 4,769,691 23,029,984 (1 ) As of and for the three months ended September 30, 2017 and 2016 , there were no purchased credit-impaired loans and no allowance for loan losses for purchased credit-impaired loans. (2) Total before net deferred fees and costs of $24.3 million . (3) Total before net deferred fees and costs of $26.2 million . The tables below summarize impaired loans (including accruing TDRs) as of September 30, 2017 and December 31, 2016 . Impaired Loans (including accruing TDRs) September 30, 2017 Nine Months Ended September 30, 2017 Three Months Ended September 30, 2017 (in thousands) Recorded Investment Unpaid Principal Balance Related Allowance Average Recorded Investment Interest Income Recognized Average Recorded Investment Interest Income Recognized With no related allowance recorded Investment properties $ — — — 164 — — — 1-4 family properties 253 2,582 — 374 — 253 — Land and development 1,488 3,172 — 2,084 — 1,911 — Total commercial real estate 1,741 5,754 — 2,622 — 2,164 — Commercial, financial and agricultural 20,696 22,122 — 23,094 — 25,583 — Owner-occupied 97 744 — 8,875 — 7,164 — Total commercial and industrial 20,793 22,866 — 31,969 — 32,747 — Home equity lines 1,072 1,072 — 1,063 — 1,069 — Consumer mortgages — — — 661 — 496 — Credit cards — — — — — — — Other consumer loans — — — — — — — Total consumer 1,072 1,072 — 1,724 — 1,565 — Total impaired loans with no related allowance recorded $ 23,606 29,692 — 36,315 — 36,476 — With allowance recorded Investment properties $ 28,651 28,651 1,116 29,325 903 28,826 306 1-4 family properties 15,741 15,741 452 16,552 664 15,665 278 Land and development 18,776 18,832 2,540 24,825 347 18,544 48 Total commercial real estate 63,168 63,224 4,108 70,702 1,914 63,035 632 Commercial, financial and agricultural 51,819 52,019 5,730 48,694 1,175 53,040 388 Owner-occupied 36,822 36,855 1,630 41,627 1,002 37,004 328 Total commercial and industrial 88,641 88,874 7,360 90,321 2,177 90,044 716 Home equity lines 5,995 5,995 119 7,807 265 6,534 82 Consumer mortgages 18,336 18,336 382 19,270 687 18,369 222 Credit cards — — — — — — — Other consumer loans 4,729 4,729 282 4,507 191 4,224 59 Total consumer 29,060 29,060 783 31,584 1,143 29,127 363 Total impaired loans with allowance recorded $ 180,869 181,158 12,251 192,607 5,234 182,206 1,711 Total impaired loans Investment properties $ 28,651 28,651 1,116 29,489 903 28,826 306 1-4 family properties 15,994 18,323 452 16,926 664 15,918 278 Land and development 20,264 22,004 2,540 26,909 347 20,455 48 Total commercial real estate 64,909 68,978 4,108 73,324 1,914 65,199 632 Commercial, financial and agricultural 72,515 74,141 5,730 71,788 1,175 78,623 388 Owner-occupied 36,919 37,599 1,630 50,502 1,002 44,168 328 Total commercial and industrial 109,434 111,740 7,360 122,290 2,177 122,791 716 Home equity lines 7,067 7,067 119 8,870 265 7,603 82 Consumer mortgages 18,336 18,336 382 19,931 687 18,865 222 Credit cards — — — — — — — Other consumer loans 4,729 4,729 282 4,507 191 4,224 59 Total consumer 30,132 30,132 783 33,308 1,143 30,692 363 Total impaired loans $ 204,475 210,850 12,251 228,922 5,234 218,682 1,711 Impaired Loans (including accruing TDRs) December 31, 2016 Year Ended December 31, 2016 (in thousands) Recorded Investment Unpaid Principal Balance Related Allowance Average Recorded Investment Interest Income Recognized With no related allowance recorded Investment properties $ 748 793 — 2,013 — 1-4 family properties 643 2,939 — 1,021 — Land and development 2,099 7,243 — 6,769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consumer loans — — — — — Total consumer 1,795 1,865 — 1,915 — Total impaired loans with no related allowance recorded $ 28,751 40,794 — 26,433 — With allowance recorded Investment properties $ 31,489 31,489 2,044 42,659 1,436 1-4 family properties 23,642 23,649 769 39,864 855 Land and development 32,789 32,788 5,103 25,568 995 Total commercial real estate 87,920 87,926 7,916 108,091 3,286 Commercial, financial and agricultural 43,386 45,913 5,687 51,968 1,215 Owner-occupied 53,708 53,942 2,697 52,300 1,946 Total commercial and industrial 97,094 99,855 8,384 104,268 3,161 Home equity lines 9,638 9,638 971 9,668 432 Consumer mortgages 20,953 20,953 673 20,993 1,014 Credit cards — — — — — Other consumer loans 5,140 5,140 167 5,062 303 Total consumer 35,731 35,731 1,811 35,723 1,749 Total impaired loans with allowance recorded $ 220,745 223,512 18,111 248,082 8,196 Total impaired loans Investment properties $ 32,237 32,282 2,044 44,672 1,436 1-4 family properties 24,285 26,588 769 40,885 855 Land and development 34,888 40,031 5,103 32,337 995 Total commercial real estate 91,410 98,901 7,916 117,894 3,286 Commercial, financial and agricultural 61,344 66,490 5,687 58,289 1,215 Owner-occupied 59,216 61,319 2,697 60,694 1,946 Total commercial and industrial 120,560 127,809 8,384 118,983 3,161 Home equity lines 10,689 10,689 971 10,713 432 Consumer mortgages 21,697 21,767 673 21,863 1,014 Credit cards — — — — — Other consumer loans 5,140 5,140 167 5,062 303 Total consumer 37,526 37,596 1,811 37,638 1,749 Total impaired loans $ 249,496 264,306 18,111 274,515 8,196 The average recorded investment in impaired loans was $281.2 million and $263.0 million , respectively, for the nine and three months ended September 30, 2016 . Excluding accruing TDRs, there was no interest income recognized for the investment in impaired loans for the nine and three months ended September 30, 2016 . Interest income recognized for accruing TDRs was $6.1 million and $2.1 million , respectively, for the nine and three months ended September 30, 2016 . At September 30, 2017 and December 31, 2016 , impaired loans of $37.6 million and $53.7 million , respectively,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an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nine and three months ended September 30, 2017 and 2016 that were reported as accruing or non-accruing TDRs. TDRs by Concession Type Nine Months Ended September 30, 2017 (in thousands, except contract data) Number of Contracts Principal Forgiveness Below Market Interest Rate Term Extensions and/or Other Concessions Total Investment properties — $ — — — — 1-4 family properties 21 — 2,090 1,477 3,567 Land acquisition 4 — 157 895 1,052 Total commercial real estate 25 — 2,247 2,372 4,619 Commercial, financial and agricultural 50 — 8,703 12,145 20,848 Owner-occupied 4 — 35 1,705 1,740 Total commercial and industrial 54 — 8,738 13,850 22,588 Home equity lines — — — — — Consumer mortgages 8 — 248 1,190 1,438 Credit cards — — — — — Other retail loans 25 — 682 958 1,640 Total retail 33 — 930 2,148 3,078 Total TDRs 112 $ — 11,915 18,370 30,285 (1 ) Three Months Ended September 30, 2017 (in thousands, except contract data) Number of Contracts Principal Forgiveness Below Market Interest Rate Term Extensions and/or Other Concessions Total Investment properties — $ — — — — 1-4 family properties 5 — — 964 964 Land and development 3 — 157 760 917 Total commercial real estate 8 — 157 1,724 1,881 Commercial, financial and agricultural 22 — 2,943 5,866 8,809 Owner-occupied 3 — 35 1,683 1,718 Total commercial and industrial 25 — 2,978 7,549 10,527 Home equity lines — — — — — Consumer mortgages 7 — 248 1,181 1,429 Credit cards — — — — — Other consumer loans 17 — 682 388 1,070 Total consumer 24 — 930 1,569 2,499 Total TDRs 57 $ — 4,065 10,842 14,907 (1 ) (1) No net charge-offs were recorded during the nine and three months ended September 30, 2017 upon restructuring of these loans. TDRs by Concession Type Nine Months Ended September 30, 2016 (in thousands, except contract data) Number of Contracts Principal Forgiveness Below Market Interest Rate Term Extensions and/or Other Concessions Total Investment properties 4 $ — 1,826 3,518 5,344 1-4 family properties 23 — 3,703 1,211 4,914 Land acquisition 13 — — 1,766 1,766 Total commercial real estate 40 — 5,529 6,495 12,024 Commercial, financial and agricultural 50 — 13,948 5,232 19,180 Owner-occupied 7 — 5,458 550 6,008 Total commercial and industrial 57 — 19,406 5,782 25,188 Home equity lines 5 — 224 123 347 Consumer mortgages 6 — 354 51 405 Credit cards — — — — — Other retail loans 24 — 394 1,828 2,222 Total retail 35 — 972 2,002 2,974 Total TDRs 132 $ — 25,907 14,279 40,186 (2 ) Three Months Ended September 30, 2016 (in thousands, except contract data) Number of Contracts Principal Forgiveness Below Market Interest Rate Term Extensions and/or Other Concessions Total Investment properties 1 $ — — 3,370 3,370 1-4 family properties 4 — 213 47 260 Land and development 2 — — 497 497 Total commercial real estate 7 — 213 3,914 4,127 Commercial, financial and agricultural 5 — — 387 387 Owner-occupied 1 — 2,791 — 2,791 Total commercial and industrial 6 — 2,791 387 3,178 Home equity lines 2 — — 123 123 Consumer mortgages — — — — — Credit cards — — — — — Other consumer loans 7 — 70 294 364 Total consumer 9 — 70 417 487 Total TDRs 22 $ — 3,074 4,718 7,792 (2 ) (2) No net charge-offs were recorded during the nine and three months ended September 30, 2016 upon restructuring of these loans. For the nine and three months ended September 30, 2017 , there were four defaults with a recorded investment of $498 thousand and one default with a recorded investment of $206 thousand , respectively, on accruing TDRs restructured during the previous twelve months (defaults are defined as the earlier of the TDR being placed on non-accrual status or reaching 90 days past due with respect to principal and/or interest payments) compared to two defaults with a recorded investment of $181 thousand and one default with a recorded investment of $89 thousand , respectively, for the nine and three months ended September 30, 2016 . If, at the time a loan was designated as a TDR, the loan was not already impaired, the measurement of impairment that resulted from the TDR designation closely approximates the reserve derived through specific loan measurement of impairment in accordance with ASC 310-10-35. Generally, the change in the allowance for loan losses resulting from such TDR designation is not significant. At September 30, 2017 , the allowance for loan losses allocated to accruing TDRs totaling $166.9 million was $8.5 million compared to accruing TDRs of $195.8 million with an allocated allowance for loan losses of $9.8 million at December 31, 2016 . Non-accrual, non-homogeneous loans (commercial-type impaired loans greater than $1 million ) that are designated as TDRs are individually measured for the amount of impairment, if any, both before and after the TDR designation .</t>
  </si>
  <si>
    <t>Other Comprehensive Income (Loss)</t>
  </si>
  <si>
    <t xml:space="preserve">Note 7 - Other Comprehensive Income (Loss) The following tables illustrate activity within the balances in accumulated other comprehensive income (loss) by component for the nine and three months ended September 30, 2017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6 $ (12,217 ) (44,324 ) 882 (55,659 ) Other comprehensive income before reclassifications — 15,812 38 15,850 Amounts reclassified from accumulated other comprehensive income (loss) 80 178 (45 ) 213 Net current period other comprehensive income 80 15,990 (7 ) 16,063 Balance as of September 30, 2017 $ (12,137 ) (28,334 ) 875 (39,596 ) Balance as of July 1, 2017 $ (12,137 ) (36,586 ) 858 (47,865 ) Other comprehensive income before reclassifications — 3,359 38 3,397 Amounts reclassified from accumulated other comprehensive income (loss) — 4,893 (21 ) 4,872 Net current period other comprehensive income — 8,252 17 8,269 Balance as of September 30, 2017 $ (12,137 ) (28,334 ) 875 (39,59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34,827 63 34,890 Amounts reclassified from accumulated other comprehensive income (loss) 247 (77 ) (76 ) 94 Net current period other comprehensive income 247 34,750 (13 ) 34,984 Balance as of September 30, 2016 $ (12,257 ) 16,528 894 5,165 Balance as of July 1, 2016 $ (12,297 ) 22,459 843 11,005 Other comprehensive income (loss) before reclassifications — (5,895 ) 63 (5,832 ) Amounts reclassified from accumulated other comprehensive income (loss) 40 (36 ) (12 ) (8 ) Net current period other comprehensive income (loss) 40 (5,931 ) 51 (5,840 ) Balance as of September 30, 2016 $ (12,257 ) 16,528 894 5,165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September 30, 2017 , the balance in net unrealized gains (losses) on cash flow hedges and net unrealized gains (losses) on investment securities available for sale includes unrealized losses of $12.1 million and $13.3 million , respectively, related to the residual tax effects remaining in OCI due to a previously established deferred tax asset valuation allowance. Under the portfolio approach, these unrealized losses are realized at the time the entire portfolio is sold or disposed.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7 2016 Net unrealized gains (losses) on cash flow hedges: Amortization of deferred losses $ (130 ) (205 ) Interest expense Amortization of deferred losses — (197 ) Loss on early extinguishment of debt, net 50 155 Income tax (expense) benefit $ (80 ) (247 ) Reclassifications, net of income taxes Net unrealized (losses) gains on investment securities available for sale: Realized (losses) gains on sale of securities $ (289 ) 126 Investment securities (losses) gains, net 111 (49 ) Income tax (expense) benefit $ (178 ) 77 Reclassifications, net of income taxes Post-retirement unfunded health benefit: Amortization of actuarial gains $ 74 124 Salaries and other personnel expense (29 ) (48 ) Income tax (expense) benefit $ 45 76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7 2016 Net unrealized gains (losses) on cash flow hedges: Amortization of deferred losses $ — (65 ) Interest expense — 25 Income tax (expense) benefit $ — (40 ) Reclassifications, net of income taxes Net unrealized gains on investment securities available for sale: Realized net (loss)gain on sale of securities $ (7,956 ) 59 Investment securities (losses) gains, net 3,063 (23 ) Income tax (expense) benefit $ (4,893 ) 36 Reclassifications, net of income taxes Post-retirement unfunded health benefit: Amortization of actuarial gains $ 34 20 Salaries and other personnel expense (13 ) (8 ) Income tax (expense) benefit $ 21 12 Reclassifications, net of income taxes </t>
  </si>
  <si>
    <t>Fair Value Accounting</t>
  </si>
  <si>
    <t>Fair Value Disclosures [Abstract]</t>
  </si>
  <si>
    <t xml:space="preserve">Note 8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private equity investments, GGL/SBA loan servicing assets, and contingent consideration. See "Part II - Item 8. Financial Statements and Supplementary Data - Note 16 - Fair Value Accounting" to the consolidated financial statements of Synovus' 2016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September 30, 2017 and December 31, 2016 , according to the valuation hierarchy included in ASC 820-10. For equity and debt securities, class was determined based on the nature and risks of the investments. Synovus did not have any transfers between levels during the nine and three months ended September 30, 2017 and year ended December 31, 2016 . September 30, 2017 (in thousands) Level 1 Level 2 Level 3 Total Assets and Liabilities at Fair Value Assets Trading securities: Mortgage-backed securities issued by U.S. Government sponsored enterprises — 494 — 494 Collateralized mortgage obligations issued by U.S. Government sponsored enterprises — 10,484 — 10,484 State and municipal securities — 1,101 — 1,101 Other investments — 250 — 250 Total trading securities $ — 12,329 — 12,329 Mortgage loans held for sale — 54,072 — 54,072 Investment securities available for sale: U.S. Treasury securities 83,181 — — 83,181 U.S. Government agency securities — 11,038 — 11,038 Mortgage-backed securities issued by U.S. Government agencies — 127,384 — 127,384 Mortgage-backed securities issued by U.S. Government sponsored enterprises — 2,651,852 — 2,651,852 Collateralized mortgage obligations issued by U.S. Government agencies or sponsored enterprises — 931,440 — 931,440 State and municipal securities — 181 — 181 Corporate debt and other securities (1) 3,162 15,287 1,918 20,367 Total investment securities available for sale $ 86,343 3,737,182 1,918 3,825,443 Private equity investments — — 15,671 15,671 Mutual funds held in rabbi trusts 13,439 — — 13,439 GGL/SBA loans servicing asset — — 4,270 4,270 Derivative assets: Interest rate contracts — 14,896 — 14,896 Mortgage derivatives (2) — 974 — 974 Total derivative assets $ — 15,870 — 15,870 Liabilities Trading account liabilities — 7,860 — 7,860 Earnout liability (3) — — 16,000 16,000 Derivative liabilities: Interest rate contracts — 12,369 — 12,369 Mortgage derivatives (2) — 32 — 32 Visa derivative — — 4,693 4,693 Total derivative liabilities $ — 12,401 4,693 17,094 December 31, 2016 (in thousands) Level 1 Level 2 Level 3 Total Assets and Liabilities at Fair Value Assets Trading securities: Mortgage-backed securities issued by U.S. Government agencies — 3,460 — 3,460 Collateralized mortgage obligations issued by U.S. Government sponsored enterprises — 3,438 — 3,438 State and municipal securities — 426 — 426 Other investments 1,890 100 — 1,990 Total trading securities $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Corporate debt and other securities (1) 3,092 14,952 1,796 19,840 Total investment securities available for sale $ 114,676 3,601,723 1,796 3,718,195 Private equity investments — — 25,493 25,493 Mutual funds held in rabbi trusts 11,479 — — 11,479 Derivative assets: Interest rate contracts — 17,157 — 17,157 Mortgage derivatives (2) — 3,466 — 3,466 Total derivative assets $ — 20,623 — 20,623 Liabilities Earnout liability (3) — — 14,000 14,000 Derivative liabilities: Interest rate contracts — 17,531 — 17,531 Visa derivative — — 5,768 5,768 Total derivative liabilities $ — 17,531 5,768 23,299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Earnout liability consists of contingent consideration obligation related to the Global One acquisition.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7 2016 2017 2016 Mortgage loans held for sale $ 850 1,762 $ (104 ) (87 ) Mortgage Loans Held for Sale (in thousands) As of September 30, 2017 As of December 31, 2016 Fair value $ 54,072 51,545 Unpaid principal balance 52,791 51,114 Fair value less aggregate unpaid principal balance $ 1,281 431 Changes in Level 3 Fair Value Measurements and Quantitative Information about Level 3 Fair Value Measurements As noted above, Synovus uses significant unobservable inputs in determining the fair value of assets and liabilities classified as Level 3 in the fair value hierarchy. The table below includes a roll-forward of the amounts on the Consolidated Balance Sheets for the nine and three months ended September 30, 2017 and 2016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nine and three months ended September 30, 2017 and 2016 , Synovus did not have any transfers between levels in the fair value hierarchy. Nine Months Ended September 30, 2017 (in thousands) Investment Securities Available for Sale Private Equity Investments Visa Derivative Earnout Liability (1) GGL / SBA Loans Servicing Asset (2) Beginning balance, January 1, $ 1,796 25,493 (5,768 ) (14,000 ) — Total (losses) gains realized/unrealized: Included in earnings — (3,193 ) — (3,766 ) (721 ) Unrealized gains (losses) included in other comprehensive income 122 — — — — Additions — — — — 539 Sales and settlements — (6,629 ) 1,075 — — Transfer from amortization method to fair value — — — — 4,452 Measurement period adjustments related to Global One acquisition — — — 1,766 — Ending balance, September 30, $ 1,918 15,671 (4,693 ) (16,000 ) 4,270 Total net (losses) gains for the period included in earnings attributable to the change in unrealized gains (losses) relating to assets/liabilities still held at September 30, $ — (3,193 ) — (3,766 ) (721 ) Three Months Ended September 30, 2017 (in thousands) Investment Securities Available for Sale Private Equity Investments Visa Derivative Earnout Liability (1) GGL / SBA Loans Servicing Asset (2) Beginning balance, July 1, $ 1,927 15,698 (5,053 ) (13,941 ) 4,297 Total (losses) gains realized/unrealized: Included in earnings — (27 ) — (2,059 ) (27 ) Unrealized gains (losses) included in other comprehensive income (9 ) — — — — Additions — — — — — Sales and settlements — — 360 — — Measurement period adjustments related to Global One acquisition — — — — — Ending balance, September 30, $ 1,918 15,671 (4,693 ) (16,000 ) 4,270 Total net (losses) gains for the period included in earnings attributable to the change in unrealized gains (losses) relating to assets/liabilities still held at September 30, $ — (27 ) — (2,059 ) (27 ) (1) Earnout liability consists of contingent consideration obligation related to the Global One acquisition. (2) Effective January 1, 2017, Synovus elected the fair value option for determining the value of the GGL/SBA loans servicing asset. Synovus has retained servicing responsibilities on sold GGL/SBA loans and receives a servicing fee. The servicing asset is established at fair value at the time of the sale based on an analysis of future cash flows that incorporates estimates for discount rates, prepayment speeds, and delinquency rates. The servicing asset is measured at fair value on a quarterly basis with changes in fair value included with the associated servicing fee in other non-interest income. Prior to 2017, Synovus accounted for the GGL/SBA loans servicing asset using the amortization method. Nine Months Ended September 30, 2016 (in thousands) Investment Securities Available for Sale Private Equity Investments Visa Derivative Beginning balance, January 1, $ 1,745 27,148 (1,415 ) Total (losses) gains realized/unrealized: Included in earnings — (527 ) (1,080 ) Unrealized gains (losses) included in other comprehensive income 28 — — Settlements — (629 ) 1,080 Ending balance, September 30, $ 1,773 25,992 (1,415 ) Total net (losses) gains for the period included in earnings attributable to the change in unrealized gains (losses) relating to assets still held at September 30, $ — (527 ) (1,080 ) Three Months Ended September 30, 2016 (in thousands) Investment Securities Available for Sale Private Equity Investments Visa Derivative Beginning balance, July 1, $ 1,625 26,866 (1,415 ) Total (losses) gains realized/unrealized: Included in earnings — (249 ) (360 ) Unrealized gains (losses) included in other comprehensive income 148 — — Settlements — (625 ) 360 Ending balance, September 30, $ 1,773 25,992 (1,415 ) Total net (losses) gains for the period included in earnings attributable to the change in unrealized gains (losses) relating to assets still held at September 30, $ — (249 ) (360 ) The table below provides an overview of the valuation techniques and significant unobservable inputs used in those techniques to measure financial instruments that are classified within Level 3 of the valuation hierarchy and are measured at fair value on a recurring basis. September 30, 2017 December 31, 2016 Valuation Technique Significant Unobservable Input Range/Weighted Average Range/Weighted Average Assets and liabilities measured at fair value on a recurring basis Investment Securities Available for Sale - Other Investments: Trust preferred securities Discounted cash flow analysis Credit spread embedded in discount rate 398 bps 442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1) N/A 15% GGL/SBA loans servicing asset Discounted cash flow analysis Discount rate Prepayment speeds 12.19% 6.75% N/A Earnout liability Option pricing methods and Monte Carlo simulation Global One Earnout, as defined in merger agreement, for the five years ending October 1, 2021 $11.8 million - $16.7 million $9.3 million - $14.2 million Visa derivative liability Discounted cash flow analysis Estimated timing of resolution of covered litigation, future cumulative deposits to the litigation escrow for settlement of the covered litigation, and estimated future monthly fees payable to the derivative counterparty 1-5 years 1-5 years (1) Represents management's estimate of discount that market participants would require based on the instrument's lack of liquidity.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September 30, 2017 December 31, 2016 (in thousands) Level 1 Level 2 Level 3 Total Level 1 Level 2 Level 3 Total Impaired loans * $ — — 3,114 3,114 — — 21,742 21,742 Other loans held for sale — — 31,253 31,253 — — — — Other real estate — — 8,137 8,137 — — 19,305 19,305 Other assets held for sale — — 4,033 4,033 — — 12,083 12,083 * Collateral-dependent impaired loans that were written down to fair value during the period. The following table presents fair value adjustments recognized in earnings for the nine and three months ended September 30, 2017 and 2016 for the assets measured at fair value on a non-recurring basis. Nine Months Ended September 30, Three Months Ended September 30, (in thousands) 2017 2016 2017 2016 Impaired loans * $ 1,075 1,329 $ 83 59 Other loans held for sale 25,051 2,096 25,051 2,096 Other real estate 5,165 2,405 5,165 968 Other assets held for sale 1,683 7,532 1,683 907 * Collateral-dependent impaired loans that were written down to fair value during the period. 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September 30, 2017 December 31, 2016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60% (43%) 0% - 10% (7%) 0%-52% (25%) 0%-10% (7%) Other loans held for sale Third-party appraised value of collateral less estimated selling costs Discount to appraised value (2) Estimated selling costs 0% - 85% (48%) 0% - 10% (2%) N/A Other real estate Third-party appraised value of real estate less estimated selling costs Discount to appraised value (2) Estimated selling costs 0% - 86% (32%) 0% - 10% (7%) 0%-10% (5%) 0%-10% (7%) Other assets held for sale Third-party appraised value less estimated selling costs or BOV Discount to appraised value (2) Estimated selling costs 15%-46% (22%) 0%-10% (7%) 0%-81% (47%)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3Q17 included certain balance sheet restructuring actions which included discounts to fair value for planned accelerated dispositions of other loans held for sale, other real estate, and other assets held for sale. Fair Value of Financial Instruments The following table presents the carrying and fair values of financial instruments at September 30, 2017 and December 31, 2016 . The fair values represent management’s estimates based on various methodologies and assumptions. For financial instruments that are not recorded at fair value on the balance sheet, such as loans held for investment,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September 30, 2017 and December 31, 2016 are as follows: September 30, 2017 (in thousands) Carrying Value Fair Value Level 1 Level 2 Level 3 Financial assets Cash and cash equivalents $ 386,459 386,459 386,459 — — Interest bearing funds with Federal Reserve Bank 1,297,581 1,297,581 1,297,581 — — Interest earning deposits with banks 6,047 6,047 6,047 — — Federal funds sold and securities purchased under resale agreements 48,820 48,820 48,820 — — Trading account assets 12,329 12,329 — 12,329 — Mortgage loans held for sale 54,072 54,072 — 54,072 — Other loans held for sale 31,253 31,253 — — 31,253 Investment securities available for sale 3,825,443 3,825,443 86,343 3,737,182 1,918 Private equity investments 15,671 15,671 — — 15,671 Mutual funds held in rabbi trusts 13,439 13,439 13,439 — — Loans, net of deferred fees and costs 24,487,360 24,193,343 — — 24,193,343 GGL/SBA loans servicing asset 4,270 4,270 — — 4,270 Derivative assets 15,870 15,870 — 15,870 — Financial liabilities Trading account liabilities 7,860 7,860 7,860 Non-interest bearing deposits 7,302,682 7,302,682 — 7,302,682 — Interest bearing deposits 18,883,546 18,891,446 — 18,891,446 — Federal funds purchased, other short-term borrowings and other short-term liabilities 141,539 141,539 141,539 — — Long-term debt 1,882,607 1,929,043 — 1,929,043 — Other liabilities 16,000 16,000 — — 16,000 Derivative liabilities 17,094 17,094 — 12,401 4,693 December 31, 2016 (in thousands) Carrying Value Fair Value Level 1 Level 2 Level 3 Financial assets Cash and cash equivalents $ 395,175 395,175 395,175 — — Interest bearing funds with Federal Reserve Bank 527,090 527,090 527,090 — — Interest earning deposits with banks 18,720 18,720 18,720 — — Federal funds sold and securities purchased under resale agreements 58,060 58,060 58,060 — — Trading account assets 9,314 9,314 1,890 7,424 — Mortgage loans held for sale 51,545 51,545 — 51,545 — Investment securities available for sale 3,718,195 3,718,195 114,676 3,601,723 1,796 Private equity investments 25,493 25,493 — — 25,493 Mutual funds held in rabbi trusts 11,479 11,479 11,479 — — Loans, net of deferred fees and costs 23,856,391 23,709,434 — — 23,709,434 Derivative assets 20,623 20,623 — 20,623 — Financial liabilities Non-interest bearing deposits 7,085,804 7,085,804 — 7,085,804 — Interest bearing deposits 17,562,256 17,560,021 — 17,560,021 — Federal funds purchased, other short-term borrowings and other short-term liabilities 159,699 159,699 159,699 — — Long-term debt 2,160,881 2,217,544 — 2,217,544 — Other liabilities 14,000 14,000 — — 14,000 Derivative liabilities 23,299 23,299 — 17,531 5,768 </t>
  </si>
  <si>
    <t>Derivative Instruments</t>
  </si>
  <si>
    <t>Summary of Derivative Instruments [Abstract]</t>
  </si>
  <si>
    <t>Note 9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September 30, 2017 and December 31, 2016 , Synovus had no outstanding interest rate swap contracts utilized to manage interest rate risk related to core banking activities.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evaluating other market indicators, and periodically reviewing detailed financial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As of September 30, 2017 and December 31, 2016, there were no cash flow hedges outstanding. The unamortized deferred net loss balance from previously terminated cash flow hedges at December 31, 2016 of $(130) thousand was recognized during the nine months ended September 30, 2017 . Fair Value Hedges As of September 30, 2017 and December 31, 2016, there were no fair value hedges outstanding. The unamortized deferred gain balance on all previously terminated fair value hedges at December 31, 2016 of $873 thousand was recognized during the nine months ended September 30, 2017 .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counterparties. The interest rate swap agreements are free-standing derivatives and are recorded at fair value on Synovus' Consolidated Balance Sheets. Fair value changes are recorded as a component of non-interest income. As of September 30, 2017 , the notional amount of customer related interest rate derivative financial instruments, including both the customer position and the offsetting position, was $1.54 billion , an increase of $216.9 million compared to December 31, 2016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4.7 million and $5.8 million at September 30, 2017 and December 31, 2016 , respectively. The fair value of the derivative contract is determined based on management's estimate of the timing and amount of the Covered Litigation settlement, and the resulting payments due to the counterparty under the terms of the contract. Management believes that the estimate of Synovus' exposure to the Visa indemnification and fees associated with the Visa derivative is adequate based on current information, including Visa's recent announcements and disclosures. However, future developments in the litigation could require potentially significant changes to Synovus' estimate. See "Part II - Item 8. Financial Statements and Supplementary Data - Note 19 - Visa Shares and Related Agreements" of Synovus' 2016 Form 10-K for further information.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September 30, 2017 and December 31, 2016 , Synovus had commitments to fund at a locked interest rate, primarily fixed-rate mortgage loans to customers in the amount of $ 64.3 million and $88.2 million , respectively. Fair value adjustments related to these commitments resulted in a loss of $595 thousand and a gain of $1.0 million for the nine months ended September 30, 2017 and 2016 , respectively, which was recorded as a component of mortgage banking income in the Consolidated Statements of Income. At September 30, 2017 and December 31, 2016 , outstanding commitments to sell primarily fixed-rate mortgage loans amounted to $83.0 million and $126.5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Fair value adjustments related to these outstanding commitments to sell mortgage loans resulted in a loss of $1.9 million and $830.0 thousand for the nine months ended September 30, 2017 and 2016 , respectively, which were recorded as a component of mortgage banking income in the Consolidated Statements of Income. Collateral Requirements Pursuant to the Dodd-Frank Act, certain derivative transactions have collateral requirements, both at the inception of the trade and as the value of each derivative position changes. As of September 30, 2017 , collateral totaling $45.8 million of federal funds sold was pledged to the derivative counterparties to comply with collateral requirements. Effective January 3, 2017, the CME amended its rulebook to legally characterize variation margin cash payments for cleared OTC derivatives as settlement rather than as collateral. As a result, in 2017, Synovus began reducing the corresponding derivative asset and liability balances for CME-cleared OTC derivatives to reflect the settlement of those positions via the exchange of variation margin. The impact of derivative instruments on the Consolidated Balance Sheets at September 30, 2017 and December 31, 2016 is presented below. Fair Value of Derivative Assets Fair Value of Derivative Liabilities (in thousands) Location on Consolidated Balance Sheets September 30, 2017 December 31, 2016 Location on Consolidated Balance Sheets September 30, 2017 December 31, 2016 Derivatives not designated as hedging instruments: Interest rate contracts Other assets $ 14,896 17,157 Other liabilities 12,369 17,531 Mortgage derivatives Other assets 974 3,466 Other liabilities 32 — Visa derivative — — Other liabilities 4,693 5,768 Total derivatives not designated as hedging instruments $ 15,870 20,623 17,094 23,299 The pre-tax effect of fair value hedges on the Consolidated Statements of Income for the nine and three months ended September 30, 2017 and 2016 is presented below. Location of Gain (Loss) Recognized in Income Gain (Loss) Recognized in Income (in thousands) Nine Months Ended September 30, Derivatives not designated as hedging instruments 2017 2016 Interest rate contracts (1) Other non-interest income $ (5 ) 39 Mortgage derivatives (2) Mortgage banking income (2,524 ) 189 Total $ (2,529 ) 228 Gain (Loss) Recognized in Income (in thousands) Three Months Ended September 30, Derivatives not designated as hedging instruments Location of Gain (Loss) Recognized in Income 2017 2016 Interest rate contracts (1) Other non-interest income $ (4 ) 5 Mortgage derivatives (2) Mortgage banking income (451 ) 674 Total $ (455 ) 679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nine months ended September 30, 2017 and 2016 , Synovus reclassified $873 thousand and $1.4 million , respectively, from hedge-related basis adjustment, a component of long-term debt, as a reduction to interest expense. During the nine months ended September 30, 2016 , Synovus reclassified $1.3 million from hedge-related basis adjustment, as a reduction to loss on early extinguishment of debt, net. As of September 30, 2017 , all deferred gains related to hedging relationships that had been previously terminated had been recognized into earnings.</t>
  </si>
  <si>
    <t>Net Income Per Common Share</t>
  </si>
  <si>
    <t>Earnings Per Share [Abstract]</t>
  </si>
  <si>
    <t>Note 10 - Net Income Per Common Share The following table displays a reconciliation of the information used in calculating basic and diluted earnings per common share for the nine and three months ended September 30, 2017 and 2016 . Nine Months Ended September 30, Three Months Ended September 30, (in thousands, except per share data) 2017 2016 2017 2016 Basic Net Income Per Common Share: Net income available to common shareholders $ 238,190 170,555 $ 95,448 62,686 Weighted average common shares outstanding 121,796 125,076 120,900 122,924 Net income per common share, basic $ 1.96 1.36 $ 0.79 0.51 Diluted Net Income Per Common Share: Net income available to common shareholders $ 238,190 170,555 $ 95,448 62,686 Weighted average common shares outstanding 121,796 125,076 120,900 122,924 Potentially dilutive shares from outstanding equity-based awards and Earnout Payments 832 636 914 680 Weighted average diluted common shares 122,628 125,712 121,814 123,604 Net income per common share, diluted $ 1.94 1.36 $ 0.78 0.51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s of September 30, 2017 and 2016 , there were 2.2 million and 2.5 million , respectively, potentially dilutive shares related to the Warrant and stock options to purchase shares of common stock that were outstanding during 2017 and 2016 , but were not included in the computation of diluted net income per common share because the effect would have been anti-dilutive.</t>
  </si>
  <si>
    <t>Share-based Compensation</t>
  </si>
  <si>
    <t>Share-based Compensation [Abstract]</t>
  </si>
  <si>
    <t>Note 11 - Share-based Compensation General Description of Share-based Plans Synovus has a long-term incentive plan under which the Compensation Committee of the Board of Directors has the authority to grant share-based awards to Synovus employees. At September 30, 2017 , Synovus had a total of 5.7 million shares of its authorized but unissued common stock reserved for future grants under the 2013 Omnibus Plan.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The Plan permits grants of share-based compensation including stock options, restricted share units, market restricted share units, and performance share units. The grants generally include vesting periods ranging from three to five years and contractual terms of ten years. Stock options are granted at exercise prices which equal the fair value of a share of common stock on the grant-date. Market restricted share units and performance share units are granted at target and are compared annually to required market and performance metrics to determine final units vested and compensation expens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Total share-based compensation expense was $10.6 million and $3.7 million for the nine and three months ended September 30, 2017 , respectively, and $10.2 million and $3.4 million for the nine and three months ended September 30, 2016 , respectively. Stock Options No stock option grants were made during the nine months ended September 30, 2017 . At September 30, 2017 , there were 809 thousand outstanding stock options to purchase shares of common stock with a weighted average exercise price of $17.82 per share. Restricted Share Units, Performance Share Units, and Market Restricted Share Units During the nine months ended September 30, 2017 , Synovus awarded 235 thousand restricted share units that have a service-based vesting period of three years and awarded 73 thousand performance share units that vest upon service and performance conditions. Synovus also granted 73 thousand market restricted share units during the nine months ended September 30, 2017 . The weighted average grant-date fair value of the awarded restricted share units, performance share units and market restricted share units was $41.95 per share. Market restricted share units and performance share units are granted at target and are compared annually to required market and performance metrics. The performance shar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The market restricted share units have a three -year service-based vesting component as well as a total shareholder return multiplier. The number of market restricted share units that will ultimately vest ranges from 75% to 125% of target based on Synovus' total shareholder return. At September 30, 2017 , including dividend equivalents granted, there were 973 thousand restricted share units, performance share units and market restricted share units outstanding with a weighted average grant-date fair value of $32.91 per share.</t>
  </si>
  <si>
    <t>Commitments and Contingencies</t>
  </si>
  <si>
    <t>Commitments and Contingencies Disclosure [Abstract]</t>
  </si>
  <si>
    <t xml:space="preserve">Note 12 - Commitments and Contingencies In the normal course of business, Synovus enters into commitments to extend credit such as loan commitments and letters of credit to meet the financing needs of its customers. Synovus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contractual amount of these financial instruments represents Synovus' maximum credit risk should the counterparty draw upon the commitment, and should the counterparty subsequently fail to perform according to the terms of the contract. Since many of the commitments are expected to expire without being drawn upon, total commitment amounts do not necessarily represent future cash requirements. Additionally, certain commitments (primarily consumer) can generally be canceled by providing notice to the borrower. The allowance for credit losses associated with unfunded commitments and letters of credit is a component of the unfunded commitments reserve recorded within other liabilities on the Consolidated Balance Sheets. Additionally, unearned fees relating to letters of credit are recorded within other liabilities on the Consolidated Balance Sheets. These amounts are not material to Synovus' Consolidated Balance Sheets. Unfunded lending commitments and letters of credit at September 30, 2017 and December 31, 2016 are presented below. (in thousands) September 30, 2017 December 31, 2016 Letters of credit* $ 152,082 150,948 Commitments to fund commercial real estate, construction, and land development loans 1,309,144 1,394,162 Unused credit card lines 1,170,429 1,103,431 Commitments under home equity lines of credit 1,133,569 1,096,052 Commitments to fund commercial and industrial loans 5,164,553 4,792,834 Other loan commitments 326,672 307,772 Total unfunded lending commitments and letters of credit $ 9,256,449 8,845,199 * Represent the contractual amount net of risk participations of approximately $63 million and $83 million at September 30, 2017 and December 31, 2016, respectively. </t>
  </si>
  <si>
    <t>Legal Proceedings</t>
  </si>
  <si>
    <t>Legal Proceedings Disclosure [Abstract]</t>
  </si>
  <si>
    <t xml:space="preserve">Note 13 - Legal Proceedings Synovus and its subsidiaries are subject to various legal proceedings and claims that arise in the ordinary course of its business. Additionally, in the ordinary course of its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These actions include claims and counterclaims asserted by individual borrowers related to their loans and allegations of violations of state and federal laws and regulations relating to banking practices, including putative class action matters. In addition to actual damages, if Synovus does not prevail in asserted legal actions, credit-related litigation could result in additional write-downs or charge-offs of loans, which could adversely affect Synovus' results of operations during the period in which the write-down or charge-off were to occur.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September 30, 2017 are adequate. The actual costs of resolving legal claims may be higher or lower than the amounts accrued. In addition, where Synovus determines that there is a reasonable possibility of a loss in respect of legal matters, Synovus considers whether it is able to estimate the total reasonably possible loss or range of loss. An event is “reasonably possible” if “the chance of the future event or events occurring is more than remote but less than likely.” An event is “remote” if “the chance of the event or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outstanding litigation is from zero to $10 million in excess of the amounts accrued, if any, related to those matters. This estimated aggregate range is based upon information currently available to Synovus, and the actual losses could prove to be lower or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and distraction of defending such legal matters. Synovus maintains insurance coverage, which may be available to cover legal fees, or potential losses that might be incurred in connection with such legal matters. The above-noted estimated range of reasonably possible losses does not take into consideration insurance coverage which may or may not be available for the respective legal matters. </t>
  </si>
  <si>
    <t>Subsequent Events</t>
  </si>
  <si>
    <t>Subsequent Events [Abstract]</t>
  </si>
  <si>
    <t>Note 14 - Subsequent Events On September 25, 2017, Synovus issued a notice of redemption to redeem all of the $300.0 million aggregate principal amount of its outstanding 7.875% senior notes due 2019 on November 9, 2017 at a “make whole” premium, plus accrued but unpaid interest on the 2019 notes to the redemption date. The results for the three months ending December 31, 2017 will include a pre-tax loss of approximately $24 million related to early extinguishment of these notes. On November 1, 2017, Synovus completed a public offering of $300.0 million of 3.125% senior notes due 2022. Proceeds from this offering will be used, in part, to fund the redemption of the 2019 notes.</t>
  </si>
  <si>
    <t>Significant Accounting Policies (Policies)</t>
  </si>
  <si>
    <t>Basis of Presentation</t>
  </si>
  <si>
    <t>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6 Form 10-K. There have been no significant changes to the accounting policies as disclosed in Synovus' 2016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fair value of investment securities, and the fair value of private equity investments.</t>
  </si>
  <si>
    <t>Cash and Cash Equivalents</t>
  </si>
  <si>
    <t xml:space="preserve">Cash and cash equivalents consist of cash and due from banks. </t>
  </si>
  <si>
    <t>Short-term Investment</t>
  </si>
  <si>
    <t xml:space="preserve">Short-term investments consist of interest bearing funds with the Federal Reserve Bank, interest earning deposits with banks, and federal funds sold and securities purchased under resale agreements. </t>
  </si>
  <si>
    <t>Recently Adopted Accounting Standards Updates</t>
  </si>
  <si>
    <t xml:space="preserve">During 2016, the FASB issued ASU 2016-09, Compensation-Stock Compensation: Improvements to Employee Share-Based Payment Accounting. ASU 2016-09 simplified various aspects of the accounting for employee share-based payment transactions for both public and nonpublic entities, including the accounting for income taxes, forfeitures, and statutory tax withholding requirements, as well as classification in the statement of cash flows. This accounting standard update included a requirement to record all tax effects associated with share-based compensation through the income statement. Prior to 2017, tax benefits in excess of compensation cost (“windfalls”) and tax deficiencies (“shortfalls”) were recorded in equity. During the nine and three months ended September 30, 2017 , Synovus recognized $4.7 million and $211 thousand , respectively, of income tax benefits from excess tax benefits that occurred during the nine months ended September 30, 2017 from the vesting of restricted share units and exercise of stock options. As of January 1, 2017, Synovus had no previously unrecognized excess tax benefits. Additionally, beginning January 1, 2017, Synovus modified the denominator in the diluted earnings per common share calculation under the treasury stock method to exclude future excess tax benefits as part of the assumed proceeds. Synovus elected to retain its existing accounting policy election to estimate award forfeitures. During 2015, the FASB issued ASU 2015-17, Income Taxes: Balance Sheet Classification of Deferred Taxes , which became effective January 1, 2017. ASU 2015-17 required deferred income tax liabilities and assets be classified as noncurrent in the statement of financial position instead of separating deferred taxes into current and noncurrent amounts. Also, valuation allowances will no longer be classified between current and noncurrent because these allowances will be required to be classified as noncurrent under the new standard. This ASU only impacts classification in the balance sheet, and has no impact on required deferred tax footnote disclosures (i.e., required presentation of “gross” deferred tax assets and “gross” deferred tax liabilities). The current requirement that deferred tax liabilities and assets of a tax-paying component of an entity be offset and presented as a single amount is not affected by this ASU. There is no impact to our balance sheet as a result of this standard because Synovus has not historically distinguished deferred taxes on the balance sheet as current vs. non-current. </t>
  </si>
  <si>
    <t>Reclassifications</t>
  </si>
  <si>
    <t>Prior periods' consolidated financial statements are reclassified whenever necessary to conform to the current periods' presentation.</t>
  </si>
  <si>
    <t>Acquisitions (Tables)</t>
  </si>
  <si>
    <t>Schedule of Business Acquisition</t>
  </si>
  <si>
    <t>Global One October 1, 2016 (in thousands) Fair Value Assets acquired: Cash and due from banks $ 9,554 Commercial and industrial loans (1) 357,307 Goodwill (2) 32,884 Other intangible assets 12,500 Other assets 3,681 Total assets acquired $ 415,926 Liabilities assumed: Notes payable (3) $ 358,560 Contingent consideration 12,234 Deferred tax liability, net 3,229 Other liabilities 11,903 Total liabilities assumed $ 385,926 Consideration paid $ 30,000 Cash paid $ 3,408 Fair value of common stock issued 26,592 (1) The unpaid principal balance of the loans was $356.7 million . (2) The goodwill is not expected to be deductible for tax purposes. (3) The unpaid principal balance of the notes payable was $357.0 million .</t>
  </si>
  <si>
    <t>Investment Securities (Tables)</t>
  </si>
  <si>
    <t>Summary of Available-for-Sale Investment Securities</t>
  </si>
  <si>
    <t xml:space="preserve">The amortized cost, gross unrealized gains and losses, and estimated fair values of investment securities available for sale at September 30, 2017 and December 31, 2016 are summarized below. September 30, 2017 (in thousands) Amortized Cost Gross Unrealized Gains Gross Unrealized Losses Fair Value U.S. Treasury securities $ 83,550 — (369 ) 83,181 U.S. Government agency securities 10,772 266 — 11,038 Mortgage-backed securities issued by U.S. Government agencies 127,521 715 (852 ) 127,384 Mortgage-backed securities issued by U.S. Government sponsored enterprises 2,663,959 7,917 (20,024 ) 2,651,852 Collateralized mortgage obligations issued by U.S. Government agencies or sponsored enterprises 943,583 — (12,143 ) 931,440 State and municipal securities 180 1 — 181 Corporate debt and other securities 20,297 286 (216 ) 20,367 Total investment securities available for sale $ 3,849,862 9,185 (33,604 ) 3,825,443 December 31, 2016 (in thousands) Amortized Cost Gross Unrealized Gains Gross Unrealized Losses Fair Value U.S. Treasury securities $ 108,221 225 (644 ) 107,802 U.S. Government agency securities 12,727 266 — 12,993 Mortgage-backed securities issued by U.S. Government agencies 174,440 1,116 (1,354 ) 174,202 Mortgage-backed securities issued by U.S. Government sponsored enterprises 2,543,495 5,416 (42,571 ) 2,506,340 Collateralized mortgage obligations issued by U.S. Government agencies or sponsored enterprises 905,789 1,214 (16,561 ) 890,442 State and municipal securities 2,780 14 — 2,794 Equity securities 919 2,863 — 3,782 Corporate debt and other securities 20,247 — (407 ) 19,840 Total investment securities available for sale $ 3,768,618 11,114 (61,537 ) 3,718,195 </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September 30, 2017 and December 31, 2016 are presented below. September 30, 2017 Less than 12 Months 12 Months or Longer Total (in thousands) Fair Value Gross Unrealized Losses Fair Value Gross Unrealized Losses Fair Value Gross Unrealized Losses U.S. Treasury securities $ 64,351 369 — — 64,351 369 Mortgage-backed securities issued by U.S. Government agencies 80,303 552 7,636 300 87,939 852 Mortgage-backed securities issued by U.S. Government sponsored enterprises 1,696,906 19,128 48,596 896 1,745,502 20,024 Collateralized mortgage obligations issued by U.S. Government agencies or sponsored enterprises 569,191 5,617 240,355 6,526 809,546 12,143 Corporate debt and other securities — — 5,081 216 5,081 216 Total $ 2,410,751 25,666 301,668 7,938 2,712,419 33,604 December 31, 2016 Less than 12 Months 12 Months or Longer Total (in thousands) Fair Value Gross Unrealized Losses Fair Value Gross Unrealized Losses Fair Value Gross Unrealized Losses U.S. Treasury securities $ 64,023 644 — — 64,023 644 Mortgage-backed securities issued by U.S. Government agencies 128,121 1,240 3,626 114 131,747 1,354 Mortgage-backed securities issued by U.S. Government sponsored enterprises 2,123,181 42,571 — — 2,123,181 42,571 Collateralized mortgage obligations issued by U.S. Government agencies or sponsored enterprises 682,492 15,653 24,801 908 707,293 16,561 Corporate debt and other securities 14,952 48 4,888 359 19,840 407 Total $ 3,012,769 60,156 33,315 1,381 3,046,084 61,537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September 30, 2017 (in thousands) Within One Year 1 to 5 Years 5 to 10 Years More Than 10 Years No Stated Maturity Total Amortized Cost U.S. Treasury securities $ 18,830 64,720 — — — 83,550 U.S. Government agency securities 2,331 6,437 2,004 — — 10,772 Mortgage-backed securities issued by U.S. Government agencies — — 32,956 94,565 — 127,521 Mortgage-backed securities issued by U.S. Government sponsored enterprises 44 2,015 446,255 2,215,645 — 2,663,959 Collateralized mortgage obligations issued by U.S. Government agencies or sponsored enterprises — — 20,910 922,673 — 943,583 State and municipal securities 180 — — — — 180 Corporate debt and other securities — — 15,000 2,000 3,297 20,297 Total amortized cost $ 21,385 73,172 517,125 3,234,883 3,297 3,849,862 Fair Value U.S. Treasury securities $ 18,830 64,351 — — — 83,181 U.S. Government agency securities 2,385 6,529 2,124 — — 11,038 Mortgage-backed securities issued by U.S. Government agencies — — 33,073 94,311 — 127,384 Mortgage-backed securities issued by U.S. Government sponsored enterprises 45 2,127 444,701 2,204,979 — 2,651,852 Collateralized mortgage obligations issued by U.S. Government agencies or sponsored enterprises — — 20,666 910,774 — 931,440 State and municipal securities 181 — — — — 181 Corporate debt and other securities — — 15,286 1,919 3,162 20,367 Total fair value $ 21,441 73,007 515,850 3,211,983 3,162 3,825,443 </t>
  </si>
  <si>
    <t>Schedule of Activity for Available-for-Sale Securities</t>
  </si>
  <si>
    <t xml:space="preserve">Proceeds from sales, gross gains, and gross losses on sales of securities available for sale for the nine and three months ended September 30, 2017 and 2016 are presented below. The specific identification method is used to reclassify gains and losses out of other comprehensive income at the time of sale. Nine Months Ended September 30, Three Months Ended September 30, (in thousands) 2017 2016 2017 2016 Proceeds from sales of investment securities available for sale $ 812,293 596,824 $ 473,912 353,215 Gross realized gains on sales 7,942 2,590 — 1,635 Gross realized losses on sales (8,231 ) (2,464 ) (7,956 ) (1,576 ) Investment securities (losses) gains, net $ (289 ) 126 $ (7,956 ) 59 </t>
  </si>
  <si>
    <t>Restructuring Charges (Tables)</t>
  </si>
  <si>
    <t>Schedule of Restructuring and Related Costs</t>
  </si>
  <si>
    <t xml:space="preserve">For the nine and three months ended September 30, 2017 and 2016 , total restructuring charges consist of the following components: Nine Months Ended September 30, Three Months Ended September 30, (in thousands) 2017 2016 2017 2016 Severance charges $ 6,428 — $ (24 ) — Asset impairment charges 511 8,120 515 1,240 Other charges 104 105 28 3 Total restructuring charges, net $ 7,043 8,225 $ 519 1,243 The following tables present aggregate activity within the accrual for restructuring charges for the nine and three months ended September 30, 2017 and 2016 : (in thousands) Severance Charges Lease Termination Charges Total Balance at December 31, 2016 $ 81 3,968 4,049 Accruals for voluntary and involuntary termination benefits 6,428 — 6,428 Payments (5,304 ) (540 ) (5,844 ) Balance at September 30, 2017 $ 1,205 3,428 4,633 Balance at July 1, 2017 3,731 3,530 7,261 Accruals for voluntary and involuntary termination benefits (24 ) — (24 ) Payments (2,502 ) (102 ) (2,604 ) Balance at September 30, 2017 $ 1,205 3,428 4,633 (in thousands) Severance Charges Lease Termination Charges Total Balance at December 31, 2015 $ 1,930 4,687 6,617 Accruals for lease terminations — 6 6 Payments (1,702 ) (533 ) (2,235 ) Balance at September 30, 2016 $ 228 4,160 4,388 Balance at July 1, 2016 593 4,375 4,968 Accruals for lease terminations — (25 ) (25 ) Payments (365 ) (190 ) (555 ) Balance at September 30, 2016 $ 228 4,160 4,388 </t>
  </si>
  <si>
    <t>Loans and Allowance for Loan Losses (Tables)</t>
  </si>
  <si>
    <t>Schedule of Current, Accruing Past Due, and Nonaccrual Loans</t>
  </si>
  <si>
    <t>The following is a summary of current, accruing past due, and non-accrual loans by portfolio class as of September 30, 2017 and December 31, 2016 . Current, Accruing Past Due, and Non-accrual Loans September 30, 2017 (in thousands) Current Accruing 30-89 Days Past Due Accruing 90 Days or Greater Past Due Total Accruing Past Due Non-accrual Total Investment properties $ 5,919,393 3,454 186 3,640 2,063 5,925,096 1-4 family properties 784,520 6,588 796 7,384 2,712 794,616 Land and development 494,488 5,732 65 5,797 6,927 507,212 Total commercial real estate 7,198,401 15,774 1,047 16,821 11,702 7,226,924 Commercial, financial and agricultural 6,871,204 30,010 2,356 32,366 58,139 6,961,709 Owner-occupied 4,751,269 9,586 618 10,204 3,960 4,765,433 Total commercial and industrial 11,622,473 39,596 2,974 42,570 62,099 11,727,142 Home equity lines 1,505,556 7,535 160 7,695 15,638 1,528,889 Consumer mortgages 2,545,986 5,225 137 5,362 6,332 2,557,680 Credit cards 222,176 2,312 1,237 3,549 — 225,725 Other consumer loans 1,234,355 8,726 130 8,856 2,067 1,245,278 Total consumer 5,508,073 23,798 1,664 25,462 24,037 5,557,572 Total loans $ 24,328,947 79,168 5,685 84,853 97,838 24,511,638 (1 ) December 31, 2016 (in thousands) Current Accruing 30-89 Days Past Due Accruing 90 Days or Greater Past Due Total Accruing Past Due Non-accrual Total Investment properties $ 5,861,198 2,795 — 2,795 5,268 5,869,261 1-4 family properties 873,231 4,801 161 4,962 9,114 887,307 Land and development 598,624 1,441 — 1,441 16,233 616,298 Total commercial real estate 7,333,053 9,037 161 9,198 30,615 7,372,866 Commercial, financial and agricultural 6,839,699 9,542 720 10,262 59,074 6,909,035 Owner-occupied 4,601,356 17,913 244 18,157 16,503 4,636,016 Total commercial and industrial 11,441,055 27,455 964 28,419 75,577 11,545,051 Home equity lines 1,585,228 10,013 473 10,486 21,551 1,617,265 Consumer mortgages 2,265,966 7,876 81 7,957 22,681 2,296,604 Credit cards 229,177 1,819 1,417 3,236 — 232,413 Other consumer loans 809,419 5,771 39 5,810 2,954 818,183 Total consumer 4,889,790 25,479 2,010 27,489 47,186 4,964,465 Total loans $ 23,663,898 61,971 3,135 65,106 153,378 23,882,382 (2 ) (1) Total before net deferred fees and costs of $24.3 million . (2) Total before net deferred fees and costs of $26.0 million .</t>
  </si>
  <si>
    <t>Loan Portfolio Credit Exposure</t>
  </si>
  <si>
    <t>In the following tables, consumer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consumer loans (home equity lines and consumer mortgages) secured by junior liens on 1-4 family residential properties also consider available information on the payment status of any associated senior liens with other financial institutions. Loan Portfolio Credit Exposure by Risk Grade September 30, 2017 (in thousands) Pass Special Mention Substandard (1) Doubtful (2) Loss Total Investment properties $ 5,847,902 60,423 16,771 — — 5,925,096 1-4 family properties 756,665 20,286 17,438 227 — 794,616 Land and development 451,141 36,523 16,419 3,129 — 507,212 Total commercial real estate 7,055,708 117,232 50,628 3,356 — 7,226,924 Commercial, financial and agricultural 6,704,805 106,117 149,456 1,250 81 (3) 6,961,709 Owner-occupied 4,632,930 52,797 79,633 73 — 4,765,433 Total commercial and industrial 11,337,735 158,914 229,089 1,323 81 11,727,142 Home equity lines 1,505,724 — 20,771 355 2,039 (3) 1,528,889 Consumer mortgages 2,547,272 — 10,125 177 106 (3) 2,557,680 Credit cards 224,488 — 523 — 714 (4) 225,725 Other consumer loans 1,242,211 — 2,754 299 14 (3) 1,245,278 Total consumer 5,519,695 — 34,173 831 2,873 5,557,572 Total loans $ 23,913,138 276,146 313,890 5,510 2,954 24,511,638 (5 ) December 31, 2016 (in thousands) Pass Special Mention Substandard (1) Doubtful (2) Loss Total Investment properties $ 5,794,626 43,336 31,299 — — 5,869,261 1-4 family properties 826,311 33,928 26,790 278 — 887,307 Land and development 521,745 60,205 27,361 6,987 — 616,298 Total commercial real estate 7,142,682 137,469 85,450 7,265 — 7,372,866 Commercial, financial and agricultural 6,635,756 126,268 140,425 6,445 141 (3) 6,909,035 Owner-occupied 4,462,420 60,856 111,330 1,410 — 4,636,016 Total commercial and industrial 11,098,176 187,124 251,755 7,855 141 11,545,051 Home equity lines 1,589,199 — 22,774 2,892 2,400 (3) 1,617,265 Consumer mortgages 2,271,916 — 23,268 1,283 137 (3) 2,296,604 Credit cards 230,997 — 637 — 779 (4) 232,413 Other consumer loans 814,844 — 3,233 42 64 (3) 818,183 Total consumer 4,906,956 — 49,912 4,217 3,380 4,964,465 Total loans $ 23,147,814 324,593 387,117 19,337 3,521 23,882,382 (6 ) (1) Includes $224.5 million and $256.6 million of Substandard accruing loans at September 30, 2017 and December 31, 2016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4.3 million . (6) Total before net deferred fees and costs of $26.0 million .</t>
  </si>
  <si>
    <t>Schedule of Allowances for Loan Losses and Recorded Investment in Loans</t>
  </si>
  <si>
    <t>The following table details the changes in the allowance for loan losses by loan segment for the nine and three months ended September 30, 2017 . Allowance for Loan Losses and Recorded Investment in Loans As Of and For The Nine Months Ended September 30, 2017 (in thousands) Commercial Real Estate Commercial &amp; Industrial Retail Total Allowance for loan losses: Beginning balance $ 81,816 125,778 44,164 251,758 Charge-offs (11,336 ) (41,390 ) (24,023 ) (76,749 ) Recoveries 6,191 5,181 4,682 16,054 Provision for loan losses 1,289 36,934 20,397 58,620 Ending balance (1) $ 77,960 126,503 45,220 249,683 Ending balance: individually evaluated for impairment 4,108 7,360 783 12,251 Ending balance: collectively evaluated for impairment $ 73,852 119,143 44,437 237,432 Loans: Ending balance: total loans (1)(2) $ 7,226,924 11,727,142 5,557,572 24,511,638 Ending balance: individually evaluated for impairment 64,909 109,434 30,132 204,475 Ending balance: collectively evaluated for impairment $ 7,162,015 11,617,708 5,527,440 24,307,163 As Of and For The Nine Months Ended September 30, 2016 (in thousands) Commercial Real Estate Commercial &amp; Industrial Retail Total Allowance for loan losses: Beginning balance $ 87,133 122,989 42,374 252,496 Charge-offs (13,361 ) (17,098 ) (10,611 ) (41,070 ) Recoveries 10,927 6,122 3,601 20,650 Provision for loan losses (3,597 ) 18,875 6,463 21,741 Ending balance (1) $ 81,102 130,888 41,827 253,817 Ending balance: individually evaluated for impairment 11,066 11,474 1,724 24,264 Ending balance: collectively evaluated for impairment $ 70,036 119,414 40,103 229,553 Loans: Ending balance: total loans (1)(3) $7,472,551 11,009,021 4,807,511 23,289,083 Ending balance: individually evaluated for impairment 102,837 118,442 37,820 259,099 Ending balance: collectively evaluated for impairment $ 7,369,714 10,890,579 4,769,691 23,029,984 (1) As of and for the nine months ended September 30, 2017 and 2016 , there were no purchased credit-impaired loans and no allowance for loan losses for purchased credit-impaired loans. (2) Total before net deferred fees and costs of $24.3 million . (3) Total before net deferred fees and costs of $26.2 million . Allowance for Loan Losses and Recorded Investment in Loans As Of and For The Three Months Ended September 30, 2017 (in thousands) Commercial Real Estate Commercial &amp; Industrial Consumer Total Allowance for loan losses: Beginning balance $ 77,527 123,437 47,131 248,095 Charge-offs (8,129 ) (21,855 ) (14,367 ) (44,351 ) Recoveries 2,543 1,899 1,811 6,253 Provision for loan losses 6,019 23,022 10,645 39,686 Ending balance (1) $ 77,960 126,503 45,220 249,683 Ending balance: individually evaluated for impairment 4,108 7,360 783 12,251 Ending balance: collectively evaluated for impairment $ 73,852 119,143 44,437 237,432 Loans: Ending balance: total loans (1)(2) $ 7,226,924 11,727,142 5,557,572 24,511,638 Ending balance: individually evaluated for impairment 64,909 109,434 30,132 204,475 Ending balance: collectively evaluated for impairment $ 7,162,015 11,617,708 5,527,440 24,307,163 As Of and For The Three Months Ended September 30, 2016 (in thousands) Commercial Real Estate Commercial &amp; Industrial Consumer Total Allowance for loan losses: Beginning balance $ 79,359 129,633 46,084 255,076 Charge-offs (4,084 ) (6,437 ) (3,463 ) (13,984 ) Recoveries 4,237 1,780 1,037 7,054 Provision for loan losses 1,590 5,912 (1,831 ) 5,671 Ending balance (1) $ 81,102 130,888 41,827 253,817 Ending balance: individually evaluated for impairment 11,066 11,474 1,724 24,264 Ending balance: collectively evaluated for impairment $ 70,036 119,414 40,103 229,553 Loans: Ending balance: total loans (1)(3) $ 7,472,551 11,009,021 4,807,511 23,289,083 Ending balance: individually evaluated for impairment 102,837 118,442 37,820 259,099 Ending balance: collectively evaluated for impairment $ 7,369,714 10,890,579 4,769,691 23,029,984 (1 ) As of and for the three months ended September 30, 2017 and 2016 , there were no purchased credit-impaired loans and no allowance for loan losses for purchased credit-impaired loans. (2) Total before net deferred fees and costs of $24.3 million . (3) Total before net deferred fees and costs of $26.2 million .</t>
  </si>
  <si>
    <t>Schedule of Impaired Loans</t>
  </si>
  <si>
    <t xml:space="preserve">The tables below summarize impaired loans (including accruing TDRs) as of September 30, 2017 and December 31, 2016 . Impaired Loans (including accruing TDRs) September 30, 2017 Nine Months Ended September 30, 2017 Three Months Ended September 30, 2017 (in thousands) Recorded Investment Unpaid Principal Balance Related Allowance Average Recorded Investment Interest Income Recognized Average Recorded Investment Interest Income Recognized With no related allowance recorded Investment properties $ — — — 164 — — — 1-4 family properties 253 2,582 — 374 — 253 — Land and development 1,488 3,172 — 2,084 — 1,911 — Total commercial real estate 1,741 5,754 — 2,622 — 2,164 — Commercial, financial and agricultural 20,696 22,122 — 23,094 — 25,583 — Owner-occupied 97 744 — 8,875 — 7,164 — Total commercial and industrial 20,793 22,866 — 31,969 — 32,747 — Home equity lines 1,072 1,072 — 1,063 — 1,069 — Consumer mortgages — — — 661 — 496 — Credit cards — — — — — — — Other consumer loans — — — — — — — Total consumer 1,072 1,072 — 1,724 — 1,565 — Total impaired loans with no related allowance recorded $ 23,606 29,692 — 36,315 — 36,476 — With allowance recorded Investment properties $ 28,651 28,651 1,116 29,325 903 28,826 306 1-4 family properties 15,741 15,741 452 16,552 664 15,665 278 Land and development 18,776 18,832 2,540 24,825 347 18,544 48 Total commercial real estate 63,168 63,224 4,108 70,702 1,914 63,035 632 Commercial, financial and agricultural 51,819 52,019 5,730 48,694 1,175 53,040 388 Owner-occupied 36,822 36,855 1,630 41,627 1,002 37,004 328 Total commercial and industrial 88,641 88,874 7,360 90,321 2,177 90,044 716 Home equity lines 5,995 5,995 119 7,807 265 6,534 82 Consumer mortgages 18,336 18,336 382 19,270 687 18,369 222 Credit cards — — — — — — — Other consumer loans 4,729 4,729 282 4,507 191 4,224 59 Total consumer 29,060 29,060 783 31,584 1,143 29,127 363 Total impaired loans with allowance recorded $ 180,869 181,158 12,251 192,607 5,234 182,206 1,711 Total impaired loans Investment properties $ 28,651 28,651 1,116 29,489 903 28,826 306 1-4 family properties 15,994 18,323 452 16,926 664 15,918 278 Land and development 20,264 22,004 2,540 26,909 347 20,455 48 Total commercial real estate 64,909 68,978 4,108 73,324 1,914 65,199 632 Commercial, financial and agricultural 72,515 74,141 5,730 71,788 1,175 78,623 388 Owner-occupied 36,919 37,599 1,630 50,502 1,002 44,168 328 Total commercial and industrial 109,434 111,740 7,360 122,290 2,177 122,791 716 Home equity lines 7,067 7,067 119 8,870 265 7,603 82 Consumer mortgages 18,336 18,336 382 19,931 687 18,865 222 Credit cards — — — — — — — Other consumer loans 4,729 4,729 282 4,507 191 4,224 59 Total consumer 30,132 30,132 783 33,308 1,143 30,692 363 Total impaired loans $ 204,475 210,850 12,251 228,922 5,234 218,682 1,711 Impaired Loans (including accruing TDRs) December 31, 2016 Year Ended December 31, 2016 (in thousands) Recorded Investment Unpaid Principal Balance Related Allowance Average Recorded Investment Interest Income Recognized With no related allowance recorded Investment properties $ 748 793 — 2,013 — 1-4 family properties 643 2,939 — 1,021 — Land and development 2,099 7,243 — 6,769 — Total commercial real estate 3,490 10,975 — 9,803 — Commercial, financial and agricultural 17,958 20,577 — 6,321 — Owner-occupied 5,508 7,377 — 8,394 — Total commercial and industrial 23,466 27,954 — 14,715 — Home equity lines 1,051 1,051 — 1,045 — Consumer mortgages 744 814 — 870 — Credit cards — — — — — Other consumer loans — — — — — Total consumer 1,795 1,865 — 1,915 — Total impaired loans with no related allowance recorded $ 28,751 40,794 — 26,433 — With allowance recorded Investment properties $ 31,489 31,489 2,044 42,659 1,436 1-4 family properties 23,642 23,649 769 39,864 855 Land and development 32,789 32,788 5,103 25,568 995 Total commercial real estate 87,920 87,926 7,916 108,091 3,286 Commercial, financial and agricultural 43,386 45,913 5,687 51,968 1,215 Owner-occupied 53,708 53,942 2,697 52,300 1,946 Total commercial and industrial 97,094 99,855 8,384 104,268 3,161 Home equity lines 9,638 9,638 971 9,668 432 Consumer mortgages 20,953 20,953 673 20,993 1,014 Credit cards — — — — — Other consumer loans 5,140 5,140 167 5,062 303 Total consumer 35,731 35,731 1,811 35,723 1,749 Total impaired loans with allowance recorded $ 220,745 223,512 18,111 248,082 8,196 Total impaired loans Investment properties $ 32,237 32,282 2,044 44,672 1,436 1-4 family properties 24,285 26,588 769 40,885 855 Land and development 34,888 40,031 5,103 32,337 995 Total commercial real estate 91,410 98,901 7,916 117,894 3,286 Commercial, financial and agricultural 61,344 66,490 5,687 58,289 1,215 Owner-occupied 59,216 61,319 2,697 60,694 1,946 Total commercial and industrial 120,560 127,809 8,384 118,983 3,161 Home equity lines 10,689 10,689 971 10,713 432 Consumer mortgages 21,697 21,767 673 21,863 1,014 Credit cards — — — — — Other consumer loans 5,140 5,140 167 5,062 303 Total consumer 37,526 37,596 1,811 37,638 1,749 Total impaired loans $ 249,496 264,306 18,111 274,515 8,196 </t>
  </si>
  <si>
    <t>Troubled Debt Restructurings</t>
  </si>
  <si>
    <t>The following tables represent, by concession type, the post-modification balance for loans modified or renewed during the nine and three months ended September 30, 2017 and 2016 that were reported as accruing or non-accruing TDRs. TDRs by Concession Type Nine Months Ended September 30, 2017 (in thousands, except contract data) Number of Contracts Principal Forgiveness Below Market Interest Rate Term Extensions and/or Other Concessions Total Investment properties — $ — — — — 1-4 family properties 21 — 2,090 1,477 3,567 Land acquisition 4 — 157 895 1,052 Total commercial real estate 25 — 2,247 2,372 4,619 Commercial, financial and agricultural 50 — 8,703 12,145 20,848 Owner-occupied 4 — 35 1,705 1,740 Total commercial and industrial 54 — 8,738 13,850 22,588 Home equity lines — — — — — Consumer mortgages 8 — 248 1,190 1,438 Credit cards — — — — — Other retail loans 25 — 682 958 1,640 Total retail 33 — 930 2,148 3,078 Total TDRs 112 $ — 11,915 18,370 30,285 (1 ) Three Months Ended September 30, 2017 (in thousands, except contract data) Number of Contracts Principal Forgiveness Below Market Interest Rate Term Extensions and/or Other Concessions Total Investment properties — $ — — — — 1-4 family properties 5 — — 964 964 Land and development 3 — 157 760 917 Total commercial real estate 8 — 157 1,724 1,881 Commercial, financial and agricultural 22 — 2,943 5,866 8,809 Owner-occupied 3 — 35 1,683 1,718 Total commercial and industrial 25 — 2,978 7,549 10,527 Home equity lines — — — — — Consumer mortgages 7 — 248 1,181 1,429 Credit cards — — — — — Other consumer loans 17 — 682 388 1,070 Total consumer 24 — 930 1,569 2,499 Total TDRs 57 $ — 4,065 10,842 14,907 (1 ) (1) No net charge-offs were recorded during the nine and three months ended September 30, 2017 upon restructuring of these loans. TDRs by Concession Type Nine Months Ended September 30, 2016 (in thousands, except contract data) Number of Contracts Principal Forgiveness Below Market Interest Rate Term Extensions and/or Other Concessions Total Investment properties 4 $ — 1,826 3,518 5,344 1-4 family properties 23 — 3,703 1,211 4,914 Land acquisition 13 — — 1,766 1,766 Total commercial real estate 40 — 5,529 6,495 12,024 Commercial, financial and agricultural 50 — 13,948 5,232 19,180 Owner-occupied 7 — 5,458 550 6,008 Total commercial and industrial 57 — 19,406 5,782 25,188 Home equity lines 5 — 224 123 347 Consumer mortgages 6 — 354 51 405 Credit cards — — — — — Other retail loans 24 — 394 1,828 2,222 Total retail 35 — 972 2,002 2,974 Total TDRs 132 $ — 25,907 14,279 40,186 (2 ) Three Months Ended September 30, 2016 (in thousands, except contract data) Number of Contracts Principal Forgiveness Below Market Interest Rate Term Extensions and/or Other Concessions Total Investment properties 1 $ — — 3,370 3,370 1-4 family properties 4 — 213 47 260 Land and development 2 — — 497 497 Total commercial real estate 7 — 213 3,914 4,127 Commercial, financial and agricultural 5 — — 387 387 Owner-occupied 1 — 2,791 — 2,791 Total commercial and industrial 6 — 2,791 387 3,178 Home equity lines 2 — — 123 123 Consumer mortgages — — — — — Credit cards — — — — — Other consumer loans 7 — 70 294 364 Total consumer 9 — 70 417 487 Total TDRs 22 $ — 3,074 4,718 7,792 (2 ) (2) No net charge-offs were recorded during the nine and three months ended September 30, 2016 upon restructuring of these loans.</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nine and three months ended September 30, 2017 and 201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6 $ (12,217 ) (44,324 ) 882 (55,659 ) Other comprehensive income before reclassifications — 15,812 38 15,850 Amounts reclassified from accumulated other comprehensive income (loss) 80 178 (45 ) 213 Net current period other comprehensive income 80 15,990 (7 ) 16,063 Balance as of September 30, 2017 $ (12,137 ) (28,334 ) 875 (39,596 ) Balance as of July 1, 2017 $ (12,137 ) (36,586 ) 858 (47,865 ) Other comprehensive income before reclassifications — 3,359 38 3,397 Amounts reclassified from accumulated other comprehensive income (loss) — 4,893 (21 ) 4,872 Net current period other comprehensive income — 8,252 17 8,269 Balance as of September 30, 2017 $ (12,137 ) (28,334 ) 875 (39,596 ) Changes in Accumulated Other Comprehensive Income (Loss) by Component (Net of Income Taxes) (in thousands) Net unrealized gains (losses) on cash flow hedges Net unrealized gains (losses) on investment securities available for sale Post-retirement unfunded health benefit Total Balance at December 31, 2015 $ (12,504 ) (18,222 ) 907 (29,819 ) Other comprehensive income before reclassifications — 34,827 63 34,890 Amounts reclassified from accumulated other comprehensive income (loss) 247 (77 ) (76 ) 94 Net current period other comprehensive income 247 34,750 (13 ) 34,984 Balance as of September 30, 2016 $ (12,257 ) 16,528 894 5,165 Balance as of July 1, 2016 $ (12,297 ) 22,459 843 11,005 Other comprehensive income (loss) before reclassifications — (5,895 ) 63 (5,832 ) Amounts reclassified from accumulated other comprehensive income (loss) 40 (36 ) (12 ) (8 ) Net current period other comprehensive income (loss) 40 (5,931 ) 51 (5,840 ) Balance as of September 30, 2016 $ (12,257 ) 16,528 894 5,165 </t>
  </si>
  <si>
    <t>Schedule of Reclassifications out of Accumulated Other Comprehensive Income (Loss)</t>
  </si>
  <si>
    <t xml:space="preserve">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Nine Months Ended September 30, 2017 2016 Net unrealized gains (losses) on cash flow hedges: Amortization of deferred losses $ (130 ) (205 ) Interest expense Amortization of deferred losses — (197 ) Loss on early extinguishment of debt, net 50 155 Income tax (expense) benefit $ (80 ) (247 ) Reclassifications, net of income taxes Net unrealized (losses) gains on investment securities available for sale: Realized (losses) gains on sale of securities $ (289 ) 126 Investment securities (losses) gains, net 111 (49 ) Income tax (expense) benefit $ (178 ) 77 Reclassifications, net of income taxes Post-retirement unfunded health benefit: Amortization of actuarial gains $ 74 124 Salaries and other personnel expense (29 ) (48 ) Income tax (expense) benefit $ 45 76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September 30, 2017 2016 Net unrealized gains (losses) on cash flow hedges: Amortization of deferred losses $ — (65 ) Interest expense — 25 Income tax (expense) benefit $ — (40 ) Reclassifications, net of income taxes Net unrealized gains on investment securities available for sale: Realized net (loss)gain on sale of securities $ (7,956 ) 59 Investment securities (losses) gains, net 3,063 (23 ) Income tax (expense) benefit $ (4,893 ) 36 Reclassifications, net of income taxes Post-retirement unfunded health benefit: Amortization of actuarial gains $ 34 20 Salaries and other personnel expense (13 ) (8 ) Income tax (expense) benefit $ 21 12 Reclassifications, net of income taxes </t>
  </si>
  <si>
    <t>Fair Value Accounting (Tables)</t>
  </si>
  <si>
    <t>Financial Instruments Measured at Fair Value on Recurring Basis</t>
  </si>
  <si>
    <t>The following table presents all financial instruments measured at fair value on a recurring basis as of September 30, 2017 and December 31, 2016 , according to the valuation hierarchy included in ASC 820-10. For equity and debt securities, class was determined based on the nature and risks of the investments. Synovus did not have any transfers between levels during the nine and three months ended September 30, 2017 and year ended December 31, 2016 . September 30, 2017 (in thousands) Level 1 Level 2 Level 3 Total Assets and Liabilities at Fair Value Assets Trading securities: Mortgage-backed securities issued by U.S. Government sponsored enterprises — 494 — 494 Collateralized mortgage obligations issued by U.S. Government sponsored enterprises — 10,484 — 10,484 State and municipal securities — 1,101 — 1,101 Other investments — 250 — 250 Total trading securities $ — 12,329 — 12,329 Mortgage loans held for sale — 54,072 — 54,072 Investment securities available for sale: U.S. Treasury securities 83,181 — — 83,181 U.S. Government agency securities — 11,038 — 11,038 Mortgage-backed securities issued by U.S. Government agencies — 127,384 — 127,384 Mortgage-backed securities issued by U.S. Government sponsored enterprises — 2,651,852 — 2,651,852 Collateralized mortgage obligations issued by U.S. Government agencies or sponsored enterprises — 931,440 — 931,440 State and municipal securities — 181 — 181 Corporate debt and other securities (1) 3,162 15,287 1,918 20,367 Total investment securities available for sale $ 86,343 3,737,182 1,918 3,825,443 Private equity investments — — 15,671 15,671 Mutual funds held in rabbi trusts 13,439 — — 13,439 GGL/SBA loans servicing asset — — 4,270 4,270 Derivative assets: Interest rate contracts — 14,896 — 14,896 Mortgage derivatives (2) — 974 — 974 Total derivative assets $ — 15,870 — 15,870 Liabilities Trading account liabilities — 7,860 — 7,860 Earnout liability (3) — — 16,000 16,000 Derivative liabilities: Interest rate contracts — 12,369 — 12,369 Mortgage derivatives (2) — 32 — 32 Visa derivative — — 4,693 4,693 Total derivative liabilities $ — 12,401 4,693 17,094 December 31, 2016 (in thousands) Level 1 Level 2 Level 3 Total Assets and Liabilities at Fair Value Assets Trading securities: Mortgage-backed securities issued by U.S. Government agencies — 3,460 — 3,460 Collateralized mortgage obligations issued by U.S. Government sponsored enterprises — 3,438 — 3,438 State and municipal securities — 426 — 426 Other investments 1,890 100 — 1,990 Total trading securities $ 1,890 7,424 — 9,314 Mortgage loans held for sale — 51,545 — 51,545 Investment securities available for sale: U.S. Treasury securities 107,802 — — 107,802 U.S. Government agency securities — 12,993 — 12,993 Mortgage-backed securities issued by U.S. Government agencies — 174,202 — 174,202 Mortgage-backed securities issued by U.S. Government sponsored enterprises — 2,506,340 — 2,506,340 Collateralized mortgage obligations issued by U.S. Government agencies or sponsored enterprises — 890,442 — 890,442 State and municipal securities — 2,794 — 2,794 Equity securities 3,782 — — 3,782 Corporate debt and other securities (1) 3,092 14,952 1,796 19,840 Total investment securities available for sale $ 114,676 3,601,723 1,796 3,718,195 Private equity investments — — 25,493 25,493 Mutual funds held in rabbi trusts 11,479 — — 11,479 Derivative assets: Interest rate contracts — 17,157 — 17,157 Mortgage derivatives (2) — 3,466 — 3,466 Total derivative assets $ — 20,623 — 20,623 Liabilities Earnout liability (3) — — 14,000 14,000 Derivative liabilities: Interest rate contracts — 17,531 — 17,531 Visa derivative — — 5,768 5,768 Total derivative liabilities $ — 17,531 5,768 23,299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3) Earnout liability consists of contingent consideration obligation related to the Global One acquisition.</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are recorded as a component of mortgage banking income in the Consolidated Statements of Income. An immaterial portion of these changes in fair value was attributable to changes in instrument-specific credit risk. Changes in Fair Value Included in Net Income For the Nine Months Ended September 30, For the Three Months Ended September 30, (in thousands) 2017 2016 2017 2016 Mortgage loans held for sale $ 850 1,762 $ (104 ) (87 ) Mortgage Loans Held for Sale (in thousands) As of September 30, 2017 As of December 31, 2016 Fair value $ 54,072 51,545 Unpaid principal balance 52,791 51,114 Fair value less aggregate unpaid principal balance $ 1,281 431 </t>
  </si>
  <si>
    <t>Changes in Level 3 Fair Value Measurements</t>
  </si>
  <si>
    <t xml:space="preserve">The table below includes a roll-forward of the amounts on the Consolidated Balance Sheets for the nine and three months ended September 30, 2017 and 2016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nine and three months ended September 30, 2017 and 2016 , Synovus did not have any transfers between levels in the fair value hierarchy. Nine Months Ended September 30, 2017 (in thousands) Investment Securities Available for Sale Private Equity Investments Visa Derivative Earnout Liability (1) GGL / SBA Loans Servicing Asset (2) Beginning balance, January 1, $ 1,796 25,493 (5,768 ) (14,000 ) — Total (losses) gains realized/unrealized: Included in earnings — (3,193 ) — (3,766 ) (721 ) Unrealized gains (losses) included in other comprehensive income 122 — — — — Additions — — — — 539 Sales and settlements — (6,629 ) 1,075 — — Transfer from amortization method to fair value — — — — 4,452 Measurement period adjustments related to Global One acquisition — — — 1,766 — Ending balance, September 30, $ 1,918 15,671 (4,693 ) (16,000 ) 4,270 Total net (losses) gains for the period included in earnings attributable to the change in unrealized gains (losses) relating to assets/liabilities still held at September 30, $ — (3,193 ) — (3,766 ) (721 ) Three Months Ended September 30, 2017 (in thousands) Investment Securities Available for Sale Private Equity Investments Visa Derivative Earnout Liability (1) GGL / SBA Loans Servicing Asset (2) Beginning balance, July 1, $ 1,927 15,698 (5,053 ) (13,941 ) 4,297 Total (losses) gains realized/unrealized: Included in earnings — (27 ) — (2,059 ) (27 ) Unrealized gains (losses) included in other comprehensive income (9 ) — — — — Additions — — — — — Sales and settlements — — 360 — — Measurement period adjustments related to Global One acquisition — — — — — Ending balance, September 30, $ 1,918 15,671 (4,693 ) (16,000 ) 4,270 Total net (losses) gains for the period included in earnings attributable to the change in unrealized gains (losses) relating to assets/liabilities still held at September 30, $ — (27 ) — (2,059 ) (27 ) (1) Earnout liability consists of contingent consideration obligation related to the Global One acquisition. (2) Effective January 1, 2017, Synovus elected the fair value option for determining the value of the GGL/SBA loans servicing asset. Synovus has retained servicing responsibilities on sold GGL/SBA loans and receives a servicing fee. The servicing asset is established at fair value at the time of the sale based on an analysis of future cash flows that incorporates estimates for discount rates, prepayment speeds, and delinquency rates. The servicing asset is measured at fair value on a quarterly basis with changes in fair value included with the associated servicing fee in other non-interest income. Prior to 2017, Synovus accounted for the GGL/SBA loans servicing asset using the amortization method. Nine Months Ended September 30, 2016 (in thousands) Investment Securities Available for Sale Private Equity Investments Visa Derivative Beginning balance, January 1, $ 1,745 27,148 (1,415 ) Total (losses) gains realized/unrealized: Included in earnings — (527 ) (1,080 ) Unrealized gains (losses) included in other comprehensive income 28 — — Settlements — (629 ) 1,080 Ending balance, September 30, $ 1,773 25,992 (1,415 ) Total net (losses) gains for the period included in earnings attributable to the change in unrealized gains (losses) relating to assets still held at September 30, $ — (527 ) (1,080 ) Three Months Ended September 30, 2016 (in thousands) Investment Securities Available for Sale Private Equity Investments Visa Derivative Beginning balance, July 1, $ 1,625 26,866 (1,415 ) Total (losses) gains realized/unrealized: Included in earnings — (249 ) (360 ) Unrealized gains (losses) included in other comprehensive income 148 — — Settlements — (625 ) 360 Ending balance, September 30, $ 1,773 25,992 (1,415 ) Total net (losses) gains for the period included in earnings attributable to the change in unrealized gains (losses) relating to assets still held at September 30, $ — (249 ) (360 ) </t>
  </si>
  <si>
    <t>Fair Value Inputs, Assets, Quantitative Information</t>
  </si>
  <si>
    <t xml:space="preserve">The table below provides an overview of the valuation techniques and significant unobservable inputs used in those techniques to measure financial instruments that are classified within Level 3 of the valuation hierarchy and are measured at fair value on a non-recurring basis. The range of sensitivities that management utilized in its fair value calculations is deemed acceptable in the industry with respect to the identified financial instruments. September 30, 2017 December 31, 2016 Valuation Technique Significant Unobservable Input Range (Weighted Average) (1) Range (Weighted Average) (1) Assets measured at fair value on a non-recurring basis Collateral dependent impaired loans Third-party appraised value of collateral less estimated selling costs Discount to appraised value (2) Estimated selling costs 0% - 60% (43%) 0% - 10% (7%) 0%-52% (25%) 0%-10% (7%) Other loans held for sale Third-party appraised value of collateral less estimated selling costs Discount to appraised value (2) Estimated selling costs 0% - 85% (48%) 0% - 10% (2%) N/A Other real estate Third-party appraised value of real estate less estimated selling costs Discount to appraised value (2) Estimated selling costs 0% - 86% (32%) 0% - 10% (7%) 0%-10% (5%) 0%-10% (7%) Other assets held for sale Third-party appraised value less estimated selling costs or BOV Discount to appraised value (2) Estimated selling costs 15%-46% (22%) 0%-10% (7%) 0%-81% (47%) 0%-10% (7%) (1) The range represents management's estimate of the high and low of the value that would be assigned to a particular input. For assets measured at fair value on a non-recurring basis, the weighted average is the measure of central tendencies; it is not the value that management is using for the asset or liability. (2) Synovus also makes adjustments to the values of the assets listed above for reasons including age of the appraisal, information known by management about the property, such as occupancy rates, changes to the physical condition of the property, and other factors. 3Q17 included certain balance sheet restructuring actions which included discounts to fair value for planned accelerated dispositions of other loans held for sale, other real estate, and other assets held for sale. The table below provides an overview of the valuation techniques and significant unobservable inputs used in those techniques to measure financial instruments that are classified within Level 3 of the valuation hierarchy and are measured at fair value on a recurring basis. September 30, 2017 December 31, 2016 Valuation Technique Significant Unobservable Input Range/Weighted Average Range/Weighted Average Assets and liabilities measured at fair value on a recurring basis Investment Securities Available for Sale - Other Investments: Trust preferred securities Discounted cash flow analysis Credit spread embedded in discount rate 398 bps 442 bps Private equity investments Individual analysis of each investee company Multiple factors, including but not limited to, current operations, financial condition, cash flows, evaluation of business management and financial plans, and recently executed financing transactions related to the investee companies N/A N/A Discount for lack of liquidity (1) N/A 15% GGL/SBA loans servicing asset Discounted cash flow analysis Discount rate Prepayment speeds 12.19% 6.75% N/A Earnout liability Option pricing methods and Monte Carlo simulation Global One Earnout, as defined in merger agreement, for the five years ending October 1, 2021 $11.8 million - $16.7 million $9.3 million - $14.2 million Visa derivative liability Discounted cash flow analysis Estimated timing of resolution of covered litigation, future cumulative deposits to the litigation escrow for settlement of the covered litigation, and estimated future monthly fees payable to the derivative counterparty 1-5 years 1-5 years (1) Represents management's estimate of discount that market participants would require based on the instrument's lack of liquidity. </t>
  </si>
  <si>
    <t>Assets and Liabilities Measured at Fair Value on Non-Recurring Basis</t>
  </si>
  <si>
    <t>The following table presents assets measured at fair value on a non-recurring basis as of the dates indicated for which there was a fair value adjustment during the period. September 30, 2017 December 31, 2016 (in thousands) Level 1 Level 2 Level 3 Total Level 1 Level 2 Level 3 Total Impaired loans * $ — — 3,114 3,114 — — 21,742 21,742 Other loans held for sale — — 31,253 31,253 — — — — Other real estate — — 8,137 8,137 — — 19,305 19,305 Other assets held for sale — — 4,033 4,033 — — 12,083 12,083 * Collateral-dependent impaired loans that were written down to fair value during the period.</t>
  </si>
  <si>
    <t>Assets Measured at Fair Value on a Nonrecurring Basis</t>
  </si>
  <si>
    <t>The following table presents fair value adjustments recognized in earnings for the nine and three months ended September 30, 2017 and 2016 for the assets measured at fair value on a non-recurring basis. Nine Months Ended September 30, Three Months Ended September 30, (in thousands) 2017 2016 2017 2016 Impaired loans * $ 1,075 1,329 $ 83 59 Other loans held for sale 25,051 2,096 25,051 2,096 Other real estate 5,165 2,405 5,165 968 Other assets held for sale 1,683 7,532 1,683 907 * Collateral-dependent impaired loans that were written down to fair value during the period.</t>
  </si>
  <si>
    <t>Carrying and Estimated Fair Values of Financial Instruments Carried on Balance Sheet</t>
  </si>
  <si>
    <t xml:space="preserve">The carrying and estimated fair values of financial instruments, as well as the level within the fair value hierarchy, as of September 30, 2017 and December 31, 2016 are as follows: September 30, 2017 (in thousands) Carrying Value Fair Value Level 1 Level 2 Level 3 Financial assets Cash and cash equivalents $ 386,459 386,459 386,459 — — Interest bearing funds with Federal Reserve Bank 1,297,581 1,297,581 1,297,581 — — Interest earning deposits with banks 6,047 6,047 6,047 — — Federal funds sold and securities purchased under resale agreements 48,820 48,820 48,820 — — Trading account assets 12,329 12,329 — 12,329 — Mortgage loans held for sale 54,072 54,072 — 54,072 — Other loans held for sale 31,253 31,253 — — 31,253 Investment securities available for sale 3,825,443 3,825,443 86,343 3,737,182 1,918 Private equity investments 15,671 15,671 — — 15,671 Mutual funds held in rabbi trusts 13,439 13,439 13,439 — — Loans, net of deferred fees and costs 24,487,360 24,193,343 — — 24,193,343 GGL/SBA loans servicing asset 4,270 4,270 — — 4,270 Derivative assets 15,870 15,870 — 15,870 — Financial liabilities Trading account liabilities 7,860 7,860 7,860 Non-interest bearing deposits 7,302,682 7,302,682 — 7,302,682 — Interest bearing deposits 18,883,546 18,891,446 — 18,891,446 — Federal funds purchased, other short-term borrowings and other short-term liabilities 141,539 141,539 141,539 — — Long-term debt 1,882,607 1,929,043 — 1,929,043 — Other liabilities 16,000 16,000 — — 16,000 Derivative liabilities 17,094 17,094 — 12,401 4,693 December 31, 2016 (in thousands) Carrying Value Fair Value Level 1 Level 2 Level 3 Financial assets Cash and cash equivalents $ 395,175 395,175 395,175 — — Interest bearing funds with Federal Reserve Bank 527,090 527,090 527,090 — — Interest earning deposits with banks 18,720 18,720 18,720 — — Federal funds sold and securities purchased under resale agreements 58,060 58,060 58,060 — — Trading account assets 9,314 9,314 1,890 7,424 — Mortgage loans held for sale 51,545 51,545 — 51,545 — Investment securities available for sale 3,718,195 3,718,195 114,676 3,601,723 1,796 Private equity investments 25,493 25,493 — — 25,493 Mutual funds held in rabbi trusts 11,479 11,479 11,479 — — Loans, net of deferred fees and costs 23,856,391 23,709,434 — — 23,709,434 Derivative assets 20,623 20,623 — 20,623 — Financial liabilities Non-interest bearing deposits 7,085,804 7,085,804 — 7,085,804 — Interest bearing deposits 17,562,256 17,560,021 — 17,560,021 — Federal funds purchased, other short-term borrowings and other short-term liabilities 159,699 159,699 159,699 — — Long-term debt 2,160,881 2,217,544 — 2,217,544 — Other liabilities 14,000 14,000 — — 14,000 Derivative liabilities 23,299 23,299 — 17,531 5,768 </t>
  </si>
  <si>
    <t>Derivative Instruments (Tables)</t>
  </si>
  <si>
    <t>Impact of Derivatives on Balance Sheet</t>
  </si>
  <si>
    <t xml:space="preserve">The impact of derivative instruments on the Consolidated Balance Sheets at September 30, 2017 and December 31, 2016 is presented below. Fair Value of Derivative Assets Fair Value of Derivative Liabilities (in thousands) Location on Consolidated Balance Sheets September 30, 2017 December 31, 2016 Location on Consolidated Balance Sheets September 30, 2017 December 31, 2016 Derivatives not designated as hedging instruments: Interest rate contracts Other assets $ 14,896 17,157 Other liabilities 12,369 17,531 Mortgage derivatives Other assets 974 3,466 Other liabilities 32 — Visa derivative — — Other liabilities 4,693 5,768 Total derivatives not designated as hedging instruments $ 15,870 20,623 17,094 23,299 </t>
  </si>
  <si>
    <t>Effect of Fair Value Hedges on Consolidated Statements of Income</t>
  </si>
  <si>
    <t>The pre-tax effect of fair value hedges on the Consolidated Statements of Income for the nine and three months ended September 30, 2017 and 2016 is presented below. Location of Gain (Loss) Recognized in Income Gain (Loss) Recognized in Income (in thousands) Nine Months Ended September 30, Derivatives not designated as hedging instruments 2017 2016 Interest rate contracts (1) Other non-interest income $ (5 ) 39 Mortgage derivatives (2) Mortgage banking income (2,524 ) 189 Total $ (2,529 ) 228 Gain (Loss) Recognized in Income (in thousands) Three Months Ended September 30, Derivatives not designated as hedging instruments Location of Gain (Loss) Recognized in Income 2017 2016 Interest rate contracts (1) Other non-interest income $ (4 ) 5 Mortgage derivatives (2) Mortgage banking income (451 ) 674 Total $ (455 ) 679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nine and three months ended September 30, 2017 and 2016 . Nine Months Ended September 30, Three Months Ended September 30, (in thousands, except per share data) 2017 2016 2017 2016 Basic Net Income Per Common Share: Net income available to common shareholders $ 238,190 170,555 $ 95,448 62,686 Weighted average common shares outstanding 121,796 125,076 120,900 122,924 Net income per common share, basic $ 1.96 1.36 $ 0.79 0.51 Diluted Net Income Per Common Share: Net income available to common shareholders $ 238,190 170,555 $ 95,448 62,686 Weighted average common shares outstanding 121,796 125,076 120,900 122,924 Potentially dilutive shares from outstanding equity-based awards and Earnout Payments 832 636 914 680 Weighted average diluted common shares 122,628 125,712 121,814 123,604 Net income per common share, diluted $ 1.94 1.36 $ 0.78 0.51 </t>
  </si>
  <si>
    <t>Commitments and Contingencies (Tables)</t>
  </si>
  <si>
    <t>Loan Commitments and Letters of Credit</t>
  </si>
  <si>
    <t xml:space="preserve">Unfunded lending commitments and letters of credit at September 30, 2017 and December 31, 2016 are presented below. (in thousands) September 30, 2017 December 31, 2016 Letters of credit* $ 152,082 150,948 Commitments to fund commercial real estate, construction, and land development loans 1,309,144 1,394,162 Unused credit card lines 1,170,429 1,103,431 Commitments under home equity lines of credit 1,133,569 1,096,052 Commitments to fund commercial and industrial loans 5,164,553 4,792,834 Other loan commitments 326,672 307,772 Total unfunded lending commitments and letters of credit $ 9,256,449 8,845,199 * Represent the contractual amount net of risk participations of approximately $63 million and $83 million at September 30, 2017 and December 31, 2016, respectively. </t>
  </si>
  <si>
    <t>Significant Accounting Policies (Details)</t>
  </si>
  <si>
    <t>Sep. 30, 2017USD ($)ATMbranch</t>
  </si>
  <si>
    <t>Dec. 31, 2016USD ($)</t>
  </si>
  <si>
    <t>Basis Of Presentation [Line Items]</t>
  </si>
  <si>
    <t>Number of branches | branch</t>
  </si>
  <si>
    <t>Number of ATMs | ATM</t>
  </si>
  <si>
    <t>Share-based compensation, excess tax benefit</t>
  </si>
  <si>
    <t>Federal funds sold</t>
  </si>
  <si>
    <t>Acquisitions (Narrative) (Details) - USD ($) $ in Thousands</t>
  </si>
  <si>
    <t>Sep. 25, 2017</t>
  </si>
  <si>
    <t>Oct. 01, 2016</t>
  </si>
  <si>
    <t>Business Acquisition [Line Items]</t>
  </si>
  <si>
    <t>Common stock, shares issued (in shares)</t>
  </si>
  <si>
    <t>Common stock</t>
  </si>
  <si>
    <t>Existing Borrower Relationships</t>
  </si>
  <si>
    <t>Useful life</t>
  </si>
  <si>
    <t>11 years</t>
  </si>
  <si>
    <t>Trade Names</t>
  </si>
  <si>
    <t>10 years</t>
  </si>
  <si>
    <t>Distribution Network</t>
  </si>
  <si>
    <t>8 years</t>
  </si>
  <si>
    <t>World's Foremost Bank (WFB)</t>
  </si>
  <si>
    <t>Deposits portfolio, weighted average maturity, period</t>
  </si>
  <si>
    <t>2 years 6 months 11 days</t>
  </si>
  <si>
    <t>Weighted average rate of deposit, brokered</t>
  </si>
  <si>
    <t>1.83%</t>
  </si>
  <si>
    <t>Proceeds from fees</t>
  </si>
  <si>
    <t>Global One</t>
  </si>
  <si>
    <t>Consideration transferred</t>
  </si>
  <si>
    <t>Cash paid</t>
  </si>
  <si>
    <t>Adjustment in goodwill</t>
  </si>
  <si>
    <t>Adjustment in contingent consideration</t>
  </si>
  <si>
    <t>Global One | Minimum</t>
  </si>
  <si>
    <t>Potential additional payments based on earnings, period</t>
  </si>
  <si>
    <t>3 years</t>
  </si>
  <si>
    <t>Global One | Maximum</t>
  </si>
  <si>
    <t>5 years</t>
  </si>
  <si>
    <t>Acquisitions (Assets Acquired and Liabilities Assumed) (Details) - USD ($) $ in Thousands</t>
  </si>
  <si>
    <t>Assets acquired:</t>
  </si>
  <si>
    <t>Liabilities assumed:</t>
  </si>
  <si>
    <t>Fair value of common stock issued</t>
  </si>
  <si>
    <t>Cash and due from banks</t>
  </si>
  <si>
    <t>Commercial and industrial loans</t>
  </si>
  <si>
    <t>Total assets acquired</t>
  </si>
  <si>
    <t>Notes payable</t>
  </si>
  <si>
    <t>Contingent consideration</t>
  </si>
  <si>
    <t>Deferred tax liability, net</t>
  </si>
  <si>
    <t>Total liabilities assumed</t>
  </si>
  <si>
    <t>Consideration paid</t>
  </si>
  <si>
    <t>Loans, unpaid principal balance</t>
  </si>
  <si>
    <t>Share Repurchase Program (Details) - USD ($) $ / shares in Units, shares in Millions</t>
  </si>
  <si>
    <t>8 Months Ended</t>
  </si>
  <si>
    <t>Jan. 17, 2017</t>
  </si>
  <si>
    <t>Authorized amount</t>
  </si>
  <si>
    <t>Value repurchased</t>
  </si>
  <si>
    <t>Shares repurchased (in shares)</t>
  </si>
  <si>
    <t>Shares repurchased, average cost per share (in dollars per share)</t>
  </si>
  <si>
    <t>Investment Securities (Summary Of Available For Sale Investment Securities) (Details) - USD ($) $ in Thousands</t>
  </si>
  <si>
    <t>Schedule of Available-for-sale Securities [Line Items]</t>
  </si>
  <si>
    <t>Amortized Cost</t>
  </si>
  <si>
    <t>Gross Unrealized Gains</t>
  </si>
  <si>
    <t>Gross Unrealized Losses</t>
  </si>
  <si>
    <t>Fair Value</t>
  </si>
  <si>
    <t>U.S. Treasury securities</t>
  </si>
  <si>
    <t>U.S. Government agency securities</t>
  </si>
  <si>
    <t>Mortgage-backed securities issued by U.S. Government agencies</t>
  </si>
  <si>
    <t>Mortgage-backed securities issued by U.S. Government sponsored enterprises</t>
  </si>
  <si>
    <t>Collateralized mortgage obligations issued by U.S. Government agencies or sponsored enterprises</t>
  </si>
  <si>
    <t>State and municipal securities</t>
  </si>
  <si>
    <t>Equity securities</t>
  </si>
  <si>
    <t>Corporate debt and other securities</t>
  </si>
  <si>
    <t>Investment Securities (Narrative) (Details) $ in Millions</t>
  </si>
  <si>
    <t>Sep. 30, 2017USD ($)position</t>
  </si>
  <si>
    <t>Pledged to secure deposits | $</t>
  </si>
  <si>
    <t>Investment securities in a loss position for less than twelve months</t>
  </si>
  <si>
    <t>Investment securities in a loss position for twelve months or longer</t>
  </si>
  <si>
    <t>Investment Securities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 in Thousands</t>
  </si>
  <si>
    <t>Sep. 30, 2017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Investment Securities (Summary Of Sales Transactions In The Investment Securities Available For Sale Portfolio) (Details) - USD ($) $ in Thousands</t>
  </si>
  <si>
    <t>Gross realized gains on sales</t>
  </si>
  <si>
    <t>Gross realized losses on sales</t>
  </si>
  <si>
    <t>Restructuring Charges (Schedule Of Restructuring And Related Costs) (Details) - USD ($) $ in Thousands</t>
  </si>
  <si>
    <t>Mar. 31, 2017</t>
  </si>
  <si>
    <t>Severance charges</t>
  </si>
  <si>
    <t>Asset impairment charges</t>
  </si>
  <si>
    <t>Other charges</t>
  </si>
  <si>
    <t>Total restructuring charges, net</t>
  </si>
  <si>
    <t>Restructuring Charges (Narrative) (Details) - USD ($) $ in Thousands</t>
  </si>
  <si>
    <t>Restructuring Cost and Reserve [Line Items]</t>
  </si>
  <si>
    <t>Restructuring charges</t>
  </si>
  <si>
    <t>Special termination benefits</t>
  </si>
  <si>
    <t>Severance benefits</t>
  </si>
  <si>
    <t>Held-for-sale</t>
  </si>
  <si>
    <t>Corporate real estate optimization activities</t>
  </si>
  <si>
    <t>Facility closing</t>
  </si>
  <si>
    <t>Restructuring Charges (Restructuring Reserve) (Details) - USD ($) $ in Thousands</t>
  </si>
  <si>
    <t>Restructuring Reserve [Roll Forward]</t>
  </si>
  <si>
    <t>Beginning balance</t>
  </si>
  <si>
    <t>Accruals for voluntary and involuntary termination benefits</t>
  </si>
  <si>
    <t>Payments</t>
  </si>
  <si>
    <t>Ending balance</t>
  </si>
  <si>
    <t>Severance Charges</t>
  </si>
  <si>
    <t>Lease Termination Charges</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Total loans</t>
  </si>
  <si>
    <t>Deferred fees and costs, net</t>
  </si>
  <si>
    <t>Total commercial real estate</t>
  </si>
  <si>
    <t>Total commercial real estate | Investment properties</t>
  </si>
  <si>
    <t>Total commercial real estate | 1-4 family properties</t>
  </si>
  <si>
    <t>Total commercial real estate | Land and development</t>
  </si>
  <si>
    <t>Total commercial and industrial</t>
  </si>
  <si>
    <t>Total commercial and industrial | Commercial, financial and agricultural</t>
  </si>
  <si>
    <t>Total commercial and industrial | Owner-occupied</t>
  </si>
  <si>
    <t>Total consumer</t>
  </si>
  <si>
    <t>Total consumer | Home equity lines</t>
  </si>
  <si>
    <t>Total consumer | Consumer mortgages</t>
  </si>
  <si>
    <t>Total consumer | Credit cards</t>
  </si>
  <si>
    <t>Total consumer | Other consumer loans</t>
  </si>
  <si>
    <t>Loans and Allowance for Loan Losses (Narrative) (Details)</t>
  </si>
  <si>
    <t>12 Months Ended</t>
  </si>
  <si>
    <t>Sep. 30, 2017USD ($)Contract</t>
  </si>
  <si>
    <t>Sep. 30, 2016USD ($)Contract</t>
  </si>
  <si>
    <t>Accounts, Notes, Loans and Financing Receivable [Line Items]</t>
  </si>
  <si>
    <t>Average recorded investment in impaired loans</t>
  </si>
  <si>
    <t>Interest income recognized</t>
  </si>
  <si>
    <t>Interest income recognized for accruing TDRs</t>
  </si>
  <si>
    <t>Non-accrual status</t>
  </si>
  <si>
    <t>Number of contracts | Contract</t>
  </si>
  <si>
    <t>Post-default balance for modifications classified as TDRs</t>
  </si>
  <si>
    <t>Troubled Debt Restructurings That Subsequently Defaulted</t>
  </si>
  <si>
    <t>Accruing TDRs With Modifications And Renewals Completed</t>
  </si>
  <si>
    <t>Accruing troubled debt restructuring</t>
  </si>
  <si>
    <t>Substandard</t>
  </si>
  <si>
    <t>Retail loan substandard period (in days)</t>
  </si>
  <si>
    <t>90 days</t>
  </si>
  <si>
    <t>Loss And Charged Off</t>
  </si>
  <si>
    <t>Retail loans downgraded to loss (in days)</t>
  </si>
  <si>
    <t>120 days</t>
  </si>
  <si>
    <t>Accruing TDRs With Modifications And Renewals Completed | Minimum</t>
  </si>
  <si>
    <t>Commercial-type impaired loans</t>
  </si>
  <si>
    <t>Loans and Allowance for Loan Losses (Loan Portfolio Credit Exposure) (Details) - USD ($) $ in Thousands</t>
  </si>
  <si>
    <t>Financing Receivable, Recorded Investment [Line Items]</t>
  </si>
  <si>
    <t>Accrual substandard loans</t>
  </si>
  <si>
    <t>Maximum</t>
  </si>
  <si>
    <t>Allowance for loan losses, percent of loan amount</t>
  </si>
  <si>
    <t>50.00%</t>
  </si>
  <si>
    <t>Pass</t>
  </si>
  <si>
    <t>Special Mention</t>
  </si>
  <si>
    <t>Doubtful</t>
  </si>
  <si>
    <t>Loss</t>
  </si>
  <si>
    <t>Total commercial real estate | Pass</t>
  </si>
  <si>
    <t>Total commercial real estate | Pass | Investment properties</t>
  </si>
  <si>
    <t>Total commercial real estate | Pass | 1-4 family properties</t>
  </si>
  <si>
    <t>Total commercial real estate | Pass | Land and development</t>
  </si>
  <si>
    <t>Total commercial real estate | Special Mention</t>
  </si>
  <si>
    <t>Total commercial real estate | Special Mention | Investment properties</t>
  </si>
  <si>
    <t>Total commercial real estate | Special Mention | 1-4 family properties</t>
  </si>
  <si>
    <t>Total commercial real estate | Special Mention | Land and development</t>
  </si>
  <si>
    <t>Total commercial real estate | Substandard</t>
  </si>
  <si>
    <t>Total commercial real estate | Substandard | Investment properties</t>
  </si>
  <si>
    <t>Total commercial real estate | Substandard | 1-4 family properties</t>
  </si>
  <si>
    <t>Total commercial real estate | Substandard | Land and development</t>
  </si>
  <si>
    <t>Total commercial real estate | Doubtful</t>
  </si>
  <si>
    <t>Total commercial real estate | Doubtful | Investment properties</t>
  </si>
  <si>
    <t>Total commercial real estate | Doubtful | 1-4 family properties</t>
  </si>
  <si>
    <t>Total commercial real estate | Doubtful | Land and development</t>
  </si>
  <si>
    <t>Total commercial real estate | Loss</t>
  </si>
  <si>
    <t>Total commercial real estate | Loss | Investment properties</t>
  </si>
  <si>
    <t>Total commercial real estate | Loss | 1-4 family properties</t>
  </si>
  <si>
    <t>Total commercial real estate | Loss | Land and development</t>
  </si>
  <si>
    <t>Total commercial and industrial | Pass</t>
  </si>
  <si>
    <t>Total commercial and industrial | Pass | Commercial, financial and agricultural</t>
  </si>
  <si>
    <t>Total commercial and industrial | Pass | Owner-occupied</t>
  </si>
  <si>
    <t>Total commercial and industrial | Special Mention</t>
  </si>
  <si>
    <t>Total commercial and industrial | Special Mention | Commercial, financial and agricultural</t>
  </si>
  <si>
    <t>Total commercial and industrial | Special Mention | Owner-occupied</t>
  </si>
  <si>
    <t>Total commercial and industrial | Substandard</t>
  </si>
  <si>
    <t>Total commercial and industrial | Substandard | Commercial, financial and agricultural</t>
  </si>
  <si>
    <t>Total commercial and industrial | Substandard | Owner-occupied</t>
  </si>
  <si>
    <t>Total commercial and industrial | Doubtful</t>
  </si>
  <si>
    <t>Total commercial and industrial | Doubtful | Commercial, financial and agricultural</t>
  </si>
  <si>
    <t>Total commercial and industrial | Doubtful | Owner-occupied</t>
  </si>
  <si>
    <t>Total commercial and industrial | Loss</t>
  </si>
  <si>
    <t>Total commercial and industrial | Loss | Commercial, financial and agricultural</t>
  </si>
  <si>
    <t>Total commercial and industrial | Loss | Owner-occupied</t>
  </si>
  <si>
    <t>Total consumer | Pass</t>
  </si>
  <si>
    <t>Total consumer | Pass | Home equity lines</t>
  </si>
  <si>
    <t>Total consumer | Pass | Consumer mortgages</t>
  </si>
  <si>
    <t>Total consumer | Pass | Credit cards</t>
  </si>
  <si>
    <t>Total consumer | Pass | Other consumer loans</t>
  </si>
  <si>
    <t>Total consumer | Special Mention</t>
  </si>
  <si>
    <t>Total consumer | Special Mention | Home equity lines</t>
  </si>
  <si>
    <t>Total consumer | Special Mention | Consumer mortgages</t>
  </si>
  <si>
    <t>Total consumer | Special Mention | Credit cards</t>
  </si>
  <si>
    <t>Total consumer | Special Mention | Other consumer loans</t>
  </si>
  <si>
    <t>Total consumer | Substandard</t>
  </si>
  <si>
    <t>Total consumer | Substandard | Home equity lines</t>
  </si>
  <si>
    <t>Total consumer | Substandard | Consumer mortgages</t>
  </si>
  <si>
    <t>Total consumer | Substandard | Credit cards</t>
  </si>
  <si>
    <t>Total consumer | Substandard | Other consumer loans</t>
  </si>
  <si>
    <t>Total consumer | Doubtful</t>
  </si>
  <si>
    <t>Total consumer | Doubtful | Home equity lines</t>
  </si>
  <si>
    <t>Total consumer | Doubtful | Consumer mortgages</t>
  </si>
  <si>
    <t>Total consumer | Doubtful | Credit cards</t>
  </si>
  <si>
    <t>Total consumer | Doubtful | Other consumer loans</t>
  </si>
  <si>
    <t>Total consumer | Loss</t>
  </si>
  <si>
    <t>Total consumer | Loss | Home equity lines</t>
  </si>
  <si>
    <t>Total consumer | Loss | Consumer mortgages</t>
  </si>
  <si>
    <t>Total consumer | Loss | Credit cards</t>
  </si>
  <si>
    <t>Total consumer | Loss | Other consumer loans</t>
  </si>
  <si>
    <t>Loans and Allowance for Loan Losses (Schedule Of Allowances For Loan Losses And Recorded Investment In Loans) (Details) - USD ($)</t>
  </si>
  <si>
    <t>Allowance for loan losses:</t>
  </si>
  <si>
    <t>Beginning balance, allowance</t>
  </si>
  <si>
    <t>Charge-offs</t>
  </si>
  <si>
    <t>Recoveries</t>
  </si>
  <si>
    <t>Ending balance, allowance</t>
  </si>
  <si>
    <t>Ending balance: individually evaluated for impairment, allowance</t>
  </si>
  <si>
    <t>Ending balance: collectively evaluated for impairment, allowance</t>
  </si>
  <si>
    <t>Ending balance: individually evaluated for impairment, loans</t>
  </si>
  <si>
    <t>Ending balance: collectively evaluated for impairment, loans</t>
  </si>
  <si>
    <t>Purchased credit-impaired loans</t>
  </si>
  <si>
    <t>Allowance for purchased credit-impaired loans</t>
  </si>
  <si>
    <t>Commercial Real Estate</t>
  </si>
  <si>
    <t>Commercial &amp; Industrial</t>
  </si>
  <si>
    <t>Retail</t>
  </si>
  <si>
    <t>Loans and Allowance for Loan Losses (Schedule Of Impaired Loans) (Details) - USD ($)</t>
  </si>
  <si>
    <t>Financing Receivable, Impaired [Line Items]</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Loans and Allowance for Loan Losses (Troubled Debt Restructurings) (Details)</t>
  </si>
  <si>
    <t>Financing Receivable, Modifications [Line Items]</t>
  </si>
  <si>
    <t>Number of Contracts | Contract</t>
  </si>
  <si>
    <t>Net charge-offs</t>
  </si>
  <si>
    <t>Principal Forgiveness</t>
  </si>
  <si>
    <t>Principal Forgiveness | Total commercial real estate</t>
  </si>
  <si>
    <t>Principal Forgiveness | Total commercial real estate | Investment properties</t>
  </si>
  <si>
    <t>Principal Forgiveness | Total commercial real estate | 1-4 family properties</t>
  </si>
  <si>
    <t>Principal Forgiveness | Total commercial real estate | Land and development</t>
  </si>
  <si>
    <t>Principal Forgiveness | Total commercial and industrial</t>
  </si>
  <si>
    <t>Principal Forgiveness | Total commercial and industrial | Commercial, financial and agricultural</t>
  </si>
  <si>
    <t>Principal Forgiveness | Total commercial and industrial | Owner-occupied</t>
  </si>
  <si>
    <t>Principal Forgiveness | Total consumer</t>
  </si>
  <si>
    <t>Principal Forgiveness | Total consumer | Home equity lines</t>
  </si>
  <si>
    <t>Principal Forgiveness | Total consumer | Consumer mortgages</t>
  </si>
  <si>
    <t>Principal Forgiveness | Total consumer | Credit cards</t>
  </si>
  <si>
    <t>Principal Forgiveness | Total consumer | Other consumer loans</t>
  </si>
  <si>
    <t>Below Market Interest Rate</t>
  </si>
  <si>
    <t>Below Market Interest Rate | Total commercial real estate</t>
  </si>
  <si>
    <t>Below Market Interest Rate | Total commercial real estate | Investment properties</t>
  </si>
  <si>
    <t>Below Market Interest Rate | Total commercial real estate | 1-4 family properties</t>
  </si>
  <si>
    <t>Below Market Interest Rate | Total commercial real estate | Land and development</t>
  </si>
  <si>
    <t>Below Market Interest Rate | Total commercial and industrial</t>
  </si>
  <si>
    <t>Below Market Interest Rate | Total commercial and industrial | Commercial, financial and agricultural</t>
  </si>
  <si>
    <t>Below Market Interest Rate | Total commercial and industrial | Owner-occupied</t>
  </si>
  <si>
    <t>Below Market Interest Rate | Total consumer</t>
  </si>
  <si>
    <t>Below Market Interest Rate | Total consumer | Home equity lines</t>
  </si>
  <si>
    <t>Below Market Interest Rate | Total consumer | Consumer mortgages</t>
  </si>
  <si>
    <t>Below Market Interest Rate | Total consumer | Credit cards</t>
  </si>
  <si>
    <t>Below Market Interest Rate | Total consumer | Other consumer loans</t>
  </si>
  <si>
    <t>Term Extensions and/or Other Concessions</t>
  </si>
  <si>
    <t>Term Extensions and/or Other Concessions | Total commercial real estate</t>
  </si>
  <si>
    <t>Term Extensions and/or Other Concessions | Total commercial real estate | Investment properties</t>
  </si>
  <si>
    <t>Term Extensions and/or Other Concessions | Total commercial real estate | 1-4 family properties</t>
  </si>
  <si>
    <t>Term Extensions and/or Other Concessions | Total commercial real estate | Land and development</t>
  </si>
  <si>
    <t>Term Extensions and/or Other Concessions | Total commercial and industrial</t>
  </si>
  <si>
    <t>Term Extensions and/or Other Concessions | Total commercial and industrial | Commercial, financial and agricultural</t>
  </si>
  <si>
    <t>Term Extensions and/or Other Concessions | Total commercial and industrial | Owner-occupied</t>
  </si>
  <si>
    <t>Term Extensions and/or Other Concessions | Total consumer</t>
  </si>
  <si>
    <t>Term Extensions and/or Other Concessions | Total consumer | Home equity lines</t>
  </si>
  <si>
    <t>Term Extensions and/or Other Concessions | Total consumer | Consumer mortgages</t>
  </si>
  <si>
    <t>Term Extensions and/or Other Concessions | Total consumer | Credit cards</t>
  </si>
  <si>
    <t>Term Extensions and/or Other Concessions | Total consumer | Other consumer loans</t>
  </si>
  <si>
    <t>Other Comprehensive Income (Loss) (Changes in Accumulated Other Comprehensive Income (Loss) by Component (Net of Income Taxes)) (Details) - USD ($) $ in Thousands</t>
  </si>
  <si>
    <t>Changes in Accumulated Other Comprehensive Income (Loss) by Component [Roll Forward]</t>
  </si>
  <si>
    <t>Balance</t>
  </si>
  <si>
    <t>Other comprehensive income (loss) before reclassifications</t>
  </si>
  <si>
    <t>Amounts reclassified from accumulated other comprehensive income (loss)</t>
  </si>
  <si>
    <t>Net unrealized gains (losses) on cash flow hedges</t>
  </si>
  <si>
    <t>Net unrealized gains (losses) on investment securities available for sale</t>
  </si>
  <si>
    <t>Post-retirement unfunded health benefit</t>
  </si>
  <si>
    <t>Other Comprehensive Income (Loss) (Narrative) (Details) - USD ($) $ in Thousands</t>
  </si>
  <si>
    <t>Class of Stock [Line Items]</t>
  </si>
  <si>
    <t>Accumulated other comprehensive income (loss)</t>
  </si>
  <si>
    <t>Net unrealized gains (losses) on cash flow hedges | Valuation Allowance of Deferred Tax Assets</t>
  </si>
  <si>
    <t>Net unrealized gains (losses) on investment securities available for sale | Valuation Allowance of Deferred Tax Assets</t>
  </si>
  <si>
    <t>Other Comprehensive Income (Loss) (Reclassifications out of Accumulated Other Comprehensive Income (Loss)) (Details) - USD ($) $ in Thousands</t>
  </si>
  <si>
    <t>Reclassification out of Accumulated Other Comprehensive Income [Line Items]</t>
  </si>
  <si>
    <t>Interest expense</t>
  </si>
  <si>
    <t>Income tax (expense) benefit</t>
  </si>
  <si>
    <t>Amount Reclassified from Accumulated Other Comprehensive Income (Loss) | Net unrealized gains (losses) on cash flow hedges:</t>
  </si>
  <si>
    <t>Amount Reclassified from Accumulated Other Comprehensive Income (Loss) | Net unrealized gains (losses) on investment securities available for sale</t>
  </si>
  <si>
    <t>Amount Reclassified from Accumulated Other Comprehensive Income (Loss) | Post-retirement unfunded health benefit</t>
  </si>
  <si>
    <t>Fair Value Accounting (Financial Instruments Measured At Fair Value On A Recurring Basis) (Details) - USD ($) $ in Thousands</t>
  </si>
  <si>
    <t>Fair Value, Balance Sheet Grouping, Financial Statement Captions [Line Items]</t>
  </si>
  <si>
    <t>Trading securities</t>
  </si>
  <si>
    <t>Other investments</t>
  </si>
  <si>
    <t>Private equity investments</t>
  </si>
  <si>
    <t>GGL/SBA loans servicing asset</t>
  </si>
  <si>
    <t>Derivative assets</t>
  </si>
  <si>
    <t>Earnout liability</t>
  </si>
  <si>
    <t>Trading account liabilities</t>
  </si>
  <si>
    <t>Fair Value, Measurements, Recurring Basis</t>
  </si>
  <si>
    <t>Mutual funds held in Rabbi Trusts</t>
  </si>
  <si>
    <t>Derivative liabilities</t>
  </si>
  <si>
    <t>Fair Value, Measurements, Recurring Basis | Other investments</t>
  </si>
  <si>
    <t>Fair Value, Measurements, Recurring Basis | Mortgage-backed securities issued by U.S. Government sponsored enterprises</t>
  </si>
  <si>
    <t>Fair Value, Measurements, Recurring Basis | Collateralized mortgage obligations issued by U.S. Government agencies or sponsored enterprises</t>
  </si>
  <si>
    <t>Fair Value, Measurements, Recurring Basis | State and municipal securities</t>
  </si>
  <si>
    <t>Fair Value, Measurements, Recurring Basis | U.S. Treasury securities</t>
  </si>
  <si>
    <t>Fair Value, Measurements, Recurring Basis | U.S. Government agency securities</t>
  </si>
  <si>
    <t>Fair Value, Measurements, Recurring Basis | Mortgage-backed securities issued by U.S. Government agencies</t>
  </si>
  <si>
    <t>Fair Value, Measurements, Recurring Basis | Equity securities</t>
  </si>
  <si>
    <t>Fair Value, Measurements, Recurring Basis | Interest rate contracts</t>
  </si>
  <si>
    <t>Fair Value, Measurements, Recurring Basis | Mortgage derivatives</t>
  </si>
  <si>
    <t>Fair Value, Measurements, Recurring Basis | Visa derivative</t>
  </si>
  <si>
    <t>Fair Value, Measurements, Recurring Basis | Level 1</t>
  </si>
  <si>
    <t>Fair Value, Measurements, Recurring Basis | Level 1 | Other investments</t>
  </si>
  <si>
    <t>Fair Value, Measurements, Recurring Basis | Level 1 | Mortgage-backed securities issued by U.S. Government sponsored enterprises</t>
  </si>
  <si>
    <t>Fair Value, Measurements, Recurring Basis | Level 1 | Collateralized mortgage obligations issued by U.S. Government agencies or sponsored enterprises</t>
  </si>
  <si>
    <t>Fair Value, Measurements, Recurring Basis | Level 1 | State and municipal securities</t>
  </si>
  <si>
    <t>Fair Value, Measurements, Recurring Basis | Level 1 | U.S. Treasury securities</t>
  </si>
  <si>
    <t>Fair Value, Measurements, Recurring Basis | Level 1 | U.S. Government agency securities</t>
  </si>
  <si>
    <t>Fair Value, Measurements, Recurring Basis | Level 1 | Mortgage-backed securities issued by U.S. Government agencies</t>
  </si>
  <si>
    <t>Fair Value, Measurements, Recurring Basis | Level 1 | Equity securities</t>
  </si>
  <si>
    <t>Fair Value, Measurements, Recurring Basis | Level 1 | Interest rate contracts</t>
  </si>
  <si>
    <t>Fair Value, Measurements, Recurring Basis | Level 1 | Mortgage derivatives</t>
  </si>
  <si>
    <t>Fair Value, Measurements, Recurring Basis | Level 1 | Visa derivative</t>
  </si>
  <si>
    <t>Fair Value, Measurements, Recurring Basis | Level 2</t>
  </si>
  <si>
    <t>Fair Value, Measurements, Recurring Basis | Level 2 | Other investments</t>
  </si>
  <si>
    <t>Fair Value, Measurements, Recurring Basis | Level 2 | Mortgage-backed securities issued by U.S. Government sponsored enterprises</t>
  </si>
  <si>
    <t>Fair Value, Measurements, Recurring Basis | Level 2 | Collateralized mortgage obligations issued by U.S. Government agencies or sponsored enterprises</t>
  </si>
  <si>
    <t>Fair Value, Measurements, Recurring Basis | Level 2 | State and municipal securities</t>
  </si>
  <si>
    <t>Fair Value, Measurements, Recurring Basis | Level 2 | U.S. Treasury securities</t>
  </si>
  <si>
    <t>Fair Value, Measurements, Recurring Basis | Level 2 | U.S. Government agency securities</t>
  </si>
  <si>
    <t>Fair Value, Measurements, Recurring Basis | Level 2 | Mortgage-backed securities issued by U.S. Government agencies</t>
  </si>
  <si>
    <t>Fair Value, Measurements, Recurring Basis | Level 2 | Equity securities</t>
  </si>
  <si>
    <t>Fair Value, Measurements, Recurring Basis | Level 2 | Interest rate contracts</t>
  </si>
  <si>
    <t>Fair Value, Measurements, Recurring Basis | Level 2 | Mortgage derivatives</t>
  </si>
  <si>
    <t>Fair Value, Measurements, Recurring Basis | Level 2 | Visa derivative</t>
  </si>
  <si>
    <t>Fair Value, Measurements, Recurring Basis | Level 3</t>
  </si>
  <si>
    <t>Fair Value, Measurements, Recurring Basis | Level 3 | Other investments</t>
  </si>
  <si>
    <t>Fair Value, Measurements, Recurring Basis | Level 3 | Mortgage-backed securities issued by U.S. Government sponsored enterprises</t>
  </si>
  <si>
    <t>Fair Value, Measurements, Recurring Basis | Level 3 | Collateralized mortgage obligations issued by U.S. Government agencies or sponsored enterprises</t>
  </si>
  <si>
    <t>Fair Value, Measurements, Recurring Basis | Level 3 | State and municipal securities</t>
  </si>
  <si>
    <t>Fair Value, Measurements, Recurring Basis | Level 3 | U.S. Treasury securities</t>
  </si>
  <si>
    <t>Fair Value, Measurements, Recurring Basis | Level 3 | U.S. Government agency securities</t>
  </si>
  <si>
    <t>Fair Value, Measurements, Recurring Basis | Level 3 | Mortgage-backed securities issued by U.S. Government agencies</t>
  </si>
  <si>
    <t>Fair Value, Measurements, Recurring Basis | Level 3 | Equity securities</t>
  </si>
  <si>
    <t>Fair Value, Measurements, Recurring Basis | Level 3 | Interest rate contracts</t>
  </si>
  <si>
    <t>Fair Value, Measurements, Recurring Basis | Level 3 | Mortgage derivatives</t>
  </si>
  <si>
    <t>Fair Value, Measurements, Recurring Basis | Level 3 | Visa derivative</t>
  </si>
  <si>
    <t>Fair Value Accounting (Changes In Fair Value Included In Consolidated Statements Of Income) (Details) - USD ($) $ in Thousands</t>
  </si>
  <si>
    <t>Fair value</t>
  </si>
  <si>
    <t>Unpaid principal balance</t>
  </si>
  <si>
    <t>Fair value less aggregate unpaid principal balance</t>
  </si>
  <si>
    <t>Fair Value Accounting (Changes In Level 3 Fair Value Measurements) (Details) - USD ($) $ in Thousands</t>
  </si>
  <si>
    <t>Visa Derivative</t>
  </si>
  <si>
    <t>Fair Value, Assets Measured on Recurring Basis, Unobservable Input Reconciliation, Calculation [Roll Forward]</t>
  </si>
  <si>
    <t>Beginning balance, January 1,</t>
  </si>
  <si>
    <t>Included in earnings</t>
  </si>
  <si>
    <t>Unrealized gains (losses) included in other comprehensive income</t>
  </si>
  <si>
    <t>Additions</t>
  </si>
  <si>
    <t>Sales and settlements</t>
  </si>
  <si>
    <t>Settlements</t>
  </si>
  <si>
    <t>Transfer from amortization method to fair value</t>
  </si>
  <si>
    <t>Measurement period adjustments related to Global One acquisition</t>
  </si>
  <si>
    <t>Ending balance, September 30,</t>
  </si>
  <si>
    <t>Total net (losses) gains for the period included in earnings attributable to the change in unrealized gains (losses) relating to assets/liabilities still held at September 30,</t>
  </si>
  <si>
    <t>GGL / SBA Loans Servicing Asset</t>
  </si>
  <si>
    <t>Investment Securities Available for Sale</t>
  </si>
  <si>
    <t>Private Equity Investments</t>
  </si>
  <si>
    <t>Fair Value Accounting (Assets And Liabilities Measured At Fair Value On A Non-Recurring Basis) (Details) - USD ($) $ in Thousands</t>
  </si>
  <si>
    <t>Fair Value, Assets and Liabilities Measured on Recurring and Nonrecurring Basis [Line Items]</t>
  </si>
  <si>
    <t>Impaired loans</t>
  </si>
  <si>
    <t>Fair Value, Measurements, Nonrecurring Basis</t>
  </si>
  <si>
    <t>Other assets held for sale</t>
  </si>
  <si>
    <t>Fair Value, Measurements, Nonrecurring Basis | Level 1</t>
  </si>
  <si>
    <t>Fair Value, Measurements, Nonrecurring Basis | Level 2</t>
  </si>
  <si>
    <t>Fair Value, Measurements, Nonrecurring Basis | Level 3</t>
  </si>
  <si>
    <t>Fair Value Accounting (Assets Measured at Fair Value on Nonrecurring Basis) (Details) - Fair Value, Measurements, Nonrecurring Basis - USD ($) $ in Thousands</t>
  </si>
  <si>
    <t>Assets, fair value adjustment</t>
  </si>
  <si>
    <t>Fair Value Accounting (Fair Value Inputs, Assets, Quantitative Information) (Details) - Level 3 - USD ($) $ in Millions</t>
  </si>
  <si>
    <t>Fair Value, Measurements, Recurring Basis | Other liabilities | Option pricing methods and Monte Carlo simulation | Minimum</t>
  </si>
  <si>
    <t>Fair Value Inputs, Assets, Quantitative Information [Line Items]</t>
  </si>
  <si>
    <t>Earnings as defined in merger agreement</t>
  </si>
  <si>
    <t>Fair Value, Measurements, Recurring Basis | Other liabilities | Option pricing methods and Monte Carlo simulation | Maximum</t>
  </si>
  <si>
    <t>Fair Value, Measurements, Recurring Basis | Visa Derivative | Discounted cash flow analysis | Minimum</t>
  </si>
  <si>
    <t>Estimated future monthly fees payable to the derivative counterparty, period</t>
  </si>
  <si>
    <t>1 year</t>
  </si>
  <si>
    <t>Fair Value, Measurements, Recurring Basis | Visa Derivative | Discounted cash flow analysis | Maximum</t>
  </si>
  <si>
    <t>Fair Value, Measurements, Recurring Basis | Trust preferred securities | Discounted cash flow analysis</t>
  </si>
  <si>
    <t>Credit spread embedded in discount rate</t>
  </si>
  <si>
    <t>3.98%</t>
  </si>
  <si>
    <t>4.42%</t>
  </si>
  <si>
    <t>Fair Value, Measurements, Recurring Basis | Private equity investments | Internal valuation</t>
  </si>
  <si>
    <t>Discount for lack of liquidity</t>
  </si>
  <si>
    <t>15.00%</t>
  </si>
  <si>
    <t>Fair Value, Measurements, Recurring Basis | GGL / SBA Loans Servicing Asset | Discounted cash flow analysis</t>
  </si>
  <si>
    <t>Discount rate</t>
  </si>
  <si>
    <t>12.19%</t>
  </si>
  <si>
    <t>Prepayment speeds</t>
  </si>
  <si>
    <t>6.75%</t>
  </si>
  <si>
    <t>Fair Value, Measurements, Nonrecurring Basis | Collateral dependent impaired loans | Third-party appraised value of collateral less estimated selling costs | Minimum</t>
  </si>
  <si>
    <t>Discount to appraised value</t>
  </si>
  <si>
    <t>0.00%</t>
  </si>
  <si>
    <t>Estimated selling costs</t>
  </si>
  <si>
    <t>Fair Value, Measurements, Nonrecurring Basis | Collateral dependent impaired loans | Third-party appraised value of collateral less estimated selling costs | Maximum</t>
  </si>
  <si>
    <t>60.00%</t>
  </si>
  <si>
    <t>52.00%</t>
  </si>
  <si>
    <t>10.00%</t>
  </si>
  <si>
    <t>Fair Value, Measurements, Nonrecurring Basis | Collateral dependent impaired loans | Third-party appraised value of collateral less estimated selling costs | Weighted Average</t>
  </si>
  <si>
    <t>43.00%</t>
  </si>
  <si>
    <t>25.00%</t>
  </si>
  <si>
    <t>7.00%</t>
  </si>
  <si>
    <t>Fair Value, Measurements, Nonrecurring Basis | Other loans held for sale | Third-party appraised value of collateral less estimated selling costs | Minimum</t>
  </si>
  <si>
    <t>Fair Value, Measurements, Nonrecurring Basis | Other loans held for sale | Third-party appraised value of collateral less estimated selling costs | Maximum</t>
  </si>
  <si>
    <t>85.00%</t>
  </si>
  <si>
    <t>Fair Value, Measurements, Nonrecurring Basis | Other loans held for sale | Third-party appraised value of collateral less estimated selling costs | Weighted Average</t>
  </si>
  <si>
    <t>48.00%</t>
  </si>
  <si>
    <t>2.00%</t>
  </si>
  <si>
    <t>Fair Value, Measurements, Nonrecurring Basis | Other real estate | Third-party appraised value of collateral less estimated selling costs | Minimum</t>
  </si>
  <si>
    <t>Fair Value, Measurements, Nonrecurring Basis | Other real estate | Third-party appraised value of collateral less estimated selling costs | Maximum</t>
  </si>
  <si>
    <t>86.00%</t>
  </si>
  <si>
    <t>Fair Value, Measurements, Nonrecurring Basis | Other real estate | Third-party appraised value of collateral less estimated selling costs | Weighted Average</t>
  </si>
  <si>
    <t>32.00%</t>
  </si>
  <si>
    <t>5.00%</t>
  </si>
  <si>
    <t>Fair Value, Measurements, Nonrecurring Basis | Other assets held for sale | Third-party appraised value less estimated selling costs or BOV | Minimum</t>
  </si>
  <si>
    <t>Fair Value, Measurements, Nonrecurring Basis | Other assets held for sale | Third-party appraised value less estimated selling costs or BOV | Maximum</t>
  </si>
  <si>
    <t>46.00%</t>
  </si>
  <si>
    <t>81.00%</t>
  </si>
  <si>
    <t>Fair Value, Measurements, Nonrecurring Basis | Other assets held for sale | Third-party appraised value less estimated selling costs or BOV | Weighted Average</t>
  </si>
  <si>
    <t>22.00%</t>
  </si>
  <si>
    <t>47.00%</t>
  </si>
  <si>
    <t>Fair Value Accounting (Carrying And Estimated Fair Values Of Financial Instruments Carried On Balance Sheet) (Details) - USD ($) $ in Thousands</t>
  </si>
  <si>
    <t>Financial assets</t>
  </si>
  <si>
    <t>Financial liabilities</t>
  </si>
  <si>
    <t>Federal funds purchased, other short-term borrowings and other short-term liabilities</t>
  </si>
  <si>
    <t>Interest bearing deposits</t>
  </si>
  <si>
    <t>Derivative liability positions</t>
  </si>
  <si>
    <t>Carrying Value</t>
  </si>
  <si>
    <t>Derivative Instruments (Narrative) (Details) - USD ($)</t>
  </si>
  <si>
    <t>Derivative [Line Items]</t>
  </si>
  <si>
    <t>Remaining unamortized deferred gain (loss) balance of all previously terminated cash flow hedges</t>
  </si>
  <si>
    <t>Remaining deferred gain balance on all previously terminated fair value hedges</t>
  </si>
  <si>
    <t>Derivative, fair value</t>
  </si>
  <si>
    <t>Loss on sale of outstanding commitments</t>
  </si>
  <si>
    <t>Collateral requirements</t>
  </si>
  <si>
    <t>Deferred gains (loss) on discontinuation of cash flow hedge reclassified to earnings</t>
  </si>
  <si>
    <t>Reclassification of hedge-related basis adjustment as a reduction to loss on early extinguishment of debt</t>
  </si>
  <si>
    <t>Fixed Rate Residential Mortgage</t>
  </si>
  <si>
    <t>Commitments to fund fixed-rate mortgage loans</t>
  </si>
  <si>
    <t>Unrealized gain (loss) on fair value of fixed-rate mortgage loans to customers</t>
  </si>
  <si>
    <t>Sale of outstanding commitments</t>
  </si>
  <si>
    <t>Interest Rate Swap</t>
  </si>
  <si>
    <t>Notional amount of interest rate swap contracts</t>
  </si>
  <si>
    <t>Increase in derivative, notional amount</t>
  </si>
  <si>
    <t>Derivative Instruments (Impact Of Derivatives On Balance Sheet) (Details) - Derivatives not designated as hedging instruments - USD ($) $ in Thousands</t>
  </si>
  <si>
    <t>Fair value of derivative assets</t>
  </si>
  <si>
    <t>Other assets | Interest rate contracts</t>
  </si>
  <si>
    <t>Other assets | Mortgage derivatives</t>
  </si>
  <si>
    <t>Other assets | Visa derivative</t>
  </si>
  <si>
    <t>Fair value of derivative liabilities</t>
  </si>
  <si>
    <t>Other liabilities | Interest rate contracts</t>
  </si>
  <si>
    <t>Other liabilities | Mortgage derivatives</t>
  </si>
  <si>
    <t>Other liabilities | Visa derivative</t>
  </si>
  <si>
    <t>Derivative Instruments (Effect Of Fair Value Hedges On Consolidated Statements Of Income) (Details) - Derivatives not designated as hedging instruments - USD ($) $ in Thousands</t>
  </si>
  <si>
    <t>Gain (Loss) Recognized in Income</t>
  </si>
  <si>
    <t>Interest rate contracts | Other non-interest income</t>
  </si>
  <si>
    <t>Mortgage derivatives | Mortgage banking income</t>
  </si>
  <si>
    <t>Net Income Per Common Share (Schedule Of Basic And Diluted Earnings Per Share) (Details) - USD ($) $ / shares in Units, shares in Thousands, $ in Thousands</t>
  </si>
  <si>
    <t>Basic Earnings (Loss) Per Share</t>
  </si>
  <si>
    <t>Weighted average common shares outstanding (in shares)</t>
  </si>
  <si>
    <t>Diluted Earnings (Loss) Per Share</t>
  </si>
  <si>
    <t>Potentially dilutive shares from outstanding equity-based awards and Earnout Payments (in shares)</t>
  </si>
  <si>
    <t>Weighted average number of diluted common shares (in shares)</t>
  </si>
  <si>
    <t>Net Income Per Common Share (Narrative) (Details) - shares shares in Millions</t>
  </si>
  <si>
    <t>Potentially dilutive shares</t>
  </si>
  <si>
    <t>Share-based Compensation (Details) - USD ($) $ / shares in Units, $ in Millions</t>
  </si>
  <si>
    <t>Share-based Compensation Arrangement by Share-based Payment Award [Line Items]</t>
  </si>
  <si>
    <t>Stock Options</t>
  </si>
  <si>
    <t>Other equity compensation, shares granted (in shares)</t>
  </si>
  <si>
    <t>Options outstanding (in options)</t>
  </si>
  <si>
    <t>Weighted-average exercise price, options (in dollars per share)</t>
  </si>
  <si>
    <t>Restricted Stock Units (RSUs)</t>
  </si>
  <si>
    <t>Vesting period (in years)</t>
  </si>
  <si>
    <t>Weighted-average exercise price, shares granted during period (in dollars per share)</t>
  </si>
  <si>
    <t>Performance Shares</t>
  </si>
  <si>
    <t>Market Restricted Stock Units (MRSUs)</t>
  </si>
  <si>
    <t>Non-Vested Synovus Shares And Restricted Share Units</t>
  </si>
  <si>
    <t>Other equity compensation, non-vested shares outstanding (in shares)</t>
  </si>
  <si>
    <t>Weighted-average exercise price, non-vested shares outstanding (in dollars per share)</t>
  </si>
  <si>
    <t>Minimum | Market Restricted Stock Units (MRSUs)</t>
  </si>
  <si>
    <t>Range based on shareholder return</t>
  </si>
  <si>
    <t>75.00%</t>
  </si>
  <si>
    <t>Minimum | Performance Share Units (PSUs)</t>
  </si>
  <si>
    <t>Range based on return on average assets (ROAA)</t>
  </si>
  <si>
    <t>Maximum | Market Restricted Stock Units (MRSUs)</t>
  </si>
  <si>
    <t>125.00%</t>
  </si>
  <si>
    <t>Maximum | Performance Share Units (PSUs)</t>
  </si>
  <si>
    <t>150.00%</t>
  </si>
  <si>
    <t>2013 Omnibus Plan</t>
  </si>
  <si>
    <t>Equivalents authorized (in shares)</t>
  </si>
  <si>
    <t>Shares of authorized but unissued common stock reserved for future grants (in shares)</t>
  </si>
  <si>
    <t>Contractual term (years)</t>
  </si>
  <si>
    <t>2013 Omnibus Plan | Stock Options</t>
  </si>
  <si>
    <t>Share equivalents ratio (in shares)</t>
  </si>
  <si>
    <t>2013 Omnibus Plan | Value Awards</t>
  </si>
  <si>
    <t>2013 Omnibus Plan | Minimum</t>
  </si>
  <si>
    <t>2013 Omnibus Plan | Maximum</t>
  </si>
  <si>
    <t>Commitments and Contingencies (Details) - USD ($) $ in Thousands</t>
  </si>
  <si>
    <t>Loss Contingencies [Line Items]</t>
  </si>
  <si>
    <t>Contractual amount net of risk participations</t>
  </si>
  <si>
    <t>Guarantee obligations</t>
  </si>
  <si>
    <t>Total unfunded lending commitments and letters of credit</t>
  </si>
  <si>
    <t>Letters of credit</t>
  </si>
  <si>
    <t>Commitments to fund commercial real estate, construction, and land development loans</t>
  </si>
  <si>
    <t>Unused credit card lines</t>
  </si>
  <si>
    <t>Commitments under home equity lines of credit</t>
  </si>
  <si>
    <t>Commitments to fund commercial and industrial loans</t>
  </si>
  <si>
    <t>Other loan commitments</t>
  </si>
  <si>
    <t>Legal Proceedings (Details)</t>
  </si>
  <si>
    <t>Minimum</t>
  </si>
  <si>
    <t>Subsequent Events (Details) - USD ($)</t>
  </si>
  <si>
    <t>Dec. 31, 2017</t>
  </si>
  <si>
    <t>Nov. 01, 2017</t>
  </si>
  <si>
    <t>Subsequent Event [Line Items]</t>
  </si>
  <si>
    <t>7.875% Senior Notes due 2019</t>
  </si>
  <si>
    <t>Repurchased face amount</t>
  </si>
  <si>
    <t>Interest rate</t>
  </si>
  <si>
    <t>7.875%</t>
  </si>
  <si>
    <t>7.875% Senior Notes due 2019 | Forecast</t>
  </si>
  <si>
    <t>3.125% Senior Notes due 2022 | Subsequent Event</t>
  </si>
  <si>
    <t>3.125%</t>
  </si>
  <si>
    <t>Face amount of deb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C13" s="5" t="n">
        <v>119514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4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6459</v>
      </c>
      <c r="C3" s="7" t="n">
        <v>395175</v>
      </c>
    </row>
    <row r="4" spans="1:3">
      <c r="A4" s="4" t="s">
        <v>26</v>
      </c>
      <c r="B4" s="5" t="n">
        <v>1297581</v>
      </c>
      <c r="C4" s="5" t="n">
        <v>527090</v>
      </c>
    </row>
    <row r="5" spans="1:3">
      <c r="A5" s="4" t="s">
        <v>27</v>
      </c>
      <c r="B5" s="5" t="n">
        <v>6047</v>
      </c>
      <c r="C5" s="5" t="n">
        <v>18720</v>
      </c>
    </row>
    <row r="6" spans="1:3">
      <c r="A6" s="4" t="s">
        <v>28</v>
      </c>
      <c r="B6" s="5" t="n">
        <v>48820</v>
      </c>
      <c r="C6" s="5" t="n">
        <v>58060</v>
      </c>
    </row>
    <row r="7" spans="1:3">
      <c r="A7" s="4" t="s">
        <v>29</v>
      </c>
      <c r="B7" s="5" t="n">
        <v>12329</v>
      </c>
      <c r="C7" s="5" t="n">
        <v>9314</v>
      </c>
    </row>
    <row r="8" spans="1:3">
      <c r="A8" s="4" t="s">
        <v>30</v>
      </c>
      <c r="B8" s="5" t="n">
        <v>54072</v>
      </c>
      <c r="C8" s="5" t="n">
        <v>51545</v>
      </c>
    </row>
    <row r="9" spans="1:3">
      <c r="A9" s="4" t="s">
        <v>31</v>
      </c>
      <c r="B9" s="5" t="n">
        <v>31253</v>
      </c>
      <c r="C9" s="5" t="n">
        <v>0</v>
      </c>
    </row>
    <row r="10" spans="1:3">
      <c r="A10" s="4" t="s">
        <v>32</v>
      </c>
      <c r="B10" s="5" t="n">
        <v>3825443</v>
      </c>
      <c r="C10" s="5" t="n">
        <v>3718195</v>
      </c>
    </row>
    <row r="11" spans="1:3">
      <c r="A11" s="4" t="s">
        <v>33</v>
      </c>
      <c r="B11" s="5" t="n">
        <v>24487360</v>
      </c>
      <c r="C11" s="5" t="n">
        <v>23856391</v>
      </c>
    </row>
    <row r="12" spans="1:3">
      <c r="A12" s="4" t="s">
        <v>34</v>
      </c>
      <c r="B12" s="5" t="n">
        <v>-249683</v>
      </c>
      <c r="C12" s="5" t="n">
        <v>-251758</v>
      </c>
    </row>
    <row r="13" spans="1:3">
      <c r="A13" s="4" t="s">
        <v>35</v>
      </c>
      <c r="B13" s="5" t="n">
        <v>24237677</v>
      </c>
      <c r="C13" s="5" t="n">
        <v>23604633</v>
      </c>
    </row>
    <row r="14" spans="1:3">
      <c r="A14" s="4" t="s">
        <v>36</v>
      </c>
      <c r="B14" s="5" t="n">
        <v>423245</v>
      </c>
      <c r="C14" s="5" t="n">
        <v>417485</v>
      </c>
    </row>
    <row r="15" spans="1:3">
      <c r="A15" s="4" t="s">
        <v>37</v>
      </c>
      <c r="B15" s="5" t="n">
        <v>57315</v>
      </c>
      <c r="C15" s="5" t="n">
        <v>59678</v>
      </c>
    </row>
    <row r="16" spans="1:3">
      <c r="A16" s="4" t="s">
        <v>38</v>
      </c>
      <c r="B16" s="5" t="n">
        <v>11548</v>
      </c>
      <c r="C16" s="5" t="n">
        <v>13223</v>
      </c>
    </row>
    <row r="17" spans="1:3">
      <c r="A17" s="4" t="s">
        <v>39</v>
      </c>
      <c r="B17" s="5" t="n">
        <v>10551</v>
      </c>
      <c r="C17" s="5" t="n">
        <v>22308</v>
      </c>
    </row>
    <row r="18" spans="1:3">
      <c r="A18" s="4" t="s">
        <v>40</v>
      </c>
      <c r="B18" s="5" t="n">
        <v>272052</v>
      </c>
      <c r="C18" s="5" t="n">
        <v>395356</v>
      </c>
    </row>
    <row r="19" spans="1:3">
      <c r="A19" s="4" t="s">
        <v>41</v>
      </c>
      <c r="B19" s="5" t="n">
        <v>967731</v>
      </c>
      <c r="C19" s="5" t="n">
        <v>813220</v>
      </c>
    </row>
    <row r="20" spans="1:3">
      <c r="A20" s="4" t="s">
        <v>42</v>
      </c>
      <c r="B20" s="5" t="n">
        <v>31642123</v>
      </c>
      <c r="C20" s="5" t="n">
        <v>30104002</v>
      </c>
    </row>
    <row r="21" spans="1:3">
      <c r="A21" s="3" t="s">
        <v>43</v>
      </c>
    </row>
    <row r="22" spans="1:3">
      <c r="A22" s="4" t="s">
        <v>44</v>
      </c>
      <c r="B22" s="5" t="n">
        <v>7302682</v>
      </c>
      <c r="C22" s="5" t="n">
        <v>7085804</v>
      </c>
    </row>
    <row r="23" spans="1:3">
      <c r="A23" s="4" t="s">
        <v>45</v>
      </c>
      <c r="B23" s="5" t="n">
        <v>16420319</v>
      </c>
      <c r="C23" s="5" t="n">
        <v>16183273</v>
      </c>
    </row>
    <row r="24" spans="1:3">
      <c r="A24" s="4" t="s">
        <v>46</v>
      </c>
      <c r="B24" s="5" t="n">
        <v>2463227</v>
      </c>
      <c r="C24" s="5" t="n">
        <v>1378983</v>
      </c>
    </row>
    <row r="25" spans="1:3">
      <c r="A25" s="4" t="s">
        <v>47</v>
      </c>
      <c r="B25" s="5" t="n">
        <v>26186228</v>
      </c>
      <c r="C25" s="5" t="n">
        <v>24648060</v>
      </c>
    </row>
    <row r="26" spans="1:3">
      <c r="A26" s="4" t="s">
        <v>48</v>
      </c>
      <c r="B26" s="5" t="n">
        <v>141539</v>
      </c>
      <c r="C26" s="5" t="n">
        <v>159699</v>
      </c>
    </row>
    <row r="27" spans="1:3">
      <c r="A27" s="4" t="s">
        <v>49</v>
      </c>
      <c r="B27" s="5" t="n">
        <v>1882607</v>
      </c>
      <c r="C27" s="5" t="n">
        <v>2160881</v>
      </c>
    </row>
    <row r="28" spans="1:3">
      <c r="A28" s="4" t="s">
        <v>50</v>
      </c>
      <c r="B28" s="5" t="n">
        <v>434671</v>
      </c>
      <c r="C28" s="5" t="n">
        <v>207438</v>
      </c>
    </row>
    <row r="29" spans="1:3">
      <c r="A29" s="4" t="s">
        <v>51</v>
      </c>
      <c r="B29" s="5" t="n">
        <v>28645045</v>
      </c>
      <c r="C29" s="5" t="n">
        <v>27176078</v>
      </c>
    </row>
    <row r="30" spans="1:3">
      <c r="A30" s="3" t="s">
        <v>52</v>
      </c>
    </row>
    <row r="31" spans="1:3">
      <c r="A31" s="4" t="s">
        <v>53</v>
      </c>
      <c r="B31" s="5" t="n">
        <v>125980</v>
      </c>
      <c r="C31" s="5" t="n">
        <v>125980</v>
      </c>
    </row>
    <row r="32" spans="1:3">
      <c r="A32" s="4" t="s">
        <v>54</v>
      </c>
      <c r="B32" s="5" t="n">
        <v>142525</v>
      </c>
      <c r="C32" s="5" t="n">
        <v>142026</v>
      </c>
    </row>
    <row r="33" spans="1:3">
      <c r="A33" s="4" t="s">
        <v>55</v>
      </c>
      <c r="B33" s="5" t="n">
        <v>3033682</v>
      </c>
      <c r="C33" s="5" t="n">
        <v>3028405</v>
      </c>
    </row>
    <row r="34" spans="1:3">
      <c r="A34" s="4" t="s">
        <v>56</v>
      </c>
      <c r="B34" s="5" t="n">
        <v>-800509</v>
      </c>
      <c r="C34" s="5" t="n">
        <v>-664595</v>
      </c>
    </row>
    <row r="35" spans="1:3">
      <c r="A35" s="4" t="s">
        <v>57</v>
      </c>
      <c r="B35" s="5" t="n">
        <v>-39596</v>
      </c>
      <c r="C35" s="5" t="n">
        <v>-55659</v>
      </c>
    </row>
    <row r="36" spans="1:3">
      <c r="A36" s="4" t="s">
        <v>58</v>
      </c>
      <c r="B36" s="5" t="n">
        <v>534996</v>
      </c>
      <c r="C36" s="5" t="n">
        <v>351767</v>
      </c>
    </row>
    <row r="37" spans="1:3">
      <c r="A37" s="4" t="s">
        <v>59</v>
      </c>
      <c r="B37" s="5" t="n">
        <v>2997078</v>
      </c>
      <c r="C37" s="5" t="n">
        <v>2927924</v>
      </c>
    </row>
    <row r="38" spans="1:3">
      <c r="A38" s="4" t="s">
        <v>60</v>
      </c>
      <c r="B38" s="7" t="n">
        <v>31642123</v>
      </c>
      <c r="C38" s="7" t="n">
        <v>30104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51</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5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62</v>
      </c>
    </row>
    <row r="3" spans="1:3">
      <c r="A3" s="4" t="s">
        <v>63</v>
      </c>
      <c r="B3" s="5" t="n">
        <v>100000000</v>
      </c>
      <c r="C3" s="5" t="n">
        <v>100000000</v>
      </c>
    </row>
    <row r="4" spans="1:3">
      <c r="A4" s="4" t="s">
        <v>64</v>
      </c>
      <c r="B4" s="5" t="n">
        <v>5200000</v>
      </c>
      <c r="C4" s="5" t="n">
        <v>5200000</v>
      </c>
    </row>
    <row r="5" spans="1:3">
      <c r="A5" s="4" t="s">
        <v>65</v>
      </c>
      <c r="B5" s="5" t="n">
        <v>5200000</v>
      </c>
      <c r="C5" s="5" t="n">
        <v>5200000</v>
      </c>
    </row>
    <row r="6" spans="1:3">
      <c r="A6" s="4" t="s">
        <v>66</v>
      </c>
      <c r="B6" s="7" t="n">
        <v>1</v>
      </c>
      <c r="C6" s="7" t="n">
        <v>1</v>
      </c>
    </row>
    <row r="7" spans="1:3">
      <c r="A7" s="4" t="s">
        <v>67</v>
      </c>
      <c r="B7" s="5" t="n">
        <v>342857143</v>
      </c>
      <c r="C7" s="5" t="n">
        <v>342857143</v>
      </c>
    </row>
    <row r="8" spans="1:3">
      <c r="A8" s="4" t="s">
        <v>68</v>
      </c>
      <c r="B8" s="5" t="n">
        <v>142525139</v>
      </c>
      <c r="C8" s="5" t="n">
        <v>142025720</v>
      </c>
    </row>
    <row r="9" spans="1:3">
      <c r="A9" s="4" t="s">
        <v>69</v>
      </c>
      <c r="B9" s="5" t="n">
        <v>119566625</v>
      </c>
      <c r="C9" s="5" t="n">
        <v>122266106</v>
      </c>
    </row>
    <row r="10" spans="1:3">
      <c r="A10" s="4" t="s">
        <v>70</v>
      </c>
      <c r="B10" s="5" t="n">
        <v>22958514</v>
      </c>
      <c r="C10" s="5" t="n">
        <v>19759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6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65</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71</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30"/>
    <col customWidth="1" max="3" min="3" width="30"/>
    <col customWidth="1" max="4" min="4" width="21"/>
  </cols>
  <sheetData>
    <row r="1" spans="1:4">
      <c r="A1" s="1" t="s">
        <v>347</v>
      </c>
      <c r="B1" s="2" t="s">
        <v>72</v>
      </c>
      <c r="C1" s="2" t="s">
        <v>1</v>
      </c>
    </row>
    <row r="2" spans="1:4">
      <c r="B2" s="2" t="s">
        <v>348</v>
      </c>
      <c r="C2" s="2" t="s">
        <v>348</v>
      </c>
      <c r="D2" s="2" t="s">
        <v>349</v>
      </c>
    </row>
    <row r="3" spans="1:4">
      <c r="A3" s="3" t="s">
        <v>350</v>
      </c>
    </row>
    <row r="4" spans="1:4">
      <c r="A4" s="4" t="s">
        <v>351</v>
      </c>
      <c r="B4" s="5" t="n">
        <v>249</v>
      </c>
      <c r="C4" s="5" t="n">
        <v>249</v>
      </c>
    </row>
    <row r="5" spans="1:4">
      <c r="A5" s="4" t="s">
        <v>352</v>
      </c>
      <c r="B5" s="5" t="n">
        <v>328</v>
      </c>
      <c r="C5" s="5" t="n">
        <v>328</v>
      </c>
    </row>
    <row r="6" spans="1:4">
      <c r="A6" s="4" t="s">
        <v>353</v>
      </c>
      <c r="B6" s="7" t="n">
        <v>211000</v>
      </c>
      <c r="C6" s="7" t="n">
        <v>4700000</v>
      </c>
    </row>
    <row r="7" spans="1:4">
      <c r="A7" s="4" t="s">
        <v>282</v>
      </c>
    </row>
    <row r="8" spans="1:4">
      <c r="A8" s="3" t="s">
        <v>350</v>
      </c>
    </row>
    <row r="9" spans="1:4">
      <c r="A9" s="4" t="s">
        <v>47</v>
      </c>
      <c r="B9" s="5" t="n">
        <v>0</v>
      </c>
      <c r="C9" s="5" t="n">
        <v>0</v>
      </c>
      <c r="D9" s="7" t="n">
        <v>533000</v>
      </c>
    </row>
    <row r="10" spans="1:4">
      <c r="A10" s="4" t="s">
        <v>25</v>
      </c>
      <c r="B10" s="5" t="n">
        <v>57700000</v>
      </c>
      <c r="C10" s="5" t="n">
        <v>57700000</v>
      </c>
      <c r="D10" s="5" t="n">
        <v>130000000</v>
      </c>
    </row>
    <row r="11" spans="1:4">
      <c r="A11" s="4" t="s">
        <v>27</v>
      </c>
      <c r="B11" s="5" t="n">
        <v>6000000</v>
      </c>
      <c r="C11" s="5" t="n">
        <v>6000000</v>
      </c>
      <c r="D11" s="5" t="n">
        <v>5600000</v>
      </c>
    </row>
    <row r="12" spans="1:4">
      <c r="A12" s="4" t="s">
        <v>354</v>
      </c>
      <c r="B12" s="7" t="n">
        <v>45800000</v>
      </c>
      <c r="C12" s="7" t="n">
        <v>45800000</v>
      </c>
      <c r="D12" s="7" t="n">
        <v>56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0"/>
    <col customWidth="1" max="2" min="2" width="25"/>
    <col customWidth="1" max="3" min="3" width="14"/>
    <col customWidth="1" max="4" min="4" width="14"/>
    <col customWidth="1" max="5" min="5" width="14"/>
  </cols>
  <sheetData>
    <row r="1" spans="1:5">
      <c r="A1" s="1" t="s">
        <v>355</v>
      </c>
      <c r="B1" s="2" t="s">
        <v>356</v>
      </c>
      <c r="C1" s="2" t="s">
        <v>357</v>
      </c>
      <c r="D1" s="2" t="s">
        <v>2</v>
      </c>
      <c r="E1" s="2" t="s">
        <v>23</v>
      </c>
    </row>
    <row r="2" spans="1:5">
      <c r="A2" s="3" t="s">
        <v>358</v>
      </c>
    </row>
    <row r="3" spans="1:5">
      <c r="A3" s="4" t="s">
        <v>46</v>
      </c>
      <c r="D3" s="7" t="n">
        <v>2463227</v>
      </c>
      <c r="E3" s="7" t="n">
        <v>1378983</v>
      </c>
    </row>
    <row r="4" spans="1:5">
      <c r="A4" s="4" t="s">
        <v>359</v>
      </c>
      <c r="D4" s="5" t="n">
        <v>142525139</v>
      </c>
      <c r="E4" s="5" t="n">
        <v>142025720</v>
      </c>
    </row>
    <row r="5" spans="1:5">
      <c r="A5" s="4" t="s">
        <v>360</v>
      </c>
      <c r="D5" s="7" t="n">
        <v>142525</v>
      </c>
      <c r="E5" s="7" t="n">
        <v>142026</v>
      </c>
    </row>
    <row r="6" spans="1:5">
      <c r="A6" s="4" t="s">
        <v>361</v>
      </c>
    </row>
    <row r="7" spans="1:5">
      <c r="A7" s="3" t="s">
        <v>358</v>
      </c>
    </row>
    <row r="8" spans="1:5">
      <c r="A8" s="4" t="s">
        <v>362</v>
      </c>
      <c r="D8" s="4" t="s">
        <v>363</v>
      </c>
    </row>
    <row r="9" spans="1:5">
      <c r="A9" s="4" t="s">
        <v>38</v>
      </c>
      <c r="D9" s="7" t="n">
        <v>9800</v>
      </c>
    </row>
    <row r="10" spans="1:5">
      <c r="A10" s="4" t="s">
        <v>364</v>
      </c>
    </row>
    <row r="11" spans="1:5">
      <c r="A11" s="3" t="s">
        <v>358</v>
      </c>
    </row>
    <row r="12" spans="1:5">
      <c r="A12" s="4" t="s">
        <v>362</v>
      </c>
      <c r="D12" s="4" t="s">
        <v>365</v>
      </c>
    </row>
    <row r="13" spans="1:5">
      <c r="A13" s="4" t="s">
        <v>38</v>
      </c>
      <c r="D13" s="7" t="n">
        <v>990</v>
      </c>
    </row>
    <row r="14" spans="1:5">
      <c r="A14" s="4" t="s">
        <v>366</v>
      </c>
    </row>
    <row r="15" spans="1:5">
      <c r="A15" s="3" t="s">
        <v>358</v>
      </c>
    </row>
    <row r="16" spans="1:5">
      <c r="A16" s="4" t="s">
        <v>362</v>
      </c>
      <c r="D16" s="4" t="s">
        <v>367</v>
      </c>
    </row>
    <row r="17" spans="1:5">
      <c r="A17" s="4" t="s">
        <v>38</v>
      </c>
      <c r="D17" s="7" t="n">
        <v>525</v>
      </c>
    </row>
    <row r="18" spans="1:5">
      <c r="A18" s="4" t="s">
        <v>368</v>
      </c>
    </row>
    <row r="19" spans="1:5">
      <c r="A19" s="3" t="s">
        <v>358</v>
      </c>
    </row>
    <row r="20" spans="1:5">
      <c r="A20" s="4" t="s">
        <v>46</v>
      </c>
      <c r="B20" s="7" t="n">
        <v>1100000</v>
      </c>
    </row>
    <row r="21" spans="1:5">
      <c r="A21" s="4" t="s">
        <v>369</v>
      </c>
      <c r="B21" s="4" t="s">
        <v>370</v>
      </c>
    </row>
    <row r="22" spans="1:5">
      <c r="A22" s="4" t="s">
        <v>371</v>
      </c>
      <c r="B22" s="4" t="s">
        <v>372</v>
      </c>
    </row>
    <row r="23" spans="1:5">
      <c r="A23" s="4" t="s">
        <v>373</v>
      </c>
      <c r="B23" s="7" t="n">
        <v>75000</v>
      </c>
    </row>
    <row r="24" spans="1:5">
      <c r="A24" s="4" t="s">
        <v>374</v>
      </c>
    </row>
    <row r="25" spans="1:5">
      <c r="A25" s="3" t="s">
        <v>358</v>
      </c>
    </row>
    <row r="26" spans="1:5">
      <c r="A26" s="4" t="s">
        <v>375</v>
      </c>
      <c r="C26" s="7" t="n">
        <v>30000</v>
      </c>
    </row>
    <row r="27" spans="1:5">
      <c r="A27" s="4" t="s">
        <v>359</v>
      </c>
      <c r="C27" s="5" t="n">
        <v>821000</v>
      </c>
    </row>
    <row r="28" spans="1:5">
      <c r="A28" s="4" t="s">
        <v>360</v>
      </c>
      <c r="C28" s="7" t="n">
        <v>26592</v>
      </c>
    </row>
    <row r="29" spans="1:5">
      <c r="A29" s="4" t="s">
        <v>376</v>
      </c>
      <c r="C29" s="7" t="n">
        <v>3408</v>
      </c>
    </row>
    <row r="30" spans="1:5">
      <c r="A30" s="4" t="s">
        <v>377</v>
      </c>
      <c r="D30" s="5" t="n">
        <v>2400</v>
      </c>
    </row>
    <row r="31" spans="1:5">
      <c r="A31" s="4" t="s">
        <v>378</v>
      </c>
      <c r="D31" s="7" t="n">
        <v>1800</v>
      </c>
    </row>
    <row r="32" spans="1:5">
      <c r="A32" s="4" t="s">
        <v>379</v>
      </c>
    </row>
    <row r="33" spans="1:5">
      <c r="A33" s="3" t="s">
        <v>358</v>
      </c>
    </row>
    <row r="34" spans="1:5">
      <c r="A34" s="4" t="s">
        <v>380</v>
      </c>
      <c r="C34" s="4" t="s">
        <v>381</v>
      </c>
    </row>
    <row r="35" spans="1:5">
      <c r="A35" s="4" t="s">
        <v>382</v>
      </c>
    </row>
    <row r="36" spans="1:5">
      <c r="A36" s="3" t="s">
        <v>358</v>
      </c>
    </row>
    <row r="37" spans="1:5">
      <c r="A37" s="4" t="s">
        <v>380</v>
      </c>
      <c r="C37" s="4" t="s">
        <v>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57</v>
      </c>
      <c r="C1" s="2" t="s">
        <v>2</v>
      </c>
      <c r="D1" s="2" t="s">
        <v>23</v>
      </c>
    </row>
    <row r="2" spans="1:4">
      <c r="A2" s="3" t="s">
        <v>385</v>
      </c>
    </row>
    <row r="3" spans="1:4">
      <c r="A3" s="4" t="s">
        <v>37</v>
      </c>
      <c r="C3" s="7" t="n">
        <v>57315</v>
      </c>
      <c r="D3" s="7" t="n">
        <v>59678</v>
      </c>
    </row>
    <row r="4" spans="1:4">
      <c r="A4" s="3" t="s">
        <v>386</v>
      </c>
    </row>
    <row r="5" spans="1:4">
      <c r="A5" s="4" t="s">
        <v>387</v>
      </c>
      <c r="C5" s="5" t="n">
        <v>142525</v>
      </c>
      <c r="D5" s="5" t="n">
        <v>142026</v>
      </c>
    </row>
    <row r="6" spans="1:4">
      <c r="A6" s="4" t="s">
        <v>49</v>
      </c>
      <c r="C6" s="7" t="n">
        <v>1882607</v>
      </c>
      <c r="D6" s="7" t="n">
        <v>2160881</v>
      </c>
    </row>
    <row r="7" spans="1:4">
      <c r="A7" s="4" t="s">
        <v>374</v>
      </c>
    </row>
    <row r="8" spans="1:4">
      <c r="A8" s="3" t="s">
        <v>385</v>
      </c>
    </row>
    <row r="9" spans="1:4">
      <c r="A9" s="4" t="s">
        <v>388</v>
      </c>
      <c r="B9" s="7" t="n">
        <v>9554</v>
      </c>
    </row>
    <row r="10" spans="1:4">
      <c r="A10" s="4" t="s">
        <v>389</v>
      </c>
      <c r="B10" s="5" t="n">
        <v>357307</v>
      </c>
    </row>
    <row r="11" spans="1:4">
      <c r="A11" s="4" t="s">
        <v>37</v>
      </c>
      <c r="B11" s="5" t="n">
        <v>32884</v>
      </c>
    </row>
    <row r="12" spans="1:4">
      <c r="A12" s="4" t="s">
        <v>38</v>
      </c>
      <c r="B12" s="5" t="n">
        <v>12500</v>
      </c>
    </row>
    <row r="13" spans="1:4">
      <c r="A13" s="4" t="s">
        <v>41</v>
      </c>
      <c r="B13" s="5" t="n">
        <v>3681</v>
      </c>
    </row>
    <row r="14" spans="1:4">
      <c r="A14" s="4" t="s">
        <v>390</v>
      </c>
      <c r="B14" s="5" t="n">
        <v>415926</v>
      </c>
    </row>
    <row r="15" spans="1:4">
      <c r="A15" s="3" t="s">
        <v>386</v>
      </c>
    </row>
    <row r="16" spans="1:4">
      <c r="A16" s="4" t="s">
        <v>391</v>
      </c>
      <c r="B16" s="5" t="n">
        <v>358560</v>
      </c>
    </row>
    <row r="17" spans="1:4">
      <c r="A17" s="4" t="s">
        <v>392</v>
      </c>
      <c r="B17" s="5" t="n">
        <v>12234</v>
      </c>
    </row>
    <row r="18" spans="1:4">
      <c r="A18" s="4" t="s">
        <v>393</v>
      </c>
      <c r="B18" s="5" t="n">
        <v>3229</v>
      </c>
    </row>
    <row r="19" spans="1:4">
      <c r="A19" s="4" t="s">
        <v>50</v>
      </c>
      <c r="B19" s="5" t="n">
        <v>11903</v>
      </c>
    </row>
    <row r="20" spans="1:4">
      <c r="A20" s="4" t="s">
        <v>394</v>
      </c>
      <c r="B20" s="5" t="n">
        <v>385926</v>
      </c>
    </row>
    <row r="21" spans="1:4">
      <c r="A21" s="4" t="s">
        <v>395</v>
      </c>
      <c r="B21" s="5" t="n">
        <v>30000</v>
      </c>
    </row>
    <row r="22" spans="1:4">
      <c r="A22" s="4" t="s">
        <v>376</v>
      </c>
      <c r="B22" s="5" t="n">
        <v>3408</v>
      </c>
    </row>
    <row r="23" spans="1:4">
      <c r="A23" s="4" t="s">
        <v>387</v>
      </c>
      <c r="B23" s="5" t="n">
        <v>26592</v>
      </c>
    </row>
    <row r="24" spans="1:4">
      <c r="A24" s="4" t="s">
        <v>396</v>
      </c>
      <c r="B24" s="5" t="n">
        <v>356700</v>
      </c>
    </row>
    <row r="25" spans="1:4">
      <c r="A25" s="4" t="s">
        <v>49</v>
      </c>
      <c r="B25" s="7" t="n">
        <v>35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7</v>
      </c>
      <c r="B1" s="2" t="s">
        <v>398</v>
      </c>
      <c r="C1" s="2" t="s">
        <v>1</v>
      </c>
    </row>
    <row r="2" spans="1:5">
      <c r="B2" s="2" t="s">
        <v>2</v>
      </c>
      <c r="C2" s="2" t="s">
        <v>2</v>
      </c>
      <c r="D2" s="2" t="s">
        <v>73</v>
      </c>
      <c r="E2" s="2" t="s">
        <v>399</v>
      </c>
    </row>
    <row r="3" spans="1:5">
      <c r="A3" s="3" t="s">
        <v>245</v>
      </c>
    </row>
    <row r="4" spans="1:5">
      <c r="A4" s="4" t="s">
        <v>400</v>
      </c>
      <c r="E4" s="7" t="n">
        <v>200000000</v>
      </c>
    </row>
    <row r="5" spans="1:5">
      <c r="A5" s="4" t="s">
        <v>401</v>
      </c>
      <c r="B5" s="7" t="n">
        <v>135900000</v>
      </c>
      <c r="C5" s="7" t="n">
        <v>135914000</v>
      </c>
      <c r="D5" s="7" t="n">
        <v>263084000</v>
      </c>
    </row>
    <row r="6" spans="1:5">
      <c r="A6" s="4" t="s">
        <v>402</v>
      </c>
      <c r="B6" s="9" t="n">
        <v>3.2</v>
      </c>
    </row>
    <row r="7" spans="1:5">
      <c r="A7" s="4" t="s">
        <v>403</v>
      </c>
      <c r="B7" s="8" t="n">
        <v>42.4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3</v>
      </c>
    </row>
    <row r="2" spans="1:3">
      <c r="A2" s="3" t="s">
        <v>405</v>
      </c>
    </row>
    <row r="3" spans="1:3">
      <c r="A3" s="4" t="s">
        <v>406</v>
      </c>
      <c r="B3" s="7" t="n">
        <v>3849862</v>
      </c>
      <c r="C3" s="7" t="n">
        <v>3768618</v>
      </c>
    </row>
    <row r="4" spans="1:3">
      <c r="A4" s="4" t="s">
        <v>407</v>
      </c>
      <c r="B4" s="5" t="n">
        <v>9185</v>
      </c>
      <c r="C4" s="5" t="n">
        <v>11114</v>
      </c>
    </row>
    <row r="5" spans="1:3">
      <c r="A5" s="4" t="s">
        <v>408</v>
      </c>
      <c r="B5" s="5" t="n">
        <v>-33604</v>
      </c>
      <c r="C5" s="5" t="n">
        <v>-61537</v>
      </c>
    </row>
    <row r="6" spans="1:3">
      <c r="A6" s="4" t="s">
        <v>409</v>
      </c>
      <c r="B6" s="5" t="n">
        <v>3825443</v>
      </c>
      <c r="C6" s="5" t="n">
        <v>3718195</v>
      </c>
    </row>
    <row r="7" spans="1:3">
      <c r="A7" s="4" t="s">
        <v>410</v>
      </c>
    </row>
    <row r="8" spans="1:3">
      <c r="A8" s="3" t="s">
        <v>405</v>
      </c>
    </row>
    <row r="9" spans="1:3">
      <c r="A9" s="4" t="s">
        <v>406</v>
      </c>
      <c r="B9" s="5" t="n">
        <v>83550</v>
      </c>
      <c r="C9" s="5" t="n">
        <v>108221</v>
      </c>
    </row>
    <row r="10" spans="1:3">
      <c r="A10" s="4" t="s">
        <v>407</v>
      </c>
      <c r="B10" s="5" t="n">
        <v>0</v>
      </c>
      <c r="C10" s="5" t="n">
        <v>225</v>
      </c>
    </row>
    <row r="11" spans="1:3">
      <c r="A11" s="4" t="s">
        <v>408</v>
      </c>
      <c r="B11" s="5" t="n">
        <v>-369</v>
      </c>
      <c r="C11" s="5" t="n">
        <v>-644</v>
      </c>
    </row>
    <row r="12" spans="1:3">
      <c r="A12" s="4" t="s">
        <v>409</v>
      </c>
      <c r="B12" s="5" t="n">
        <v>83181</v>
      </c>
      <c r="C12" s="5" t="n">
        <v>107802</v>
      </c>
    </row>
    <row r="13" spans="1:3">
      <c r="A13" s="4" t="s">
        <v>411</v>
      </c>
    </row>
    <row r="14" spans="1:3">
      <c r="A14" s="3" t="s">
        <v>405</v>
      </c>
    </row>
    <row r="15" spans="1:3">
      <c r="A15" s="4" t="s">
        <v>406</v>
      </c>
      <c r="B15" s="5" t="n">
        <v>10772</v>
      </c>
      <c r="C15" s="5" t="n">
        <v>12727</v>
      </c>
    </row>
    <row r="16" spans="1:3">
      <c r="A16" s="4" t="s">
        <v>407</v>
      </c>
      <c r="B16" s="5" t="n">
        <v>266</v>
      </c>
      <c r="C16" s="5" t="n">
        <v>266</v>
      </c>
    </row>
    <row r="17" spans="1:3">
      <c r="A17" s="4" t="s">
        <v>408</v>
      </c>
      <c r="B17" s="5" t="n">
        <v>0</v>
      </c>
      <c r="C17" s="5" t="n">
        <v>0</v>
      </c>
    </row>
    <row r="18" spans="1:3">
      <c r="A18" s="4" t="s">
        <v>409</v>
      </c>
      <c r="B18" s="5" t="n">
        <v>11038</v>
      </c>
      <c r="C18" s="5" t="n">
        <v>12993</v>
      </c>
    </row>
    <row r="19" spans="1:3">
      <c r="A19" s="4" t="s">
        <v>412</v>
      </c>
    </row>
    <row r="20" spans="1:3">
      <c r="A20" s="3" t="s">
        <v>405</v>
      </c>
    </row>
    <row r="21" spans="1:3">
      <c r="A21" s="4" t="s">
        <v>406</v>
      </c>
      <c r="B21" s="5" t="n">
        <v>127521</v>
      </c>
      <c r="C21" s="5" t="n">
        <v>174440</v>
      </c>
    </row>
    <row r="22" spans="1:3">
      <c r="A22" s="4" t="s">
        <v>407</v>
      </c>
      <c r="B22" s="5" t="n">
        <v>715</v>
      </c>
      <c r="C22" s="5" t="n">
        <v>1116</v>
      </c>
    </row>
    <row r="23" spans="1:3">
      <c r="A23" s="4" t="s">
        <v>408</v>
      </c>
      <c r="B23" s="5" t="n">
        <v>-852</v>
      </c>
      <c r="C23" s="5" t="n">
        <v>-1354</v>
      </c>
    </row>
    <row r="24" spans="1:3">
      <c r="A24" s="4" t="s">
        <v>409</v>
      </c>
      <c r="B24" s="5" t="n">
        <v>127384</v>
      </c>
      <c r="C24" s="5" t="n">
        <v>174202</v>
      </c>
    </row>
    <row r="25" spans="1:3">
      <c r="A25" s="4" t="s">
        <v>413</v>
      </c>
    </row>
    <row r="26" spans="1:3">
      <c r="A26" s="3" t="s">
        <v>405</v>
      </c>
    </row>
    <row r="27" spans="1:3">
      <c r="A27" s="4" t="s">
        <v>406</v>
      </c>
      <c r="B27" s="5" t="n">
        <v>2663959</v>
      </c>
      <c r="C27" s="5" t="n">
        <v>2543495</v>
      </c>
    </row>
    <row r="28" spans="1:3">
      <c r="A28" s="4" t="s">
        <v>407</v>
      </c>
      <c r="B28" s="5" t="n">
        <v>7917</v>
      </c>
      <c r="C28" s="5" t="n">
        <v>5416</v>
      </c>
    </row>
    <row r="29" spans="1:3">
      <c r="A29" s="4" t="s">
        <v>408</v>
      </c>
      <c r="B29" s="5" t="n">
        <v>-20024</v>
      </c>
      <c r="C29" s="5" t="n">
        <v>-42571</v>
      </c>
    </row>
    <row r="30" spans="1:3">
      <c r="A30" s="4" t="s">
        <v>409</v>
      </c>
      <c r="B30" s="5" t="n">
        <v>2651852</v>
      </c>
      <c r="C30" s="5" t="n">
        <v>2506340</v>
      </c>
    </row>
    <row r="31" spans="1:3">
      <c r="A31" s="4" t="s">
        <v>414</v>
      </c>
    </row>
    <row r="32" spans="1:3">
      <c r="A32" s="3" t="s">
        <v>405</v>
      </c>
    </row>
    <row r="33" spans="1:3">
      <c r="A33" s="4" t="s">
        <v>406</v>
      </c>
      <c r="B33" s="5" t="n">
        <v>943583</v>
      </c>
      <c r="C33" s="5" t="n">
        <v>905789</v>
      </c>
    </row>
    <row r="34" spans="1:3">
      <c r="A34" s="4" t="s">
        <v>407</v>
      </c>
      <c r="B34" s="5" t="n">
        <v>0</v>
      </c>
      <c r="C34" s="5" t="n">
        <v>1214</v>
      </c>
    </row>
    <row r="35" spans="1:3">
      <c r="A35" s="4" t="s">
        <v>408</v>
      </c>
      <c r="B35" s="5" t="n">
        <v>-12143</v>
      </c>
      <c r="C35" s="5" t="n">
        <v>-16561</v>
      </c>
    </row>
    <row r="36" spans="1:3">
      <c r="A36" s="4" t="s">
        <v>409</v>
      </c>
      <c r="B36" s="5" t="n">
        <v>931440</v>
      </c>
      <c r="C36" s="5" t="n">
        <v>890442</v>
      </c>
    </row>
    <row r="37" spans="1:3">
      <c r="A37" s="4" t="s">
        <v>415</v>
      </c>
    </row>
    <row r="38" spans="1:3">
      <c r="A38" s="3" t="s">
        <v>405</v>
      </c>
    </row>
    <row r="39" spans="1:3">
      <c r="A39" s="4" t="s">
        <v>406</v>
      </c>
      <c r="B39" s="5" t="n">
        <v>180</v>
      </c>
      <c r="C39" s="5" t="n">
        <v>2780</v>
      </c>
    </row>
    <row r="40" spans="1:3">
      <c r="A40" s="4" t="s">
        <v>407</v>
      </c>
      <c r="B40" s="5" t="n">
        <v>1</v>
      </c>
      <c r="C40" s="5" t="n">
        <v>14</v>
      </c>
    </row>
    <row r="41" spans="1:3">
      <c r="A41" s="4" t="s">
        <v>408</v>
      </c>
      <c r="B41" s="5" t="n">
        <v>0</v>
      </c>
      <c r="C41" s="5" t="n">
        <v>0</v>
      </c>
    </row>
    <row r="42" spans="1:3">
      <c r="A42" s="4" t="s">
        <v>409</v>
      </c>
      <c r="B42" s="5" t="n">
        <v>181</v>
      </c>
      <c r="C42" s="5" t="n">
        <v>2794</v>
      </c>
    </row>
    <row r="43" spans="1:3">
      <c r="A43" s="4" t="s">
        <v>416</v>
      </c>
    </row>
    <row r="44" spans="1:3">
      <c r="A44" s="3" t="s">
        <v>405</v>
      </c>
    </row>
    <row r="45" spans="1:3">
      <c r="A45" s="4" t="s">
        <v>406</v>
      </c>
      <c r="C45" s="5" t="n">
        <v>919</v>
      </c>
    </row>
    <row r="46" spans="1:3">
      <c r="A46" s="4" t="s">
        <v>407</v>
      </c>
      <c r="C46" s="5" t="n">
        <v>2863</v>
      </c>
    </row>
    <row r="47" spans="1:3">
      <c r="A47" s="4" t="s">
        <v>408</v>
      </c>
      <c r="C47" s="5" t="n">
        <v>0</v>
      </c>
    </row>
    <row r="48" spans="1:3">
      <c r="A48" s="4" t="s">
        <v>409</v>
      </c>
      <c r="C48" s="5" t="n">
        <v>3782</v>
      </c>
    </row>
    <row r="49" spans="1:3">
      <c r="A49" s="4" t="s">
        <v>417</v>
      </c>
    </row>
    <row r="50" spans="1:3">
      <c r="A50" s="3" t="s">
        <v>405</v>
      </c>
    </row>
    <row r="51" spans="1:3">
      <c r="A51" s="4" t="s">
        <v>406</v>
      </c>
      <c r="B51" s="5" t="n">
        <v>20297</v>
      </c>
      <c r="C51" s="5" t="n">
        <v>20247</v>
      </c>
    </row>
    <row r="52" spans="1:3">
      <c r="A52" s="4" t="s">
        <v>407</v>
      </c>
      <c r="B52" s="5" t="n">
        <v>286</v>
      </c>
      <c r="C52" s="5" t="n">
        <v>0</v>
      </c>
    </row>
    <row r="53" spans="1:3">
      <c r="A53" s="4" t="s">
        <v>408</v>
      </c>
      <c r="B53" s="5" t="n">
        <v>-216</v>
      </c>
      <c r="C53" s="5" t="n">
        <v>-407</v>
      </c>
    </row>
    <row r="54" spans="1:3">
      <c r="A54" s="4" t="s">
        <v>409</v>
      </c>
      <c r="B54" s="7" t="n">
        <v>20367</v>
      </c>
      <c r="C54" s="7" t="n">
        <v>19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9"/>
    <col customWidth="1" max="3" min="3" width="21"/>
  </cols>
  <sheetData>
    <row r="1" spans="1:3">
      <c r="A1" s="1" t="s">
        <v>418</v>
      </c>
      <c r="B1" s="2" t="s">
        <v>419</v>
      </c>
      <c r="C1" s="2" t="s">
        <v>349</v>
      </c>
    </row>
    <row r="2" spans="1:3">
      <c r="A2" s="3" t="s">
        <v>248</v>
      </c>
    </row>
    <row r="3" spans="1:3">
      <c r="A3" s="4" t="s">
        <v>420</v>
      </c>
      <c r="B3" s="7" t="n">
        <v>1690</v>
      </c>
      <c r="C3" s="7" t="n">
        <v>2040</v>
      </c>
    </row>
    <row r="4" spans="1:3">
      <c r="A4" s="4" t="s">
        <v>421</v>
      </c>
      <c r="B4" s="5" t="n">
        <v>75</v>
      </c>
    </row>
    <row r="5" spans="1:3">
      <c r="A5" s="4" t="s">
        <v>422</v>
      </c>
      <c r="B5" s="5"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05</v>
      </c>
    </row>
    <row r="3" spans="1:3">
      <c r="A3" s="4" t="s">
        <v>424</v>
      </c>
      <c r="B3" s="7" t="n">
        <v>2410751</v>
      </c>
      <c r="C3" s="7" t="n">
        <v>3012769</v>
      </c>
    </row>
    <row r="4" spans="1:3">
      <c r="A4" s="4" t="s">
        <v>425</v>
      </c>
      <c r="B4" s="5" t="n">
        <v>25666</v>
      </c>
      <c r="C4" s="5" t="n">
        <v>60156</v>
      </c>
    </row>
    <row r="5" spans="1:3">
      <c r="A5" s="4" t="s">
        <v>426</v>
      </c>
      <c r="B5" s="5" t="n">
        <v>301668</v>
      </c>
      <c r="C5" s="5" t="n">
        <v>33315</v>
      </c>
    </row>
    <row r="6" spans="1:3">
      <c r="A6" s="4" t="s">
        <v>427</v>
      </c>
      <c r="B6" s="5" t="n">
        <v>7938</v>
      </c>
      <c r="C6" s="5" t="n">
        <v>1381</v>
      </c>
    </row>
    <row r="7" spans="1:3">
      <c r="A7" s="4" t="s">
        <v>428</v>
      </c>
      <c r="B7" s="5" t="n">
        <v>2712419</v>
      </c>
      <c r="C7" s="5" t="n">
        <v>3046084</v>
      </c>
    </row>
    <row r="8" spans="1:3">
      <c r="A8" s="4" t="s">
        <v>429</v>
      </c>
      <c r="B8" s="5" t="n">
        <v>33604</v>
      </c>
      <c r="C8" s="5" t="n">
        <v>61537</v>
      </c>
    </row>
    <row r="9" spans="1:3">
      <c r="A9" s="4" t="s">
        <v>410</v>
      </c>
    </row>
    <row r="10" spans="1:3">
      <c r="A10" s="3" t="s">
        <v>405</v>
      </c>
    </row>
    <row r="11" spans="1:3">
      <c r="A11" s="4" t="s">
        <v>424</v>
      </c>
      <c r="B11" s="5" t="n">
        <v>64351</v>
      </c>
      <c r="C11" s="5" t="n">
        <v>64023</v>
      </c>
    </row>
    <row r="12" spans="1:3">
      <c r="A12" s="4" t="s">
        <v>425</v>
      </c>
      <c r="B12" s="5" t="n">
        <v>369</v>
      </c>
      <c r="C12" s="5" t="n">
        <v>644</v>
      </c>
    </row>
    <row r="13" spans="1:3">
      <c r="A13" s="4" t="s">
        <v>426</v>
      </c>
      <c r="B13" s="5" t="n">
        <v>0</v>
      </c>
      <c r="C13" s="5" t="n">
        <v>0</v>
      </c>
    </row>
    <row r="14" spans="1:3">
      <c r="A14" s="4" t="s">
        <v>427</v>
      </c>
      <c r="B14" s="5" t="n">
        <v>0</v>
      </c>
      <c r="C14" s="5" t="n">
        <v>0</v>
      </c>
    </row>
    <row r="15" spans="1:3">
      <c r="A15" s="4" t="s">
        <v>428</v>
      </c>
      <c r="B15" s="5" t="n">
        <v>64351</v>
      </c>
      <c r="C15" s="5" t="n">
        <v>64023</v>
      </c>
    </row>
    <row r="16" spans="1:3">
      <c r="A16" s="4" t="s">
        <v>429</v>
      </c>
      <c r="B16" s="5" t="n">
        <v>369</v>
      </c>
      <c r="C16" s="5" t="n">
        <v>644</v>
      </c>
    </row>
    <row r="17" spans="1:3">
      <c r="A17" s="4" t="s">
        <v>412</v>
      </c>
    </row>
    <row r="18" spans="1:3">
      <c r="A18" s="3" t="s">
        <v>405</v>
      </c>
    </row>
    <row r="19" spans="1:3">
      <c r="A19" s="4" t="s">
        <v>424</v>
      </c>
      <c r="B19" s="5" t="n">
        <v>80303</v>
      </c>
      <c r="C19" s="5" t="n">
        <v>128121</v>
      </c>
    </row>
    <row r="20" spans="1:3">
      <c r="A20" s="4" t="s">
        <v>425</v>
      </c>
      <c r="B20" s="5" t="n">
        <v>552</v>
      </c>
      <c r="C20" s="5" t="n">
        <v>1240</v>
      </c>
    </row>
    <row r="21" spans="1:3">
      <c r="A21" s="4" t="s">
        <v>426</v>
      </c>
      <c r="B21" s="5" t="n">
        <v>7636</v>
      </c>
      <c r="C21" s="5" t="n">
        <v>3626</v>
      </c>
    </row>
    <row r="22" spans="1:3">
      <c r="A22" s="4" t="s">
        <v>427</v>
      </c>
      <c r="B22" s="5" t="n">
        <v>300</v>
      </c>
      <c r="C22" s="5" t="n">
        <v>114</v>
      </c>
    </row>
    <row r="23" spans="1:3">
      <c r="A23" s="4" t="s">
        <v>428</v>
      </c>
      <c r="B23" s="5" t="n">
        <v>87939</v>
      </c>
      <c r="C23" s="5" t="n">
        <v>131747</v>
      </c>
    </row>
    <row r="24" spans="1:3">
      <c r="A24" s="4" t="s">
        <v>429</v>
      </c>
      <c r="B24" s="5" t="n">
        <v>852</v>
      </c>
      <c r="C24" s="5" t="n">
        <v>1354</v>
      </c>
    </row>
    <row r="25" spans="1:3">
      <c r="A25" s="4" t="s">
        <v>413</v>
      </c>
    </row>
    <row r="26" spans="1:3">
      <c r="A26" s="3" t="s">
        <v>405</v>
      </c>
    </row>
    <row r="27" spans="1:3">
      <c r="A27" s="4" t="s">
        <v>424</v>
      </c>
      <c r="B27" s="5" t="n">
        <v>1696906</v>
      </c>
      <c r="C27" s="5" t="n">
        <v>2123181</v>
      </c>
    </row>
    <row r="28" spans="1:3">
      <c r="A28" s="4" t="s">
        <v>425</v>
      </c>
      <c r="B28" s="5" t="n">
        <v>19128</v>
      </c>
      <c r="C28" s="5" t="n">
        <v>42571</v>
      </c>
    </row>
    <row r="29" spans="1:3">
      <c r="A29" s="4" t="s">
        <v>426</v>
      </c>
      <c r="B29" s="5" t="n">
        <v>48596</v>
      </c>
      <c r="C29" s="5" t="n">
        <v>0</v>
      </c>
    </row>
    <row r="30" spans="1:3">
      <c r="A30" s="4" t="s">
        <v>427</v>
      </c>
      <c r="B30" s="5" t="n">
        <v>896</v>
      </c>
      <c r="C30" s="5" t="n">
        <v>0</v>
      </c>
    </row>
    <row r="31" spans="1:3">
      <c r="A31" s="4" t="s">
        <v>428</v>
      </c>
      <c r="B31" s="5" t="n">
        <v>1745502</v>
      </c>
      <c r="C31" s="5" t="n">
        <v>2123181</v>
      </c>
    </row>
    <row r="32" spans="1:3">
      <c r="A32" s="4" t="s">
        <v>429</v>
      </c>
      <c r="B32" s="5" t="n">
        <v>20024</v>
      </c>
      <c r="C32" s="5" t="n">
        <v>42571</v>
      </c>
    </row>
    <row r="33" spans="1:3">
      <c r="A33" s="4" t="s">
        <v>414</v>
      </c>
    </row>
    <row r="34" spans="1:3">
      <c r="A34" s="3" t="s">
        <v>405</v>
      </c>
    </row>
    <row r="35" spans="1:3">
      <c r="A35" s="4" t="s">
        <v>424</v>
      </c>
      <c r="B35" s="5" t="n">
        <v>569191</v>
      </c>
      <c r="C35" s="5" t="n">
        <v>682492</v>
      </c>
    </row>
    <row r="36" spans="1:3">
      <c r="A36" s="4" t="s">
        <v>425</v>
      </c>
      <c r="B36" s="5" t="n">
        <v>5617</v>
      </c>
      <c r="C36" s="5" t="n">
        <v>15653</v>
      </c>
    </row>
    <row r="37" spans="1:3">
      <c r="A37" s="4" t="s">
        <v>426</v>
      </c>
      <c r="B37" s="5" t="n">
        <v>240355</v>
      </c>
      <c r="C37" s="5" t="n">
        <v>24801</v>
      </c>
    </row>
    <row r="38" spans="1:3">
      <c r="A38" s="4" t="s">
        <v>427</v>
      </c>
      <c r="B38" s="5" t="n">
        <v>6526</v>
      </c>
      <c r="C38" s="5" t="n">
        <v>908</v>
      </c>
    </row>
    <row r="39" spans="1:3">
      <c r="A39" s="4" t="s">
        <v>428</v>
      </c>
      <c r="B39" s="5" t="n">
        <v>809546</v>
      </c>
      <c r="C39" s="5" t="n">
        <v>707293</v>
      </c>
    </row>
    <row r="40" spans="1:3">
      <c r="A40" s="4" t="s">
        <v>429</v>
      </c>
      <c r="B40" s="5" t="n">
        <v>12143</v>
      </c>
      <c r="C40" s="5" t="n">
        <v>16561</v>
      </c>
    </row>
    <row r="41" spans="1:3">
      <c r="A41" s="4" t="s">
        <v>417</v>
      </c>
    </row>
    <row r="42" spans="1:3">
      <c r="A42" s="3" t="s">
        <v>405</v>
      </c>
    </row>
    <row r="43" spans="1:3">
      <c r="A43" s="4" t="s">
        <v>424</v>
      </c>
      <c r="B43" s="5" t="n">
        <v>0</v>
      </c>
      <c r="C43" s="5" t="n">
        <v>14952</v>
      </c>
    </row>
    <row r="44" spans="1:3">
      <c r="A44" s="4" t="s">
        <v>425</v>
      </c>
      <c r="B44" s="5" t="n">
        <v>0</v>
      </c>
      <c r="C44" s="5" t="n">
        <v>48</v>
      </c>
    </row>
    <row r="45" spans="1:3">
      <c r="A45" s="4" t="s">
        <v>426</v>
      </c>
      <c r="B45" s="5" t="n">
        <v>5081</v>
      </c>
      <c r="C45" s="5" t="n">
        <v>4888</v>
      </c>
    </row>
    <row r="46" spans="1:3">
      <c r="A46" s="4" t="s">
        <v>427</v>
      </c>
      <c r="B46" s="5" t="n">
        <v>216</v>
      </c>
      <c r="C46" s="5" t="n">
        <v>359</v>
      </c>
    </row>
    <row r="47" spans="1:3">
      <c r="A47" s="4" t="s">
        <v>428</v>
      </c>
      <c r="B47" s="5" t="n">
        <v>5081</v>
      </c>
      <c r="C47" s="5" t="n">
        <v>19840</v>
      </c>
    </row>
    <row r="48" spans="1:3">
      <c r="A48" s="4" t="s">
        <v>429</v>
      </c>
      <c r="B48" s="7" t="n">
        <v>216</v>
      </c>
      <c r="C48" s="7" t="n">
        <v>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73847</v>
      </c>
      <c r="C4" s="7" t="n">
        <v>237448</v>
      </c>
      <c r="D4" s="7" t="n">
        <v>785166</v>
      </c>
      <c r="E4" s="7" t="n">
        <v>700340</v>
      </c>
    </row>
    <row r="5" spans="1:5">
      <c r="A5" s="4" t="s">
        <v>76</v>
      </c>
      <c r="B5" s="5" t="n">
        <v>20014</v>
      </c>
      <c r="C5" s="5" t="n">
        <v>16269</v>
      </c>
      <c r="D5" s="5" t="n">
        <v>60112</v>
      </c>
      <c r="E5" s="5" t="n">
        <v>49926</v>
      </c>
    </row>
    <row r="6" spans="1:5">
      <c r="A6" s="4" t="s">
        <v>77</v>
      </c>
      <c r="B6" s="5" t="n">
        <v>41</v>
      </c>
      <c r="C6" s="5" t="n">
        <v>13</v>
      </c>
      <c r="D6" s="5" t="n">
        <v>90</v>
      </c>
      <c r="E6" s="5" t="n">
        <v>46</v>
      </c>
    </row>
    <row r="7" spans="1:5">
      <c r="A7" s="4" t="s">
        <v>78</v>
      </c>
      <c r="B7" s="5" t="n">
        <v>506</v>
      </c>
      <c r="C7" s="5" t="n">
        <v>727</v>
      </c>
      <c r="D7" s="5" t="n">
        <v>1478</v>
      </c>
      <c r="E7" s="5" t="n">
        <v>1966</v>
      </c>
    </row>
    <row r="8" spans="1:5">
      <c r="A8" s="4" t="s">
        <v>79</v>
      </c>
      <c r="B8" s="5" t="n">
        <v>1569</v>
      </c>
      <c r="C8" s="5" t="n">
        <v>1151</v>
      </c>
      <c r="D8" s="5" t="n">
        <v>4084</v>
      </c>
      <c r="E8" s="5" t="n">
        <v>3170</v>
      </c>
    </row>
    <row r="9" spans="1:5">
      <c r="A9" s="4" t="s">
        <v>80</v>
      </c>
      <c r="B9" s="5" t="n">
        <v>1675</v>
      </c>
      <c r="C9" s="5" t="n">
        <v>946</v>
      </c>
      <c r="D9" s="5" t="n">
        <v>4633</v>
      </c>
      <c r="E9" s="5" t="n">
        <v>2822</v>
      </c>
    </row>
    <row r="10" spans="1:5">
      <c r="A10" s="4" t="s">
        <v>81</v>
      </c>
      <c r="B10" s="5" t="n">
        <v>297652</v>
      </c>
      <c r="C10" s="5" t="n">
        <v>256554</v>
      </c>
      <c r="D10" s="5" t="n">
        <v>855563</v>
      </c>
      <c r="E10" s="5" t="n">
        <v>758270</v>
      </c>
    </row>
    <row r="11" spans="1:5">
      <c r="A11" s="3" t="s">
        <v>82</v>
      </c>
    </row>
    <row r="12" spans="1:5">
      <c r="A12" s="4" t="s">
        <v>83</v>
      </c>
      <c r="B12" s="5" t="n">
        <v>20798</v>
      </c>
      <c r="C12" s="5" t="n">
        <v>15858</v>
      </c>
      <c r="D12" s="5" t="n">
        <v>55874</v>
      </c>
      <c r="E12" s="5" t="n">
        <v>48072</v>
      </c>
    </row>
    <row r="13" spans="1:5">
      <c r="A13" s="4" t="s">
        <v>48</v>
      </c>
      <c r="B13" s="5" t="n">
        <v>42</v>
      </c>
      <c r="C13" s="5" t="n">
        <v>58</v>
      </c>
      <c r="D13" s="5" t="n">
        <v>125</v>
      </c>
      <c r="E13" s="5" t="n">
        <v>154</v>
      </c>
    </row>
    <row r="14" spans="1:5">
      <c r="A14" s="4" t="s">
        <v>49</v>
      </c>
      <c r="B14" s="5" t="n">
        <v>14240</v>
      </c>
      <c r="C14" s="5" t="n">
        <v>14631</v>
      </c>
      <c r="D14" s="5" t="n">
        <v>45967</v>
      </c>
      <c r="E14" s="5" t="n">
        <v>44394</v>
      </c>
    </row>
    <row r="15" spans="1:5">
      <c r="A15" s="4" t="s">
        <v>84</v>
      </c>
      <c r="B15" s="5" t="n">
        <v>35080</v>
      </c>
      <c r="C15" s="5" t="n">
        <v>30547</v>
      </c>
      <c r="D15" s="5" t="n">
        <v>101966</v>
      </c>
      <c r="E15" s="5" t="n">
        <v>92620</v>
      </c>
    </row>
    <row r="16" spans="1:5">
      <c r="A16" s="4" t="s">
        <v>85</v>
      </c>
      <c r="B16" s="5" t="n">
        <v>262572</v>
      </c>
      <c r="C16" s="5" t="n">
        <v>226007</v>
      </c>
      <c r="D16" s="5" t="n">
        <v>753597</v>
      </c>
      <c r="E16" s="5" t="n">
        <v>665650</v>
      </c>
    </row>
    <row r="17" spans="1:5">
      <c r="A17" s="4" t="s">
        <v>86</v>
      </c>
      <c r="B17" s="5" t="n">
        <v>39686</v>
      </c>
      <c r="C17" s="5" t="n">
        <v>5671</v>
      </c>
      <c r="D17" s="5" t="n">
        <v>58620</v>
      </c>
      <c r="E17" s="5" t="n">
        <v>21741</v>
      </c>
    </row>
    <row r="18" spans="1:5">
      <c r="A18" s="4" t="s">
        <v>87</v>
      </c>
      <c r="B18" s="5" t="n">
        <v>222886</v>
      </c>
      <c r="C18" s="5" t="n">
        <v>220336</v>
      </c>
      <c r="D18" s="5" t="n">
        <v>694977</v>
      </c>
      <c r="E18" s="5" t="n">
        <v>643909</v>
      </c>
    </row>
    <row r="19" spans="1:5">
      <c r="A19" s="3" t="s">
        <v>88</v>
      </c>
    </row>
    <row r="20" spans="1:5">
      <c r="A20" s="4" t="s">
        <v>89</v>
      </c>
      <c r="B20" s="5" t="n">
        <v>20255</v>
      </c>
      <c r="C20" s="5" t="n">
        <v>20822</v>
      </c>
      <c r="D20" s="5" t="n">
        <v>59848</v>
      </c>
      <c r="E20" s="5" t="n">
        <v>60772</v>
      </c>
    </row>
    <row r="21" spans="1:5">
      <c r="A21" s="4" t="s">
        <v>90</v>
      </c>
      <c r="B21" s="5" t="n">
        <v>12615</v>
      </c>
      <c r="C21" s="5" t="n">
        <v>11837</v>
      </c>
      <c r="D21" s="5" t="n">
        <v>37290</v>
      </c>
      <c r="E21" s="5" t="n">
        <v>34691</v>
      </c>
    </row>
    <row r="22" spans="1:5">
      <c r="A22" s="4" t="s">
        <v>91</v>
      </c>
      <c r="B22" s="5" t="n">
        <v>7511</v>
      </c>
      <c r="C22" s="5" t="n">
        <v>6199</v>
      </c>
      <c r="D22" s="5" t="n">
        <v>21947</v>
      </c>
      <c r="E22" s="5" t="n">
        <v>20019</v>
      </c>
    </row>
    <row r="23" spans="1:5">
      <c r="A23" s="4" t="s">
        <v>92</v>
      </c>
      <c r="B23" s="5" t="n">
        <v>5603</v>
      </c>
      <c r="C23" s="5" t="n">
        <v>7329</v>
      </c>
      <c r="D23" s="5" t="n">
        <v>17151</v>
      </c>
      <c r="E23" s="5" t="n">
        <v>18755</v>
      </c>
    </row>
    <row r="24" spans="1:5">
      <c r="A24" s="4" t="s">
        <v>93</v>
      </c>
      <c r="B24" s="5" t="n">
        <v>7901</v>
      </c>
      <c r="C24" s="5" t="n">
        <v>8269</v>
      </c>
      <c r="D24" s="5" t="n">
        <v>24339</v>
      </c>
      <c r="E24" s="5" t="n">
        <v>24988</v>
      </c>
    </row>
    <row r="25" spans="1:5">
      <c r="A25" s="4" t="s">
        <v>94</v>
      </c>
      <c r="B25" s="5" t="n">
        <v>75000</v>
      </c>
      <c r="C25" s="5" t="n">
        <v>0</v>
      </c>
      <c r="D25" s="5" t="n">
        <v>75000</v>
      </c>
      <c r="E25" s="5" t="n">
        <v>0</v>
      </c>
    </row>
    <row r="26" spans="1:5">
      <c r="A26" s="4" t="s">
        <v>95</v>
      </c>
      <c r="B26" s="5" t="n">
        <v>-7956</v>
      </c>
      <c r="C26" s="5" t="n">
        <v>59</v>
      </c>
      <c r="D26" s="5" t="n">
        <v>-289</v>
      </c>
      <c r="E26" s="5" t="n">
        <v>126</v>
      </c>
    </row>
    <row r="27" spans="1:5">
      <c r="A27" s="4" t="s">
        <v>96</v>
      </c>
      <c r="B27" s="5" t="n">
        <v>-27</v>
      </c>
      <c r="C27" s="5" t="n">
        <v>-249</v>
      </c>
      <c r="D27" s="5" t="n">
        <v>-3193</v>
      </c>
      <c r="E27" s="5" t="n">
        <v>-527</v>
      </c>
    </row>
    <row r="28" spans="1:5">
      <c r="A28" s="4" t="s">
        <v>97</v>
      </c>
      <c r="B28" s="5" t="n">
        <v>5094</v>
      </c>
      <c r="C28" s="5" t="n">
        <v>5171</v>
      </c>
      <c r="D28" s="5" t="n">
        <v>16127</v>
      </c>
      <c r="E28" s="5" t="n">
        <v>15255</v>
      </c>
    </row>
    <row r="29" spans="1:5">
      <c r="A29" s="4" t="s">
        <v>98</v>
      </c>
      <c r="B29" s="5" t="n">
        <v>9439</v>
      </c>
      <c r="C29" s="5" t="n">
        <v>8718</v>
      </c>
      <c r="D29" s="5" t="n">
        <v>27754</v>
      </c>
      <c r="E29" s="5" t="n">
        <v>25109</v>
      </c>
    </row>
    <row r="30" spans="1:5">
      <c r="A30" s="4" t="s">
        <v>99</v>
      </c>
      <c r="B30" s="5" t="n">
        <v>135435</v>
      </c>
      <c r="C30" s="5" t="n">
        <v>68155</v>
      </c>
      <c r="D30" s="5" t="n">
        <v>275974</v>
      </c>
      <c r="E30" s="5" t="n">
        <v>199188</v>
      </c>
    </row>
    <row r="31" spans="1:5">
      <c r="A31" s="3" t="s">
        <v>100</v>
      </c>
    </row>
    <row r="32" spans="1:5">
      <c r="A32" s="4" t="s">
        <v>101</v>
      </c>
      <c r="B32" s="5" t="n">
        <v>109675</v>
      </c>
      <c r="C32" s="5" t="n">
        <v>101945</v>
      </c>
      <c r="D32" s="5" t="n">
        <v>322079</v>
      </c>
      <c r="E32" s="5" t="n">
        <v>300364</v>
      </c>
    </row>
    <row r="33" spans="1:5">
      <c r="A33" s="4" t="s">
        <v>102</v>
      </c>
      <c r="B33" s="5" t="n">
        <v>30573</v>
      </c>
      <c r="C33" s="5" t="n">
        <v>28120</v>
      </c>
      <c r="D33" s="5" t="n">
        <v>89837</v>
      </c>
      <c r="E33" s="5" t="n">
        <v>81480</v>
      </c>
    </row>
    <row r="34" spans="1:5">
      <c r="A34" s="4" t="s">
        <v>103</v>
      </c>
      <c r="B34" s="5" t="n">
        <v>13659</v>
      </c>
      <c r="C34" s="5" t="n">
        <v>11219</v>
      </c>
      <c r="D34" s="5" t="n">
        <v>39882</v>
      </c>
      <c r="E34" s="5" t="n">
        <v>34033</v>
      </c>
    </row>
    <row r="35" spans="1:5">
      <c r="A35" s="4" t="s">
        <v>104</v>
      </c>
      <c r="B35" s="5" t="n">
        <v>7078</v>
      </c>
      <c r="C35" s="5" t="n">
        <v>6756</v>
      </c>
      <c r="D35" s="5" t="n">
        <v>20723</v>
      </c>
      <c r="E35" s="5" t="n">
        <v>20100</v>
      </c>
    </row>
    <row r="36" spans="1:5">
      <c r="A36" s="4" t="s">
        <v>105</v>
      </c>
      <c r="B36" s="5" t="n">
        <v>7141</v>
      </c>
      <c r="C36" s="5" t="n">
        <v>6486</v>
      </c>
      <c r="D36" s="5" t="n">
        <v>20048</v>
      </c>
      <c r="E36" s="5" t="n">
        <v>19794</v>
      </c>
    </row>
    <row r="37" spans="1:5">
      <c r="A37" s="4" t="s">
        <v>106</v>
      </c>
      <c r="B37" s="5" t="n">
        <v>3610</v>
      </c>
      <c r="C37" s="5" t="n">
        <v>5597</v>
      </c>
      <c r="D37" s="5" t="n">
        <v>14868</v>
      </c>
      <c r="E37" s="5" t="n">
        <v>15358</v>
      </c>
    </row>
    <row r="38" spans="1:5">
      <c r="A38" s="4" t="s">
        <v>107</v>
      </c>
      <c r="B38" s="5" t="n">
        <v>7265</v>
      </c>
      <c r="C38" s="5" t="n">
        <v>2725</v>
      </c>
      <c r="D38" s="5" t="n">
        <v>10847</v>
      </c>
      <c r="E38" s="5" t="n">
        <v>9998</v>
      </c>
    </row>
    <row r="39" spans="1:5">
      <c r="A39" s="4" t="s">
        <v>108</v>
      </c>
      <c r="B39" s="5" t="n">
        <v>2059</v>
      </c>
      <c r="C39" s="5" t="n">
        <v>0</v>
      </c>
      <c r="D39" s="5" t="n">
        <v>3766</v>
      </c>
      <c r="E39" s="5" t="n">
        <v>0</v>
      </c>
    </row>
    <row r="40" spans="1:5">
      <c r="A40" s="4" t="s">
        <v>109</v>
      </c>
      <c r="B40" s="5" t="n">
        <v>23</v>
      </c>
      <c r="C40" s="5" t="n">
        <v>550</v>
      </c>
      <c r="D40" s="5" t="n">
        <v>110</v>
      </c>
      <c r="E40" s="5" t="n">
        <v>550</v>
      </c>
    </row>
    <row r="41" spans="1:5">
      <c r="A41" s="4" t="s">
        <v>110</v>
      </c>
      <c r="B41" s="5" t="n">
        <v>0</v>
      </c>
      <c r="C41" s="5" t="n">
        <v>0</v>
      </c>
      <c r="D41" s="5" t="n">
        <v>0</v>
      </c>
      <c r="E41" s="5" t="n">
        <v>4735</v>
      </c>
    </row>
    <row r="42" spans="1:5">
      <c r="A42" s="4" t="s">
        <v>111</v>
      </c>
      <c r="B42" s="5" t="n">
        <v>0</v>
      </c>
      <c r="C42" s="5" t="n">
        <v>360</v>
      </c>
      <c r="D42" s="5" t="n">
        <v>0</v>
      </c>
      <c r="E42" s="5" t="n">
        <v>1079</v>
      </c>
    </row>
    <row r="43" spans="1:5">
      <c r="A43" s="4" t="s">
        <v>112</v>
      </c>
      <c r="B43" s="5" t="n">
        <v>519</v>
      </c>
      <c r="C43" s="5" t="n">
        <v>1243</v>
      </c>
      <c r="D43" s="5" t="n">
        <v>7043</v>
      </c>
      <c r="E43" s="5" t="n">
        <v>8225</v>
      </c>
    </row>
    <row r="44" spans="1:5">
      <c r="A44" s="4" t="s">
        <v>113</v>
      </c>
      <c r="B44" s="5" t="n">
        <v>24044</v>
      </c>
      <c r="C44" s="5" t="n">
        <v>20870</v>
      </c>
      <c r="D44" s="5" t="n">
        <v>65577</v>
      </c>
      <c r="E44" s="5" t="n">
        <v>67000</v>
      </c>
    </row>
    <row r="45" spans="1:5">
      <c r="A45" s="4" t="s">
        <v>114</v>
      </c>
      <c r="B45" s="5" t="n">
        <v>205646</v>
      </c>
      <c r="C45" s="5" t="n">
        <v>185871</v>
      </c>
      <c r="D45" s="5" t="n">
        <v>594780</v>
      </c>
      <c r="E45" s="5" t="n">
        <v>562716</v>
      </c>
    </row>
    <row r="46" spans="1:5">
      <c r="A46" s="4" t="s">
        <v>115</v>
      </c>
      <c r="B46" s="5" t="n">
        <v>152675</v>
      </c>
      <c r="C46" s="5" t="n">
        <v>102620</v>
      </c>
      <c r="D46" s="5" t="n">
        <v>376171</v>
      </c>
      <c r="E46" s="5" t="n">
        <v>280381</v>
      </c>
    </row>
    <row r="47" spans="1:5">
      <c r="A47" s="4" t="s">
        <v>116</v>
      </c>
      <c r="B47" s="5" t="n">
        <v>54668</v>
      </c>
      <c r="C47" s="5" t="n">
        <v>37375</v>
      </c>
      <c r="D47" s="5" t="n">
        <v>130303</v>
      </c>
      <c r="E47" s="5" t="n">
        <v>102148</v>
      </c>
    </row>
    <row r="48" spans="1:5">
      <c r="A48" s="4" t="s">
        <v>117</v>
      </c>
      <c r="B48" s="5" t="n">
        <v>98007</v>
      </c>
      <c r="C48" s="5" t="n">
        <v>65245</v>
      </c>
      <c r="D48" s="5" t="n">
        <v>245868</v>
      </c>
      <c r="E48" s="5" t="n">
        <v>178233</v>
      </c>
    </row>
    <row r="49" spans="1:5">
      <c r="A49" s="4" t="s">
        <v>118</v>
      </c>
      <c r="B49" s="5" t="n">
        <v>2559</v>
      </c>
      <c r="C49" s="5" t="n">
        <v>2559</v>
      </c>
      <c r="D49" s="5" t="n">
        <v>7678</v>
      </c>
      <c r="E49" s="5" t="n">
        <v>7678</v>
      </c>
    </row>
    <row r="50" spans="1:5">
      <c r="A50" s="4" t="s">
        <v>119</v>
      </c>
      <c r="B50" s="7" t="n">
        <v>95448</v>
      </c>
      <c r="C50" s="7" t="n">
        <v>62686</v>
      </c>
      <c r="D50" s="7" t="n">
        <v>238190</v>
      </c>
      <c r="E50" s="7" t="n">
        <v>170555</v>
      </c>
    </row>
    <row r="51" spans="1:5">
      <c r="A51" s="4" t="s">
        <v>120</v>
      </c>
      <c r="B51" s="8" t="n">
        <v>0.79</v>
      </c>
      <c r="C51" s="8" t="n">
        <v>0.51</v>
      </c>
      <c r="D51" s="8" t="n">
        <v>1.96</v>
      </c>
      <c r="E51" s="8" t="n">
        <v>1.36</v>
      </c>
    </row>
    <row r="52" spans="1:5">
      <c r="A52" s="4" t="s">
        <v>121</v>
      </c>
      <c r="B52" s="8" t="n">
        <v>0.78</v>
      </c>
      <c r="C52" s="8" t="n">
        <v>0.51</v>
      </c>
      <c r="D52" s="8" t="n">
        <v>1.94</v>
      </c>
      <c r="E52" s="8" t="n">
        <v>1.36</v>
      </c>
    </row>
    <row r="53" spans="1:5">
      <c r="A53" s="4" t="s">
        <v>122</v>
      </c>
      <c r="B53" s="5" t="n">
        <v>120900</v>
      </c>
      <c r="C53" s="5" t="n">
        <v>122924</v>
      </c>
      <c r="D53" s="5" t="n">
        <v>121796</v>
      </c>
      <c r="E53" s="5" t="n">
        <v>125076</v>
      </c>
    </row>
    <row r="54" spans="1:5">
      <c r="A54" s="4" t="s">
        <v>123</v>
      </c>
      <c r="B54" s="5" t="n">
        <v>121814</v>
      </c>
      <c r="C54" s="5" t="n">
        <v>123604</v>
      </c>
      <c r="D54" s="5" t="n">
        <v>122628</v>
      </c>
      <c r="E54" s="5" t="n">
        <v>125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05</v>
      </c>
    </row>
    <row r="3" spans="1:2">
      <c r="A3" s="4" t="s">
        <v>432</v>
      </c>
      <c r="B3" s="7" t="n">
        <v>21385</v>
      </c>
    </row>
    <row r="4" spans="1:2">
      <c r="A4" s="4" t="s">
        <v>433</v>
      </c>
      <c r="B4" s="5" t="n">
        <v>73172</v>
      </c>
    </row>
    <row r="5" spans="1:2">
      <c r="A5" s="4" t="s">
        <v>434</v>
      </c>
      <c r="B5" s="5" t="n">
        <v>517125</v>
      </c>
    </row>
    <row r="6" spans="1:2">
      <c r="A6" s="4" t="s">
        <v>435</v>
      </c>
      <c r="B6" s="5" t="n">
        <v>3234883</v>
      </c>
    </row>
    <row r="7" spans="1:2">
      <c r="A7" s="4" t="s">
        <v>436</v>
      </c>
      <c r="B7" s="5" t="n">
        <v>3297</v>
      </c>
    </row>
    <row r="8" spans="1:2">
      <c r="A8" s="4" t="s">
        <v>437</v>
      </c>
      <c r="B8" s="5" t="n">
        <v>3849862</v>
      </c>
    </row>
    <row r="9" spans="1:2">
      <c r="A9" s="4" t="s">
        <v>438</v>
      </c>
      <c r="B9" s="5" t="n">
        <v>21441</v>
      </c>
    </row>
    <row r="10" spans="1:2">
      <c r="A10" s="4" t="s">
        <v>439</v>
      </c>
      <c r="B10" s="5" t="n">
        <v>73007</v>
      </c>
    </row>
    <row r="11" spans="1:2">
      <c r="A11" s="4" t="s">
        <v>440</v>
      </c>
      <c r="B11" s="5" t="n">
        <v>515850</v>
      </c>
    </row>
    <row r="12" spans="1:2">
      <c r="A12" s="4" t="s">
        <v>441</v>
      </c>
      <c r="B12" s="5" t="n">
        <v>3211983</v>
      </c>
    </row>
    <row r="13" spans="1:2">
      <c r="A13" s="4" t="s">
        <v>442</v>
      </c>
      <c r="B13" s="5" t="n">
        <v>3162</v>
      </c>
    </row>
    <row r="14" spans="1:2">
      <c r="A14" s="4" t="s">
        <v>443</v>
      </c>
      <c r="B14" s="5" t="n">
        <v>3825443</v>
      </c>
    </row>
    <row r="15" spans="1:2">
      <c r="A15" s="4" t="s">
        <v>410</v>
      </c>
    </row>
    <row r="16" spans="1:2">
      <c r="A16" s="3" t="s">
        <v>405</v>
      </c>
    </row>
    <row r="17" spans="1:2">
      <c r="A17" s="4" t="s">
        <v>432</v>
      </c>
      <c r="B17" s="5" t="n">
        <v>18830</v>
      </c>
    </row>
    <row r="18" spans="1:2">
      <c r="A18" s="4" t="s">
        <v>433</v>
      </c>
      <c r="B18" s="5" t="n">
        <v>64720</v>
      </c>
    </row>
    <row r="19" spans="1:2">
      <c r="A19" s="4" t="s">
        <v>434</v>
      </c>
      <c r="B19" s="5" t="n">
        <v>0</v>
      </c>
    </row>
    <row r="20" spans="1:2">
      <c r="A20" s="4" t="s">
        <v>435</v>
      </c>
      <c r="B20" s="5" t="n">
        <v>0</v>
      </c>
    </row>
    <row r="21" spans="1:2">
      <c r="A21" s="4" t="s">
        <v>436</v>
      </c>
      <c r="B21" s="5" t="n">
        <v>0</v>
      </c>
    </row>
    <row r="22" spans="1:2">
      <c r="A22" s="4" t="s">
        <v>437</v>
      </c>
      <c r="B22" s="5" t="n">
        <v>83550</v>
      </c>
    </row>
    <row r="23" spans="1:2">
      <c r="A23" s="4" t="s">
        <v>438</v>
      </c>
      <c r="B23" s="5" t="n">
        <v>18830</v>
      </c>
    </row>
    <row r="24" spans="1:2">
      <c r="A24" s="4" t="s">
        <v>439</v>
      </c>
      <c r="B24" s="5" t="n">
        <v>64351</v>
      </c>
    </row>
    <row r="25" spans="1:2">
      <c r="A25" s="4" t="s">
        <v>440</v>
      </c>
      <c r="B25" s="5" t="n">
        <v>0</v>
      </c>
    </row>
    <row r="26" spans="1:2">
      <c r="A26" s="4" t="s">
        <v>441</v>
      </c>
      <c r="B26" s="5" t="n">
        <v>0</v>
      </c>
    </row>
    <row r="27" spans="1:2">
      <c r="A27" s="4" t="s">
        <v>442</v>
      </c>
      <c r="B27" s="5" t="n">
        <v>0</v>
      </c>
    </row>
    <row r="28" spans="1:2">
      <c r="A28" s="4" t="s">
        <v>443</v>
      </c>
      <c r="B28" s="5" t="n">
        <v>83181</v>
      </c>
    </row>
    <row r="29" spans="1:2">
      <c r="A29" s="4" t="s">
        <v>411</v>
      </c>
    </row>
    <row r="30" spans="1:2">
      <c r="A30" s="3" t="s">
        <v>405</v>
      </c>
    </row>
    <row r="31" spans="1:2">
      <c r="A31" s="4" t="s">
        <v>432</v>
      </c>
      <c r="B31" s="5" t="n">
        <v>2331</v>
      </c>
    </row>
    <row r="32" spans="1:2">
      <c r="A32" s="4" t="s">
        <v>433</v>
      </c>
      <c r="B32" s="5" t="n">
        <v>6437</v>
      </c>
    </row>
    <row r="33" spans="1:2">
      <c r="A33" s="4" t="s">
        <v>434</v>
      </c>
      <c r="B33" s="5" t="n">
        <v>2004</v>
      </c>
    </row>
    <row r="34" spans="1:2">
      <c r="A34" s="4" t="s">
        <v>435</v>
      </c>
      <c r="B34" s="5" t="n">
        <v>0</v>
      </c>
    </row>
    <row r="35" spans="1:2">
      <c r="A35" s="4" t="s">
        <v>436</v>
      </c>
      <c r="B35" s="5" t="n">
        <v>0</v>
      </c>
    </row>
    <row r="36" spans="1:2">
      <c r="A36" s="4" t="s">
        <v>437</v>
      </c>
      <c r="B36" s="5" t="n">
        <v>10772</v>
      </c>
    </row>
    <row r="37" spans="1:2">
      <c r="A37" s="4" t="s">
        <v>438</v>
      </c>
      <c r="B37" s="5" t="n">
        <v>2385</v>
      </c>
    </row>
    <row r="38" spans="1:2">
      <c r="A38" s="4" t="s">
        <v>439</v>
      </c>
      <c r="B38" s="5" t="n">
        <v>6529</v>
      </c>
    </row>
    <row r="39" spans="1:2">
      <c r="A39" s="4" t="s">
        <v>440</v>
      </c>
      <c r="B39" s="5" t="n">
        <v>2124</v>
      </c>
    </row>
    <row r="40" spans="1:2">
      <c r="A40" s="4" t="s">
        <v>441</v>
      </c>
      <c r="B40" s="5" t="n">
        <v>0</v>
      </c>
    </row>
    <row r="41" spans="1:2">
      <c r="A41" s="4" t="s">
        <v>442</v>
      </c>
      <c r="B41" s="5" t="n">
        <v>0</v>
      </c>
    </row>
    <row r="42" spans="1:2">
      <c r="A42" s="4" t="s">
        <v>443</v>
      </c>
      <c r="B42" s="5" t="n">
        <v>11038</v>
      </c>
    </row>
    <row r="43" spans="1:2">
      <c r="A43" s="4" t="s">
        <v>412</v>
      </c>
    </row>
    <row r="44" spans="1:2">
      <c r="A44" s="3" t="s">
        <v>405</v>
      </c>
    </row>
    <row r="45" spans="1:2">
      <c r="A45" s="4" t="s">
        <v>432</v>
      </c>
      <c r="B45" s="5" t="n">
        <v>0</v>
      </c>
    </row>
    <row r="46" spans="1:2">
      <c r="A46" s="4" t="s">
        <v>433</v>
      </c>
      <c r="B46" s="5" t="n">
        <v>0</v>
      </c>
    </row>
    <row r="47" spans="1:2">
      <c r="A47" s="4" t="s">
        <v>434</v>
      </c>
      <c r="B47" s="5" t="n">
        <v>32956</v>
      </c>
    </row>
    <row r="48" spans="1:2">
      <c r="A48" s="4" t="s">
        <v>435</v>
      </c>
      <c r="B48" s="5" t="n">
        <v>94565</v>
      </c>
    </row>
    <row r="49" spans="1:2">
      <c r="A49" s="4" t="s">
        <v>436</v>
      </c>
      <c r="B49" s="5" t="n">
        <v>0</v>
      </c>
    </row>
    <row r="50" spans="1:2">
      <c r="A50" s="4" t="s">
        <v>437</v>
      </c>
      <c r="B50" s="5" t="n">
        <v>127521</v>
      </c>
    </row>
    <row r="51" spans="1:2">
      <c r="A51" s="4" t="s">
        <v>438</v>
      </c>
      <c r="B51" s="5" t="n">
        <v>0</v>
      </c>
    </row>
    <row r="52" spans="1:2">
      <c r="A52" s="4" t="s">
        <v>439</v>
      </c>
      <c r="B52" s="5" t="n">
        <v>0</v>
      </c>
    </row>
    <row r="53" spans="1:2">
      <c r="A53" s="4" t="s">
        <v>440</v>
      </c>
      <c r="B53" s="5" t="n">
        <v>33073</v>
      </c>
    </row>
    <row r="54" spans="1:2">
      <c r="A54" s="4" t="s">
        <v>441</v>
      </c>
      <c r="B54" s="5" t="n">
        <v>94311</v>
      </c>
    </row>
    <row r="55" spans="1:2">
      <c r="A55" s="4" t="s">
        <v>442</v>
      </c>
      <c r="B55" s="5" t="n">
        <v>0</v>
      </c>
    </row>
    <row r="56" spans="1:2">
      <c r="A56" s="4" t="s">
        <v>443</v>
      </c>
      <c r="B56" s="5" t="n">
        <v>127384</v>
      </c>
    </row>
    <row r="57" spans="1:2">
      <c r="A57" s="4" t="s">
        <v>413</v>
      </c>
    </row>
    <row r="58" spans="1:2">
      <c r="A58" s="3" t="s">
        <v>405</v>
      </c>
    </row>
    <row r="59" spans="1:2">
      <c r="A59" s="4" t="s">
        <v>432</v>
      </c>
      <c r="B59" s="5" t="n">
        <v>44</v>
      </c>
    </row>
    <row r="60" spans="1:2">
      <c r="A60" s="4" t="s">
        <v>433</v>
      </c>
      <c r="B60" s="5" t="n">
        <v>2015</v>
      </c>
    </row>
    <row r="61" spans="1:2">
      <c r="A61" s="4" t="s">
        <v>434</v>
      </c>
      <c r="B61" s="5" t="n">
        <v>446255</v>
      </c>
    </row>
    <row r="62" spans="1:2">
      <c r="A62" s="4" t="s">
        <v>435</v>
      </c>
      <c r="B62" s="5" t="n">
        <v>2215645</v>
      </c>
    </row>
    <row r="63" spans="1:2">
      <c r="A63" s="4" t="s">
        <v>436</v>
      </c>
      <c r="B63" s="5" t="n">
        <v>0</v>
      </c>
    </row>
    <row r="64" spans="1:2">
      <c r="A64" s="4" t="s">
        <v>437</v>
      </c>
      <c r="B64" s="5" t="n">
        <v>2663959</v>
      </c>
    </row>
    <row r="65" spans="1:2">
      <c r="A65" s="4" t="s">
        <v>438</v>
      </c>
      <c r="B65" s="5" t="n">
        <v>45</v>
      </c>
    </row>
    <row r="66" spans="1:2">
      <c r="A66" s="4" t="s">
        <v>439</v>
      </c>
      <c r="B66" s="5" t="n">
        <v>2127</v>
      </c>
    </row>
    <row r="67" spans="1:2">
      <c r="A67" s="4" t="s">
        <v>440</v>
      </c>
      <c r="B67" s="5" t="n">
        <v>444701</v>
      </c>
    </row>
    <row r="68" spans="1:2">
      <c r="A68" s="4" t="s">
        <v>441</v>
      </c>
      <c r="B68" s="5" t="n">
        <v>2204979</v>
      </c>
    </row>
    <row r="69" spans="1:2">
      <c r="A69" s="4" t="s">
        <v>442</v>
      </c>
      <c r="B69" s="5" t="n">
        <v>0</v>
      </c>
    </row>
    <row r="70" spans="1:2">
      <c r="A70" s="4" t="s">
        <v>443</v>
      </c>
      <c r="B70" s="5" t="n">
        <v>2651852</v>
      </c>
    </row>
    <row r="71" spans="1:2">
      <c r="A71" s="4" t="s">
        <v>414</v>
      </c>
    </row>
    <row r="72" spans="1:2">
      <c r="A72" s="3" t="s">
        <v>405</v>
      </c>
    </row>
    <row r="73" spans="1:2">
      <c r="A73" s="4" t="s">
        <v>432</v>
      </c>
      <c r="B73" s="5" t="n">
        <v>0</v>
      </c>
    </row>
    <row r="74" spans="1:2">
      <c r="A74" s="4" t="s">
        <v>433</v>
      </c>
      <c r="B74" s="5" t="n">
        <v>0</v>
      </c>
    </row>
    <row r="75" spans="1:2">
      <c r="A75" s="4" t="s">
        <v>434</v>
      </c>
      <c r="B75" s="5" t="n">
        <v>20910</v>
      </c>
    </row>
    <row r="76" spans="1:2">
      <c r="A76" s="4" t="s">
        <v>435</v>
      </c>
      <c r="B76" s="5" t="n">
        <v>922673</v>
      </c>
    </row>
    <row r="77" spans="1:2">
      <c r="A77" s="4" t="s">
        <v>436</v>
      </c>
      <c r="B77" s="5" t="n">
        <v>0</v>
      </c>
    </row>
    <row r="78" spans="1:2">
      <c r="A78" s="4" t="s">
        <v>437</v>
      </c>
      <c r="B78" s="5" t="n">
        <v>943583</v>
      </c>
    </row>
    <row r="79" spans="1:2">
      <c r="A79" s="4" t="s">
        <v>438</v>
      </c>
      <c r="B79" s="5" t="n">
        <v>0</v>
      </c>
    </row>
    <row r="80" spans="1:2">
      <c r="A80" s="4" t="s">
        <v>439</v>
      </c>
      <c r="B80" s="5" t="n">
        <v>0</v>
      </c>
    </row>
    <row r="81" spans="1:2">
      <c r="A81" s="4" t="s">
        <v>440</v>
      </c>
      <c r="B81" s="5" t="n">
        <v>20666</v>
      </c>
    </row>
    <row r="82" spans="1:2">
      <c r="A82" s="4" t="s">
        <v>441</v>
      </c>
      <c r="B82" s="5" t="n">
        <v>910774</v>
      </c>
    </row>
    <row r="83" spans="1:2">
      <c r="A83" s="4" t="s">
        <v>442</v>
      </c>
      <c r="B83" s="5" t="n">
        <v>0</v>
      </c>
    </row>
    <row r="84" spans="1:2">
      <c r="A84" s="4" t="s">
        <v>443</v>
      </c>
      <c r="B84" s="5" t="n">
        <v>931440</v>
      </c>
    </row>
    <row r="85" spans="1:2">
      <c r="A85" s="4" t="s">
        <v>415</v>
      </c>
    </row>
    <row r="86" spans="1:2">
      <c r="A86" s="3" t="s">
        <v>405</v>
      </c>
    </row>
    <row r="87" spans="1:2">
      <c r="A87" s="4" t="s">
        <v>432</v>
      </c>
      <c r="B87" s="5" t="n">
        <v>180</v>
      </c>
    </row>
    <row r="88" spans="1:2">
      <c r="A88" s="4" t="s">
        <v>433</v>
      </c>
      <c r="B88" s="5" t="n">
        <v>0</v>
      </c>
    </row>
    <row r="89" spans="1:2">
      <c r="A89" s="4" t="s">
        <v>434</v>
      </c>
      <c r="B89" s="5" t="n">
        <v>0</v>
      </c>
    </row>
    <row r="90" spans="1:2">
      <c r="A90" s="4" t="s">
        <v>435</v>
      </c>
      <c r="B90" s="5" t="n">
        <v>0</v>
      </c>
    </row>
    <row r="91" spans="1:2">
      <c r="A91" s="4" t="s">
        <v>436</v>
      </c>
      <c r="B91" s="5" t="n">
        <v>0</v>
      </c>
    </row>
    <row r="92" spans="1:2">
      <c r="A92" s="4" t="s">
        <v>437</v>
      </c>
      <c r="B92" s="5" t="n">
        <v>180</v>
      </c>
    </row>
    <row r="93" spans="1:2">
      <c r="A93" s="4" t="s">
        <v>438</v>
      </c>
      <c r="B93" s="5" t="n">
        <v>181</v>
      </c>
    </row>
    <row r="94" spans="1:2">
      <c r="A94" s="4" t="s">
        <v>439</v>
      </c>
      <c r="B94" s="5" t="n">
        <v>0</v>
      </c>
    </row>
    <row r="95" spans="1:2">
      <c r="A95" s="4" t="s">
        <v>440</v>
      </c>
      <c r="B95" s="5" t="n">
        <v>0</v>
      </c>
    </row>
    <row r="96" spans="1:2">
      <c r="A96" s="4" t="s">
        <v>441</v>
      </c>
      <c r="B96" s="5" t="n">
        <v>0</v>
      </c>
    </row>
    <row r="97" spans="1:2">
      <c r="A97" s="4" t="s">
        <v>442</v>
      </c>
      <c r="B97" s="5" t="n">
        <v>0</v>
      </c>
    </row>
    <row r="98" spans="1:2">
      <c r="A98" s="4" t="s">
        <v>443</v>
      </c>
      <c r="B98" s="5" t="n">
        <v>181</v>
      </c>
    </row>
    <row r="99" spans="1:2">
      <c r="A99" s="4" t="s">
        <v>417</v>
      </c>
    </row>
    <row r="100" spans="1:2">
      <c r="A100" s="3" t="s">
        <v>405</v>
      </c>
    </row>
    <row r="101" spans="1:2">
      <c r="A101" s="4" t="s">
        <v>432</v>
      </c>
      <c r="B101" s="5" t="n">
        <v>0</v>
      </c>
    </row>
    <row r="102" spans="1:2">
      <c r="A102" s="4" t="s">
        <v>433</v>
      </c>
      <c r="B102" s="5" t="n">
        <v>0</v>
      </c>
    </row>
    <row r="103" spans="1:2">
      <c r="A103" s="4" t="s">
        <v>434</v>
      </c>
      <c r="B103" s="5" t="n">
        <v>15000</v>
      </c>
    </row>
    <row r="104" spans="1:2">
      <c r="A104" s="4" t="s">
        <v>435</v>
      </c>
      <c r="B104" s="5" t="n">
        <v>2000</v>
      </c>
    </row>
    <row r="105" spans="1:2">
      <c r="A105" s="4" t="s">
        <v>436</v>
      </c>
      <c r="B105" s="5" t="n">
        <v>3297</v>
      </c>
    </row>
    <row r="106" spans="1:2">
      <c r="A106" s="4" t="s">
        <v>437</v>
      </c>
      <c r="B106" s="5" t="n">
        <v>20297</v>
      </c>
    </row>
    <row r="107" spans="1:2">
      <c r="A107" s="4" t="s">
        <v>438</v>
      </c>
      <c r="B107" s="5" t="n">
        <v>0</v>
      </c>
    </row>
    <row r="108" spans="1:2">
      <c r="A108" s="4" t="s">
        <v>439</v>
      </c>
      <c r="B108" s="5" t="n">
        <v>0</v>
      </c>
    </row>
    <row r="109" spans="1:2">
      <c r="A109" s="4" t="s">
        <v>440</v>
      </c>
      <c r="B109" s="5" t="n">
        <v>15286</v>
      </c>
    </row>
    <row r="110" spans="1:2">
      <c r="A110" s="4" t="s">
        <v>441</v>
      </c>
      <c r="B110" s="5" t="n">
        <v>1919</v>
      </c>
    </row>
    <row r="111" spans="1:2">
      <c r="A111" s="4" t="s">
        <v>442</v>
      </c>
      <c r="B111" s="5" t="n">
        <v>3162</v>
      </c>
    </row>
    <row r="112" spans="1:2">
      <c r="A112" s="4" t="s">
        <v>443</v>
      </c>
      <c r="B112" s="7" t="n">
        <v>20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2</v>
      </c>
      <c r="D1" s="2" t="s">
        <v>1</v>
      </c>
    </row>
    <row r="2" spans="1:5">
      <c r="B2" s="2" t="s">
        <v>2</v>
      </c>
      <c r="C2" s="2" t="s">
        <v>73</v>
      </c>
      <c r="D2" s="2" t="s">
        <v>2</v>
      </c>
      <c r="E2" s="2" t="s">
        <v>73</v>
      </c>
    </row>
    <row r="3" spans="1:5">
      <c r="A3" s="3" t="s">
        <v>248</v>
      </c>
    </row>
    <row r="4" spans="1:5">
      <c r="A4" s="4" t="s">
        <v>205</v>
      </c>
      <c r="B4" s="7" t="n">
        <v>473912</v>
      </c>
      <c r="C4" s="7" t="n">
        <v>353215</v>
      </c>
      <c r="D4" s="7" t="n">
        <v>812293</v>
      </c>
      <c r="E4" s="7" t="n">
        <v>596824</v>
      </c>
    </row>
    <row r="5" spans="1:5">
      <c r="A5" s="4" t="s">
        <v>445</v>
      </c>
      <c r="B5" s="5" t="n">
        <v>0</v>
      </c>
      <c r="C5" s="5" t="n">
        <v>1635</v>
      </c>
      <c r="D5" s="5" t="n">
        <v>7942</v>
      </c>
      <c r="E5" s="5" t="n">
        <v>2590</v>
      </c>
    </row>
    <row r="6" spans="1:5">
      <c r="A6" s="4" t="s">
        <v>446</v>
      </c>
      <c r="B6" s="5" t="n">
        <v>-7956</v>
      </c>
      <c r="C6" s="5" t="n">
        <v>-1576</v>
      </c>
      <c r="D6" s="5" t="n">
        <v>-8231</v>
      </c>
      <c r="E6" s="5" t="n">
        <v>-2464</v>
      </c>
    </row>
    <row r="7" spans="1:5">
      <c r="A7" s="4" t="s">
        <v>95</v>
      </c>
      <c r="B7" s="7" t="n">
        <v>-7956</v>
      </c>
      <c r="C7" s="7" t="n">
        <v>59</v>
      </c>
      <c r="D7" s="7" t="n">
        <v>-289</v>
      </c>
      <c r="E7" s="7" t="n">
        <v>1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7</v>
      </c>
      <c r="B1" s="2" t="s">
        <v>72</v>
      </c>
      <c r="E1" s="2" t="s">
        <v>1</v>
      </c>
    </row>
    <row r="2" spans="1:6">
      <c r="B2" s="2" t="s">
        <v>2</v>
      </c>
      <c r="C2" s="2" t="s">
        <v>448</v>
      </c>
      <c r="D2" s="2" t="s">
        <v>73</v>
      </c>
      <c r="E2" s="2" t="s">
        <v>2</v>
      </c>
      <c r="F2" s="2" t="s">
        <v>73</v>
      </c>
    </row>
    <row r="3" spans="1:6">
      <c r="A3" s="3" t="s">
        <v>251</v>
      </c>
    </row>
    <row r="4" spans="1:6">
      <c r="A4" s="4" t="s">
        <v>449</v>
      </c>
      <c r="B4" s="7" t="n">
        <v>-24</v>
      </c>
      <c r="C4" s="7" t="n">
        <v>6400</v>
      </c>
      <c r="D4" s="7" t="n">
        <v>0</v>
      </c>
      <c r="E4" s="7" t="n">
        <v>6428</v>
      </c>
      <c r="F4" s="7" t="n">
        <v>0</v>
      </c>
    </row>
    <row r="5" spans="1:6">
      <c r="A5" s="4" t="s">
        <v>450</v>
      </c>
      <c r="B5" s="5" t="n">
        <v>515</v>
      </c>
      <c r="D5" s="5" t="n">
        <v>1240</v>
      </c>
      <c r="E5" s="5" t="n">
        <v>511</v>
      </c>
      <c r="F5" s="5" t="n">
        <v>8120</v>
      </c>
    </row>
    <row r="6" spans="1:6">
      <c r="A6" s="4" t="s">
        <v>451</v>
      </c>
      <c r="B6" s="5" t="n">
        <v>28</v>
      </c>
      <c r="D6" s="5" t="n">
        <v>3</v>
      </c>
      <c r="E6" s="5" t="n">
        <v>104</v>
      </c>
      <c r="F6" s="5" t="n">
        <v>105</v>
      </c>
    </row>
    <row r="7" spans="1:6">
      <c r="A7" s="4" t="s">
        <v>452</v>
      </c>
      <c r="B7" s="7" t="n">
        <v>519</v>
      </c>
      <c r="D7" s="7" t="n">
        <v>1243</v>
      </c>
      <c r="E7" s="7" t="n">
        <v>7043</v>
      </c>
      <c r="F7" s="7" t="n">
        <v>822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s>
  <sheetData>
    <row r="1" spans="1:6">
      <c r="A1" s="1" t="s">
        <v>453</v>
      </c>
      <c r="B1" s="2" t="s">
        <v>72</v>
      </c>
      <c r="E1" s="2" t="s">
        <v>1</v>
      </c>
    </row>
    <row r="2" spans="1:6">
      <c r="B2" s="2" t="s">
        <v>2</v>
      </c>
      <c r="C2" s="2" t="s">
        <v>448</v>
      </c>
      <c r="D2" s="2" t="s">
        <v>73</v>
      </c>
      <c r="E2" s="2" t="s">
        <v>2</v>
      </c>
      <c r="F2" s="2" t="s">
        <v>73</v>
      </c>
    </row>
    <row r="3" spans="1:6">
      <c r="A3" s="3" t="s">
        <v>454</v>
      </c>
    </row>
    <row r="4" spans="1:6">
      <c r="A4" s="4" t="s">
        <v>455</v>
      </c>
      <c r="B4" s="7" t="n">
        <v>519</v>
      </c>
      <c r="D4" s="7" t="n">
        <v>1243</v>
      </c>
      <c r="E4" s="7" t="n">
        <v>7043</v>
      </c>
      <c r="F4" s="7" t="n">
        <v>8225</v>
      </c>
    </row>
    <row r="5" spans="1:6">
      <c r="A5" s="4" t="s">
        <v>449</v>
      </c>
      <c r="B5" s="5" t="n">
        <v>-24</v>
      </c>
      <c r="C5" s="7" t="n">
        <v>6400</v>
      </c>
      <c r="D5" s="5" t="n">
        <v>0</v>
      </c>
      <c r="E5" s="5" t="n">
        <v>6428</v>
      </c>
      <c r="F5" s="5" t="n">
        <v>0</v>
      </c>
    </row>
    <row r="6" spans="1:6">
      <c r="A6" s="4" t="s">
        <v>456</v>
      </c>
      <c r="C6" s="7" t="n">
        <v>6200</v>
      </c>
    </row>
    <row r="7" spans="1:6">
      <c r="A7" s="4" t="s">
        <v>457</v>
      </c>
      <c r="B7" s="5" t="n">
        <v>1200</v>
      </c>
      <c r="E7" s="5" t="n">
        <v>1200</v>
      </c>
    </row>
    <row r="8" spans="1:6">
      <c r="A8" s="4" t="s">
        <v>450</v>
      </c>
      <c r="B8" s="5" t="n">
        <v>515</v>
      </c>
      <c r="D8" s="7" t="n">
        <v>1240</v>
      </c>
      <c r="E8" s="7" t="n">
        <v>511</v>
      </c>
      <c r="F8" s="5" t="n">
        <v>8120</v>
      </c>
    </row>
    <row r="9" spans="1:6">
      <c r="A9" s="4" t="s">
        <v>458</v>
      </c>
    </row>
    <row r="10" spans="1:6">
      <c r="A10" s="3" t="s">
        <v>454</v>
      </c>
    </row>
    <row r="11" spans="1:6">
      <c r="A11" s="4" t="s">
        <v>450</v>
      </c>
      <c r="B11" s="7" t="n">
        <v>515</v>
      </c>
    </row>
    <row r="12" spans="1:6">
      <c r="A12" s="4" t="s">
        <v>459</v>
      </c>
    </row>
    <row r="13" spans="1:6">
      <c r="A13" s="3" t="s">
        <v>454</v>
      </c>
    </row>
    <row r="14" spans="1:6">
      <c r="A14" s="4" t="s">
        <v>455</v>
      </c>
      <c r="F14" s="5" t="n">
        <v>4800</v>
      </c>
    </row>
    <row r="15" spans="1:6">
      <c r="A15" s="4" t="s">
        <v>460</v>
      </c>
    </row>
    <row r="16" spans="1:6">
      <c r="A16" s="3" t="s">
        <v>454</v>
      </c>
    </row>
    <row r="17" spans="1:6">
      <c r="A17" s="4" t="s">
        <v>455</v>
      </c>
      <c r="F17" s="7" t="n">
        <v>330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462</v>
      </c>
    </row>
    <row r="4" spans="1:5">
      <c r="A4" s="4" t="s">
        <v>463</v>
      </c>
      <c r="B4" s="7" t="n">
        <v>7261</v>
      </c>
      <c r="C4" s="7" t="n">
        <v>4968</v>
      </c>
      <c r="D4" s="7" t="n">
        <v>4049</v>
      </c>
      <c r="E4" s="7" t="n">
        <v>6617</v>
      </c>
    </row>
    <row r="5" spans="1:5">
      <c r="A5" s="4" t="s">
        <v>464</v>
      </c>
      <c r="B5" s="5" t="n">
        <v>-24</v>
      </c>
      <c r="C5" s="5" t="n">
        <v>-25</v>
      </c>
      <c r="D5" s="5" t="n">
        <v>6428</v>
      </c>
      <c r="E5" s="5" t="n">
        <v>6</v>
      </c>
    </row>
    <row r="6" spans="1:5">
      <c r="A6" s="4" t="s">
        <v>465</v>
      </c>
      <c r="B6" s="5" t="n">
        <v>-2604</v>
      </c>
      <c r="C6" s="5" t="n">
        <v>-555</v>
      </c>
      <c r="D6" s="5" t="n">
        <v>-5844</v>
      </c>
      <c r="E6" s="5" t="n">
        <v>-2235</v>
      </c>
    </row>
    <row r="7" spans="1:5">
      <c r="A7" s="4" t="s">
        <v>466</v>
      </c>
      <c r="B7" s="5" t="n">
        <v>4633</v>
      </c>
      <c r="C7" s="5" t="n">
        <v>4388</v>
      </c>
      <c r="D7" s="5" t="n">
        <v>4633</v>
      </c>
      <c r="E7" s="5" t="n">
        <v>4388</v>
      </c>
    </row>
    <row r="8" spans="1:5">
      <c r="A8" s="4" t="s">
        <v>467</v>
      </c>
    </row>
    <row r="9" spans="1:5">
      <c r="A9" s="3" t="s">
        <v>462</v>
      </c>
    </row>
    <row r="10" spans="1:5">
      <c r="A10" s="4" t="s">
        <v>463</v>
      </c>
      <c r="B10" s="5" t="n">
        <v>3731</v>
      </c>
      <c r="C10" s="5" t="n">
        <v>593</v>
      </c>
      <c r="D10" s="5" t="n">
        <v>81</v>
      </c>
      <c r="E10" s="5" t="n">
        <v>1930</v>
      </c>
    </row>
    <row r="11" spans="1:5">
      <c r="A11" s="4" t="s">
        <v>464</v>
      </c>
      <c r="B11" s="5" t="n">
        <v>-24</v>
      </c>
      <c r="C11" s="5" t="n">
        <v>0</v>
      </c>
      <c r="D11" s="5" t="n">
        <v>6428</v>
      </c>
      <c r="E11" s="5" t="n">
        <v>0</v>
      </c>
    </row>
    <row r="12" spans="1:5">
      <c r="A12" s="4" t="s">
        <v>465</v>
      </c>
      <c r="B12" s="5" t="n">
        <v>-2502</v>
      </c>
      <c r="C12" s="5" t="n">
        <v>-365</v>
      </c>
      <c r="D12" s="5" t="n">
        <v>-5304</v>
      </c>
      <c r="E12" s="5" t="n">
        <v>-1702</v>
      </c>
    </row>
    <row r="13" spans="1:5">
      <c r="A13" s="4" t="s">
        <v>466</v>
      </c>
      <c r="B13" s="5" t="n">
        <v>1205</v>
      </c>
      <c r="C13" s="5" t="n">
        <v>228</v>
      </c>
      <c r="D13" s="5" t="n">
        <v>1205</v>
      </c>
      <c r="E13" s="5" t="n">
        <v>228</v>
      </c>
    </row>
    <row r="14" spans="1:5">
      <c r="A14" s="4" t="s">
        <v>468</v>
      </c>
    </row>
    <row r="15" spans="1:5">
      <c r="A15" s="3" t="s">
        <v>462</v>
      </c>
    </row>
    <row r="16" spans="1:5">
      <c r="A16" s="4" t="s">
        <v>463</v>
      </c>
      <c r="B16" s="5" t="n">
        <v>3530</v>
      </c>
      <c r="C16" s="5" t="n">
        <v>4375</v>
      </c>
      <c r="D16" s="5" t="n">
        <v>3968</v>
      </c>
      <c r="E16" s="5" t="n">
        <v>4687</v>
      </c>
    </row>
    <row r="17" spans="1:5">
      <c r="A17" s="4" t="s">
        <v>464</v>
      </c>
      <c r="B17" s="5" t="n">
        <v>0</v>
      </c>
      <c r="C17" s="5" t="n">
        <v>-25</v>
      </c>
      <c r="D17" s="5" t="n">
        <v>0</v>
      </c>
      <c r="E17" s="5" t="n">
        <v>6</v>
      </c>
    </row>
    <row r="18" spans="1:5">
      <c r="A18" s="4" t="s">
        <v>465</v>
      </c>
      <c r="B18" s="5" t="n">
        <v>-102</v>
      </c>
      <c r="C18" s="5" t="n">
        <v>-190</v>
      </c>
      <c r="D18" s="5" t="n">
        <v>-540</v>
      </c>
      <c r="E18" s="5" t="n">
        <v>-533</v>
      </c>
    </row>
    <row r="19" spans="1:5">
      <c r="A19" s="4" t="s">
        <v>466</v>
      </c>
      <c r="B19" s="7" t="n">
        <v>3428</v>
      </c>
      <c r="C19" s="7" t="n">
        <v>4160</v>
      </c>
      <c r="D19" s="7" t="n">
        <v>3428</v>
      </c>
      <c r="E19" s="7" t="n">
        <v>41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3</v>
      </c>
      <c r="D1" s="2" t="s">
        <v>73</v>
      </c>
    </row>
    <row r="2" spans="1:4">
      <c r="A2" s="3" t="s">
        <v>470</v>
      </c>
    </row>
    <row r="3" spans="1:4">
      <c r="A3" s="4" t="s">
        <v>471</v>
      </c>
      <c r="B3" s="7" t="n">
        <v>24328947</v>
      </c>
      <c r="C3" s="7" t="n">
        <v>23663898</v>
      </c>
    </row>
    <row r="4" spans="1:4">
      <c r="A4" s="4" t="s">
        <v>472</v>
      </c>
      <c r="B4" s="5" t="n">
        <v>79168</v>
      </c>
      <c r="C4" s="5" t="n">
        <v>61971</v>
      </c>
    </row>
    <row r="5" spans="1:4">
      <c r="A5" s="4" t="s">
        <v>473</v>
      </c>
      <c r="B5" s="5" t="n">
        <v>5685</v>
      </c>
      <c r="C5" s="5" t="n">
        <v>3135</v>
      </c>
    </row>
    <row r="6" spans="1:4">
      <c r="A6" s="4" t="s">
        <v>474</v>
      </c>
      <c r="B6" s="5" t="n">
        <v>84853</v>
      </c>
      <c r="C6" s="5" t="n">
        <v>65106</v>
      </c>
    </row>
    <row r="7" spans="1:4">
      <c r="A7" s="4" t="s">
        <v>475</v>
      </c>
      <c r="B7" s="5" t="n">
        <v>97838</v>
      </c>
      <c r="C7" s="5" t="n">
        <v>153378</v>
      </c>
    </row>
    <row r="8" spans="1:4">
      <c r="A8" s="4" t="s">
        <v>476</v>
      </c>
      <c r="B8" s="5" t="n">
        <v>24511638</v>
      </c>
      <c r="C8" s="5" t="n">
        <v>23882382</v>
      </c>
      <c r="D8" s="7" t="n">
        <v>23289083</v>
      </c>
    </row>
    <row r="9" spans="1:4">
      <c r="A9" s="4" t="s">
        <v>477</v>
      </c>
      <c r="B9" s="5" t="n">
        <v>24300</v>
      </c>
      <c r="C9" s="5" t="n">
        <v>26000</v>
      </c>
      <c r="D9" s="7" t="n">
        <v>26200</v>
      </c>
    </row>
    <row r="10" spans="1:4">
      <c r="A10" s="4" t="s">
        <v>478</v>
      </c>
    </row>
    <row r="11" spans="1:4">
      <c r="A11" s="3" t="s">
        <v>470</v>
      </c>
    </row>
    <row r="12" spans="1:4">
      <c r="A12" s="4" t="s">
        <v>471</v>
      </c>
      <c r="B12" s="5" t="n">
        <v>7198401</v>
      </c>
      <c r="C12" s="5" t="n">
        <v>7333053</v>
      </c>
    </row>
    <row r="13" spans="1:4">
      <c r="A13" s="4" t="s">
        <v>472</v>
      </c>
      <c r="B13" s="5" t="n">
        <v>15774</v>
      </c>
      <c r="C13" s="5" t="n">
        <v>9037</v>
      </c>
    </row>
    <row r="14" spans="1:4">
      <c r="A14" s="4" t="s">
        <v>473</v>
      </c>
      <c r="B14" s="5" t="n">
        <v>1047</v>
      </c>
      <c r="C14" s="5" t="n">
        <v>161</v>
      </c>
    </row>
    <row r="15" spans="1:4">
      <c r="A15" s="4" t="s">
        <v>474</v>
      </c>
      <c r="B15" s="5" t="n">
        <v>16821</v>
      </c>
      <c r="C15" s="5" t="n">
        <v>9198</v>
      </c>
    </row>
    <row r="16" spans="1:4">
      <c r="A16" s="4" t="s">
        <v>475</v>
      </c>
      <c r="B16" s="5" t="n">
        <v>11702</v>
      </c>
      <c r="C16" s="5" t="n">
        <v>30615</v>
      </c>
    </row>
    <row r="17" spans="1:4">
      <c r="A17" s="4" t="s">
        <v>476</v>
      </c>
      <c r="B17" s="5" t="n">
        <v>7226924</v>
      </c>
      <c r="C17" s="5" t="n">
        <v>7372866</v>
      </c>
    </row>
    <row r="18" spans="1:4">
      <c r="A18" s="4" t="s">
        <v>479</v>
      </c>
    </row>
    <row r="19" spans="1:4">
      <c r="A19" s="3" t="s">
        <v>470</v>
      </c>
    </row>
    <row r="20" spans="1:4">
      <c r="A20" s="4" t="s">
        <v>471</v>
      </c>
      <c r="B20" s="5" t="n">
        <v>5919393</v>
      </c>
      <c r="C20" s="5" t="n">
        <v>5861198</v>
      </c>
    </row>
    <row r="21" spans="1:4">
      <c r="A21" s="4" t="s">
        <v>472</v>
      </c>
      <c r="B21" s="5" t="n">
        <v>3454</v>
      </c>
      <c r="C21" s="5" t="n">
        <v>2795</v>
      </c>
    </row>
    <row r="22" spans="1:4">
      <c r="A22" s="4" t="s">
        <v>473</v>
      </c>
      <c r="B22" s="5" t="n">
        <v>186</v>
      </c>
      <c r="C22" s="5" t="n">
        <v>0</v>
      </c>
    </row>
    <row r="23" spans="1:4">
      <c r="A23" s="4" t="s">
        <v>474</v>
      </c>
      <c r="B23" s="5" t="n">
        <v>3640</v>
      </c>
      <c r="C23" s="5" t="n">
        <v>2795</v>
      </c>
    </row>
    <row r="24" spans="1:4">
      <c r="A24" s="4" t="s">
        <v>475</v>
      </c>
      <c r="B24" s="5" t="n">
        <v>2063</v>
      </c>
      <c r="C24" s="5" t="n">
        <v>5268</v>
      </c>
    </row>
    <row r="25" spans="1:4">
      <c r="A25" s="4" t="s">
        <v>476</v>
      </c>
      <c r="B25" s="5" t="n">
        <v>5925096</v>
      </c>
      <c r="C25" s="5" t="n">
        <v>5869261</v>
      </c>
    </row>
    <row r="26" spans="1:4">
      <c r="A26" s="4" t="s">
        <v>480</v>
      </c>
    </row>
    <row r="27" spans="1:4">
      <c r="A27" s="3" t="s">
        <v>470</v>
      </c>
    </row>
    <row r="28" spans="1:4">
      <c r="A28" s="4" t="s">
        <v>471</v>
      </c>
      <c r="B28" s="5" t="n">
        <v>784520</v>
      </c>
      <c r="C28" s="5" t="n">
        <v>873231</v>
      </c>
    </row>
    <row r="29" spans="1:4">
      <c r="A29" s="4" t="s">
        <v>472</v>
      </c>
      <c r="B29" s="5" t="n">
        <v>6588</v>
      </c>
      <c r="C29" s="5" t="n">
        <v>4801</v>
      </c>
    </row>
    <row r="30" spans="1:4">
      <c r="A30" s="4" t="s">
        <v>473</v>
      </c>
      <c r="B30" s="5" t="n">
        <v>796</v>
      </c>
      <c r="C30" s="5" t="n">
        <v>161</v>
      </c>
    </row>
    <row r="31" spans="1:4">
      <c r="A31" s="4" t="s">
        <v>474</v>
      </c>
      <c r="B31" s="5" t="n">
        <v>7384</v>
      </c>
      <c r="C31" s="5" t="n">
        <v>4962</v>
      </c>
    </row>
    <row r="32" spans="1:4">
      <c r="A32" s="4" t="s">
        <v>475</v>
      </c>
      <c r="B32" s="5" t="n">
        <v>2712</v>
      </c>
      <c r="C32" s="5" t="n">
        <v>9114</v>
      </c>
    </row>
    <row r="33" spans="1:4">
      <c r="A33" s="4" t="s">
        <v>476</v>
      </c>
      <c r="B33" s="5" t="n">
        <v>794616</v>
      </c>
      <c r="C33" s="5" t="n">
        <v>887307</v>
      </c>
    </row>
    <row r="34" spans="1:4">
      <c r="A34" s="4" t="s">
        <v>481</v>
      </c>
    </row>
    <row r="35" spans="1:4">
      <c r="A35" s="3" t="s">
        <v>470</v>
      </c>
    </row>
    <row r="36" spans="1:4">
      <c r="A36" s="4" t="s">
        <v>471</v>
      </c>
      <c r="B36" s="5" t="n">
        <v>494488</v>
      </c>
      <c r="C36" s="5" t="n">
        <v>598624</v>
      </c>
    </row>
    <row r="37" spans="1:4">
      <c r="A37" s="4" t="s">
        <v>472</v>
      </c>
      <c r="B37" s="5" t="n">
        <v>5732</v>
      </c>
      <c r="C37" s="5" t="n">
        <v>1441</v>
      </c>
    </row>
    <row r="38" spans="1:4">
      <c r="A38" s="4" t="s">
        <v>473</v>
      </c>
      <c r="B38" s="5" t="n">
        <v>65</v>
      </c>
      <c r="C38" s="5" t="n">
        <v>0</v>
      </c>
    </row>
    <row r="39" spans="1:4">
      <c r="A39" s="4" t="s">
        <v>474</v>
      </c>
      <c r="B39" s="5" t="n">
        <v>5797</v>
      </c>
      <c r="C39" s="5" t="n">
        <v>1441</v>
      </c>
    </row>
    <row r="40" spans="1:4">
      <c r="A40" s="4" t="s">
        <v>475</v>
      </c>
      <c r="B40" s="5" t="n">
        <v>6927</v>
      </c>
      <c r="C40" s="5" t="n">
        <v>16233</v>
      </c>
    </row>
    <row r="41" spans="1:4">
      <c r="A41" s="4" t="s">
        <v>476</v>
      </c>
      <c r="B41" s="5" t="n">
        <v>507212</v>
      </c>
      <c r="C41" s="5" t="n">
        <v>616298</v>
      </c>
    </row>
    <row r="42" spans="1:4">
      <c r="A42" s="4" t="s">
        <v>482</v>
      </c>
    </row>
    <row r="43" spans="1:4">
      <c r="A43" s="3" t="s">
        <v>470</v>
      </c>
    </row>
    <row r="44" spans="1:4">
      <c r="A44" s="4" t="s">
        <v>471</v>
      </c>
      <c r="B44" s="5" t="n">
        <v>11622473</v>
      </c>
      <c r="C44" s="5" t="n">
        <v>11441055</v>
      </c>
    </row>
    <row r="45" spans="1:4">
      <c r="A45" s="4" t="s">
        <v>472</v>
      </c>
      <c r="B45" s="5" t="n">
        <v>39596</v>
      </c>
      <c r="C45" s="5" t="n">
        <v>27455</v>
      </c>
    </row>
    <row r="46" spans="1:4">
      <c r="A46" s="4" t="s">
        <v>473</v>
      </c>
      <c r="B46" s="5" t="n">
        <v>2974</v>
      </c>
      <c r="C46" s="5" t="n">
        <v>964</v>
      </c>
    </row>
    <row r="47" spans="1:4">
      <c r="A47" s="4" t="s">
        <v>474</v>
      </c>
      <c r="B47" s="5" t="n">
        <v>42570</v>
      </c>
      <c r="C47" s="5" t="n">
        <v>28419</v>
      </c>
    </row>
    <row r="48" spans="1:4">
      <c r="A48" s="4" t="s">
        <v>475</v>
      </c>
      <c r="B48" s="5" t="n">
        <v>62099</v>
      </c>
      <c r="C48" s="5" t="n">
        <v>75577</v>
      </c>
    </row>
    <row r="49" spans="1:4">
      <c r="A49" s="4" t="s">
        <v>476</v>
      </c>
      <c r="B49" s="5" t="n">
        <v>11727142</v>
      </c>
      <c r="C49" s="5" t="n">
        <v>11545051</v>
      </c>
    </row>
    <row r="50" spans="1:4">
      <c r="A50" s="4" t="s">
        <v>483</v>
      </c>
    </row>
    <row r="51" spans="1:4">
      <c r="A51" s="3" t="s">
        <v>470</v>
      </c>
    </row>
    <row r="52" spans="1:4">
      <c r="A52" s="4" t="s">
        <v>471</v>
      </c>
      <c r="B52" s="5" t="n">
        <v>6871204</v>
      </c>
      <c r="C52" s="5" t="n">
        <v>6839699</v>
      </c>
    </row>
    <row r="53" spans="1:4">
      <c r="A53" s="4" t="s">
        <v>472</v>
      </c>
      <c r="B53" s="5" t="n">
        <v>30010</v>
      </c>
      <c r="C53" s="5" t="n">
        <v>9542</v>
      </c>
    </row>
    <row r="54" spans="1:4">
      <c r="A54" s="4" t="s">
        <v>473</v>
      </c>
      <c r="B54" s="5" t="n">
        <v>2356</v>
      </c>
      <c r="C54" s="5" t="n">
        <v>720</v>
      </c>
    </row>
    <row r="55" spans="1:4">
      <c r="A55" s="4" t="s">
        <v>474</v>
      </c>
      <c r="B55" s="5" t="n">
        <v>32366</v>
      </c>
      <c r="C55" s="5" t="n">
        <v>10262</v>
      </c>
    </row>
    <row r="56" spans="1:4">
      <c r="A56" s="4" t="s">
        <v>475</v>
      </c>
      <c r="B56" s="5" t="n">
        <v>58139</v>
      </c>
      <c r="C56" s="5" t="n">
        <v>59074</v>
      </c>
    </row>
    <row r="57" spans="1:4">
      <c r="A57" s="4" t="s">
        <v>476</v>
      </c>
      <c r="B57" s="5" t="n">
        <v>6961709</v>
      </c>
      <c r="C57" s="5" t="n">
        <v>6909035</v>
      </c>
    </row>
    <row r="58" spans="1:4">
      <c r="A58" s="4" t="s">
        <v>484</v>
      </c>
    </row>
    <row r="59" spans="1:4">
      <c r="A59" s="3" t="s">
        <v>470</v>
      </c>
    </row>
    <row r="60" spans="1:4">
      <c r="A60" s="4" t="s">
        <v>471</v>
      </c>
      <c r="B60" s="5" t="n">
        <v>4751269</v>
      </c>
      <c r="C60" s="5" t="n">
        <v>4601356</v>
      </c>
    </row>
    <row r="61" spans="1:4">
      <c r="A61" s="4" t="s">
        <v>472</v>
      </c>
      <c r="B61" s="5" t="n">
        <v>9586</v>
      </c>
      <c r="C61" s="5" t="n">
        <v>17913</v>
      </c>
    </row>
    <row r="62" spans="1:4">
      <c r="A62" s="4" t="s">
        <v>473</v>
      </c>
      <c r="B62" s="5" t="n">
        <v>618</v>
      </c>
      <c r="C62" s="5" t="n">
        <v>244</v>
      </c>
    </row>
    <row r="63" spans="1:4">
      <c r="A63" s="4" t="s">
        <v>474</v>
      </c>
      <c r="B63" s="5" t="n">
        <v>10204</v>
      </c>
      <c r="C63" s="5" t="n">
        <v>18157</v>
      </c>
    </row>
    <row r="64" spans="1:4">
      <c r="A64" s="4" t="s">
        <v>475</v>
      </c>
      <c r="B64" s="5" t="n">
        <v>3960</v>
      </c>
      <c r="C64" s="5" t="n">
        <v>16503</v>
      </c>
    </row>
    <row r="65" spans="1:4">
      <c r="A65" s="4" t="s">
        <v>476</v>
      </c>
      <c r="B65" s="5" t="n">
        <v>4765433</v>
      </c>
      <c r="C65" s="5" t="n">
        <v>4636016</v>
      </c>
    </row>
    <row r="66" spans="1:4">
      <c r="A66" s="4" t="s">
        <v>485</v>
      </c>
    </row>
    <row r="67" spans="1:4">
      <c r="A67" s="3" t="s">
        <v>470</v>
      </c>
    </row>
    <row r="68" spans="1:4">
      <c r="A68" s="4" t="s">
        <v>471</v>
      </c>
      <c r="B68" s="5" t="n">
        <v>5508073</v>
      </c>
      <c r="C68" s="5" t="n">
        <v>4889790</v>
      </c>
    </row>
    <row r="69" spans="1:4">
      <c r="A69" s="4" t="s">
        <v>472</v>
      </c>
      <c r="B69" s="5" t="n">
        <v>23798</v>
      </c>
      <c r="C69" s="5" t="n">
        <v>25479</v>
      </c>
    </row>
    <row r="70" spans="1:4">
      <c r="A70" s="4" t="s">
        <v>473</v>
      </c>
      <c r="B70" s="5" t="n">
        <v>1664</v>
      </c>
      <c r="C70" s="5" t="n">
        <v>2010</v>
      </c>
    </row>
    <row r="71" spans="1:4">
      <c r="A71" s="4" t="s">
        <v>474</v>
      </c>
      <c r="B71" s="5" t="n">
        <v>25462</v>
      </c>
      <c r="C71" s="5" t="n">
        <v>27489</v>
      </c>
    </row>
    <row r="72" spans="1:4">
      <c r="A72" s="4" t="s">
        <v>475</v>
      </c>
      <c r="B72" s="5" t="n">
        <v>24037</v>
      </c>
      <c r="C72" s="5" t="n">
        <v>47186</v>
      </c>
    </row>
    <row r="73" spans="1:4">
      <c r="A73" s="4" t="s">
        <v>476</v>
      </c>
      <c r="B73" s="5" t="n">
        <v>5557572</v>
      </c>
      <c r="C73" s="5" t="n">
        <v>4964465</v>
      </c>
    </row>
    <row r="74" spans="1:4">
      <c r="A74" s="4" t="s">
        <v>486</v>
      </c>
    </row>
    <row r="75" spans="1:4">
      <c r="A75" s="3" t="s">
        <v>470</v>
      </c>
    </row>
    <row r="76" spans="1:4">
      <c r="A76" s="4" t="s">
        <v>471</v>
      </c>
      <c r="B76" s="5" t="n">
        <v>1505556</v>
      </c>
      <c r="C76" s="5" t="n">
        <v>1585228</v>
      </c>
    </row>
    <row r="77" spans="1:4">
      <c r="A77" s="4" t="s">
        <v>472</v>
      </c>
      <c r="B77" s="5" t="n">
        <v>7535</v>
      </c>
      <c r="C77" s="5" t="n">
        <v>10013</v>
      </c>
    </row>
    <row r="78" spans="1:4">
      <c r="A78" s="4" t="s">
        <v>473</v>
      </c>
      <c r="B78" s="5" t="n">
        <v>160</v>
      </c>
      <c r="C78" s="5" t="n">
        <v>473</v>
      </c>
    </row>
    <row r="79" spans="1:4">
      <c r="A79" s="4" t="s">
        <v>474</v>
      </c>
      <c r="B79" s="5" t="n">
        <v>7695</v>
      </c>
      <c r="C79" s="5" t="n">
        <v>10486</v>
      </c>
    </row>
    <row r="80" spans="1:4">
      <c r="A80" s="4" t="s">
        <v>475</v>
      </c>
      <c r="B80" s="5" t="n">
        <v>15638</v>
      </c>
      <c r="C80" s="5" t="n">
        <v>21551</v>
      </c>
    </row>
    <row r="81" spans="1:4">
      <c r="A81" s="4" t="s">
        <v>476</v>
      </c>
      <c r="B81" s="5" t="n">
        <v>1528889</v>
      </c>
      <c r="C81" s="5" t="n">
        <v>1617265</v>
      </c>
    </row>
    <row r="82" spans="1:4">
      <c r="A82" s="4" t="s">
        <v>487</v>
      </c>
    </row>
    <row r="83" spans="1:4">
      <c r="A83" s="3" t="s">
        <v>470</v>
      </c>
    </row>
    <row r="84" spans="1:4">
      <c r="A84" s="4" t="s">
        <v>471</v>
      </c>
      <c r="B84" s="5" t="n">
        <v>2545986</v>
      </c>
      <c r="C84" s="5" t="n">
        <v>2265966</v>
      </c>
    </row>
    <row r="85" spans="1:4">
      <c r="A85" s="4" t="s">
        <v>472</v>
      </c>
      <c r="B85" s="5" t="n">
        <v>5225</v>
      </c>
      <c r="C85" s="5" t="n">
        <v>7876</v>
      </c>
    </row>
    <row r="86" spans="1:4">
      <c r="A86" s="4" t="s">
        <v>473</v>
      </c>
      <c r="B86" s="5" t="n">
        <v>137</v>
      </c>
      <c r="C86" s="5" t="n">
        <v>81</v>
      </c>
    </row>
    <row r="87" spans="1:4">
      <c r="A87" s="4" t="s">
        <v>474</v>
      </c>
      <c r="B87" s="5" t="n">
        <v>5362</v>
      </c>
      <c r="C87" s="5" t="n">
        <v>7957</v>
      </c>
    </row>
    <row r="88" spans="1:4">
      <c r="A88" s="4" t="s">
        <v>475</v>
      </c>
      <c r="B88" s="5" t="n">
        <v>6332</v>
      </c>
      <c r="C88" s="5" t="n">
        <v>22681</v>
      </c>
    </row>
    <row r="89" spans="1:4">
      <c r="A89" s="4" t="s">
        <v>476</v>
      </c>
      <c r="B89" s="5" t="n">
        <v>2557680</v>
      </c>
      <c r="C89" s="5" t="n">
        <v>2296604</v>
      </c>
    </row>
    <row r="90" spans="1:4">
      <c r="A90" s="4" t="s">
        <v>488</v>
      </c>
    </row>
    <row r="91" spans="1:4">
      <c r="A91" s="3" t="s">
        <v>470</v>
      </c>
    </row>
    <row r="92" spans="1:4">
      <c r="A92" s="4" t="s">
        <v>471</v>
      </c>
      <c r="B92" s="5" t="n">
        <v>222176</v>
      </c>
      <c r="C92" s="5" t="n">
        <v>229177</v>
      </c>
    </row>
    <row r="93" spans="1:4">
      <c r="A93" s="4" t="s">
        <v>472</v>
      </c>
      <c r="B93" s="5" t="n">
        <v>2312</v>
      </c>
      <c r="C93" s="5" t="n">
        <v>1819</v>
      </c>
    </row>
    <row r="94" spans="1:4">
      <c r="A94" s="4" t="s">
        <v>473</v>
      </c>
      <c r="B94" s="5" t="n">
        <v>1237</v>
      </c>
      <c r="C94" s="5" t="n">
        <v>1417</v>
      </c>
    </row>
    <row r="95" spans="1:4">
      <c r="A95" s="4" t="s">
        <v>474</v>
      </c>
      <c r="B95" s="5" t="n">
        <v>3549</v>
      </c>
      <c r="C95" s="5" t="n">
        <v>3236</v>
      </c>
    </row>
    <row r="96" spans="1:4">
      <c r="A96" s="4" t="s">
        <v>475</v>
      </c>
      <c r="B96" s="5" t="n">
        <v>0</v>
      </c>
      <c r="C96" s="5" t="n">
        <v>0</v>
      </c>
    </row>
    <row r="97" spans="1:4">
      <c r="A97" s="4" t="s">
        <v>476</v>
      </c>
      <c r="B97" s="5" t="n">
        <v>225725</v>
      </c>
      <c r="C97" s="5" t="n">
        <v>232413</v>
      </c>
    </row>
    <row r="98" spans="1:4">
      <c r="A98" s="4" t="s">
        <v>489</v>
      </c>
    </row>
    <row r="99" spans="1:4">
      <c r="A99" s="3" t="s">
        <v>470</v>
      </c>
    </row>
    <row r="100" spans="1:4">
      <c r="A100" s="4" t="s">
        <v>471</v>
      </c>
      <c r="B100" s="5" t="n">
        <v>1234355</v>
      </c>
      <c r="C100" s="5" t="n">
        <v>809419</v>
      </c>
    </row>
    <row r="101" spans="1:4">
      <c r="A101" s="4" t="s">
        <v>472</v>
      </c>
      <c r="B101" s="5" t="n">
        <v>8726</v>
      </c>
      <c r="C101" s="5" t="n">
        <v>5771</v>
      </c>
    </row>
    <row r="102" spans="1:4">
      <c r="A102" s="4" t="s">
        <v>473</v>
      </c>
      <c r="B102" s="5" t="n">
        <v>130</v>
      </c>
      <c r="C102" s="5" t="n">
        <v>39</v>
      </c>
    </row>
    <row r="103" spans="1:4">
      <c r="A103" s="4" t="s">
        <v>474</v>
      </c>
      <c r="B103" s="5" t="n">
        <v>8856</v>
      </c>
      <c r="C103" s="5" t="n">
        <v>5810</v>
      </c>
    </row>
    <row r="104" spans="1:4">
      <c r="A104" s="4" t="s">
        <v>475</v>
      </c>
      <c r="B104" s="5" t="n">
        <v>2067</v>
      </c>
      <c r="C104" s="5" t="n">
        <v>2954</v>
      </c>
    </row>
    <row r="105" spans="1:4">
      <c r="A105" s="4" t="s">
        <v>476</v>
      </c>
      <c r="B105" s="7" t="n">
        <v>1245278</v>
      </c>
      <c r="C105" s="7" t="n">
        <v>818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9"/>
    <col customWidth="1" max="6" min="6" width="21"/>
  </cols>
  <sheetData>
    <row r="1" spans="1:6">
      <c r="A1" s="1" t="s">
        <v>490</v>
      </c>
      <c r="B1" s="2" t="s">
        <v>72</v>
      </c>
      <c r="D1" s="2" t="s">
        <v>1</v>
      </c>
      <c r="F1" s="2" t="s">
        <v>491</v>
      </c>
    </row>
    <row r="2" spans="1:6">
      <c r="B2" s="2" t="s">
        <v>492</v>
      </c>
      <c r="C2" s="2" t="s">
        <v>493</v>
      </c>
      <c r="D2" s="2" t="s">
        <v>492</v>
      </c>
      <c r="E2" s="2" t="s">
        <v>493</v>
      </c>
      <c r="F2" s="2" t="s">
        <v>349</v>
      </c>
    </row>
    <row r="3" spans="1:6">
      <c r="A3" s="3" t="s">
        <v>494</v>
      </c>
    </row>
    <row r="4" spans="1:6">
      <c r="A4" s="4" t="s">
        <v>495</v>
      </c>
      <c r="B4" s="7" t="n">
        <v>218682000</v>
      </c>
      <c r="C4" s="7" t="n">
        <v>263000000</v>
      </c>
      <c r="D4" s="7" t="n">
        <v>228922000</v>
      </c>
      <c r="E4" s="7" t="n">
        <v>281200000</v>
      </c>
      <c r="F4" s="7" t="n">
        <v>274515000</v>
      </c>
    </row>
    <row r="5" spans="1:6">
      <c r="A5" s="4" t="s">
        <v>496</v>
      </c>
      <c r="B5" s="5" t="n">
        <v>1711000</v>
      </c>
      <c r="C5" s="5" t="n">
        <v>0</v>
      </c>
      <c r="D5" s="5" t="n">
        <v>5234000</v>
      </c>
      <c r="E5" s="5" t="n">
        <v>0</v>
      </c>
      <c r="F5" s="5" t="n">
        <v>8196000</v>
      </c>
    </row>
    <row r="6" spans="1:6">
      <c r="A6" s="4" t="s">
        <v>497</v>
      </c>
      <c r="C6" s="5" t="n">
        <v>2100000</v>
      </c>
      <c r="E6" s="5" t="n">
        <v>6100000</v>
      </c>
    </row>
    <row r="7" spans="1:6">
      <c r="A7" s="4" t="s">
        <v>498</v>
      </c>
      <c r="B7" s="7" t="n">
        <v>37600000</v>
      </c>
      <c r="D7" s="5" t="n">
        <v>37600000</v>
      </c>
      <c r="F7" s="5" t="n">
        <v>53700000</v>
      </c>
    </row>
    <row r="8" spans="1:6">
      <c r="A8" s="4" t="s">
        <v>499</v>
      </c>
      <c r="B8" s="5" t="n">
        <v>3</v>
      </c>
    </row>
    <row r="9" spans="1:6">
      <c r="A9" s="4" t="s">
        <v>500</v>
      </c>
      <c r="B9" s="7" t="n">
        <v>292000</v>
      </c>
    </row>
    <row r="10" spans="1:6">
      <c r="A10" s="4" t="s">
        <v>86</v>
      </c>
      <c r="B10" s="7" t="n">
        <v>39686000</v>
      </c>
      <c r="C10" s="7" t="n">
        <v>5671000</v>
      </c>
      <c r="D10" s="7" t="n">
        <v>58620000</v>
      </c>
      <c r="E10" s="7" t="n">
        <v>21741000</v>
      </c>
    </row>
    <row r="11" spans="1:6">
      <c r="A11" s="4" t="s">
        <v>501</v>
      </c>
    </row>
    <row r="12" spans="1:6">
      <c r="A12" s="3" t="s">
        <v>494</v>
      </c>
    </row>
    <row r="13" spans="1:6">
      <c r="A13" s="4" t="s">
        <v>499</v>
      </c>
      <c r="B13" s="5" t="n">
        <v>1</v>
      </c>
      <c r="C13" s="5" t="n">
        <v>1</v>
      </c>
      <c r="D13" s="5" t="n">
        <v>4</v>
      </c>
      <c r="E13" s="5" t="n">
        <v>2</v>
      </c>
    </row>
    <row r="14" spans="1:6">
      <c r="A14" s="4" t="s">
        <v>500</v>
      </c>
      <c r="B14" s="7" t="n">
        <v>206000</v>
      </c>
      <c r="C14" s="7" t="n">
        <v>89000</v>
      </c>
      <c r="D14" s="7" t="n">
        <v>498000</v>
      </c>
      <c r="E14" s="7" t="n">
        <v>181000</v>
      </c>
    </row>
    <row r="15" spans="1:6">
      <c r="A15" s="4" t="s">
        <v>502</v>
      </c>
    </row>
    <row r="16" spans="1:6">
      <c r="A16" s="3" t="s">
        <v>494</v>
      </c>
    </row>
    <row r="17" spans="1:6">
      <c r="A17" s="4" t="s">
        <v>503</v>
      </c>
      <c r="B17" s="7" t="n">
        <v>166900000</v>
      </c>
      <c r="D17" s="5" t="n">
        <v>166900000</v>
      </c>
    </row>
    <row r="18" spans="1:6">
      <c r="A18" s="4" t="s">
        <v>86</v>
      </c>
      <c r="D18" s="7" t="n">
        <v>8500000</v>
      </c>
      <c r="F18" s="5" t="n">
        <v>9800000</v>
      </c>
    </row>
    <row r="19" spans="1:6">
      <c r="A19" s="4" t="s">
        <v>504</v>
      </c>
    </row>
    <row r="20" spans="1:6">
      <c r="A20" s="3" t="s">
        <v>494</v>
      </c>
    </row>
    <row r="21" spans="1:6">
      <c r="A21" s="4" t="s">
        <v>505</v>
      </c>
      <c r="D21" s="4" t="s">
        <v>506</v>
      </c>
    </row>
    <row r="22" spans="1:6">
      <c r="A22" s="4" t="s">
        <v>507</v>
      </c>
    </row>
    <row r="23" spans="1:6">
      <c r="A23" s="3" t="s">
        <v>494</v>
      </c>
    </row>
    <row r="24" spans="1:6">
      <c r="A24" s="4" t="s">
        <v>508</v>
      </c>
      <c r="D24" s="4" t="s">
        <v>509</v>
      </c>
    </row>
    <row r="25" spans="1:6">
      <c r="A25" s="4" t="s">
        <v>502</v>
      </c>
    </row>
    <row r="26" spans="1:6">
      <c r="A26" s="3" t="s">
        <v>494</v>
      </c>
    </row>
    <row r="27" spans="1:6">
      <c r="A27" s="4" t="s">
        <v>503</v>
      </c>
      <c r="F27" s="7" t="n">
        <v>195800000</v>
      </c>
    </row>
    <row r="28" spans="1:6">
      <c r="A28" s="4" t="s">
        <v>510</v>
      </c>
    </row>
    <row r="29" spans="1:6">
      <c r="A29" s="3" t="s">
        <v>494</v>
      </c>
    </row>
    <row r="30" spans="1:6">
      <c r="A30" s="4" t="s">
        <v>511</v>
      </c>
      <c r="D30" s="7" t="n">
        <v>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23</v>
      </c>
      <c r="D2" s="2" t="s">
        <v>73</v>
      </c>
    </row>
    <row r="3" spans="1:4">
      <c r="A3" s="3" t="s">
        <v>513</v>
      </c>
    </row>
    <row r="4" spans="1:4">
      <c r="A4" s="4" t="s">
        <v>476</v>
      </c>
      <c r="B4" s="7" t="n">
        <v>24511638</v>
      </c>
      <c r="C4" s="7" t="n">
        <v>23882382</v>
      </c>
      <c r="D4" s="7" t="n">
        <v>23289083</v>
      </c>
    </row>
    <row r="5" spans="1:4">
      <c r="A5" s="4" t="s">
        <v>514</v>
      </c>
      <c r="B5" s="5" t="n">
        <v>224500</v>
      </c>
      <c r="C5" s="5" t="n">
        <v>256600</v>
      </c>
    </row>
    <row r="6" spans="1:4">
      <c r="A6" s="4" t="s">
        <v>477</v>
      </c>
      <c r="B6" s="7" t="n">
        <v>24300</v>
      </c>
      <c r="C6" s="5" t="n">
        <v>26000</v>
      </c>
      <c r="D6" s="7" t="n">
        <v>26200</v>
      </c>
    </row>
    <row r="7" spans="1:4">
      <c r="A7" s="4" t="s">
        <v>515</v>
      </c>
    </row>
    <row r="8" spans="1:4">
      <c r="A8" s="3" t="s">
        <v>513</v>
      </c>
    </row>
    <row r="9" spans="1:4">
      <c r="A9" s="4" t="s">
        <v>516</v>
      </c>
      <c r="B9" s="4" t="s">
        <v>517</v>
      </c>
    </row>
    <row r="10" spans="1:4">
      <c r="A10" s="4" t="s">
        <v>518</v>
      </c>
    </row>
    <row r="11" spans="1:4">
      <c r="A11" s="3" t="s">
        <v>513</v>
      </c>
    </row>
    <row r="12" spans="1:4">
      <c r="A12" s="4" t="s">
        <v>476</v>
      </c>
      <c r="B12" s="7" t="n">
        <v>23913138</v>
      </c>
      <c r="C12" s="5" t="n">
        <v>23147814</v>
      </c>
    </row>
    <row r="13" spans="1:4">
      <c r="A13" s="4" t="s">
        <v>519</v>
      </c>
    </row>
    <row r="14" spans="1:4">
      <c r="A14" s="3" t="s">
        <v>513</v>
      </c>
    </row>
    <row r="15" spans="1:4">
      <c r="A15" s="4" t="s">
        <v>476</v>
      </c>
      <c r="B15" s="5" t="n">
        <v>276146</v>
      </c>
      <c r="C15" s="5" t="n">
        <v>324593</v>
      </c>
    </row>
    <row r="16" spans="1:4">
      <c r="A16" s="4" t="s">
        <v>504</v>
      </c>
    </row>
    <row r="17" spans="1:4">
      <c r="A17" s="3" t="s">
        <v>513</v>
      </c>
    </row>
    <row r="18" spans="1:4">
      <c r="A18" s="4" t="s">
        <v>476</v>
      </c>
      <c r="B18" s="5" t="n">
        <v>313890</v>
      </c>
      <c r="C18" s="5" t="n">
        <v>387117</v>
      </c>
    </row>
    <row r="19" spans="1:4">
      <c r="A19" s="4" t="s">
        <v>520</v>
      </c>
    </row>
    <row r="20" spans="1:4">
      <c r="A20" s="3" t="s">
        <v>513</v>
      </c>
    </row>
    <row r="21" spans="1:4">
      <c r="A21" s="4" t="s">
        <v>476</v>
      </c>
      <c r="B21" s="5" t="n">
        <v>5510</v>
      </c>
      <c r="C21" s="5" t="n">
        <v>19337</v>
      </c>
    </row>
    <row r="22" spans="1:4">
      <c r="A22" s="4" t="s">
        <v>521</v>
      </c>
    </row>
    <row r="23" spans="1:4">
      <c r="A23" s="3" t="s">
        <v>513</v>
      </c>
    </row>
    <row r="24" spans="1:4">
      <c r="A24" s="4" t="s">
        <v>476</v>
      </c>
      <c r="B24" s="5" t="n">
        <v>2954</v>
      </c>
      <c r="C24" s="5" t="n">
        <v>3521</v>
      </c>
    </row>
    <row r="25" spans="1:4">
      <c r="A25" s="4" t="s">
        <v>478</v>
      </c>
    </row>
    <row r="26" spans="1:4">
      <c r="A26" s="3" t="s">
        <v>513</v>
      </c>
    </row>
    <row r="27" spans="1:4">
      <c r="A27" s="4" t="s">
        <v>476</v>
      </c>
      <c r="B27" s="5" t="n">
        <v>7226924</v>
      </c>
      <c r="C27" s="5" t="n">
        <v>7372866</v>
      </c>
    </row>
    <row r="28" spans="1:4">
      <c r="A28" s="4" t="s">
        <v>479</v>
      </c>
    </row>
    <row r="29" spans="1:4">
      <c r="A29" s="3" t="s">
        <v>513</v>
      </c>
    </row>
    <row r="30" spans="1:4">
      <c r="A30" s="4" t="s">
        <v>476</v>
      </c>
      <c r="B30" s="5" t="n">
        <v>5925096</v>
      </c>
      <c r="C30" s="5" t="n">
        <v>5869261</v>
      </c>
    </row>
    <row r="31" spans="1:4">
      <c r="A31" s="4" t="s">
        <v>480</v>
      </c>
    </row>
    <row r="32" spans="1:4">
      <c r="A32" s="3" t="s">
        <v>513</v>
      </c>
    </row>
    <row r="33" spans="1:4">
      <c r="A33" s="4" t="s">
        <v>476</v>
      </c>
      <c r="B33" s="5" t="n">
        <v>794616</v>
      </c>
      <c r="C33" s="5" t="n">
        <v>887307</v>
      </c>
    </row>
    <row r="34" spans="1:4">
      <c r="A34" s="4" t="s">
        <v>481</v>
      </c>
    </row>
    <row r="35" spans="1:4">
      <c r="A35" s="3" t="s">
        <v>513</v>
      </c>
    </row>
    <row r="36" spans="1:4">
      <c r="A36" s="4" t="s">
        <v>476</v>
      </c>
      <c r="B36" s="5" t="n">
        <v>507212</v>
      </c>
      <c r="C36" s="5" t="n">
        <v>616298</v>
      </c>
    </row>
    <row r="37" spans="1:4">
      <c r="A37" s="4" t="s">
        <v>522</v>
      </c>
    </row>
    <row r="38" spans="1:4">
      <c r="A38" s="3" t="s">
        <v>513</v>
      </c>
    </row>
    <row r="39" spans="1:4">
      <c r="A39" s="4" t="s">
        <v>476</v>
      </c>
      <c r="B39" s="5" t="n">
        <v>7055708</v>
      </c>
      <c r="C39" s="5" t="n">
        <v>7142682</v>
      </c>
    </row>
    <row r="40" spans="1:4">
      <c r="A40" s="4" t="s">
        <v>523</v>
      </c>
    </row>
    <row r="41" spans="1:4">
      <c r="A41" s="3" t="s">
        <v>513</v>
      </c>
    </row>
    <row r="42" spans="1:4">
      <c r="A42" s="4" t="s">
        <v>476</v>
      </c>
      <c r="B42" s="5" t="n">
        <v>5847902</v>
      </c>
      <c r="C42" s="5" t="n">
        <v>5794626</v>
      </c>
    </row>
    <row r="43" spans="1:4">
      <c r="A43" s="4" t="s">
        <v>524</v>
      </c>
    </row>
    <row r="44" spans="1:4">
      <c r="A44" s="3" t="s">
        <v>513</v>
      </c>
    </row>
    <row r="45" spans="1:4">
      <c r="A45" s="4" t="s">
        <v>476</v>
      </c>
      <c r="B45" s="5" t="n">
        <v>756665</v>
      </c>
      <c r="C45" s="5" t="n">
        <v>826311</v>
      </c>
    </row>
    <row r="46" spans="1:4">
      <c r="A46" s="4" t="s">
        <v>525</v>
      </c>
    </row>
    <row r="47" spans="1:4">
      <c r="A47" s="3" t="s">
        <v>513</v>
      </c>
    </row>
    <row r="48" spans="1:4">
      <c r="A48" s="4" t="s">
        <v>476</v>
      </c>
      <c r="B48" s="5" t="n">
        <v>451141</v>
      </c>
      <c r="C48" s="5" t="n">
        <v>521745</v>
      </c>
    </row>
    <row r="49" spans="1:4">
      <c r="A49" s="4" t="s">
        <v>526</v>
      </c>
    </row>
    <row r="50" spans="1:4">
      <c r="A50" s="3" t="s">
        <v>513</v>
      </c>
    </row>
    <row r="51" spans="1:4">
      <c r="A51" s="4" t="s">
        <v>476</v>
      </c>
      <c r="B51" s="5" t="n">
        <v>117232</v>
      </c>
      <c r="C51" s="5" t="n">
        <v>137469</v>
      </c>
    </row>
    <row r="52" spans="1:4">
      <c r="A52" s="4" t="s">
        <v>527</v>
      </c>
    </row>
    <row r="53" spans="1:4">
      <c r="A53" s="3" t="s">
        <v>513</v>
      </c>
    </row>
    <row r="54" spans="1:4">
      <c r="A54" s="4" t="s">
        <v>476</v>
      </c>
      <c r="B54" s="5" t="n">
        <v>60423</v>
      </c>
      <c r="C54" s="5" t="n">
        <v>43336</v>
      </c>
    </row>
    <row r="55" spans="1:4">
      <c r="A55" s="4" t="s">
        <v>528</v>
      </c>
    </row>
    <row r="56" spans="1:4">
      <c r="A56" s="3" t="s">
        <v>513</v>
      </c>
    </row>
    <row r="57" spans="1:4">
      <c r="A57" s="4" t="s">
        <v>476</v>
      </c>
      <c r="B57" s="5" t="n">
        <v>20286</v>
      </c>
      <c r="C57" s="5" t="n">
        <v>33928</v>
      </c>
    </row>
    <row r="58" spans="1:4">
      <c r="A58" s="4" t="s">
        <v>529</v>
      </c>
    </row>
    <row r="59" spans="1:4">
      <c r="A59" s="3" t="s">
        <v>513</v>
      </c>
    </row>
    <row r="60" spans="1:4">
      <c r="A60" s="4" t="s">
        <v>476</v>
      </c>
      <c r="B60" s="5" t="n">
        <v>36523</v>
      </c>
      <c r="C60" s="5" t="n">
        <v>60205</v>
      </c>
    </row>
    <row r="61" spans="1:4">
      <c r="A61" s="4" t="s">
        <v>530</v>
      </c>
    </row>
    <row r="62" spans="1:4">
      <c r="A62" s="3" t="s">
        <v>513</v>
      </c>
    </row>
    <row r="63" spans="1:4">
      <c r="A63" s="4" t="s">
        <v>476</v>
      </c>
      <c r="B63" s="5" t="n">
        <v>50628</v>
      </c>
      <c r="C63" s="5" t="n">
        <v>85450</v>
      </c>
    </row>
    <row r="64" spans="1:4">
      <c r="A64" s="4" t="s">
        <v>531</v>
      </c>
    </row>
    <row r="65" spans="1:4">
      <c r="A65" s="3" t="s">
        <v>513</v>
      </c>
    </row>
    <row r="66" spans="1:4">
      <c r="A66" s="4" t="s">
        <v>476</v>
      </c>
      <c r="B66" s="5" t="n">
        <v>16771</v>
      </c>
      <c r="C66" s="5" t="n">
        <v>31299</v>
      </c>
    </row>
    <row r="67" spans="1:4">
      <c r="A67" s="4" t="s">
        <v>532</v>
      </c>
    </row>
    <row r="68" spans="1:4">
      <c r="A68" s="3" t="s">
        <v>513</v>
      </c>
    </row>
    <row r="69" spans="1:4">
      <c r="A69" s="4" t="s">
        <v>476</v>
      </c>
      <c r="B69" s="5" t="n">
        <v>17438</v>
      </c>
      <c r="C69" s="5" t="n">
        <v>26790</v>
      </c>
    </row>
    <row r="70" spans="1:4">
      <c r="A70" s="4" t="s">
        <v>533</v>
      </c>
    </row>
    <row r="71" spans="1:4">
      <c r="A71" s="3" t="s">
        <v>513</v>
      </c>
    </row>
    <row r="72" spans="1:4">
      <c r="A72" s="4" t="s">
        <v>476</v>
      </c>
      <c r="B72" s="5" t="n">
        <v>16419</v>
      </c>
      <c r="C72" s="5" t="n">
        <v>27361</v>
      </c>
    </row>
    <row r="73" spans="1:4">
      <c r="A73" s="4" t="s">
        <v>534</v>
      </c>
    </row>
    <row r="74" spans="1:4">
      <c r="A74" s="3" t="s">
        <v>513</v>
      </c>
    </row>
    <row r="75" spans="1:4">
      <c r="A75" s="4" t="s">
        <v>476</v>
      </c>
      <c r="B75" s="5" t="n">
        <v>3356</v>
      </c>
      <c r="C75" s="5" t="n">
        <v>7265</v>
      </c>
    </row>
    <row r="76" spans="1:4">
      <c r="A76" s="4" t="s">
        <v>535</v>
      </c>
    </row>
    <row r="77" spans="1:4">
      <c r="A77" s="3" t="s">
        <v>513</v>
      </c>
    </row>
    <row r="78" spans="1:4">
      <c r="A78" s="4" t="s">
        <v>476</v>
      </c>
      <c r="B78" s="5" t="n">
        <v>0</v>
      </c>
      <c r="C78" s="5" t="n">
        <v>0</v>
      </c>
    </row>
    <row r="79" spans="1:4">
      <c r="A79" s="4" t="s">
        <v>536</v>
      </c>
    </row>
    <row r="80" spans="1:4">
      <c r="A80" s="3" t="s">
        <v>513</v>
      </c>
    </row>
    <row r="81" spans="1:4">
      <c r="A81" s="4" t="s">
        <v>476</v>
      </c>
      <c r="B81" s="5" t="n">
        <v>227</v>
      </c>
      <c r="C81" s="5" t="n">
        <v>278</v>
      </c>
    </row>
    <row r="82" spans="1:4">
      <c r="A82" s="4" t="s">
        <v>537</v>
      </c>
    </row>
    <row r="83" spans="1:4">
      <c r="A83" s="3" t="s">
        <v>513</v>
      </c>
    </row>
    <row r="84" spans="1:4">
      <c r="A84" s="4" t="s">
        <v>476</v>
      </c>
      <c r="B84" s="5" t="n">
        <v>3129</v>
      </c>
      <c r="C84" s="5" t="n">
        <v>6987</v>
      </c>
    </row>
    <row r="85" spans="1:4">
      <c r="A85" s="4" t="s">
        <v>538</v>
      </c>
    </row>
    <row r="86" spans="1:4">
      <c r="A86" s="3" t="s">
        <v>513</v>
      </c>
    </row>
    <row r="87" spans="1:4">
      <c r="A87" s="4" t="s">
        <v>476</v>
      </c>
      <c r="B87" s="5" t="n">
        <v>0</v>
      </c>
      <c r="C87" s="5" t="n">
        <v>0</v>
      </c>
    </row>
    <row r="88" spans="1:4">
      <c r="A88" s="4" t="s">
        <v>539</v>
      </c>
    </row>
    <row r="89" spans="1:4">
      <c r="A89" s="3" t="s">
        <v>513</v>
      </c>
    </row>
    <row r="90" spans="1:4">
      <c r="A90" s="4" t="s">
        <v>476</v>
      </c>
      <c r="B90" s="5" t="n">
        <v>0</v>
      </c>
      <c r="C90" s="5" t="n">
        <v>0</v>
      </c>
    </row>
    <row r="91" spans="1:4">
      <c r="A91" s="4" t="s">
        <v>540</v>
      </c>
    </row>
    <row r="92" spans="1:4">
      <c r="A92" s="3" t="s">
        <v>513</v>
      </c>
    </row>
    <row r="93" spans="1:4">
      <c r="A93" s="4" t="s">
        <v>476</v>
      </c>
      <c r="B93" s="5" t="n">
        <v>0</v>
      </c>
      <c r="C93" s="5" t="n">
        <v>0</v>
      </c>
    </row>
    <row r="94" spans="1:4">
      <c r="A94" s="4" t="s">
        <v>541</v>
      </c>
    </row>
    <row r="95" spans="1:4">
      <c r="A95" s="3" t="s">
        <v>513</v>
      </c>
    </row>
    <row r="96" spans="1:4">
      <c r="A96" s="4" t="s">
        <v>476</v>
      </c>
      <c r="B96" s="5" t="n">
        <v>0</v>
      </c>
      <c r="C96" s="5" t="n">
        <v>0</v>
      </c>
    </row>
    <row r="97" spans="1:4">
      <c r="A97" s="4" t="s">
        <v>482</v>
      </c>
    </row>
    <row r="98" spans="1:4">
      <c r="A98" s="3" t="s">
        <v>513</v>
      </c>
    </row>
    <row r="99" spans="1:4">
      <c r="A99" s="4" t="s">
        <v>476</v>
      </c>
      <c r="B99" s="5" t="n">
        <v>11727142</v>
      </c>
      <c r="C99" s="5" t="n">
        <v>11545051</v>
      </c>
    </row>
    <row r="100" spans="1:4">
      <c r="A100" s="4" t="s">
        <v>483</v>
      </c>
    </row>
    <row r="101" spans="1:4">
      <c r="A101" s="3" t="s">
        <v>513</v>
      </c>
    </row>
    <row r="102" spans="1:4">
      <c r="A102" s="4" t="s">
        <v>476</v>
      </c>
      <c r="B102" s="5" t="n">
        <v>6961709</v>
      </c>
      <c r="C102" s="5" t="n">
        <v>6909035</v>
      </c>
    </row>
    <row r="103" spans="1:4">
      <c r="A103" s="4" t="s">
        <v>484</v>
      </c>
    </row>
    <row r="104" spans="1:4">
      <c r="A104" s="3" t="s">
        <v>513</v>
      </c>
    </row>
    <row r="105" spans="1:4">
      <c r="A105" s="4" t="s">
        <v>476</v>
      </c>
      <c r="B105" s="5" t="n">
        <v>4765433</v>
      </c>
      <c r="C105" s="5" t="n">
        <v>4636016</v>
      </c>
    </row>
    <row r="106" spans="1:4">
      <c r="A106" s="4" t="s">
        <v>542</v>
      </c>
    </row>
    <row r="107" spans="1:4">
      <c r="A107" s="3" t="s">
        <v>513</v>
      </c>
    </row>
    <row r="108" spans="1:4">
      <c r="A108" s="4" t="s">
        <v>476</v>
      </c>
      <c r="B108" s="5" t="n">
        <v>11337735</v>
      </c>
      <c r="C108" s="5" t="n">
        <v>11098176</v>
      </c>
    </row>
    <row r="109" spans="1:4">
      <c r="A109" s="4" t="s">
        <v>543</v>
      </c>
    </row>
    <row r="110" spans="1:4">
      <c r="A110" s="3" t="s">
        <v>513</v>
      </c>
    </row>
    <row r="111" spans="1:4">
      <c r="A111" s="4" t="s">
        <v>476</v>
      </c>
      <c r="B111" s="5" t="n">
        <v>6704805</v>
      </c>
      <c r="C111" s="5" t="n">
        <v>6635756</v>
      </c>
    </row>
    <row r="112" spans="1:4">
      <c r="A112" s="4" t="s">
        <v>544</v>
      </c>
    </row>
    <row r="113" spans="1:4">
      <c r="A113" s="3" t="s">
        <v>513</v>
      </c>
    </row>
    <row r="114" spans="1:4">
      <c r="A114" s="4" t="s">
        <v>476</v>
      </c>
      <c r="B114" s="5" t="n">
        <v>4632930</v>
      </c>
      <c r="C114" s="5" t="n">
        <v>4462420</v>
      </c>
    </row>
    <row r="115" spans="1:4">
      <c r="A115" s="4" t="s">
        <v>545</v>
      </c>
    </row>
    <row r="116" spans="1:4">
      <c r="A116" s="3" t="s">
        <v>513</v>
      </c>
    </row>
    <row r="117" spans="1:4">
      <c r="A117" s="4" t="s">
        <v>476</v>
      </c>
      <c r="B117" s="5" t="n">
        <v>158914</v>
      </c>
      <c r="C117" s="5" t="n">
        <v>187124</v>
      </c>
    </row>
    <row r="118" spans="1:4">
      <c r="A118" s="4" t="s">
        <v>546</v>
      </c>
    </row>
    <row r="119" spans="1:4">
      <c r="A119" s="3" t="s">
        <v>513</v>
      </c>
    </row>
    <row r="120" spans="1:4">
      <c r="A120" s="4" t="s">
        <v>476</v>
      </c>
      <c r="B120" s="5" t="n">
        <v>106117</v>
      </c>
      <c r="C120" s="5" t="n">
        <v>126268</v>
      </c>
    </row>
    <row r="121" spans="1:4">
      <c r="A121" s="4" t="s">
        <v>547</v>
      </c>
    </row>
    <row r="122" spans="1:4">
      <c r="A122" s="3" t="s">
        <v>513</v>
      </c>
    </row>
    <row r="123" spans="1:4">
      <c r="A123" s="4" t="s">
        <v>476</v>
      </c>
      <c r="B123" s="5" t="n">
        <v>52797</v>
      </c>
      <c r="C123" s="5" t="n">
        <v>60856</v>
      </c>
    </row>
    <row r="124" spans="1:4">
      <c r="A124" s="4" t="s">
        <v>548</v>
      </c>
    </row>
    <row r="125" spans="1:4">
      <c r="A125" s="3" t="s">
        <v>513</v>
      </c>
    </row>
    <row r="126" spans="1:4">
      <c r="A126" s="4" t="s">
        <v>476</v>
      </c>
      <c r="B126" s="5" t="n">
        <v>229089</v>
      </c>
      <c r="C126" s="5" t="n">
        <v>251755</v>
      </c>
    </row>
    <row r="127" spans="1:4">
      <c r="A127" s="4" t="s">
        <v>549</v>
      </c>
    </row>
    <row r="128" spans="1:4">
      <c r="A128" s="3" t="s">
        <v>513</v>
      </c>
    </row>
    <row r="129" spans="1:4">
      <c r="A129" s="4" t="s">
        <v>476</v>
      </c>
      <c r="B129" s="5" t="n">
        <v>149456</v>
      </c>
      <c r="C129" s="5" t="n">
        <v>140425</v>
      </c>
    </row>
    <row r="130" spans="1:4">
      <c r="A130" s="4" t="s">
        <v>550</v>
      </c>
    </row>
    <row r="131" spans="1:4">
      <c r="A131" s="3" t="s">
        <v>513</v>
      </c>
    </row>
    <row r="132" spans="1:4">
      <c r="A132" s="4" t="s">
        <v>476</v>
      </c>
      <c r="B132" s="5" t="n">
        <v>79633</v>
      </c>
      <c r="C132" s="5" t="n">
        <v>111330</v>
      </c>
    </row>
    <row r="133" spans="1:4">
      <c r="A133" s="4" t="s">
        <v>551</v>
      </c>
    </row>
    <row r="134" spans="1:4">
      <c r="A134" s="3" t="s">
        <v>513</v>
      </c>
    </row>
    <row r="135" spans="1:4">
      <c r="A135" s="4" t="s">
        <v>476</v>
      </c>
      <c r="B135" s="5" t="n">
        <v>1323</v>
      </c>
      <c r="C135" s="5" t="n">
        <v>7855</v>
      </c>
    </row>
    <row r="136" spans="1:4">
      <c r="A136" s="4" t="s">
        <v>552</v>
      </c>
    </row>
    <row r="137" spans="1:4">
      <c r="A137" s="3" t="s">
        <v>513</v>
      </c>
    </row>
    <row r="138" spans="1:4">
      <c r="A138" s="4" t="s">
        <v>476</v>
      </c>
      <c r="B138" s="5" t="n">
        <v>1250</v>
      </c>
      <c r="C138" s="5" t="n">
        <v>6445</v>
      </c>
    </row>
    <row r="139" spans="1:4">
      <c r="A139" s="4" t="s">
        <v>553</v>
      </c>
    </row>
    <row r="140" spans="1:4">
      <c r="A140" s="3" t="s">
        <v>513</v>
      </c>
    </row>
    <row r="141" spans="1:4">
      <c r="A141" s="4" t="s">
        <v>476</v>
      </c>
      <c r="B141" s="5" t="n">
        <v>73</v>
      </c>
      <c r="C141" s="5" t="n">
        <v>1410</v>
      </c>
    </row>
    <row r="142" spans="1:4">
      <c r="A142" s="4" t="s">
        <v>554</v>
      </c>
    </row>
    <row r="143" spans="1:4">
      <c r="A143" s="3" t="s">
        <v>513</v>
      </c>
    </row>
    <row r="144" spans="1:4">
      <c r="A144" s="4" t="s">
        <v>476</v>
      </c>
      <c r="B144" s="5" t="n">
        <v>81</v>
      </c>
      <c r="C144" s="5" t="n">
        <v>141</v>
      </c>
    </row>
    <row r="145" spans="1:4">
      <c r="A145" s="4" t="s">
        <v>555</v>
      </c>
    </row>
    <row r="146" spans="1:4">
      <c r="A146" s="3" t="s">
        <v>513</v>
      </c>
    </row>
    <row r="147" spans="1:4">
      <c r="A147" s="4" t="s">
        <v>476</v>
      </c>
      <c r="B147" s="5" t="n">
        <v>81</v>
      </c>
      <c r="C147" s="5" t="n">
        <v>141</v>
      </c>
    </row>
    <row r="148" spans="1:4">
      <c r="A148" s="4" t="s">
        <v>556</v>
      </c>
    </row>
    <row r="149" spans="1:4">
      <c r="A149" s="3" t="s">
        <v>513</v>
      </c>
    </row>
    <row r="150" spans="1:4">
      <c r="A150" s="4" t="s">
        <v>476</v>
      </c>
      <c r="B150" s="5" t="n">
        <v>0</v>
      </c>
      <c r="C150" s="5" t="n">
        <v>0</v>
      </c>
    </row>
    <row r="151" spans="1:4">
      <c r="A151" s="4" t="s">
        <v>485</v>
      </c>
    </row>
    <row r="152" spans="1:4">
      <c r="A152" s="3" t="s">
        <v>513</v>
      </c>
    </row>
    <row r="153" spans="1:4">
      <c r="A153" s="4" t="s">
        <v>476</v>
      </c>
      <c r="B153" s="5" t="n">
        <v>5557572</v>
      </c>
      <c r="C153" s="5" t="n">
        <v>4964465</v>
      </c>
    </row>
    <row r="154" spans="1:4">
      <c r="A154" s="4" t="s">
        <v>486</v>
      </c>
    </row>
    <row r="155" spans="1:4">
      <c r="A155" s="3" t="s">
        <v>513</v>
      </c>
    </row>
    <row r="156" spans="1:4">
      <c r="A156" s="4" t="s">
        <v>476</v>
      </c>
      <c r="B156" s="5" t="n">
        <v>1528889</v>
      </c>
      <c r="C156" s="5" t="n">
        <v>1617265</v>
      </c>
    </row>
    <row r="157" spans="1:4">
      <c r="A157" s="4" t="s">
        <v>487</v>
      </c>
    </row>
    <row r="158" spans="1:4">
      <c r="A158" s="3" t="s">
        <v>513</v>
      </c>
    </row>
    <row r="159" spans="1:4">
      <c r="A159" s="4" t="s">
        <v>476</v>
      </c>
      <c r="B159" s="5" t="n">
        <v>2557680</v>
      </c>
      <c r="C159" s="5" t="n">
        <v>2296604</v>
      </c>
    </row>
    <row r="160" spans="1:4">
      <c r="A160" s="4" t="s">
        <v>488</v>
      </c>
    </row>
    <row r="161" spans="1:4">
      <c r="A161" s="3" t="s">
        <v>513</v>
      </c>
    </row>
    <row r="162" spans="1:4">
      <c r="A162" s="4" t="s">
        <v>476</v>
      </c>
      <c r="B162" s="5" t="n">
        <v>225725</v>
      </c>
      <c r="C162" s="5" t="n">
        <v>232413</v>
      </c>
    </row>
    <row r="163" spans="1:4">
      <c r="A163" s="4" t="s">
        <v>489</v>
      </c>
    </row>
    <row r="164" spans="1:4">
      <c r="A164" s="3" t="s">
        <v>513</v>
      </c>
    </row>
    <row r="165" spans="1:4">
      <c r="A165" s="4" t="s">
        <v>476</v>
      </c>
      <c r="B165" s="5" t="n">
        <v>1245278</v>
      </c>
      <c r="C165" s="5" t="n">
        <v>818183</v>
      </c>
    </row>
    <row r="166" spans="1:4">
      <c r="A166" s="4" t="s">
        <v>557</v>
      </c>
    </row>
    <row r="167" spans="1:4">
      <c r="A167" s="3" t="s">
        <v>513</v>
      </c>
    </row>
    <row r="168" spans="1:4">
      <c r="A168" s="4" t="s">
        <v>476</v>
      </c>
      <c r="B168" s="5" t="n">
        <v>5519695</v>
      </c>
      <c r="C168" s="5" t="n">
        <v>4906956</v>
      </c>
    </row>
    <row r="169" spans="1:4">
      <c r="A169" s="4" t="s">
        <v>558</v>
      </c>
    </row>
    <row r="170" spans="1:4">
      <c r="A170" s="3" t="s">
        <v>513</v>
      </c>
    </row>
    <row r="171" spans="1:4">
      <c r="A171" s="4" t="s">
        <v>476</v>
      </c>
      <c r="B171" s="5" t="n">
        <v>1505724</v>
      </c>
      <c r="C171" s="5" t="n">
        <v>1589199</v>
      </c>
    </row>
    <row r="172" spans="1:4">
      <c r="A172" s="4" t="s">
        <v>559</v>
      </c>
    </row>
    <row r="173" spans="1:4">
      <c r="A173" s="3" t="s">
        <v>513</v>
      </c>
    </row>
    <row r="174" spans="1:4">
      <c r="A174" s="4" t="s">
        <v>476</v>
      </c>
      <c r="B174" s="5" t="n">
        <v>2547272</v>
      </c>
      <c r="C174" s="5" t="n">
        <v>2271916</v>
      </c>
    </row>
    <row r="175" spans="1:4">
      <c r="A175" s="4" t="s">
        <v>560</v>
      </c>
    </row>
    <row r="176" spans="1:4">
      <c r="A176" s="3" t="s">
        <v>513</v>
      </c>
    </row>
    <row r="177" spans="1:4">
      <c r="A177" s="4" t="s">
        <v>476</v>
      </c>
      <c r="B177" s="5" t="n">
        <v>224488</v>
      </c>
      <c r="C177" s="5" t="n">
        <v>230997</v>
      </c>
    </row>
    <row r="178" spans="1:4">
      <c r="A178" s="4" t="s">
        <v>561</v>
      </c>
    </row>
    <row r="179" spans="1:4">
      <c r="A179" s="3" t="s">
        <v>513</v>
      </c>
    </row>
    <row r="180" spans="1:4">
      <c r="A180" s="4" t="s">
        <v>476</v>
      </c>
      <c r="B180" s="5" t="n">
        <v>1242211</v>
      </c>
      <c r="C180" s="5" t="n">
        <v>814844</v>
      </c>
    </row>
    <row r="181" spans="1:4">
      <c r="A181" s="4" t="s">
        <v>562</v>
      </c>
    </row>
    <row r="182" spans="1:4">
      <c r="A182" s="3" t="s">
        <v>513</v>
      </c>
    </row>
    <row r="183" spans="1:4">
      <c r="A183" s="4" t="s">
        <v>476</v>
      </c>
      <c r="B183" s="5" t="n">
        <v>0</v>
      </c>
      <c r="C183" s="5" t="n">
        <v>0</v>
      </c>
    </row>
    <row r="184" spans="1:4">
      <c r="A184" s="4" t="s">
        <v>563</v>
      </c>
    </row>
    <row r="185" spans="1:4">
      <c r="A185" s="3" t="s">
        <v>513</v>
      </c>
    </row>
    <row r="186" spans="1:4">
      <c r="A186" s="4" t="s">
        <v>476</v>
      </c>
      <c r="B186" s="5" t="n">
        <v>0</v>
      </c>
      <c r="C186" s="5" t="n">
        <v>0</v>
      </c>
    </row>
    <row r="187" spans="1:4">
      <c r="A187" s="4" t="s">
        <v>564</v>
      </c>
    </row>
    <row r="188" spans="1:4">
      <c r="A188" s="3" t="s">
        <v>513</v>
      </c>
    </row>
    <row r="189" spans="1:4">
      <c r="A189" s="4" t="s">
        <v>476</v>
      </c>
      <c r="B189" s="5" t="n">
        <v>0</v>
      </c>
      <c r="C189" s="5" t="n">
        <v>0</v>
      </c>
    </row>
    <row r="190" spans="1:4">
      <c r="A190" s="4" t="s">
        <v>565</v>
      </c>
    </row>
    <row r="191" spans="1:4">
      <c r="A191" s="3" t="s">
        <v>513</v>
      </c>
    </row>
    <row r="192" spans="1:4">
      <c r="A192" s="4" t="s">
        <v>476</v>
      </c>
      <c r="B192" s="5" t="n">
        <v>0</v>
      </c>
      <c r="C192" s="5" t="n">
        <v>0</v>
      </c>
    </row>
    <row r="193" spans="1:4">
      <c r="A193" s="4" t="s">
        <v>566</v>
      </c>
    </row>
    <row r="194" spans="1:4">
      <c r="A194" s="3" t="s">
        <v>513</v>
      </c>
    </row>
    <row r="195" spans="1:4">
      <c r="A195" s="4" t="s">
        <v>476</v>
      </c>
      <c r="B195" s="5" t="n">
        <v>0</v>
      </c>
      <c r="C195" s="5" t="n">
        <v>0</v>
      </c>
    </row>
    <row r="196" spans="1:4">
      <c r="A196" s="4" t="s">
        <v>567</v>
      </c>
    </row>
    <row r="197" spans="1:4">
      <c r="A197" s="3" t="s">
        <v>513</v>
      </c>
    </row>
    <row r="198" spans="1:4">
      <c r="A198" s="4" t="s">
        <v>476</v>
      </c>
      <c r="B198" s="5" t="n">
        <v>34173</v>
      </c>
      <c r="C198" s="5" t="n">
        <v>49912</v>
      </c>
    </row>
    <row r="199" spans="1:4">
      <c r="A199" s="4" t="s">
        <v>568</v>
      </c>
    </row>
    <row r="200" spans="1:4">
      <c r="A200" s="3" t="s">
        <v>513</v>
      </c>
    </row>
    <row r="201" spans="1:4">
      <c r="A201" s="4" t="s">
        <v>476</v>
      </c>
      <c r="B201" s="5" t="n">
        <v>20771</v>
      </c>
      <c r="C201" s="5" t="n">
        <v>22774</v>
      </c>
    </row>
    <row r="202" spans="1:4">
      <c r="A202" s="4" t="s">
        <v>569</v>
      </c>
    </row>
    <row r="203" spans="1:4">
      <c r="A203" s="3" t="s">
        <v>513</v>
      </c>
    </row>
    <row r="204" spans="1:4">
      <c r="A204" s="4" t="s">
        <v>476</v>
      </c>
      <c r="B204" s="5" t="n">
        <v>10125</v>
      </c>
      <c r="C204" s="5" t="n">
        <v>23268</v>
      </c>
    </row>
    <row r="205" spans="1:4">
      <c r="A205" s="4" t="s">
        <v>570</v>
      </c>
    </row>
    <row r="206" spans="1:4">
      <c r="A206" s="3" t="s">
        <v>513</v>
      </c>
    </row>
    <row r="207" spans="1:4">
      <c r="A207" s="4" t="s">
        <v>476</v>
      </c>
      <c r="B207" s="5" t="n">
        <v>523</v>
      </c>
      <c r="C207" s="5" t="n">
        <v>637</v>
      </c>
    </row>
    <row r="208" spans="1:4">
      <c r="A208" s="4" t="s">
        <v>571</v>
      </c>
    </row>
    <row r="209" spans="1:4">
      <c r="A209" s="3" t="s">
        <v>513</v>
      </c>
    </row>
    <row r="210" spans="1:4">
      <c r="A210" s="4" t="s">
        <v>476</v>
      </c>
      <c r="B210" s="5" t="n">
        <v>2754</v>
      </c>
      <c r="C210" s="5" t="n">
        <v>3233</v>
      </c>
    </row>
    <row r="211" spans="1:4">
      <c r="A211" s="4" t="s">
        <v>572</v>
      </c>
    </row>
    <row r="212" spans="1:4">
      <c r="A212" s="3" t="s">
        <v>513</v>
      </c>
    </row>
    <row r="213" spans="1:4">
      <c r="A213" s="4" t="s">
        <v>476</v>
      </c>
      <c r="B213" s="5" t="n">
        <v>831</v>
      </c>
      <c r="C213" s="5" t="n">
        <v>4217</v>
      </c>
    </row>
    <row r="214" spans="1:4">
      <c r="A214" s="4" t="s">
        <v>573</v>
      </c>
    </row>
    <row r="215" spans="1:4">
      <c r="A215" s="3" t="s">
        <v>513</v>
      </c>
    </row>
    <row r="216" spans="1:4">
      <c r="A216" s="4" t="s">
        <v>476</v>
      </c>
      <c r="B216" s="5" t="n">
        <v>355</v>
      </c>
      <c r="C216" s="5" t="n">
        <v>2892</v>
      </c>
    </row>
    <row r="217" spans="1:4">
      <c r="A217" s="4" t="s">
        <v>574</v>
      </c>
    </row>
    <row r="218" spans="1:4">
      <c r="A218" s="3" t="s">
        <v>513</v>
      </c>
    </row>
    <row r="219" spans="1:4">
      <c r="A219" s="4" t="s">
        <v>476</v>
      </c>
      <c r="B219" s="5" t="n">
        <v>177</v>
      </c>
      <c r="C219" s="5" t="n">
        <v>1283</v>
      </c>
    </row>
    <row r="220" spans="1:4">
      <c r="A220" s="4" t="s">
        <v>575</v>
      </c>
    </row>
    <row r="221" spans="1:4">
      <c r="A221" s="3" t="s">
        <v>513</v>
      </c>
    </row>
    <row r="222" spans="1:4">
      <c r="A222" s="4" t="s">
        <v>476</v>
      </c>
      <c r="B222" s="5" t="n">
        <v>0</v>
      </c>
      <c r="C222" s="5" t="n">
        <v>0</v>
      </c>
    </row>
    <row r="223" spans="1:4">
      <c r="A223" s="4" t="s">
        <v>576</v>
      </c>
    </row>
    <row r="224" spans="1:4">
      <c r="A224" s="3" t="s">
        <v>513</v>
      </c>
    </row>
    <row r="225" spans="1:4">
      <c r="A225" s="4" t="s">
        <v>476</v>
      </c>
      <c r="B225" s="5" t="n">
        <v>299</v>
      </c>
      <c r="C225" s="5" t="n">
        <v>42</v>
      </c>
    </row>
    <row r="226" spans="1:4">
      <c r="A226" s="4" t="s">
        <v>577</v>
      </c>
    </row>
    <row r="227" spans="1:4">
      <c r="A227" s="3" t="s">
        <v>513</v>
      </c>
    </row>
    <row r="228" spans="1:4">
      <c r="A228" s="4" t="s">
        <v>476</v>
      </c>
      <c r="B228" s="5" t="n">
        <v>2873</v>
      </c>
      <c r="C228" s="5" t="n">
        <v>3380</v>
      </c>
    </row>
    <row r="229" spans="1:4">
      <c r="A229" s="4" t="s">
        <v>578</v>
      </c>
    </row>
    <row r="230" spans="1:4">
      <c r="A230" s="3" t="s">
        <v>513</v>
      </c>
    </row>
    <row r="231" spans="1:4">
      <c r="A231" s="4" t="s">
        <v>476</v>
      </c>
      <c r="B231" s="5" t="n">
        <v>2039</v>
      </c>
      <c r="C231" s="5" t="n">
        <v>2400</v>
      </c>
    </row>
    <row r="232" spans="1:4">
      <c r="A232" s="4" t="s">
        <v>579</v>
      </c>
    </row>
    <row r="233" spans="1:4">
      <c r="A233" s="3" t="s">
        <v>513</v>
      </c>
    </row>
    <row r="234" spans="1:4">
      <c r="A234" s="4" t="s">
        <v>476</v>
      </c>
      <c r="B234" s="5" t="n">
        <v>106</v>
      </c>
      <c r="C234" s="5" t="n">
        <v>137</v>
      </c>
    </row>
    <row r="235" spans="1:4">
      <c r="A235" s="4" t="s">
        <v>580</v>
      </c>
    </row>
    <row r="236" spans="1:4">
      <c r="A236" s="3" t="s">
        <v>513</v>
      </c>
    </row>
    <row r="237" spans="1:4">
      <c r="A237" s="4" t="s">
        <v>476</v>
      </c>
      <c r="B237" s="5" t="n">
        <v>714</v>
      </c>
      <c r="C237" s="5" t="n">
        <v>779</v>
      </c>
    </row>
    <row r="238" spans="1:4">
      <c r="A238" s="4" t="s">
        <v>581</v>
      </c>
    </row>
    <row r="239" spans="1:4">
      <c r="A239" s="3" t="s">
        <v>513</v>
      </c>
    </row>
    <row r="240" spans="1:4">
      <c r="A240" s="4" t="s">
        <v>476</v>
      </c>
      <c r="B240" s="7" t="n">
        <v>14</v>
      </c>
      <c r="C240" s="7" t="n">
        <v>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582</v>
      </c>
      <c r="B1" s="2" t="s">
        <v>72</v>
      </c>
      <c r="D1" s="2" t="s">
        <v>1</v>
      </c>
      <c r="F1" s="2" t="s">
        <v>491</v>
      </c>
    </row>
    <row r="2" spans="1:6">
      <c r="B2" s="2" t="s">
        <v>2</v>
      </c>
      <c r="C2" s="2" t="s">
        <v>73</v>
      </c>
      <c r="D2" s="2" t="s">
        <v>2</v>
      </c>
      <c r="E2" s="2" t="s">
        <v>73</v>
      </c>
      <c r="F2" s="2" t="s">
        <v>23</v>
      </c>
    </row>
    <row r="3" spans="1:6">
      <c r="A3" s="3" t="s">
        <v>583</v>
      </c>
    </row>
    <row r="4" spans="1:6">
      <c r="A4" s="4" t="s">
        <v>584</v>
      </c>
      <c r="B4" s="7" t="n">
        <v>248095000</v>
      </c>
      <c r="C4" s="7" t="n">
        <v>255076000</v>
      </c>
      <c r="D4" s="7" t="n">
        <v>251758000</v>
      </c>
      <c r="E4" s="7" t="n">
        <v>252496000</v>
      </c>
      <c r="F4" s="7" t="n">
        <v>252496000</v>
      </c>
    </row>
    <row r="5" spans="1:6">
      <c r="A5" s="4" t="s">
        <v>585</v>
      </c>
      <c r="B5" s="5" t="n">
        <v>-44351000</v>
      </c>
      <c r="C5" s="5" t="n">
        <v>-13984000</v>
      </c>
      <c r="D5" s="5" t="n">
        <v>-76749000</v>
      </c>
      <c r="E5" s="5" t="n">
        <v>-41070000</v>
      </c>
    </row>
    <row r="6" spans="1:6">
      <c r="A6" s="4" t="s">
        <v>586</v>
      </c>
      <c r="B6" s="5" t="n">
        <v>6253000</v>
      </c>
      <c r="C6" s="5" t="n">
        <v>7054000</v>
      </c>
      <c r="D6" s="5" t="n">
        <v>16054000</v>
      </c>
      <c r="E6" s="5" t="n">
        <v>20650000</v>
      </c>
    </row>
    <row r="7" spans="1:6">
      <c r="A7" s="4" t="s">
        <v>86</v>
      </c>
      <c r="B7" s="5" t="n">
        <v>39686000</v>
      </c>
      <c r="C7" s="5" t="n">
        <v>5671000</v>
      </c>
      <c r="D7" s="5" t="n">
        <v>58620000</v>
      </c>
      <c r="E7" s="5" t="n">
        <v>21741000</v>
      </c>
    </row>
    <row r="8" spans="1:6">
      <c r="A8" s="4" t="s">
        <v>587</v>
      </c>
      <c r="B8" s="5" t="n">
        <v>249683000</v>
      </c>
      <c r="C8" s="5" t="n">
        <v>253817000</v>
      </c>
      <c r="D8" s="5" t="n">
        <v>249683000</v>
      </c>
      <c r="E8" s="5" t="n">
        <v>253817000</v>
      </c>
      <c r="F8" s="5" t="n">
        <v>251758000</v>
      </c>
    </row>
    <row r="9" spans="1:6">
      <c r="A9" s="4" t="s">
        <v>588</v>
      </c>
      <c r="B9" s="5" t="n">
        <v>12251000</v>
      </c>
      <c r="C9" s="5" t="n">
        <v>24264000</v>
      </c>
      <c r="D9" s="5" t="n">
        <v>12251000</v>
      </c>
      <c r="E9" s="5" t="n">
        <v>24264000</v>
      </c>
    </row>
    <row r="10" spans="1:6">
      <c r="A10" s="4" t="s">
        <v>589</v>
      </c>
      <c r="B10" s="5" t="n">
        <v>237432000</v>
      </c>
      <c r="C10" s="5" t="n">
        <v>229553000</v>
      </c>
      <c r="D10" s="5" t="n">
        <v>237432000</v>
      </c>
      <c r="E10" s="5" t="n">
        <v>229553000</v>
      </c>
    </row>
    <row r="11" spans="1:6">
      <c r="A11" s="4" t="s">
        <v>476</v>
      </c>
      <c r="B11" s="5" t="n">
        <v>24511638000</v>
      </c>
      <c r="C11" s="5" t="n">
        <v>23289083000</v>
      </c>
      <c r="D11" s="5" t="n">
        <v>24511638000</v>
      </c>
      <c r="E11" s="5" t="n">
        <v>23289083000</v>
      </c>
      <c r="F11" s="5" t="n">
        <v>23882382000</v>
      </c>
    </row>
    <row r="12" spans="1:6">
      <c r="A12" s="4" t="s">
        <v>590</v>
      </c>
      <c r="B12" s="5" t="n">
        <v>204475000</v>
      </c>
      <c r="C12" s="5" t="n">
        <v>259099000</v>
      </c>
      <c r="D12" s="5" t="n">
        <v>204475000</v>
      </c>
      <c r="E12" s="5" t="n">
        <v>259099000</v>
      </c>
    </row>
    <row r="13" spans="1:6">
      <c r="A13" s="4" t="s">
        <v>591</v>
      </c>
      <c r="B13" s="5" t="n">
        <v>24307163000</v>
      </c>
      <c r="C13" s="5" t="n">
        <v>23029984000</v>
      </c>
      <c r="D13" s="5" t="n">
        <v>24307163000</v>
      </c>
      <c r="E13" s="5" t="n">
        <v>23029984000</v>
      </c>
    </row>
    <row r="14" spans="1:6">
      <c r="A14" s="4" t="s">
        <v>592</v>
      </c>
      <c r="B14" s="5" t="n">
        <v>0</v>
      </c>
      <c r="C14" s="5" t="n">
        <v>0</v>
      </c>
      <c r="D14" s="5" t="n">
        <v>0</v>
      </c>
      <c r="E14" s="5" t="n">
        <v>0</v>
      </c>
    </row>
    <row r="15" spans="1:6">
      <c r="A15" s="4" t="s">
        <v>593</v>
      </c>
      <c r="B15" s="5" t="n">
        <v>0</v>
      </c>
      <c r="C15" s="5" t="n">
        <v>0</v>
      </c>
      <c r="D15" s="5" t="n">
        <v>0</v>
      </c>
      <c r="E15" s="5" t="n">
        <v>0</v>
      </c>
    </row>
    <row r="16" spans="1:6">
      <c r="A16" s="4" t="s">
        <v>477</v>
      </c>
      <c r="B16" s="5" t="n">
        <v>24300000</v>
      </c>
      <c r="C16" s="5" t="n">
        <v>26200000</v>
      </c>
      <c r="D16" s="5" t="n">
        <v>24300000</v>
      </c>
      <c r="E16" s="5" t="n">
        <v>26200000</v>
      </c>
      <c r="F16" s="5" t="n">
        <v>26000000</v>
      </c>
    </row>
    <row r="17" spans="1:6">
      <c r="A17" s="4" t="s">
        <v>594</v>
      </c>
    </row>
    <row r="18" spans="1:6">
      <c r="A18" s="3" t="s">
        <v>583</v>
      </c>
    </row>
    <row r="19" spans="1:6">
      <c r="A19" s="4" t="s">
        <v>584</v>
      </c>
      <c r="B19" s="5" t="n">
        <v>77527000</v>
      </c>
      <c r="C19" s="5" t="n">
        <v>79359000</v>
      </c>
      <c r="D19" s="5" t="n">
        <v>81816000</v>
      </c>
      <c r="E19" s="5" t="n">
        <v>87133000</v>
      </c>
      <c r="F19" s="5" t="n">
        <v>87133000</v>
      </c>
    </row>
    <row r="20" spans="1:6">
      <c r="A20" s="4" t="s">
        <v>585</v>
      </c>
      <c r="B20" s="5" t="n">
        <v>-8129000</v>
      </c>
      <c r="C20" s="5" t="n">
        <v>-4084000</v>
      </c>
      <c r="D20" s="5" t="n">
        <v>-11336000</v>
      </c>
      <c r="E20" s="5" t="n">
        <v>-13361000</v>
      </c>
    </row>
    <row r="21" spans="1:6">
      <c r="A21" s="4" t="s">
        <v>586</v>
      </c>
      <c r="B21" s="5" t="n">
        <v>2543000</v>
      </c>
      <c r="C21" s="5" t="n">
        <v>4237000</v>
      </c>
      <c r="D21" s="5" t="n">
        <v>6191000</v>
      </c>
      <c r="E21" s="5" t="n">
        <v>10927000</v>
      </c>
    </row>
    <row r="22" spans="1:6">
      <c r="A22" s="4" t="s">
        <v>86</v>
      </c>
      <c r="B22" s="5" t="n">
        <v>6019000</v>
      </c>
      <c r="C22" s="5" t="n">
        <v>1590000</v>
      </c>
      <c r="D22" s="5" t="n">
        <v>1289000</v>
      </c>
      <c r="E22" s="5" t="n">
        <v>-3597000</v>
      </c>
    </row>
    <row r="23" spans="1:6">
      <c r="A23" s="4" t="s">
        <v>587</v>
      </c>
      <c r="B23" s="5" t="n">
        <v>77960000</v>
      </c>
      <c r="C23" s="5" t="n">
        <v>81102000</v>
      </c>
      <c r="D23" s="5" t="n">
        <v>77960000</v>
      </c>
      <c r="E23" s="5" t="n">
        <v>81102000</v>
      </c>
      <c r="F23" s="5" t="n">
        <v>81816000</v>
      </c>
    </row>
    <row r="24" spans="1:6">
      <c r="A24" s="4" t="s">
        <v>588</v>
      </c>
      <c r="B24" s="5" t="n">
        <v>4108000</v>
      </c>
      <c r="C24" s="5" t="n">
        <v>11066000</v>
      </c>
      <c r="D24" s="5" t="n">
        <v>4108000</v>
      </c>
      <c r="E24" s="5" t="n">
        <v>11066000</v>
      </c>
    </row>
    <row r="25" spans="1:6">
      <c r="A25" s="4" t="s">
        <v>589</v>
      </c>
      <c r="B25" s="5" t="n">
        <v>73852000</v>
      </c>
      <c r="C25" s="5" t="n">
        <v>70036000</v>
      </c>
      <c r="D25" s="5" t="n">
        <v>73852000</v>
      </c>
      <c r="E25" s="5" t="n">
        <v>70036000</v>
      </c>
    </row>
    <row r="26" spans="1:6">
      <c r="A26" s="4" t="s">
        <v>476</v>
      </c>
      <c r="B26" s="5" t="n">
        <v>7226924000</v>
      </c>
      <c r="C26" s="5" t="n">
        <v>7472551000</v>
      </c>
      <c r="D26" s="5" t="n">
        <v>7226924000</v>
      </c>
      <c r="E26" s="5" t="n">
        <v>7472551000</v>
      </c>
    </row>
    <row r="27" spans="1:6">
      <c r="A27" s="4" t="s">
        <v>590</v>
      </c>
      <c r="B27" s="5" t="n">
        <v>64909000</v>
      </c>
      <c r="C27" s="5" t="n">
        <v>102837000</v>
      </c>
      <c r="D27" s="5" t="n">
        <v>64909000</v>
      </c>
      <c r="E27" s="5" t="n">
        <v>102837000</v>
      </c>
    </row>
    <row r="28" spans="1:6">
      <c r="A28" s="4" t="s">
        <v>591</v>
      </c>
      <c r="B28" s="5" t="n">
        <v>7162015000</v>
      </c>
      <c r="C28" s="5" t="n">
        <v>7369714000</v>
      </c>
      <c r="D28" s="5" t="n">
        <v>7162015000</v>
      </c>
      <c r="E28" s="5" t="n">
        <v>7369714000</v>
      </c>
    </row>
    <row r="29" spans="1:6">
      <c r="A29" s="4" t="s">
        <v>595</v>
      </c>
    </row>
    <row r="30" spans="1:6">
      <c r="A30" s="3" t="s">
        <v>583</v>
      </c>
    </row>
    <row r="31" spans="1:6">
      <c r="A31" s="4" t="s">
        <v>584</v>
      </c>
      <c r="B31" s="5" t="n">
        <v>123437000</v>
      </c>
      <c r="C31" s="5" t="n">
        <v>129633000</v>
      </c>
      <c r="D31" s="5" t="n">
        <v>125778000</v>
      </c>
      <c r="E31" s="5" t="n">
        <v>122989000</v>
      </c>
      <c r="F31" s="5" t="n">
        <v>122989000</v>
      </c>
    </row>
    <row r="32" spans="1:6">
      <c r="A32" s="4" t="s">
        <v>585</v>
      </c>
      <c r="B32" s="5" t="n">
        <v>-21855000</v>
      </c>
      <c r="C32" s="5" t="n">
        <v>-6437000</v>
      </c>
      <c r="D32" s="5" t="n">
        <v>-41390000</v>
      </c>
      <c r="E32" s="5" t="n">
        <v>-17098000</v>
      </c>
    </row>
    <row r="33" spans="1:6">
      <c r="A33" s="4" t="s">
        <v>586</v>
      </c>
      <c r="B33" s="5" t="n">
        <v>1899000</v>
      </c>
      <c r="C33" s="5" t="n">
        <v>1780000</v>
      </c>
      <c r="D33" s="5" t="n">
        <v>5181000</v>
      </c>
      <c r="E33" s="5" t="n">
        <v>6122000</v>
      </c>
    </row>
    <row r="34" spans="1:6">
      <c r="A34" s="4" t="s">
        <v>86</v>
      </c>
      <c r="B34" s="5" t="n">
        <v>23022000</v>
      </c>
      <c r="C34" s="5" t="n">
        <v>5912000</v>
      </c>
      <c r="D34" s="5" t="n">
        <v>36934000</v>
      </c>
      <c r="E34" s="5" t="n">
        <v>18875000</v>
      </c>
    </row>
    <row r="35" spans="1:6">
      <c r="A35" s="4" t="s">
        <v>587</v>
      </c>
      <c r="B35" s="5" t="n">
        <v>126503000</v>
      </c>
      <c r="C35" s="5" t="n">
        <v>130888000</v>
      </c>
      <c r="D35" s="5" t="n">
        <v>126503000</v>
      </c>
      <c r="E35" s="5" t="n">
        <v>130888000</v>
      </c>
      <c r="F35" s="5" t="n">
        <v>125778000</v>
      </c>
    </row>
    <row r="36" spans="1:6">
      <c r="A36" s="4" t="s">
        <v>588</v>
      </c>
      <c r="B36" s="5" t="n">
        <v>7360000</v>
      </c>
      <c r="C36" s="5" t="n">
        <v>11474000</v>
      </c>
      <c r="D36" s="5" t="n">
        <v>7360000</v>
      </c>
      <c r="E36" s="5" t="n">
        <v>11474000</v>
      </c>
    </row>
    <row r="37" spans="1:6">
      <c r="A37" s="4" t="s">
        <v>589</v>
      </c>
      <c r="B37" s="5" t="n">
        <v>119143000</v>
      </c>
      <c r="C37" s="5" t="n">
        <v>119414000</v>
      </c>
      <c r="D37" s="5" t="n">
        <v>119143000</v>
      </c>
      <c r="E37" s="5" t="n">
        <v>119414000</v>
      </c>
    </row>
    <row r="38" spans="1:6">
      <c r="A38" s="4" t="s">
        <v>476</v>
      </c>
      <c r="B38" s="5" t="n">
        <v>11727142000</v>
      </c>
      <c r="C38" s="5" t="n">
        <v>11009021000</v>
      </c>
      <c r="D38" s="5" t="n">
        <v>11727142000</v>
      </c>
      <c r="E38" s="5" t="n">
        <v>11009021000</v>
      </c>
    </row>
    <row r="39" spans="1:6">
      <c r="A39" s="4" t="s">
        <v>590</v>
      </c>
      <c r="B39" s="5" t="n">
        <v>109434000</v>
      </c>
      <c r="C39" s="5" t="n">
        <v>118442000</v>
      </c>
      <c r="D39" s="5" t="n">
        <v>109434000</v>
      </c>
      <c r="E39" s="5" t="n">
        <v>118442000</v>
      </c>
    </row>
    <row r="40" spans="1:6">
      <c r="A40" s="4" t="s">
        <v>591</v>
      </c>
      <c r="B40" s="5" t="n">
        <v>11617708000</v>
      </c>
      <c r="C40" s="5" t="n">
        <v>10890579000</v>
      </c>
      <c r="D40" s="5" t="n">
        <v>11617708000</v>
      </c>
      <c r="E40" s="5" t="n">
        <v>10890579000</v>
      </c>
    </row>
    <row r="41" spans="1:6">
      <c r="A41" s="4" t="s">
        <v>596</v>
      </c>
    </row>
    <row r="42" spans="1:6">
      <c r="A42" s="3" t="s">
        <v>583</v>
      </c>
    </row>
    <row r="43" spans="1:6">
      <c r="A43" s="4" t="s">
        <v>584</v>
      </c>
      <c r="B43" s="5" t="n">
        <v>47131000</v>
      </c>
      <c r="C43" s="5" t="n">
        <v>46084000</v>
      </c>
      <c r="D43" s="5" t="n">
        <v>44164000</v>
      </c>
      <c r="E43" s="5" t="n">
        <v>42374000</v>
      </c>
      <c r="F43" s="5" t="n">
        <v>42374000</v>
      </c>
    </row>
    <row r="44" spans="1:6">
      <c r="A44" s="4" t="s">
        <v>585</v>
      </c>
      <c r="B44" s="5" t="n">
        <v>-14367000</v>
      </c>
      <c r="C44" s="5" t="n">
        <v>-3463000</v>
      </c>
      <c r="D44" s="5" t="n">
        <v>-24023000</v>
      </c>
      <c r="E44" s="5" t="n">
        <v>-10611000</v>
      </c>
    </row>
    <row r="45" spans="1:6">
      <c r="A45" s="4" t="s">
        <v>586</v>
      </c>
      <c r="B45" s="5" t="n">
        <v>1811000</v>
      </c>
      <c r="C45" s="5" t="n">
        <v>1037000</v>
      </c>
      <c r="D45" s="5" t="n">
        <v>4682000</v>
      </c>
      <c r="E45" s="5" t="n">
        <v>3601000</v>
      </c>
    </row>
    <row r="46" spans="1:6">
      <c r="A46" s="4" t="s">
        <v>86</v>
      </c>
      <c r="B46" s="5" t="n">
        <v>10645000</v>
      </c>
      <c r="C46" s="5" t="n">
        <v>-1831000</v>
      </c>
      <c r="D46" s="5" t="n">
        <v>20397000</v>
      </c>
      <c r="E46" s="5" t="n">
        <v>6463000</v>
      </c>
    </row>
    <row r="47" spans="1:6">
      <c r="A47" s="4" t="s">
        <v>587</v>
      </c>
      <c r="B47" s="5" t="n">
        <v>45220000</v>
      </c>
      <c r="C47" s="5" t="n">
        <v>41827000</v>
      </c>
      <c r="D47" s="5" t="n">
        <v>45220000</v>
      </c>
      <c r="E47" s="5" t="n">
        <v>41827000</v>
      </c>
      <c r="F47" s="7" t="n">
        <v>44164000</v>
      </c>
    </row>
    <row r="48" spans="1:6">
      <c r="A48" s="4" t="s">
        <v>588</v>
      </c>
      <c r="B48" s="5" t="n">
        <v>783000</v>
      </c>
      <c r="C48" s="5" t="n">
        <v>1724000</v>
      </c>
      <c r="D48" s="5" t="n">
        <v>783000</v>
      </c>
      <c r="E48" s="5" t="n">
        <v>1724000</v>
      </c>
    </row>
    <row r="49" spans="1:6">
      <c r="A49" s="4" t="s">
        <v>589</v>
      </c>
      <c r="B49" s="5" t="n">
        <v>44437000</v>
      </c>
      <c r="C49" s="5" t="n">
        <v>40103000</v>
      </c>
      <c r="D49" s="5" t="n">
        <v>44437000</v>
      </c>
      <c r="E49" s="5" t="n">
        <v>40103000</v>
      </c>
    </row>
    <row r="50" spans="1:6">
      <c r="A50" s="4" t="s">
        <v>476</v>
      </c>
      <c r="B50" s="5" t="n">
        <v>5557572000</v>
      </c>
      <c r="C50" s="5" t="n">
        <v>4807511000</v>
      </c>
      <c r="D50" s="5" t="n">
        <v>5557572000</v>
      </c>
      <c r="E50" s="5" t="n">
        <v>4807511000</v>
      </c>
    </row>
    <row r="51" spans="1:6">
      <c r="A51" s="4" t="s">
        <v>590</v>
      </c>
      <c r="B51" s="5" t="n">
        <v>30132000</v>
      </c>
      <c r="C51" s="5" t="n">
        <v>37820000</v>
      </c>
      <c r="D51" s="5" t="n">
        <v>30132000</v>
      </c>
      <c r="E51" s="5" t="n">
        <v>37820000</v>
      </c>
    </row>
    <row r="52" spans="1:6">
      <c r="A52" s="4" t="s">
        <v>591</v>
      </c>
      <c r="B52" s="7" t="n">
        <v>5527440000</v>
      </c>
      <c r="C52" s="7" t="n">
        <v>4769691000</v>
      </c>
      <c r="D52" s="7" t="n">
        <v>5527440000</v>
      </c>
      <c r="E52" s="7" t="n">
        <v>4769691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7</v>
      </c>
      <c r="B1" s="2" t="s">
        <v>72</v>
      </c>
      <c r="D1" s="2" t="s">
        <v>1</v>
      </c>
      <c r="F1" s="2" t="s">
        <v>491</v>
      </c>
    </row>
    <row r="2" spans="1:6">
      <c r="B2" s="2" t="s">
        <v>2</v>
      </c>
      <c r="C2" s="2" t="s">
        <v>73</v>
      </c>
      <c r="D2" s="2" t="s">
        <v>2</v>
      </c>
      <c r="E2" s="2" t="s">
        <v>73</v>
      </c>
      <c r="F2" s="2" t="s">
        <v>23</v>
      </c>
    </row>
    <row r="3" spans="1:6">
      <c r="A3" s="3" t="s">
        <v>598</v>
      </c>
    </row>
    <row r="4" spans="1:6">
      <c r="A4" s="4" t="s">
        <v>599</v>
      </c>
      <c r="B4" s="7" t="n">
        <v>23606000</v>
      </c>
      <c r="D4" s="7" t="n">
        <v>23606000</v>
      </c>
      <c r="F4" s="7" t="n">
        <v>28751000</v>
      </c>
    </row>
    <row r="5" spans="1:6">
      <c r="A5" s="4" t="s">
        <v>600</v>
      </c>
      <c r="B5" s="5" t="n">
        <v>180869000</v>
      </c>
      <c r="D5" s="5" t="n">
        <v>180869000</v>
      </c>
      <c r="F5" s="5" t="n">
        <v>220745000</v>
      </c>
    </row>
    <row r="6" spans="1:6">
      <c r="A6" s="4" t="s">
        <v>601</v>
      </c>
      <c r="B6" s="5" t="n">
        <v>204475000</v>
      </c>
      <c r="D6" s="5" t="n">
        <v>204475000</v>
      </c>
      <c r="F6" s="5" t="n">
        <v>249496000</v>
      </c>
    </row>
    <row r="7" spans="1:6">
      <c r="A7" s="4" t="s">
        <v>602</v>
      </c>
      <c r="B7" s="5" t="n">
        <v>29692000</v>
      </c>
      <c r="D7" s="5" t="n">
        <v>29692000</v>
      </c>
      <c r="F7" s="5" t="n">
        <v>40794000</v>
      </c>
    </row>
    <row r="8" spans="1:6">
      <c r="A8" s="4" t="s">
        <v>603</v>
      </c>
      <c r="B8" s="5" t="n">
        <v>181158000</v>
      </c>
      <c r="D8" s="5" t="n">
        <v>181158000</v>
      </c>
      <c r="F8" s="5" t="n">
        <v>223512000</v>
      </c>
    </row>
    <row r="9" spans="1:6">
      <c r="A9" s="4" t="s">
        <v>604</v>
      </c>
      <c r="B9" s="5" t="n">
        <v>210850000</v>
      </c>
      <c r="D9" s="5" t="n">
        <v>210850000</v>
      </c>
      <c r="F9" s="5" t="n">
        <v>264306000</v>
      </c>
    </row>
    <row r="10" spans="1:6">
      <c r="A10" s="4" t="s">
        <v>605</v>
      </c>
      <c r="B10" s="5" t="n">
        <v>0</v>
      </c>
      <c r="D10" s="5" t="n">
        <v>0</v>
      </c>
      <c r="F10" s="5" t="n">
        <v>0</v>
      </c>
    </row>
    <row r="11" spans="1:6">
      <c r="A11" s="4" t="s">
        <v>606</v>
      </c>
      <c r="B11" s="5" t="n">
        <v>12251000</v>
      </c>
      <c r="D11" s="5" t="n">
        <v>12251000</v>
      </c>
      <c r="F11" s="5" t="n">
        <v>18111000</v>
      </c>
    </row>
    <row r="12" spans="1:6">
      <c r="A12" s="4" t="s">
        <v>607</v>
      </c>
      <c r="B12" s="5" t="n">
        <v>12251000</v>
      </c>
      <c r="D12" s="5" t="n">
        <v>12251000</v>
      </c>
      <c r="F12" s="5" t="n">
        <v>18111000</v>
      </c>
    </row>
    <row r="13" spans="1:6">
      <c r="A13" s="4" t="s">
        <v>608</v>
      </c>
      <c r="B13" s="5" t="n">
        <v>36476000</v>
      </c>
      <c r="D13" s="5" t="n">
        <v>36315000</v>
      </c>
      <c r="F13" s="5" t="n">
        <v>26433000</v>
      </c>
    </row>
    <row r="14" spans="1:6">
      <c r="A14" s="4" t="s">
        <v>609</v>
      </c>
      <c r="B14" s="5" t="n">
        <v>182206000</v>
      </c>
      <c r="D14" s="5" t="n">
        <v>192607000</v>
      </c>
      <c r="F14" s="5" t="n">
        <v>248082000</v>
      </c>
    </row>
    <row r="15" spans="1:6">
      <c r="A15" s="4" t="s">
        <v>610</v>
      </c>
      <c r="B15" s="5" t="n">
        <v>218682000</v>
      </c>
      <c r="C15" s="7" t="n">
        <v>263000000</v>
      </c>
      <c r="D15" s="5" t="n">
        <v>228922000</v>
      </c>
      <c r="E15" s="7" t="n">
        <v>281200000</v>
      </c>
      <c r="F15" s="5" t="n">
        <v>274515000</v>
      </c>
    </row>
    <row r="16" spans="1:6">
      <c r="A16" s="4" t="s">
        <v>611</v>
      </c>
      <c r="B16" s="5" t="n">
        <v>0</v>
      </c>
      <c r="D16" s="5" t="n">
        <v>0</v>
      </c>
      <c r="F16" s="5" t="n">
        <v>0</v>
      </c>
    </row>
    <row r="17" spans="1:6">
      <c r="A17" s="4" t="s">
        <v>612</v>
      </c>
      <c r="B17" s="5" t="n">
        <v>1711000</v>
      </c>
      <c r="D17" s="5" t="n">
        <v>5234000</v>
      </c>
      <c r="F17" s="5" t="n">
        <v>8196000</v>
      </c>
    </row>
    <row r="18" spans="1:6">
      <c r="A18" s="4" t="s">
        <v>613</v>
      </c>
      <c r="B18" s="5" t="n">
        <v>1711000</v>
      </c>
      <c r="C18" s="7" t="n">
        <v>0</v>
      </c>
      <c r="D18" s="5" t="n">
        <v>5234000</v>
      </c>
      <c r="E18" s="7" t="n">
        <v>0</v>
      </c>
      <c r="F18" s="5" t="n">
        <v>8196000</v>
      </c>
    </row>
    <row r="19" spans="1:6">
      <c r="A19" s="4" t="s">
        <v>478</v>
      </c>
    </row>
    <row r="20" spans="1:6">
      <c r="A20" s="3" t="s">
        <v>598</v>
      </c>
    </row>
    <row r="21" spans="1:6">
      <c r="A21" s="4" t="s">
        <v>599</v>
      </c>
      <c r="B21" s="5" t="n">
        <v>1741000</v>
      </c>
      <c r="D21" s="5" t="n">
        <v>1741000</v>
      </c>
      <c r="F21" s="5" t="n">
        <v>3490000</v>
      </c>
    </row>
    <row r="22" spans="1:6">
      <c r="A22" s="4" t="s">
        <v>600</v>
      </c>
      <c r="B22" s="5" t="n">
        <v>63168000</v>
      </c>
      <c r="D22" s="5" t="n">
        <v>63168000</v>
      </c>
      <c r="F22" s="5" t="n">
        <v>87920000</v>
      </c>
    </row>
    <row r="23" spans="1:6">
      <c r="A23" s="4" t="s">
        <v>601</v>
      </c>
      <c r="B23" s="5" t="n">
        <v>64909000</v>
      </c>
      <c r="D23" s="5" t="n">
        <v>64909000</v>
      </c>
      <c r="F23" s="5" t="n">
        <v>91410000</v>
      </c>
    </row>
    <row r="24" spans="1:6">
      <c r="A24" s="4" t="s">
        <v>602</v>
      </c>
      <c r="B24" s="5" t="n">
        <v>5754000</v>
      </c>
      <c r="D24" s="5" t="n">
        <v>5754000</v>
      </c>
      <c r="F24" s="5" t="n">
        <v>10975000</v>
      </c>
    </row>
    <row r="25" spans="1:6">
      <c r="A25" s="4" t="s">
        <v>603</v>
      </c>
      <c r="B25" s="5" t="n">
        <v>63224000</v>
      </c>
      <c r="D25" s="5" t="n">
        <v>63224000</v>
      </c>
      <c r="F25" s="5" t="n">
        <v>87926000</v>
      </c>
    </row>
    <row r="26" spans="1:6">
      <c r="A26" s="4" t="s">
        <v>604</v>
      </c>
      <c r="B26" s="5" t="n">
        <v>68978000</v>
      </c>
      <c r="D26" s="5" t="n">
        <v>68978000</v>
      </c>
      <c r="F26" s="5" t="n">
        <v>98901000</v>
      </c>
    </row>
    <row r="27" spans="1:6">
      <c r="A27" s="4" t="s">
        <v>605</v>
      </c>
      <c r="B27" s="5" t="n">
        <v>0</v>
      </c>
      <c r="D27" s="5" t="n">
        <v>0</v>
      </c>
      <c r="F27" s="5" t="n">
        <v>0</v>
      </c>
    </row>
    <row r="28" spans="1:6">
      <c r="A28" s="4" t="s">
        <v>606</v>
      </c>
      <c r="B28" s="5" t="n">
        <v>4108000</v>
      </c>
      <c r="D28" s="5" t="n">
        <v>4108000</v>
      </c>
      <c r="F28" s="5" t="n">
        <v>7916000</v>
      </c>
    </row>
    <row r="29" spans="1:6">
      <c r="A29" s="4" t="s">
        <v>607</v>
      </c>
      <c r="B29" s="5" t="n">
        <v>4108000</v>
      </c>
      <c r="D29" s="5" t="n">
        <v>4108000</v>
      </c>
      <c r="F29" s="5" t="n">
        <v>7916000</v>
      </c>
    </row>
    <row r="30" spans="1:6">
      <c r="A30" s="4" t="s">
        <v>608</v>
      </c>
      <c r="B30" s="5" t="n">
        <v>2164000</v>
      </c>
      <c r="D30" s="5" t="n">
        <v>2622000</v>
      </c>
      <c r="F30" s="5" t="n">
        <v>9803000</v>
      </c>
    </row>
    <row r="31" spans="1:6">
      <c r="A31" s="4" t="s">
        <v>609</v>
      </c>
      <c r="B31" s="5" t="n">
        <v>63035000</v>
      </c>
      <c r="D31" s="5" t="n">
        <v>70702000</v>
      </c>
      <c r="F31" s="5" t="n">
        <v>108091000</v>
      </c>
    </row>
    <row r="32" spans="1:6">
      <c r="A32" s="4" t="s">
        <v>610</v>
      </c>
      <c r="B32" s="5" t="n">
        <v>65199000</v>
      </c>
      <c r="D32" s="5" t="n">
        <v>73324000</v>
      </c>
      <c r="F32" s="5" t="n">
        <v>117894000</v>
      </c>
    </row>
    <row r="33" spans="1:6">
      <c r="A33" s="4" t="s">
        <v>611</v>
      </c>
      <c r="B33" s="5" t="n">
        <v>0</v>
      </c>
      <c r="D33" s="5" t="n">
        <v>0</v>
      </c>
      <c r="F33" s="5" t="n">
        <v>0</v>
      </c>
    </row>
    <row r="34" spans="1:6">
      <c r="A34" s="4" t="s">
        <v>612</v>
      </c>
      <c r="B34" s="5" t="n">
        <v>632000</v>
      </c>
      <c r="D34" s="5" t="n">
        <v>1914000</v>
      </c>
      <c r="F34" s="5" t="n">
        <v>3286000</v>
      </c>
    </row>
    <row r="35" spans="1:6">
      <c r="A35" s="4" t="s">
        <v>613</v>
      </c>
      <c r="B35" s="5" t="n">
        <v>632000</v>
      </c>
      <c r="D35" s="5" t="n">
        <v>1914000</v>
      </c>
      <c r="F35" s="5" t="n">
        <v>3286000</v>
      </c>
    </row>
    <row r="36" spans="1:6">
      <c r="A36" s="4" t="s">
        <v>479</v>
      </c>
    </row>
    <row r="37" spans="1:6">
      <c r="A37" s="3" t="s">
        <v>598</v>
      </c>
    </row>
    <row r="38" spans="1:6">
      <c r="A38" s="4" t="s">
        <v>599</v>
      </c>
      <c r="B38" s="5" t="n">
        <v>0</v>
      </c>
      <c r="D38" s="5" t="n">
        <v>0</v>
      </c>
      <c r="F38" s="5" t="n">
        <v>748000</v>
      </c>
    </row>
    <row r="39" spans="1:6">
      <c r="A39" s="4" t="s">
        <v>600</v>
      </c>
      <c r="B39" s="5" t="n">
        <v>28651000</v>
      </c>
      <c r="D39" s="5" t="n">
        <v>28651000</v>
      </c>
      <c r="F39" s="5" t="n">
        <v>31489000</v>
      </c>
    </row>
    <row r="40" spans="1:6">
      <c r="A40" s="4" t="s">
        <v>601</v>
      </c>
      <c r="B40" s="5" t="n">
        <v>28651000</v>
      </c>
      <c r="D40" s="5" t="n">
        <v>28651000</v>
      </c>
      <c r="F40" s="5" t="n">
        <v>32237000</v>
      </c>
    </row>
    <row r="41" spans="1:6">
      <c r="A41" s="4" t="s">
        <v>602</v>
      </c>
      <c r="B41" s="5" t="n">
        <v>0</v>
      </c>
      <c r="D41" s="5" t="n">
        <v>0</v>
      </c>
      <c r="F41" s="5" t="n">
        <v>793000</v>
      </c>
    </row>
    <row r="42" spans="1:6">
      <c r="A42" s="4" t="s">
        <v>603</v>
      </c>
      <c r="B42" s="5" t="n">
        <v>28651000</v>
      </c>
      <c r="D42" s="5" t="n">
        <v>28651000</v>
      </c>
      <c r="F42" s="5" t="n">
        <v>31489000</v>
      </c>
    </row>
    <row r="43" spans="1:6">
      <c r="A43" s="4" t="s">
        <v>604</v>
      </c>
      <c r="B43" s="5" t="n">
        <v>28651000</v>
      </c>
      <c r="D43" s="5" t="n">
        <v>28651000</v>
      </c>
      <c r="F43" s="5" t="n">
        <v>32282000</v>
      </c>
    </row>
    <row r="44" spans="1:6">
      <c r="A44" s="4" t="s">
        <v>605</v>
      </c>
      <c r="B44" s="5" t="n">
        <v>0</v>
      </c>
      <c r="D44" s="5" t="n">
        <v>0</v>
      </c>
      <c r="F44" s="5" t="n">
        <v>0</v>
      </c>
    </row>
    <row r="45" spans="1:6">
      <c r="A45" s="4" t="s">
        <v>606</v>
      </c>
      <c r="B45" s="5" t="n">
        <v>1116000</v>
      </c>
      <c r="D45" s="5" t="n">
        <v>1116000</v>
      </c>
      <c r="F45" s="5" t="n">
        <v>2044000</v>
      </c>
    </row>
    <row r="46" spans="1:6">
      <c r="A46" s="4" t="s">
        <v>607</v>
      </c>
      <c r="B46" s="5" t="n">
        <v>1116000</v>
      </c>
      <c r="D46" s="5" t="n">
        <v>1116000</v>
      </c>
      <c r="F46" s="5" t="n">
        <v>2044000</v>
      </c>
    </row>
    <row r="47" spans="1:6">
      <c r="A47" s="4" t="s">
        <v>608</v>
      </c>
      <c r="B47" s="5" t="n">
        <v>0</v>
      </c>
      <c r="D47" s="5" t="n">
        <v>164000</v>
      </c>
      <c r="F47" s="5" t="n">
        <v>2013000</v>
      </c>
    </row>
    <row r="48" spans="1:6">
      <c r="A48" s="4" t="s">
        <v>609</v>
      </c>
      <c r="B48" s="5" t="n">
        <v>28826000</v>
      </c>
      <c r="D48" s="5" t="n">
        <v>29325000</v>
      </c>
      <c r="F48" s="5" t="n">
        <v>42659000</v>
      </c>
    </row>
    <row r="49" spans="1:6">
      <c r="A49" s="4" t="s">
        <v>610</v>
      </c>
      <c r="B49" s="5" t="n">
        <v>28826000</v>
      </c>
      <c r="D49" s="5" t="n">
        <v>29489000</v>
      </c>
      <c r="F49" s="5" t="n">
        <v>44672000</v>
      </c>
    </row>
    <row r="50" spans="1:6">
      <c r="A50" s="4" t="s">
        <v>611</v>
      </c>
      <c r="B50" s="5" t="n">
        <v>0</v>
      </c>
      <c r="D50" s="5" t="n">
        <v>0</v>
      </c>
      <c r="F50" s="5" t="n">
        <v>0</v>
      </c>
    </row>
    <row r="51" spans="1:6">
      <c r="A51" s="4" t="s">
        <v>612</v>
      </c>
      <c r="B51" s="5" t="n">
        <v>306000</v>
      </c>
      <c r="D51" s="5" t="n">
        <v>903000</v>
      </c>
      <c r="F51" s="5" t="n">
        <v>1436000</v>
      </c>
    </row>
    <row r="52" spans="1:6">
      <c r="A52" s="4" t="s">
        <v>613</v>
      </c>
      <c r="B52" s="5" t="n">
        <v>306000</v>
      </c>
      <c r="D52" s="5" t="n">
        <v>903000</v>
      </c>
      <c r="F52" s="5" t="n">
        <v>1436000</v>
      </c>
    </row>
    <row r="53" spans="1:6">
      <c r="A53" s="4" t="s">
        <v>480</v>
      </c>
    </row>
    <row r="54" spans="1:6">
      <c r="A54" s="3" t="s">
        <v>598</v>
      </c>
    </row>
    <row r="55" spans="1:6">
      <c r="A55" s="4" t="s">
        <v>599</v>
      </c>
      <c r="B55" s="5" t="n">
        <v>253000</v>
      </c>
      <c r="D55" s="5" t="n">
        <v>253000</v>
      </c>
      <c r="F55" s="5" t="n">
        <v>643000</v>
      </c>
    </row>
    <row r="56" spans="1:6">
      <c r="A56" s="4" t="s">
        <v>600</v>
      </c>
      <c r="B56" s="5" t="n">
        <v>15741000</v>
      </c>
      <c r="D56" s="5" t="n">
        <v>15741000</v>
      </c>
      <c r="F56" s="5" t="n">
        <v>23642000</v>
      </c>
    </row>
    <row r="57" spans="1:6">
      <c r="A57" s="4" t="s">
        <v>601</v>
      </c>
      <c r="B57" s="5" t="n">
        <v>15994000</v>
      </c>
      <c r="D57" s="5" t="n">
        <v>15994000</v>
      </c>
      <c r="F57" s="5" t="n">
        <v>24285000</v>
      </c>
    </row>
    <row r="58" spans="1:6">
      <c r="A58" s="4" t="s">
        <v>602</v>
      </c>
      <c r="B58" s="5" t="n">
        <v>2582000</v>
      </c>
      <c r="D58" s="5" t="n">
        <v>2582000</v>
      </c>
      <c r="F58" s="5" t="n">
        <v>2939000</v>
      </c>
    </row>
    <row r="59" spans="1:6">
      <c r="A59" s="4" t="s">
        <v>603</v>
      </c>
      <c r="B59" s="5" t="n">
        <v>15741000</v>
      </c>
      <c r="D59" s="5" t="n">
        <v>15741000</v>
      </c>
      <c r="F59" s="5" t="n">
        <v>23649000</v>
      </c>
    </row>
    <row r="60" spans="1:6">
      <c r="A60" s="4" t="s">
        <v>604</v>
      </c>
      <c r="B60" s="5" t="n">
        <v>18323000</v>
      </c>
      <c r="D60" s="5" t="n">
        <v>18323000</v>
      </c>
      <c r="F60" s="5" t="n">
        <v>26588000</v>
      </c>
    </row>
    <row r="61" spans="1:6">
      <c r="A61" s="4" t="s">
        <v>605</v>
      </c>
      <c r="B61" s="5" t="n">
        <v>0</v>
      </c>
      <c r="D61" s="5" t="n">
        <v>0</v>
      </c>
      <c r="F61" s="5" t="n">
        <v>0</v>
      </c>
    </row>
    <row r="62" spans="1:6">
      <c r="A62" s="4" t="s">
        <v>606</v>
      </c>
      <c r="B62" s="5" t="n">
        <v>452000</v>
      </c>
      <c r="D62" s="5" t="n">
        <v>452000</v>
      </c>
      <c r="F62" s="5" t="n">
        <v>769000</v>
      </c>
    </row>
    <row r="63" spans="1:6">
      <c r="A63" s="4" t="s">
        <v>607</v>
      </c>
      <c r="B63" s="5" t="n">
        <v>452000</v>
      </c>
      <c r="D63" s="5" t="n">
        <v>452000</v>
      </c>
      <c r="F63" s="5" t="n">
        <v>769000</v>
      </c>
    </row>
    <row r="64" spans="1:6">
      <c r="A64" s="4" t="s">
        <v>608</v>
      </c>
      <c r="B64" s="5" t="n">
        <v>253000</v>
      </c>
      <c r="D64" s="5" t="n">
        <v>374000</v>
      </c>
      <c r="F64" s="5" t="n">
        <v>1021000</v>
      </c>
    </row>
    <row r="65" spans="1:6">
      <c r="A65" s="4" t="s">
        <v>609</v>
      </c>
      <c r="B65" s="5" t="n">
        <v>15665000</v>
      </c>
      <c r="D65" s="5" t="n">
        <v>16552000</v>
      </c>
      <c r="F65" s="5" t="n">
        <v>39864000</v>
      </c>
    </row>
    <row r="66" spans="1:6">
      <c r="A66" s="4" t="s">
        <v>610</v>
      </c>
      <c r="B66" s="5" t="n">
        <v>15918000</v>
      </c>
      <c r="D66" s="5" t="n">
        <v>16926000</v>
      </c>
      <c r="F66" s="5" t="n">
        <v>40885000</v>
      </c>
    </row>
    <row r="67" spans="1:6">
      <c r="A67" s="4" t="s">
        <v>611</v>
      </c>
      <c r="B67" s="5" t="n">
        <v>0</v>
      </c>
      <c r="D67" s="5" t="n">
        <v>0</v>
      </c>
      <c r="F67" s="5" t="n">
        <v>0</v>
      </c>
    </row>
    <row r="68" spans="1:6">
      <c r="A68" s="4" t="s">
        <v>612</v>
      </c>
      <c r="B68" s="5" t="n">
        <v>278000</v>
      </c>
      <c r="D68" s="5" t="n">
        <v>664000</v>
      </c>
      <c r="F68" s="5" t="n">
        <v>855000</v>
      </c>
    </row>
    <row r="69" spans="1:6">
      <c r="A69" s="4" t="s">
        <v>613</v>
      </c>
      <c r="B69" s="5" t="n">
        <v>278000</v>
      </c>
      <c r="D69" s="5" t="n">
        <v>664000</v>
      </c>
      <c r="F69" s="5" t="n">
        <v>855000</v>
      </c>
    </row>
    <row r="70" spans="1:6">
      <c r="A70" s="4" t="s">
        <v>481</v>
      </c>
    </row>
    <row r="71" spans="1:6">
      <c r="A71" s="3" t="s">
        <v>598</v>
      </c>
    </row>
    <row r="72" spans="1:6">
      <c r="A72" s="4" t="s">
        <v>599</v>
      </c>
      <c r="B72" s="5" t="n">
        <v>1488000</v>
      </c>
      <c r="D72" s="5" t="n">
        <v>1488000</v>
      </c>
      <c r="F72" s="5" t="n">
        <v>2099000</v>
      </c>
    </row>
    <row r="73" spans="1:6">
      <c r="A73" s="4" t="s">
        <v>600</v>
      </c>
      <c r="B73" s="5" t="n">
        <v>18776000</v>
      </c>
      <c r="D73" s="5" t="n">
        <v>18776000</v>
      </c>
      <c r="F73" s="5" t="n">
        <v>32789000</v>
      </c>
    </row>
    <row r="74" spans="1:6">
      <c r="A74" s="4" t="s">
        <v>601</v>
      </c>
      <c r="B74" s="5" t="n">
        <v>20264000</v>
      </c>
      <c r="D74" s="5" t="n">
        <v>20264000</v>
      </c>
      <c r="F74" s="5" t="n">
        <v>34888000</v>
      </c>
    </row>
    <row r="75" spans="1:6">
      <c r="A75" s="4" t="s">
        <v>602</v>
      </c>
      <c r="B75" s="5" t="n">
        <v>3172000</v>
      </c>
      <c r="D75" s="5" t="n">
        <v>3172000</v>
      </c>
      <c r="F75" s="5" t="n">
        <v>7243000</v>
      </c>
    </row>
    <row r="76" spans="1:6">
      <c r="A76" s="4" t="s">
        <v>603</v>
      </c>
      <c r="B76" s="5" t="n">
        <v>18832000</v>
      </c>
      <c r="D76" s="5" t="n">
        <v>18832000</v>
      </c>
      <c r="F76" s="5" t="n">
        <v>32788000</v>
      </c>
    </row>
    <row r="77" spans="1:6">
      <c r="A77" s="4" t="s">
        <v>604</v>
      </c>
      <c r="B77" s="5" t="n">
        <v>22004000</v>
      </c>
      <c r="D77" s="5" t="n">
        <v>22004000</v>
      </c>
      <c r="F77" s="5" t="n">
        <v>40031000</v>
      </c>
    </row>
    <row r="78" spans="1:6">
      <c r="A78" s="4" t="s">
        <v>605</v>
      </c>
      <c r="B78" s="5" t="n">
        <v>0</v>
      </c>
      <c r="D78" s="5" t="n">
        <v>0</v>
      </c>
      <c r="F78" s="5" t="n">
        <v>0</v>
      </c>
    </row>
    <row r="79" spans="1:6">
      <c r="A79" s="4" t="s">
        <v>606</v>
      </c>
      <c r="B79" s="5" t="n">
        <v>2540000</v>
      </c>
      <c r="D79" s="5" t="n">
        <v>2540000</v>
      </c>
      <c r="F79" s="5" t="n">
        <v>5103000</v>
      </c>
    </row>
    <row r="80" spans="1:6">
      <c r="A80" s="4" t="s">
        <v>607</v>
      </c>
      <c r="B80" s="5" t="n">
        <v>2540000</v>
      </c>
      <c r="D80" s="5" t="n">
        <v>2540000</v>
      </c>
      <c r="F80" s="5" t="n">
        <v>5103000</v>
      </c>
    </row>
    <row r="81" spans="1:6">
      <c r="A81" s="4" t="s">
        <v>608</v>
      </c>
      <c r="B81" s="5" t="n">
        <v>1911000</v>
      </c>
      <c r="D81" s="5" t="n">
        <v>2084000</v>
      </c>
      <c r="F81" s="5" t="n">
        <v>6769000</v>
      </c>
    </row>
    <row r="82" spans="1:6">
      <c r="A82" s="4" t="s">
        <v>609</v>
      </c>
      <c r="B82" s="5" t="n">
        <v>18544000</v>
      </c>
      <c r="D82" s="5" t="n">
        <v>24825000</v>
      </c>
      <c r="F82" s="5" t="n">
        <v>25568000</v>
      </c>
    </row>
    <row r="83" spans="1:6">
      <c r="A83" s="4" t="s">
        <v>610</v>
      </c>
      <c r="B83" s="5" t="n">
        <v>20455000</v>
      </c>
      <c r="D83" s="5" t="n">
        <v>26909000</v>
      </c>
      <c r="F83" s="5" t="n">
        <v>32337000</v>
      </c>
    </row>
    <row r="84" spans="1:6">
      <c r="A84" s="4" t="s">
        <v>611</v>
      </c>
      <c r="B84" s="5" t="n">
        <v>0</v>
      </c>
      <c r="D84" s="5" t="n">
        <v>0</v>
      </c>
      <c r="F84" s="5" t="n">
        <v>0</v>
      </c>
    </row>
    <row r="85" spans="1:6">
      <c r="A85" s="4" t="s">
        <v>612</v>
      </c>
      <c r="B85" s="5" t="n">
        <v>48000</v>
      </c>
      <c r="D85" s="5" t="n">
        <v>347000</v>
      </c>
      <c r="F85" s="5" t="n">
        <v>995000</v>
      </c>
    </row>
    <row r="86" spans="1:6">
      <c r="A86" s="4" t="s">
        <v>613</v>
      </c>
      <c r="B86" s="5" t="n">
        <v>48000</v>
      </c>
      <c r="D86" s="5" t="n">
        <v>347000</v>
      </c>
      <c r="F86" s="5" t="n">
        <v>995000</v>
      </c>
    </row>
    <row r="87" spans="1:6">
      <c r="A87" s="4" t="s">
        <v>482</v>
      </c>
    </row>
    <row r="88" spans="1:6">
      <c r="A88" s="3" t="s">
        <v>598</v>
      </c>
    </row>
    <row r="89" spans="1:6">
      <c r="A89" s="4" t="s">
        <v>599</v>
      </c>
      <c r="B89" s="5" t="n">
        <v>20793000</v>
      </c>
      <c r="D89" s="5" t="n">
        <v>20793000</v>
      </c>
      <c r="F89" s="5" t="n">
        <v>23466000</v>
      </c>
    </row>
    <row r="90" spans="1:6">
      <c r="A90" s="4" t="s">
        <v>600</v>
      </c>
      <c r="B90" s="5" t="n">
        <v>88641000</v>
      </c>
      <c r="D90" s="5" t="n">
        <v>88641000</v>
      </c>
      <c r="F90" s="5" t="n">
        <v>97094000</v>
      </c>
    </row>
    <row r="91" spans="1:6">
      <c r="A91" s="4" t="s">
        <v>601</v>
      </c>
      <c r="B91" s="5" t="n">
        <v>109434000</v>
      </c>
      <c r="D91" s="5" t="n">
        <v>109434000</v>
      </c>
      <c r="F91" s="5" t="n">
        <v>120560000</v>
      </c>
    </row>
    <row r="92" spans="1:6">
      <c r="A92" s="4" t="s">
        <v>602</v>
      </c>
      <c r="B92" s="5" t="n">
        <v>22866000</v>
      </c>
      <c r="D92" s="5" t="n">
        <v>22866000</v>
      </c>
      <c r="F92" s="5" t="n">
        <v>27954000</v>
      </c>
    </row>
    <row r="93" spans="1:6">
      <c r="A93" s="4" t="s">
        <v>603</v>
      </c>
      <c r="B93" s="5" t="n">
        <v>88874000</v>
      </c>
      <c r="D93" s="5" t="n">
        <v>88874000</v>
      </c>
      <c r="F93" s="5" t="n">
        <v>99855000</v>
      </c>
    </row>
    <row r="94" spans="1:6">
      <c r="A94" s="4" t="s">
        <v>604</v>
      </c>
      <c r="B94" s="5" t="n">
        <v>111740000</v>
      </c>
      <c r="D94" s="5" t="n">
        <v>111740000</v>
      </c>
      <c r="F94" s="5" t="n">
        <v>127809000</v>
      </c>
    </row>
    <row r="95" spans="1:6">
      <c r="A95" s="4" t="s">
        <v>605</v>
      </c>
      <c r="B95" s="5" t="n">
        <v>0</v>
      </c>
      <c r="D95" s="5" t="n">
        <v>0</v>
      </c>
      <c r="F95" s="5" t="n">
        <v>0</v>
      </c>
    </row>
    <row r="96" spans="1:6">
      <c r="A96" s="4" t="s">
        <v>606</v>
      </c>
      <c r="B96" s="5" t="n">
        <v>7360000</v>
      </c>
      <c r="D96" s="5" t="n">
        <v>7360000</v>
      </c>
      <c r="F96" s="5" t="n">
        <v>8384000</v>
      </c>
    </row>
    <row r="97" spans="1:6">
      <c r="A97" s="4" t="s">
        <v>607</v>
      </c>
      <c r="B97" s="5" t="n">
        <v>7360000</v>
      </c>
      <c r="D97" s="5" t="n">
        <v>7360000</v>
      </c>
      <c r="F97" s="5" t="n">
        <v>8384000</v>
      </c>
    </row>
    <row r="98" spans="1:6">
      <c r="A98" s="4" t="s">
        <v>608</v>
      </c>
      <c r="B98" s="5" t="n">
        <v>32747000</v>
      </c>
      <c r="D98" s="5" t="n">
        <v>31969000</v>
      </c>
      <c r="F98" s="5" t="n">
        <v>14715000</v>
      </c>
    </row>
    <row r="99" spans="1:6">
      <c r="A99" s="4" t="s">
        <v>609</v>
      </c>
      <c r="B99" s="5" t="n">
        <v>90044000</v>
      </c>
      <c r="D99" s="5" t="n">
        <v>90321000</v>
      </c>
      <c r="F99" s="5" t="n">
        <v>104268000</v>
      </c>
    </row>
    <row r="100" spans="1:6">
      <c r="A100" s="4" t="s">
        <v>610</v>
      </c>
      <c r="B100" s="5" t="n">
        <v>122791000</v>
      </c>
      <c r="D100" s="5" t="n">
        <v>122290000</v>
      </c>
      <c r="F100" s="5" t="n">
        <v>118983000</v>
      </c>
    </row>
    <row r="101" spans="1:6">
      <c r="A101" s="4" t="s">
        <v>611</v>
      </c>
      <c r="B101" s="5" t="n">
        <v>0</v>
      </c>
      <c r="D101" s="5" t="n">
        <v>0</v>
      </c>
      <c r="F101" s="5" t="n">
        <v>0</v>
      </c>
    </row>
    <row r="102" spans="1:6">
      <c r="A102" s="4" t="s">
        <v>612</v>
      </c>
      <c r="B102" s="5" t="n">
        <v>716000</v>
      </c>
      <c r="D102" s="5" t="n">
        <v>2177000</v>
      </c>
      <c r="F102" s="5" t="n">
        <v>3161000</v>
      </c>
    </row>
    <row r="103" spans="1:6">
      <c r="A103" s="4" t="s">
        <v>613</v>
      </c>
      <c r="B103" s="5" t="n">
        <v>716000</v>
      </c>
      <c r="D103" s="5" t="n">
        <v>2177000</v>
      </c>
      <c r="F103" s="5" t="n">
        <v>3161000</v>
      </c>
    </row>
    <row r="104" spans="1:6">
      <c r="A104" s="4" t="s">
        <v>483</v>
      </c>
    </row>
    <row r="105" spans="1:6">
      <c r="A105" s="3" t="s">
        <v>598</v>
      </c>
    </row>
    <row r="106" spans="1:6">
      <c r="A106" s="4" t="s">
        <v>599</v>
      </c>
      <c r="B106" s="5" t="n">
        <v>20696000</v>
      </c>
      <c r="D106" s="5" t="n">
        <v>20696000</v>
      </c>
      <c r="F106" s="5" t="n">
        <v>17958000</v>
      </c>
    </row>
    <row r="107" spans="1:6">
      <c r="A107" s="4" t="s">
        <v>600</v>
      </c>
      <c r="B107" s="5" t="n">
        <v>51819000</v>
      </c>
      <c r="D107" s="5" t="n">
        <v>51819000</v>
      </c>
      <c r="F107" s="5" t="n">
        <v>43386000</v>
      </c>
    </row>
    <row r="108" spans="1:6">
      <c r="A108" s="4" t="s">
        <v>601</v>
      </c>
      <c r="B108" s="5" t="n">
        <v>72515000</v>
      </c>
      <c r="D108" s="5" t="n">
        <v>72515000</v>
      </c>
      <c r="F108" s="5" t="n">
        <v>61344000</v>
      </c>
    </row>
    <row r="109" spans="1:6">
      <c r="A109" s="4" t="s">
        <v>602</v>
      </c>
      <c r="B109" s="5" t="n">
        <v>22122000</v>
      </c>
      <c r="D109" s="5" t="n">
        <v>22122000</v>
      </c>
      <c r="F109" s="5" t="n">
        <v>20577000</v>
      </c>
    </row>
    <row r="110" spans="1:6">
      <c r="A110" s="4" t="s">
        <v>603</v>
      </c>
      <c r="B110" s="5" t="n">
        <v>52019000</v>
      </c>
      <c r="D110" s="5" t="n">
        <v>52019000</v>
      </c>
      <c r="F110" s="5" t="n">
        <v>45913000</v>
      </c>
    </row>
    <row r="111" spans="1:6">
      <c r="A111" s="4" t="s">
        <v>604</v>
      </c>
      <c r="B111" s="5" t="n">
        <v>74141000</v>
      </c>
      <c r="D111" s="5" t="n">
        <v>74141000</v>
      </c>
      <c r="F111" s="5" t="n">
        <v>66490000</v>
      </c>
    </row>
    <row r="112" spans="1:6">
      <c r="A112" s="4" t="s">
        <v>605</v>
      </c>
      <c r="B112" s="5" t="n">
        <v>0</v>
      </c>
      <c r="D112" s="5" t="n">
        <v>0</v>
      </c>
      <c r="F112" s="5" t="n">
        <v>0</v>
      </c>
    </row>
    <row r="113" spans="1:6">
      <c r="A113" s="4" t="s">
        <v>606</v>
      </c>
      <c r="B113" s="5" t="n">
        <v>5730000</v>
      </c>
      <c r="D113" s="5" t="n">
        <v>5730000</v>
      </c>
      <c r="F113" s="5" t="n">
        <v>5687000</v>
      </c>
    </row>
    <row r="114" spans="1:6">
      <c r="A114" s="4" t="s">
        <v>607</v>
      </c>
      <c r="B114" s="5" t="n">
        <v>5730000</v>
      </c>
      <c r="D114" s="5" t="n">
        <v>5730000</v>
      </c>
      <c r="F114" s="5" t="n">
        <v>5687000</v>
      </c>
    </row>
    <row r="115" spans="1:6">
      <c r="A115" s="4" t="s">
        <v>608</v>
      </c>
      <c r="B115" s="5" t="n">
        <v>25583000</v>
      </c>
      <c r="D115" s="5" t="n">
        <v>23094000</v>
      </c>
      <c r="F115" s="5" t="n">
        <v>6321000</v>
      </c>
    </row>
    <row r="116" spans="1:6">
      <c r="A116" s="4" t="s">
        <v>609</v>
      </c>
      <c r="B116" s="5" t="n">
        <v>53040000</v>
      </c>
      <c r="D116" s="5" t="n">
        <v>48694000</v>
      </c>
      <c r="F116" s="5" t="n">
        <v>51968000</v>
      </c>
    </row>
    <row r="117" spans="1:6">
      <c r="A117" s="4" t="s">
        <v>610</v>
      </c>
      <c r="B117" s="5" t="n">
        <v>78623000</v>
      </c>
      <c r="D117" s="5" t="n">
        <v>71788000</v>
      </c>
      <c r="F117" s="5" t="n">
        <v>58289000</v>
      </c>
    </row>
    <row r="118" spans="1:6">
      <c r="A118" s="4" t="s">
        <v>611</v>
      </c>
      <c r="B118" s="5" t="n">
        <v>0</v>
      </c>
      <c r="D118" s="5" t="n">
        <v>0</v>
      </c>
      <c r="F118" s="5" t="n">
        <v>0</v>
      </c>
    </row>
    <row r="119" spans="1:6">
      <c r="A119" s="4" t="s">
        <v>612</v>
      </c>
      <c r="B119" s="5" t="n">
        <v>388000</v>
      </c>
      <c r="D119" s="5" t="n">
        <v>1175000</v>
      </c>
      <c r="F119" s="5" t="n">
        <v>1215000</v>
      </c>
    </row>
    <row r="120" spans="1:6">
      <c r="A120" s="4" t="s">
        <v>613</v>
      </c>
      <c r="B120" s="5" t="n">
        <v>388000</v>
      </c>
      <c r="D120" s="5" t="n">
        <v>1175000</v>
      </c>
      <c r="F120" s="5" t="n">
        <v>1215000</v>
      </c>
    </row>
    <row r="121" spans="1:6">
      <c r="A121" s="4" t="s">
        <v>484</v>
      </c>
    </row>
    <row r="122" spans="1:6">
      <c r="A122" s="3" t="s">
        <v>598</v>
      </c>
    </row>
    <row r="123" spans="1:6">
      <c r="A123" s="4" t="s">
        <v>599</v>
      </c>
      <c r="B123" s="5" t="n">
        <v>97000</v>
      </c>
      <c r="D123" s="5" t="n">
        <v>97000</v>
      </c>
      <c r="F123" s="5" t="n">
        <v>5508000</v>
      </c>
    </row>
    <row r="124" spans="1:6">
      <c r="A124" s="4" t="s">
        <v>600</v>
      </c>
      <c r="B124" s="5" t="n">
        <v>36822000</v>
      </c>
      <c r="D124" s="5" t="n">
        <v>36822000</v>
      </c>
      <c r="F124" s="5" t="n">
        <v>53708000</v>
      </c>
    </row>
    <row r="125" spans="1:6">
      <c r="A125" s="4" t="s">
        <v>601</v>
      </c>
      <c r="B125" s="5" t="n">
        <v>36919000</v>
      </c>
      <c r="D125" s="5" t="n">
        <v>36919000</v>
      </c>
      <c r="F125" s="5" t="n">
        <v>59216000</v>
      </c>
    </row>
    <row r="126" spans="1:6">
      <c r="A126" s="4" t="s">
        <v>602</v>
      </c>
      <c r="B126" s="5" t="n">
        <v>744000</v>
      </c>
      <c r="D126" s="5" t="n">
        <v>744000</v>
      </c>
      <c r="F126" s="5" t="n">
        <v>7377000</v>
      </c>
    </row>
    <row r="127" spans="1:6">
      <c r="A127" s="4" t="s">
        <v>603</v>
      </c>
      <c r="B127" s="5" t="n">
        <v>36855000</v>
      </c>
      <c r="D127" s="5" t="n">
        <v>36855000</v>
      </c>
      <c r="F127" s="5" t="n">
        <v>53942000</v>
      </c>
    </row>
    <row r="128" spans="1:6">
      <c r="A128" s="4" t="s">
        <v>604</v>
      </c>
      <c r="B128" s="5" t="n">
        <v>37599000</v>
      </c>
      <c r="D128" s="5" t="n">
        <v>37599000</v>
      </c>
      <c r="F128" s="5" t="n">
        <v>61319000</v>
      </c>
    </row>
    <row r="129" spans="1:6">
      <c r="A129" s="4" t="s">
        <v>605</v>
      </c>
      <c r="B129" s="5" t="n">
        <v>0</v>
      </c>
      <c r="D129" s="5" t="n">
        <v>0</v>
      </c>
      <c r="F129" s="5" t="n">
        <v>0</v>
      </c>
    </row>
    <row r="130" spans="1:6">
      <c r="A130" s="4" t="s">
        <v>606</v>
      </c>
      <c r="B130" s="5" t="n">
        <v>1630000</v>
      </c>
      <c r="D130" s="5" t="n">
        <v>1630000</v>
      </c>
      <c r="F130" s="5" t="n">
        <v>2697000</v>
      </c>
    </row>
    <row r="131" spans="1:6">
      <c r="A131" s="4" t="s">
        <v>607</v>
      </c>
      <c r="B131" s="5" t="n">
        <v>1630000</v>
      </c>
      <c r="D131" s="5" t="n">
        <v>1630000</v>
      </c>
      <c r="F131" s="5" t="n">
        <v>2697000</v>
      </c>
    </row>
    <row r="132" spans="1:6">
      <c r="A132" s="4" t="s">
        <v>608</v>
      </c>
      <c r="B132" s="5" t="n">
        <v>7164000</v>
      </c>
      <c r="D132" s="5" t="n">
        <v>8875000</v>
      </c>
      <c r="F132" s="5" t="n">
        <v>8394000</v>
      </c>
    </row>
    <row r="133" spans="1:6">
      <c r="A133" s="4" t="s">
        <v>609</v>
      </c>
      <c r="B133" s="5" t="n">
        <v>37004000</v>
      </c>
      <c r="D133" s="5" t="n">
        <v>41627000</v>
      </c>
      <c r="F133" s="5" t="n">
        <v>52300000</v>
      </c>
    </row>
    <row r="134" spans="1:6">
      <c r="A134" s="4" t="s">
        <v>610</v>
      </c>
      <c r="B134" s="5" t="n">
        <v>44168000</v>
      </c>
      <c r="D134" s="5" t="n">
        <v>50502000</v>
      </c>
      <c r="F134" s="5" t="n">
        <v>60694000</v>
      </c>
    </row>
    <row r="135" spans="1:6">
      <c r="A135" s="4" t="s">
        <v>611</v>
      </c>
      <c r="B135" s="5" t="n">
        <v>0</v>
      </c>
      <c r="D135" s="5" t="n">
        <v>0</v>
      </c>
      <c r="F135" s="5" t="n">
        <v>0</v>
      </c>
    </row>
    <row r="136" spans="1:6">
      <c r="A136" s="4" t="s">
        <v>612</v>
      </c>
      <c r="B136" s="5" t="n">
        <v>328000</v>
      </c>
      <c r="D136" s="5" t="n">
        <v>1002000</v>
      </c>
      <c r="F136" s="5" t="n">
        <v>1946000</v>
      </c>
    </row>
    <row r="137" spans="1:6">
      <c r="A137" s="4" t="s">
        <v>613</v>
      </c>
      <c r="B137" s="5" t="n">
        <v>328000</v>
      </c>
      <c r="D137" s="5" t="n">
        <v>1002000</v>
      </c>
      <c r="F137" s="5" t="n">
        <v>1946000</v>
      </c>
    </row>
    <row r="138" spans="1:6">
      <c r="A138" s="4" t="s">
        <v>485</v>
      </c>
    </row>
    <row r="139" spans="1:6">
      <c r="A139" s="3" t="s">
        <v>598</v>
      </c>
    </row>
    <row r="140" spans="1:6">
      <c r="A140" s="4" t="s">
        <v>599</v>
      </c>
      <c r="B140" s="5" t="n">
        <v>1072000</v>
      </c>
      <c r="D140" s="5" t="n">
        <v>1072000</v>
      </c>
      <c r="F140" s="5" t="n">
        <v>1795000</v>
      </c>
    </row>
    <row r="141" spans="1:6">
      <c r="A141" s="4" t="s">
        <v>600</v>
      </c>
      <c r="B141" s="5" t="n">
        <v>29060000</v>
      </c>
      <c r="D141" s="5" t="n">
        <v>29060000</v>
      </c>
      <c r="F141" s="5" t="n">
        <v>35731000</v>
      </c>
    </row>
    <row r="142" spans="1:6">
      <c r="A142" s="4" t="s">
        <v>601</v>
      </c>
      <c r="B142" s="5" t="n">
        <v>30132000</v>
      </c>
      <c r="D142" s="5" t="n">
        <v>30132000</v>
      </c>
      <c r="F142" s="5" t="n">
        <v>37526000</v>
      </c>
    </row>
    <row r="143" spans="1:6">
      <c r="A143" s="4" t="s">
        <v>602</v>
      </c>
      <c r="B143" s="5" t="n">
        <v>1072000</v>
      </c>
      <c r="D143" s="5" t="n">
        <v>1072000</v>
      </c>
      <c r="F143" s="5" t="n">
        <v>1865000</v>
      </c>
    </row>
    <row r="144" spans="1:6">
      <c r="A144" s="4" t="s">
        <v>603</v>
      </c>
      <c r="B144" s="5" t="n">
        <v>29060000</v>
      </c>
      <c r="D144" s="5" t="n">
        <v>29060000</v>
      </c>
      <c r="F144" s="5" t="n">
        <v>35731000</v>
      </c>
    </row>
    <row r="145" spans="1:6">
      <c r="A145" s="4" t="s">
        <v>604</v>
      </c>
      <c r="B145" s="5" t="n">
        <v>30132000</v>
      </c>
      <c r="D145" s="5" t="n">
        <v>30132000</v>
      </c>
      <c r="F145" s="5" t="n">
        <v>37596000</v>
      </c>
    </row>
    <row r="146" spans="1:6">
      <c r="A146" s="4" t="s">
        <v>605</v>
      </c>
      <c r="B146" s="5" t="n">
        <v>0</v>
      </c>
      <c r="D146" s="5" t="n">
        <v>0</v>
      </c>
      <c r="F146" s="5" t="n">
        <v>0</v>
      </c>
    </row>
    <row r="147" spans="1:6">
      <c r="A147" s="4" t="s">
        <v>606</v>
      </c>
      <c r="B147" s="5" t="n">
        <v>783000</v>
      </c>
      <c r="D147" s="5" t="n">
        <v>783000</v>
      </c>
      <c r="F147" s="5" t="n">
        <v>1811000</v>
      </c>
    </row>
    <row r="148" spans="1:6">
      <c r="A148" s="4" t="s">
        <v>607</v>
      </c>
      <c r="B148" s="5" t="n">
        <v>783000</v>
      </c>
      <c r="D148" s="5" t="n">
        <v>783000</v>
      </c>
      <c r="F148" s="5" t="n">
        <v>1811000</v>
      </c>
    </row>
    <row r="149" spans="1:6">
      <c r="A149" s="4" t="s">
        <v>608</v>
      </c>
      <c r="B149" s="5" t="n">
        <v>1565000</v>
      </c>
      <c r="D149" s="5" t="n">
        <v>1724000</v>
      </c>
      <c r="F149" s="5" t="n">
        <v>1915000</v>
      </c>
    </row>
    <row r="150" spans="1:6">
      <c r="A150" s="4" t="s">
        <v>609</v>
      </c>
      <c r="B150" s="5" t="n">
        <v>29127000</v>
      </c>
      <c r="D150" s="5" t="n">
        <v>31584000</v>
      </c>
      <c r="F150" s="5" t="n">
        <v>35723000</v>
      </c>
    </row>
    <row r="151" spans="1:6">
      <c r="A151" s="4" t="s">
        <v>610</v>
      </c>
      <c r="B151" s="5" t="n">
        <v>30692000</v>
      </c>
      <c r="D151" s="5" t="n">
        <v>33308000</v>
      </c>
      <c r="F151" s="5" t="n">
        <v>37638000</v>
      </c>
    </row>
    <row r="152" spans="1:6">
      <c r="A152" s="4" t="s">
        <v>611</v>
      </c>
      <c r="B152" s="5" t="n">
        <v>0</v>
      </c>
      <c r="D152" s="5" t="n">
        <v>0</v>
      </c>
      <c r="F152" s="5" t="n">
        <v>0</v>
      </c>
    </row>
    <row r="153" spans="1:6">
      <c r="A153" s="4" t="s">
        <v>612</v>
      </c>
      <c r="B153" s="5" t="n">
        <v>363000</v>
      </c>
      <c r="D153" s="5" t="n">
        <v>1143000</v>
      </c>
      <c r="F153" s="5" t="n">
        <v>1749000</v>
      </c>
    </row>
    <row r="154" spans="1:6">
      <c r="A154" s="4" t="s">
        <v>613</v>
      </c>
      <c r="B154" s="5" t="n">
        <v>363000</v>
      </c>
      <c r="D154" s="5" t="n">
        <v>1143000</v>
      </c>
      <c r="F154" s="5" t="n">
        <v>1749000</v>
      </c>
    </row>
    <row r="155" spans="1:6">
      <c r="A155" s="4" t="s">
        <v>486</v>
      </c>
    </row>
    <row r="156" spans="1:6">
      <c r="A156" s="3" t="s">
        <v>598</v>
      </c>
    </row>
    <row r="157" spans="1:6">
      <c r="A157" s="4" t="s">
        <v>599</v>
      </c>
      <c r="B157" s="5" t="n">
        <v>1072000</v>
      </c>
      <c r="D157" s="5" t="n">
        <v>1072000</v>
      </c>
      <c r="F157" s="5" t="n">
        <v>1051000</v>
      </c>
    </row>
    <row r="158" spans="1:6">
      <c r="A158" s="4" t="s">
        <v>600</v>
      </c>
      <c r="B158" s="5" t="n">
        <v>5995000</v>
      </c>
      <c r="D158" s="5" t="n">
        <v>5995000</v>
      </c>
      <c r="F158" s="5" t="n">
        <v>9638000</v>
      </c>
    </row>
    <row r="159" spans="1:6">
      <c r="A159" s="4" t="s">
        <v>601</v>
      </c>
      <c r="B159" s="5" t="n">
        <v>7067000</v>
      </c>
      <c r="D159" s="5" t="n">
        <v>7067000</v>
      </c>
      <c r="F159" s="5" t="n">
        <v>10689000</v>
      </c>
    </row>
    <row r="160" spans="1:6">
      <c r="A160" s="4" t="s">
        <v>602</v>
      </c>
      <c r="B160" s="5" t="n">
        <v>1072000</v>
      </c>
      <c r="D160" s="5" t="n">
        <v>1072000</v>
      </c>
      <c r="F160" s="5" t="n">
        <v>1051000</v>
      </c>
    </row>
    <row r="161" spans="1:6">
      <c r="A161" s="4" t="s">
        <v>603</v>
      </c>
      <c r="B161" s="5" t="n">
        <v>5995000</v>
      </c>
      <c r="D161" s="5" t="n">
        <v>5995000</v>
      </c>
      <c r="F161" s="5" t="n">
        <v>9638000</v>
      </c>
    </row>
    <row r="162" spans="1:6">
      <c r="A162" s="4" t="s">
        <v>604</v>
      </c>
      <c r="B162" s="5" t="n">
        <v>7067000</v>
      </c>
      <c r="D162" s="5" t="n">
        <v>7067000</v>
      </c>
      <c r="F162" s="5" t="n">
        <v>10689000</v>
      </c>
    </row>
    <row r="163" spans="1:6">
      <c r="A163" s="4" t="s">
        <v>605</v>
      </c>
      <c r="B163" s="5" t="n">
        <v>0</v>
      </c>
      <c r="D163" s="5" t="n">
        <v>0</v>
      </c>
      <c r="F163" s="5" t="n">
        <v>0</v>
      </c>
    </row>
    <row r="164" spans="1:6">
      <c r="A164" s="4" t="s">
        <v>606</v>
      </c>
      <c r="B164" s="5" t="n">
        <v>119000</v>
      </c>
      <c r="D164" s="5" t="n">
        <v>119000</v>
      </c>
      <c r="F164" s="5" t="n">
        <v>971000</v>
      </c>
    </row>
    <row r="165" spans="1:6">
      <c r="A165" s="4" t="s">
        <v>607</v>
      </c>
      <c r="B165" s="5" t="n">
        <v>119000</v>
      </c>
      <c r="D165" s="5" t="n">
        <v>119000</v>
      </c>
      <c r="F165" s="5" t="n">
        <v>971000</v>
      </c>
    </row>
    <row r="166" spans="1:6">
      <c r="A166" s="4" t="s">
        <v>608</v>
      </c>
      <c r="B166" s="5" t="n">
        <v>1069000</v>
      </c>
      <c r="D166" s="5" t="n">
        <v>1063000</v>
      </c>
      <c r="F166" s="5" t="n">
        <v>1045000</v>
      </c>
    </row>
    <row r="167" spans="1:6">
      <c r="A167" s="4" t="s">
        <v>609</v>
      </c>
      <c r="B167" s="5" t="n">
        <v>6534000</v>
      </c>
      <c r="D167" s="5" t="n">
        <v>7807000</v>
      </c>
      <c r="F167" s="5" t="n">
        <v>9668000</v>
      </c>
    </row>
    <row r="168" spans="1:6">
      <c r="A168" s="4" t="s">
        <v>610</v>
      </c>
      <c r="B168" s="5" t="n">
        <v>7603000</v>
      </c>
      <c r="D168" s="5" t="n">
        <v>8870000</v>
      </c>
      <c r="F168" s="5" t="n">
        <v>10713000</v>
      </c>
    </row>
    <row r="169" spans="1:6">
      <c r="A169" s="4" t="s">
        <v>611</v>
      </c>
      <c r="B169" s="5" t="n">
        <v>0</v>
      </c>
      <c r="D169" s="5" t="n">
        <v>0</v>
      </c>
      <c r="F169" s="5" t="n">
        <v>0</v>
      </c>
    </row>
    <row r="170" spans="1:6">
      <c r="A170" s="4" t="s">
        <v>612</v>
      </c>
      <c r="B170" s="5" t="n">
        <v>82000</v>
      </c>
      <c r="D170" s="5" t="n">
        <v>265000</v>
      </c>
      <c r="F170" s="5" t="n">
        <v>432000</v>
      </c>
    </row>
    <row r="171" spans="1:6">
      <c r="A171" s="4" t="s">
        <v>613</v>
      </c>
      <c r="B171" s="5" t="n">
        <v>82000</v>
      </c>
      <c r="D171" s="5" t="n">
        <v>265000</v>
      </c>
      <c r="F171" s="5" t="n">
        <v>432000</v>
      </c>
    </row>
    <row r="172" spans="1:6">
      <c r="A172" s="4" t="s">
        <v>487</v>
      </c>
    </row>
    <row r="173" spans="1:6">
      <c r="A173" s="3" t="s">
        <v>598</v>
      </c>
    </row>
    <row r="174" spans="1:6">
      <c r="A174" s="4" t="s">
        <v>599</v>
      </c>
      <c r="B174" s="5" t="n">
        <v>0</v>
      </c>
      <c r="D174" s="5" t="n">
        <v>0</v>
      </c>
      <c r="F174" s="5" t="n">
        <v>744000</v>
      </c>
    </row>
    <row r="175" spans="1:6">
      <c r="A175" s="4" t="s">
        <v>600</v>
      </c>
      <c r="B175" s="5" t="n">
        <v>18336000</v>
      </c>
      <c r="D175" s="5" t="n">
        <v>18336000</v>
      </c>
      <c r="F175" s="5" t="n">
        <v>20953000</v>
      </c>
    </row>
    <row r="176" spans="1:6">
      <c r="A176" s="4" t="s">
        <v>601</v>
      </c>
      <c r="B176" s="5" t="n">
        <v>18336000</v>
      </c>
      <c r="D176" s="5" t="n">
        <v>18336000</v>
      </c>
      <c r="F176" s="5" t="n">
        <v>21697000</v>
      </c>
    </row>
    <row r="177" spans="1:6">
      <c r="A177" s="4" t="s">
        <v>602</v>
      </c>
      <c r="B177" s="5" t="n">
        <v>0</v>
      </c>
      <c r="D177" s="5" t="n">
        <v>0</v>
      </c>
      <c r="F177" s="5" t="n">
        <v>814000</v>
      </c>
    </row>
    <row r="178" spans="1:6">
      <c r="A178" s="4" t="s">
        <v>603</v>
      </c>
      <c r="B178" s="5" t="n">
        <v>18336000</v>
      </c>
      <c r="D178" s="5" t="n">
        <v>18336000</v>
      </c>
      <c r="F178" s="5" t="n">
        <v>20953000</v>
      </c>
    </row>
    <row r="179" spans="1:6">
      <c r="A179" s="4" t="s">
        <v>604</v>
      </c>
      <c r="B179" s="5" t="n">
        <v>18336000</v>
      </c>
      <c r="D179" s="5" t="n">
        <v>18336000</v>
      </c>
      <c r="F179" s="5" t="n">
        <v>21767000</v>
      </c>
    </row>
    <row r="180" spans="1:6">
      <c r="A180" s="4" t="s">
        <v>605</v>
      </c>
      <c r="B180" s="5" t="n">
        <v>0</v>
      </c>
      <c r="D180" s="5" t="n">
        <v>0</v>
      </c>
      <c r="F180" s="5" t="n">
        <v>0</v>
      </c>
    </row>
    <row r="181" spans="1:6">
      <c r="A181" s="4" t="s">
        <v>606</v>
      </c>
      <c r="B181" s="5" t="n">
        <v>382000</v>
      </c>
      <c r="D181" s="5" t="n">
        <v>382000</v>
      </c>
      <c r="F181" s="5" t="n">
        <v>673000</v>
      </c>
    </row>
    <row r="182" spans="1:6">
      <c r="A182" s="4" t="s">
        <v>607</v>
      </c>
      <c r="B182" s="5" t="n">
        <v>382000</v>
      </c>
      <c r="D182" s="5" t="n">
        <v>382000</v>
      </c>
      <c r="F182" s="5" t="n">
        <v>673000</v>
      </c>
    </row>
    <row r="183" spans="1:6">
      <c r="A183" s="4" t="s">
        <v>608</v>
      </c>
      <c r="B183" s="5" t="n">
        <v>496000</v>
      </c>
      <c r="D183" s="5" t="n">
        <v>661000</v>
      </c>
      <c r="F183" s="5" t="n">
        <v>870000</v>
      </c>
    </row>
    <row r="184" spans="1:6">
      <c r="A184" s="4" t="s">
        <v>609</v>
      </c>
      <c r="B184" s="5" t="n">
        <v>18369000</v>
      </c>
      <c r="D184" s="5" t="n">
        <v>19270000</v>
      </c>
      <c r="F184" s="5" t="n">
        <v>20993000</v>
      </c>
    </row>
    <row r="185" spans="1:6">
      <c r="A185" s="4" t="s">
        <v>610</v>
      </c>
      <c r="B185" s="5" t="n">
        <v>18865000</v>
      </c>
      <c r="D185" s="5" t="n">
        <v>19931000</v>
      </c>
      <c r="F185" s="5" t="n">
        <v>21863000</v>
      </c>
    </row>
    <row r="186" spans="1:6">
      <c r="A186" s="4" t="s">
        <v>611</v>
      </c>
      <c r="B186" s="5" t="n">
        <v>0</v>
      </c>
      <c r="D186" s="5" t="n">
        <v>0</v>
      </c>
      <c r="F186" s="5" t="n">
        <v>0</v>
      </c>
    </row>
    <row r="187" spans="1:6">
      <c r="A187" s="4" t="s">
        <v>612</v>
      </c>
      <c r="B187" s="5" t="n">
        <v>222000</v>
      </c>
      <c r="D187" s="5" t="n">
        <v>687000</v>
      </c>
      <c r="F187" s="5" t="n">
        <v>1014000</v>
      </c>
    </row>
    <row r="188" spans="1:6">
      <c r="A188" s="4" t="s">
        <v>613</v>
      </c>
      <c r="B188" s="5" t="n">
        <v>222000</v>
      </c>
      <c r="D188" s="5" t="n">
        <v>687000</v>
      </c>
      <c r="F188" s="5" t="n">
        <v>1014000</v>
      </c>
    </row>
    <row r="189" spans="1:6">
      <c r="A189" s="4" t="s">
        <v>488</v>
      </c>
    </row>
    <row r="190" spans="1:6">
      <c r="A190" s="3" t="s">
        <v>598</v>
      </c>
    </row>
    <row r="191" spans="1:6">
      <c r="A191" s="4" t="s">
        <v>599</v>
      </c>
      <c r="B191" s="5" t="n">
        <v>0</v>
      </c>
      <c r="D191" s="5" t="n">
        <v>0</v>
      </c>
      <c r="F191" s="5" t="n">
        <v>0</v>
      </c>
    </row>
    <row r="192" spans="1:6">
      <c r="A192" s="4" t="s">
        <v>600</v>
      </c>
      <c r="B192" s="5" t="n">
        <v>0</v>
      </c>
      <c r="D192" s="5" t="n">
        <v>0</v>
      </c>
      <c r="F192" s="5" t="n">
        <v>0</v>
      </c>
    </row>
    <row r="193" spans="1:6">
      <c r="A193" s="4" t="s">
        <v>601</v>
      </c>
      <c r="B193" s="5" t="n">
        <v>0</v>
      </c>
      <c r="D193" s="5" t="n">
        <v>0</v>
      </c>
      <c r="F193" s="5" t="n">
        <v>0</v>
      </c>
    </row>
    <row r="194" spans="1:6">
      <c r="A194" s="4" t="s">
        <v>602</v>
      </c>
      <c r="B194" s="5" t="n">
        <v>0</v>
      </c>
      <c r="D194" s="5" t="n">
        <v>0</v>
      </c>
      <c r="F194" s="5" t="n">
        <v>0</v>
      </c>
    </row>
    <row r="195" spans="1:6">
      <c r="A195" s="4" t="s">
        <v>603</v>
      </c>
      <c r="B195" s="5" t="n">
        <v>0</v>
      </c>
      <c r="D195" s="5" t="n">
        <v>0</v>
      </c>
      <c r="F195" s="5" t="n">
        <v>0</v>
      </c>
    </row>
    <row r="196" spans="1:6">
      <c r="A196" s="4" t="s">
        <v>604</v>
      </c>
      <c r="B196" s="5" t="n">
        <v>0</v>
      </c>
      <c r="D196" s="5" t="n">
        <v>0</v>
      </c>
      <c r="F196" s="5" t="n">
        <v>0</v>
      </c>
    </row>
    <row r="197" spans="1:6">
      <c r="A197" s="4" t="s">
        <v>605</v>
      </c>
      <c r="B197" s="5" t="n">
        <v>0</v>
      </c>
      <c r="D197" s="5" t="n">
        <v>0</v>
      </c>
      <c r="F197" s="5" t="n">
        <v>0</v>
      </c>
    </row>
    <row r="198" spans="1:6">
      <c r="A198" s="4" t="s">
        <v>606</v>
      </c>
      <c r="B198" s="5" t="n">
        <v>0</v>
      </c>
      <c r="D198" s="5" t="n">
        <v>0</v>
      </c>
      <c r="F198" s="5" t="n">
        <v>0</v>
      </c>
    </row>
    <row r="199" spans="1:6">
      <c r="A199" s="4" t="s">
        <v>607</v>
      </c>
      <c r="B199" s="5" t="n">
        <v>0</v>
      </c>
      <c r="D199" s="5" t="n">
        <v>0</v>
      </c>
      <c r="F199" s="5" t="n">
        <v>0</v>
      </c>
    </row>
    <row r="200" spans="1:6">
      <c r="A200" s="4" t="s">
        <v>608</v>
      </c>
      <c r="B200" s="5" t="n">
        <v>0</v>
      </c>
      <c r="D200" s="5" t="n">
        <v>0</v>
      </c>
      <c r="F200" s="5" t="n">
        <v>0</v>
      </c>
    </row>
    <row r="201" spans="1:6">
      <c r="A201" s="4" t="s">
        <v>609</v>
      </c>
      <c r="B201" s="5" t="n">
        <v>0</v>
      </c>
      <c r="D201" s="5" t="n">
        <v>0</v>
      </c>
      <c r="F201" s="5" t="n">
        <v>0</v>
      </c>
    </row>
    <row r="202" spans="1:6">
      <c r="A202" s="4" t="s">
        <v>610</v>
      </c>
      <c r="B202" s="5" t="n">
        <v>0</v>
      </c>
      <c r="D202" s="5" t="n">
        <v>0</v>
      </c>
      <c r="F202" s="5" t="n">
        <v>0</v>
      </c>
    </row>
    <row r="203" spans="1:6">
      <c r="A203" s="4" t="s">
        <v>611</v>
      </c>
      <c r="B203" s="5" t="n">
        <v>0</v>
      </c>
      <c r="D203" s="5" t="n">
        <v>0</v>
      </c>
      <c r="F203" s="5" t="n">
        <v>0</v>
      </c>
    </row>
    <row r="204" spans="1:6">
      <c r="A204" s="4" t="s">
        <v>612</v>
      </c>
      <c r="B204" s="5" t="n">
        <v>0</v>
      </c>
      <c r="D204" s="5" t="n">
        <v>0</v>
      </c>
      <c r="F204" s="5" t="n">
        <v>0</v>
      </c>
    </row>
    <row r="205" spans="1:6">
      <c r="A205" s="4" t="s">
        <v>613</v>
      </c>
      <c r="B205" s="5" t="n">
        <v>0</v>
      </c>
      <c r="D205" s="5" t="n">
        <v>0</v>
      </c>
      <c r="F205" s="5" t="n">
        <v>0</v>
      </c>
    </row>
    <row r="206" spans="1:6">
      <c r="A206" s="4" t="s">
        <v>489</v>
      </c>
    </row>
    <row r="207" spans="1:6">
      <c r="A207" s="3" t="s">
        <v>598</v>
      </c>
    </row>
    <row r="208" spans="1:6">
      <c r="A208" s="4" t="s">
        <v>599</v>
      </c>
      <c r="B208" s="5" t="n">
        <v>0</v>
      </c>
      <c r="D208" s="5" t="n">
        <v>0</v>
      </c>
      <c r="F208" s="5" t="n">
        <v>0</v>
      </c>
    </row>
    <row r="209" spans="1:6">
      <c r="A209" s="4" t="s">
        <v>600</v>
      </c>
      <c r="B209" s="5" t="n">
        <v>4729000</v>
      </c>
      <c r="D209" s="5" t="n">
        <v>4729000</v>
      </c>
      <c r="F209" s="5" t="n">
        <v>5140000</v>
      </c>
    </row>
    <row r="210" spans="1:6">
      <c r="A210" s="4" t="s">
        <v>601</v>
      </c>
      <c r="B210" s="5" t="n">
        <v>4729000</v>
      </c>
      <c r="D210" s="5" t="n">
        <v>4729000</v>
      </c>
      <c r="F210" s="5" t="n">
        <v>5140000</v>
      </c>
    </row>
    <row r="211" spans="1:6">
      <c r="A211" s="4" t="s">
        <v>602</v>
      </c>
      <c r="B211" s="5" t="n">
        <v>0</v>
      </c>
      <c r="D211" s="5" t="n">
        <v>0</v>
      </c>
      <c r="F211" s="5" t="n">
        <v>0</v>
      </c>
    </row>
    <row r="212" spans="1:6">
      <c r="A212" s="4" t="s">
        <v>603</v>
      </c>
      <c r="B212" s="5" t="n">
        <v>4729000</v>
      </c>
      <c r="D212" s="5" t="n">
        <v>4729000</v>
      </c>
      <c r="F212" s="5" t="n">
        <v>5140000</v>
      </c>
    </row>
    <row r="213" spans="1:6">
      <c r="A213" s="4" t="s">
        <v>604</v>
      </c>
      <c r="B213" s="5" t="n">
        <v>4729000</v>
      </c>
      <c r="D213" s="5" t="n">
        <v>4729000</v>
      </c>
      <c r="F213" s="5" t="n">
        <v>5140000</v>
      </c>
    </row>
    <row r="214" spans="1:6">
      <c r="A214" s="4" t="s">
        <v>605</v>
      </c>
      <c r="B214" s="5" t="n">
        <v>0</v>
      </c>
      <c r="D214" s="5" t="n">
        <v>0</v>
      </c>
      <c r="F214" s="5" t="n">
        <v>0</v>
      </c>
    </row>
    <row r="215" spans="1:6">
      <c r="A215" s="4" t="s">
        <v>606</v>
      </c>
      <c r="B215" s="5" t="n">
        <v>282000</v>
      </c>
      <c r="D215" s="5" t="n">
        <v>282000</v>
      </c>
      <c r="F215" s="5" t="n">
        <v>167000</v>
      </c>
    </row>
    <row r="216" spans="1:6">
      <c r="A216" s="4" t="s">
        <v>607</v>
      </c>
      <c r="B216" s="5" t="n">
        <v>282000</v>
      </c>
      <c r="D216" s="5" t="n">
        <v>282000</v>
      </c>
      <c r="F216" s="5" t="n">
        <v>167000</v>
      </c>
    </row>
    <row r="217" spans="1:6">
      <c r="A217" s="4" t="s">
        <v>608</v>
      </c>
      <c r="B217" s="5" t="n">
        <v>0</v>
      </c>
      <c r="D217" s="5" t="n">
        <v>0</v>
      </c>
      <c r="F217" s="5" t="n">
        <v>0</v>
      </c>
    </row>
    <row r="218" spans="1:6">
      <c r="A218" s="4" t="s">
        <v>609</v>
      </c>
      <c r="B218" s="5" t="n">
        <v>4224000</v>
      </c>
      <c r="D218" s="5" t="n">
        <v>4507000</v>
      </c>
      <c r="F218" s="5" t="n">
        <v>5062000</v>
      </c>
    </row>
    <row r="219" spans="1:6">
      <c r="A219" s="4" t="s">
        <v>610</v>
      </c>
      <c r="B219" s="5" t="n">
        <v>4224000</v>
      </c>
      <c r="D219" s="5" t="n">
        <v>4507000</v>
      </c>
      <c r="F219" s="5" t="n">
        <v>5062000</v>
      </c>
    </row>
    <row r="220" spans="1:6">
      <c r="A220" s="4" t="s">
        <v>611</v>
      </c>
      <c r="B220" s="5" t="n">
        <v>0</v>
      </c>
      <c r="D220" s="5" t="n">
        <v>0</v>
      </c>
      <c r="F220" s="5" t="n">
        <v>0</v>
      </c>
    </row>
    <row r="221" spans="1:6">
      <c r="A221" s="4" t="s">
        <v>612</v>
      </c>
      <c r="B221" s="5" t="n">
        <v>59000</v>
      </c>
      <c r="D221" s="5" t="n">
        <v>191000</v>
      </c>
      <c r="F221" s="5" t="n">
        <v>303000</v>
      </c>
    </row>
    <row r="222" spans="1:6">
      <c r="A222" s="4" t="s">
        <v>613</v>
      </c>
      <c r="B222" s="7" t="n">
        <v>59000</v>
      </c>
      <c r="D222" s="7" t="n">
        <v>191000</v>
      </c>
      <c r="F222" s="7" t="n">
        <v>30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2</v>
      </c>
      <c r="D1" s="2" t="s">
        <v>1</v>
      </c>
    </row>
    <row r="2" spans="1:5">
      <c r="B2" s="2" t="s">
        <v>2</v>
      </c>
      <c r="C2" s="2" t="s">
        <v>73</v>
      </c>
      <c r="D2" s="2" t="s">
        <v>2</v>
      </c>
      <c r="E2" s="2" t="s">
        <v>73</v>
      </c>
    </row>
    <row r="3" spans="1:5">
      <c r="A3" s="3" t="s">
        <v>125</v>
      </c>
    </row>
    <row r="4" spans="1:5">
      <c r="A4" s="4" t="s">
        <v>126</v>
      </c>
      <c r="B4" s="7" t="n">
        <v>152675</v>
      </c>
      <c r="C4" s="7" t="n">
        <v>102620</v>
      </c>
      <c r="D4" s="7" t="n">
        <v>376171</v>
      </c>
      <c r="E4" s="7" t="n">
        <v>280381</v>
      </c>
    </row>
    <row r="5" spans="1:5">
      <c r="A5" s="4" t="s">
        <v>127</v>
      </c>
      <c r="B5" s="5" t="n">
        <v>-54668</v>
      </c>
      <c r="C5" s="5" t="n">
        <v>-37375</v>
      </c>
      <c r="D5" s="5" t="n">
        <v>-130303</v>
      </c>
      <c r="E5" s="5" t="n">
        <v>-102148</v>
      </c>
    </row>
    <row r="6" spans="1:5">
      <c r="A6" s="4" t="s">
        <v>117</v>
      </c>
      <c r="B6" s="5" t="n">
        <v>98007</v>
      </c>
      <c r="C6" s="5" t="n">
        <v>65245</v>
      </c>
      <c r="D6" s="5" t="n">
        <v>245868</v>
      </c>
      <c r="E6" s="5" t="n">
        <v>178233</v>
      </c>
    </row>
    <row r="7" spans="1:5">
      <c r="A7" s="4" t="s">
        <v>128</v>
      </c>
      <c r="B7" s="5" t="n">
        <v>0</v>
      </c>
      <c r="C7" s="5" t="n">
        <v>65</v>
      </c>
      <c r="D7" s="5" t="n">
        <v>130</v>
      </c>
      <c r="E7" s="5" t="n">
        <v>402</v>
      </c>
    </row>
    <row r="8" spans="1:5">
      <c r="A8" s="4" t="s">
        <v>129</v>
      </c>
      <c r="B8" s="5" t="n">
        <v>0</v>
      </c>
      <c r="C8" s="5" t="n">
        <v>-25</v>
      </c>
      <c r="D8" s="5" t="n">
        <v>-50</v>
      </c>
      <c r="E8" s="5" t="n">
        <v>-155</v>
      </c>
    </row>
    <row r="9" spans="1:5">
      <c r="A9" s="4" t="s">
        <v>130</v>
      </c>
      <c r="B9" s="5" t="n">
        <v>0</v>
      </c>
      <c r="C9" s="5" t="n">
        <v>40</v>
      </c>
      <c r="D9" s="5" t="n">
        <v>80</v>
      </c>
      <c r="E9" s="5" t="n">
        <v>247</v>
      </c>
    </row>
    <row r="10" spans="1:5">
      <c r="A10" s="3" t="s">
        <v>131</v>
      </c>
    </row>
    <row r="11" spans="1:5">
      <c r="A11" s="4" t="s">
        <v>132</v>
      </c>
      <c r="B11" s="5" t="n">
        <v>7956</v>
      </c>
      <c r="C11" s="5" t="n">
        <v>-59</v>
      </c>
      <c r="D11" s="5" t="n">
        <v>289</v>
      </c>
      <c r="E11" s="5" t="n">
        <v>-126</v>
      </c>
    </row>
    <row r="12" spans="1:5">
      <c r="A12" s="4" t="s">
        <v>133</v>
      </c>
      <c r="B12" s="5" t="n">
        <v>5465</v>
      </c>
      <c r="C12" s="5" t="n">
        <v>-9567</v>
      </c>
      <c r="D12" s="5" t="n">
        <v>25715</v>
      </c>
      <c r="E12" s="5" t="n">
        <v>56648</v>
      </c>
    </row>
    <row r="13" spans="1:5">
      <c r="A13" s="4" t="s">
        <v>134</v>
      </c>
      <c r="B13" s="5" t="n">
        <v>13421</v>
      </c>
      <c r="C13" s="5" t="n">
        <v>-9626</v>
      </c>
      <c r="D13" s="5" t="n">
        <v>26004</v>
      </c>
      <c r="E13" s="5" t="n">
        <v>56522</v>
      </c>
    </row>
    <row r="14" spans="1:5">
      <c r="A14" s="3" t="s">
        <v>135</v>
      </c>
    </row>
    <row r="15" spans="1:5">
      <c r="A15" s="4" t="s">
        <v>136</v>
      </c>
      <c r="B15" s="5" t="n">
        <v>-3063</v>
      </c>
      <c r="C15" s="5" t="n">
        <v>23</v>
      </c>
      <c r="D15" s="5" t="n">
        <v>-111</v>
      </c>
      <c r="E15" s="5" t="n">
        <v>49</v>
      </c>
    </row>
    <row r="16" spans="1:5">
      <c r="A16" s="4" t="s">
        <v>137</v>
      </c>
      <c r="B16" s="5" t="n">
        <v>-2106</v>
      </c>
      <c r="C16" s="5" t="n">
        <v>3672</v>
      </c>
      <c r="D16" s="5" t="n">
        <v>-9903</v>
      </c>
      <c r="E16" s="5" t="n">
        <v>-21821</v>
      </c>
    </row>
    <row r="17" spans="1:5">
      <c r="A17" s="4" t="s">
        <v>138</v>
      </c>
      <c r="B17" s="5" t="n">
        <v>-5169</v>
      </c>
      <c r="C17" s="5" t="n">
        <v>3695</v>
      </c>
      <c r="D17" s="5" t="n">
        <v>-10014</v>
      </c>
      <c r="E17" s="5" t="n">
        <v>-21772</v>
      </c>
    </row>
    <row r="18" spans="1:5">
      <c r="A18" s="3" t="s">
        <v>139</v>
      </c>
    </row>
    <row r="19" spans="1:5">
      <c r="A19" s="4" t="s">
        <v>140</v>
      </c>
      <c r="B19" s="5" t="n">
        <v>4893</v>
      </c>
      <c r="C19" s="5" t="n">
        <v>-36</v>
      </c>
      <c r="D19" s="5" t="n">
        <v>178</v>
      </c>
      <c r="E19" s="5" t="n">
        <v>-77</v>
      </c>
    </row>
    <row r="20" spans="1:5">
      <c r="A20" s="4" t="s">
        <v>141</v>
      </c>
      <c r="B20" s="5" t="n">
        <v>3359</v>
      </c>
      <c r="C20" s="5" t="n">
        <v>-5895</v>
      </c>
      <c r="D20" s="5" t="n">
        <v>15812</v>
      </c>
      <c r="E20" s="5" t="n">
        <v>34827</v>
      </c>
    </row>
    <row r="21" spans="1:5">
      <c r="A21" s="4" t="s">
        <v>142</v>
      </c>
      <c r="B21" s="5" t="n">
        <v>8252</v>
      </c>
      <c r="C21" s="5" t="n">
        <v>-5931</v>
      </c>
      <c r="D21" s="5" t="n">
        <v>15990</v>
      </c>
      <c r="E21" s="5" t="n">
        <v>34750</v>
      </c>
    </row>
    <row r="22" spans="1:5">
      <c r="A22" s="3" t="s">
        <v>143</v>
      </c>
    </row>
    <row r="23" spans="1:5">
      <c r="A23" s="4" t="s">
        <v>144</v>
      </c>
      <c r="B23" s="5" t="n">
        <v>-34</v>
      </c>
      <c r="C23" s="5" t="n">
        <v>-20</v>
      </c>
      <c r="D23" s="5" t="n">
        <v>-74</v>
      </c>
      <c r="E23" s="5" t="n">
        <v>-124</v>
      </c>
    </row>
    <row r="24" spans="1:5">
      <c r="A24" s="4" t="s">
        <v>145</v>
      </c>
      <c r="B24" s="5" t="n">
        <v>61</v>
      </c>
      <c r="C24" s="5" t="n">
        <v>102</v>
      </c>
      <c r="D24" s="5" t="n">
        <v>61</v>
      </c>
      <c r="E24" s="5" t="n">
        <v>102</v>
      </c>
    </row>
    <row r="25" spans="1:5">
      <c r="A25" s="4" t="s">
        <v>146</v>
      </c>
      <c r="B25" s="5" t="n">
        <v>27</v>
      </c>
      <c r="C25" s="5" t="n">
        <v>82</v>
      </c>
      <c r="D25" s="5" t="n">
        <v>-13</v>
      </c>
      <c r="E25" s="5" t="n">
        <v>-22</v>
      </c>
    </row>
    <row r="26" spans="1:5">
      <c r="A26" s="3" t="s">
        <v>147</v>
      </c>
    </row>
    <row r="27" spans="1:5">
      <c r="A27" s="4" t="s">
        <v>148</v>
      </c>
      <c r="B27" s="5" t="n">
        <v>13</v>
      </c>
      <c r="C27" s="5" t="n">
        <v>8</v>
      </c>
      <c r="D27" s="5" t="n">
        <v>29</v>
      </c>
      <c r="E27" s="5" t="n">
        <v>48</v>
      </c>
    </row>
    <row r="28" spans="1:5">
      <c r="A28" s="4" t="s">
        <v>149</v>
      </c>
      <c r="B28" s="5" t="n">
        <v>-23</v>
      </c>
      <c r="C28" s="5" t="n">
        <v>-39</v>
      </c>
      <c r="D28" s="5" t="n">
        <v>-23</v>
      </c>
      <c r="E28" s="5" t="n">
        <v>-39</v>
      </c>
    </row>
    <row r="29" spans="1:5">
      <c r="A29" s="4" t="s">
        <v>150</v>
      </c>
      <c r="B29" s="5" t="n">
        <v>-10</v>
      </c>
      <c r="C29" s="5" t="n">
        <v>-31</v>
      </c>
      <c r="D29" s="5" t="n">
        <v>6</v>
      </c>
      <c r="E29" s="5" t="n">
        <v>9</v>
      </c>
    </row>
    <row r="30" spans="1:5">
      <c r="A30" s="3" t="s">
        <v>151</v>
      </c>
    </row>
    <row r="31" spans="1:5">
      <c r="A31" s="4" t="s">
        <v>152</v>
      </c>
      <c r="B31" s="5" t="n">
        <v>-21</v>
      </c>
      <c r="C31" s="5" t="n">
        <v>-12</v>
      </c>
      <c r="D31" s="5" t="n">
        <v>-45</v>
      </c>
      <c r="E31" s="5" t="n">
        <v>-76</v>
      </c>
    </row>
    <row r="32" spans="1:5">
      <c r="A32" s="4" t="s">
        <v>153</v>
      </c>
      <c r="B32" s="5" t="n">
        <v>38</v>
      </c>
      <c r="C32" s="5" t="n">
        <v>63</v>
      </c>
      <c r="D32" s="5" t="n">
        <v>38</v>
      </c>
      <c r="E32" s="5" t="n">
        <v>63</v>
      </c>
    </row>
    <row r="33" spans="1:5">
      <c r="A33" s="4" t="s">
        <v>154</v>
      </c>
      <c r="B33" s="5" t="n">
        <v>17</v>
      </c>
      <c r="C33" s="5" t="n">
        <v>51</v>
      </c>
      <c r="D33" s="5" t="n">
        <v>-7</v>
      </c>
      <c r="E33" s="5" t="n">
        <v>-13</v>
      </c>
    </row>
    <row r="34" spans="1:5">
      <c r="A34" s="4" t="s">
        <v>155</v>
      </c>
      <c r="B34" s="5" t="n">
        <v>13448</v>
      </c>
      <c r="C34" s="5" t="n">
        <v>-9479</v>
      </c>
      <c r="D34" s="5" t="n">
        <v>26121</v>
      </c>
      <c r="E34" s="5" t="n">
        <v>56902</v>
      </c>
    </row>
    <row r="35" spans="1:5">
      <c r="A35" s="4" t="s">
        <v>156</v>
      </c>
      <c r="B35" s="5" t="n">
        <v>-5179</v>
      </c>
      <c r="C35" s="5" t="n">
        <v>3639</v>
      </c>
      <c r="D35" s="5" t="n">
        <v>-10058</v>
      </c>
      <c r="E35" s="5" t="n">
        <v>-21918</v>
      </c>
    </row>
    <row r="36" spans="1:5">
      <c r="A36" s="4" t="s">
        <v>157</v>
      </c>
      <c r="B36" s="5" t="n">
        <v>8269</v>
      </c>
      <c r="C36" s="5" t="n">
        <v>-5840</v>
      </c>
      <c r="D36" s="5" t="n">
        <v>16063</v>
      </c>
      <c r="E36" s="5" t="n">
        <v>34984</v>
      </c>
    </row>
    <row r="37" spans="1:5">
      <c r="A37" s="4" t="s">
        <v>158</v>
      </c>
      <c r="B37" s="7" t="n">
        <v>106276</v>
      </c>
      <c r="C37" s="7" t="n">
        <v>59405</v>
      </c>
      <c r="D37" s="7" t="n">
        <v>261931</v>
      </c>
      <c r="E37" s="7" t="n">
        <v>2132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14</v>
      </c>
      <c r="B1" s="2" t="s">
        <v>72</v>
      </c>
      <c r="D1" s="2" t="s">
        <v>1</v>
      </c>
    </row>
    <row r="2" spans="1:5">
      <c r="B2" s="2" t="s">
        <v>492</v>
      </c>
      <c r="C2" s="2" t="s">
        <v>493</v>
      </c>
      <c r="D2" s="2" t="s">
        <v>492</v>
      </c>
      <c r="E2" s="2" t="s">
        <v>493</v>
      </c>
    </row>
    <row r="3" spans="1:5">
      <c r="A3" s="3" t="s">
        <v>615</v>
      </c>
    </row>
    <row r="4" spans="1:5">
      <c r="A4" s="4" t="s">
        <v>616</v>
      </c>
      <c r="B4" s="5" t="n">
        <v>57</v>
      </c>
      <c r="C4" s="5" t="n">
        <v>22</v>
      </c>
      <c r="D4" s="5" t="n">
        <v>112</v>
      </c>
      <c r="E4" s="5" t="n">
        <v>132</v>
      </c>
    </row>
    <row r="5" spans="1:5">
      <c r="A5" s="4" t="s">
        <v>601</v>
      </c>
      <c r="B5" s="7" t="n">
        <v>14907000</v>
      </c>
      <c r="C5" s="7" t="n">
        <v>7792000</v>
      </c>
      <c r="D5" s="7" t="n">
        <v>30285000</v>
      </c>
      <c r="E5" s="7" t="n">
        <v>40186000</v>
      </c>
    </row>
    <row r="6" spans="1:5">
      <c r="A6" s="4" t="s">
        <v>617</v>
      </c>
      <c r="B6" s="7" t="n">
        <v>0</v>
      </c>
      <c r="C6" s="7" t="n">
        <v>0</v>
      </c>
      <c r="D6" s="7" t="n">
        <v>0</v>
      </c>
    </row>
    <row r="7" spans="1:5">
      <c r="A7" s="4" t="s">
        <v>478</v>
      </c>
    </row>
    <row r="8" spans="1:5">
      <c r="A8" s="3" t="s">
        <v>615</v>
      </c>
    </row>
    <row r="9" spans="1:5">
      <c r="A9" s="4" t="s">
        <v>616</v>
      </c>
      <c r="B9" s="5" t="n">
        <v>8</v>
      </c>
      <c r="C9" s="5" t="n">
        <v>7</v>
      </c>
      <c r="D9" s="5" t="n">
        <v>25</v>
      </c>
      <c r="E9" s="5" t="n">
        <v>40</v>
      </c>
    </row>
    <row r="10" spans="1:5">
      <c r="A10" s="4" t="s">
        <v>601</v>
      </c>
      <c r="B10" s="7" t="n">
        <v>1881000</v>
      </c>
      <c r="C10" s="7" t="n">
        <v>4127000</v>
      </c>
      <c r="D10" s="7" t="n">
        <v>4619000</v>
      </c>
      <c r="E10" s="7" t="n">
        <v>12024000</v>
      </c>
    </row>
    <row r="11" spans="1:5">
      <c r="A11" s="4" t="s">
        <v>479</v>
      </c>
    </row>
    <row r="12" spans="1:5">
      <c r="A12" s="3" t="s">
        <v>615</v>
      </c>
    </row>
    <row r="13" spans="1:5">
      <c r="A13" s="4" t="s">
        <v>616</v>
      </c>
      <c r="B13" s="5" t="n">
        <v>0</v>
      </c>
      <c r="C13" s="5" t="n">
        <v>1</v>
      </c>
      <c r="D13" s="5" t="n">
        <v>0</v>
      </c>
      <c r="E13" s="5" t="n">
        <v>4</v>
      </c>
    </row>
    <row r="14" spans="1:5">
      <c r="A14" s="4" t="s">
        <v>601</v>
      </c>
      <c r="B14" s="7" t="n">
        <v>0</v>
      </c>
      <c r="C14" s="7" t="n">
        <v>3370000</v>
      </c>
      <c r="D14" s="7" t="n">
        <v>0</v>
      </c>
      <c r="E14" s="7" t="n">
        <v>5344000</v>
      </c>
    </row>
    <row r="15" spans="1:5">
      <c r="A15" s="4" t="s">
        <v>480</v>
      </c>
    </row>
    <row r="16" spans="1:5">
      <c r="A16" s="3" t="s">
        <v>615</v>
      </c>
    </row>
    <row r="17" spans="1:5">
      <c r="A17" s="4" t="s">
        <v>616</v>
      </c>
      <c r="B17" s="5" t="n">
        <v>5</v>
      </c>
      <c r="C17" s="5" t="n">
        <v>4</v>
      </c>
      <c r="D17" s="5" t="n">
        <v>21</v>
      </c>
      <c r="E17" s="5" t="n">
        <v>23</v>
      </c>
    </row>
    <row r="18" spans="1:5">
      <c r="A18" s="4" t="s">
        <v>601</v>
      </c>
      <c r="B18" s="7" t="n">
        <v>964000</v>
      </c>
      <c r="C18" s="7" t="n">
        <v>260000</v>
      </c>
      <c r="D18" s="7" t="n">
        <v>3567000</v>
      </c>
      <c r="E18" s="7" t="n">
        <v>4914000</v>
      </c>
    </row>
    <row r="19" spans="1:5">
      <c r="A19" s="4" t="s">
        <v>481</v>
      </c>
    </row>
    <row r="20" spans="1:5">
      <c r="A20" s="3" t="s">
        <v>615</v>
      </c>
    </row>
    <row r="21" spans="1:5">
      <c r="A21" s="4" t="s">
        <v>616</v>
      </c>
      <c r="B21" s="5" t="n">
        <v>3</v>
      </c>
      <c r="C21" s="5" t="n">
        <v>2</v>
      </c>
      <c r="D21" s="5" t="n">
        <v>4</v>
      </c>
      <c r="E21" s="5" t="n">
        <v>13</v>
      </c>
    </row>
    <row r="22" spans="1:5">
      <c r="A22" s="4" t="s">
        <v>601</v>
      </c>
      <c r="B22" s="7" t="n">
        <v>917000</v>
      </c>
      <c r="C22" s="7" t="n">
        <v>497000</v>
      </c>
      <c r="D22" s="7" t="n">
        <v>1052000</v>
      </c>
      <c r="E22" s="7" t="n">
        <v>1766000</v>
      </c>
    </row>
    <row r="23" spans="1:5">
      <c r="A23" s="4" t="s">
        <v>482</v>
      </c>
    </row>
    <row r="24" spans="1:5">
      <c r="A24" s="3" t="s">
        <v>615</v>
      </c>
    </row>
    <row r="25" spans="1:5">
      <c r="A25" s="4" t="s">
        <v>616</v>
      </c>
      <c r="B25" s="5" t="n">
        <v>25</v>
      </c>
      <c r="C25" s="5" t="n">
        <v>6</v>
      </c>
      <c r="D25" s="5" t="n">
        <v>54</v>
      </c>
      <c r="E25" s="5" t="n">
        <v>57</v>
      </c>
    </row>
    <row r="26" spans="1:5">
      <c r="A26" s="4" t="s">
        <v>601</v>
      </c>
      <c r="B26" s="7" t="n">
        <v>10527000</v>
      </c>
      <c r="C26" s="7" t="n">
        <v>3178000</v>
      </c>
      <c r="D26" s="7" t="n">
        <v>22588000</v>
      </c>
      <c r="E26" s="7" t="n">
        <v>25188000</v>
      </c>
    </row>
    <row r="27" spans="1:5">
      <c r="A27" s="4" t="s">
        <v>483</v>
      </c>
    </row>
    <row r="28" spans="1:5">
      <c r="A28" s="3" t="s">
        <v>615</v>
      </c>
    </row>
    <row r="29" spans="1:5">
      <c r="A29" s="4" t="s">
        <v>616</v>
      </c>
      <c r="B29" s="5" t="n">
        <v>22</v>
      </c>
      <c r="C29" s="5" t="n">
        <v>5</v>
      </c>
      <c r="D29" s="5" t="n">
        <v>50</v>
      </c>
      <c r="E29" s="5" t="n">
        <v>50</v>
      </c>
    </row>
    <row r="30" spans="1:5">
      <c r="A30" s="4" t="s">
        <v>601</v>
      </c>
      <c r="B30" s="7" t="n">
        <v>8809000</v>
      </c>
      <c r="C30" s="7" t="n">
        <v>387000</v>
      </c>
      <c r="D30" s="7" t="n">
        <v>20848000</v>
      </c>
      <c r="E30" s="7" t="n">
        <v>19180000</v>
      </c>
    </row>
    <row r="31" spans="1:5">
      <c r="A31" s="4" t="s">
        <v>484</v>
      </c>
    </row>
    <row r="32" spans="1:5">
      <c r="A32" s="3" t="s">
        <v>615</v>
      </c>
    </row>
    <row r="33" spans="1:5">
      <c r="A33" s="4" t="s">
        <v>616</v>
      </c>
      <c r="B33" s="5" t="n">
        <v>3</v>
      </c>
      <c r="C33" s="5" t="n">
        <v>1</v>
      </c>
      <c r="D33" s="5" t="n">
        <v>4</v>
      </c>
      <c r="E33" s="5" t="n">
        <v>7</v>
      </c>
    </row>
    <row r="34" spans="1:5">
      <c r="A34" s="4" t="s">
        <v>601</v>
      </c>
      <c r="B34" s="7" t="n">
        <v>1718000</v>
      </c>
      <c r="C34" s="7" t="n">
        <v>2791000</v>
      </c>
      <c r="D34" s="7" t="n">
        <v>1740000</v>
      </c>
      <c r="E34" s="7" t="n">
        <v>6008000</v>
      </c>
    </row>
    <row r="35" spans="1:5">
      <c r="A35" s="4" t="s">
        <v>485</v>
      </c>
    </row>
    <row r="36" spans="1:5">
      <c r="A36" s="3" t="s">
        <v>615</v>
      </c>
    </row>
    <row r="37" spans="1:5">
      <c r="A37" s="4" t="s">
        <v>616</v>
      </c>
      <c r="B37" s="5" t="n">
        <v>24</v>
      </c>
      <c r="C37" s="5" t="n">
        <v>9</v>
      </c>
      <c r="D37" s="5" t="n">
        <v>33</v>
      </c>
      <c r="E37" s="5" t="n">
        <v>35</v>
      </c>
    </row>
    <row r="38" spans="1:5">
      <c r="A38" s="4" t="s">
        <v>601</v>
      </c>
      <c r="B38" s="7" t="n">
        <v>2499000</v>
      </c>
      <c r="C38" s="7" t="n">
        <v>487000</v>
      </c>
      <c r="D38" s="7" t="n">
        <v>3078000</v>
      </c>
      <c r="E38" s="7" t="n">
        <v>2974000</v>
      </c>
    </row>
    <row r="39" spans="1:5">
      <c r="A39" s="4" t="s">
        <v>486</v>
      </c>
    </row>
    <row r="40" spans="1:5">
      <c r="A40" s="3" t="s">
        <v>615</v>
      </c>
    </row>
    <row r="41" spans="1:5">
      <c r="A41" s="4" t="s">
        <v>616</v>
      </c>
      <c r="B41" s="5" t="n">
        <v>0</v>
      </c>
      <c r="C41" s="5" t="n">
        <v>2</v>
      </c>
      <c r="D41" s="5" t="n">
        <v>0</v>
      </c>
      <c r="E41" s="5" t="n">
        <v>5</v>
      </c>
    </row>
    <row r="42" spans="1:5">
      <c r="A42" s="4" t="s">
        <v>601</v>
      </c>
      <c r="B42" s="7" t="n">
        <v>0</v>
      </c>
      <c r="C42" s="7" t="n">
        <v>123000</v>
      </c>
      <c r="D42" s="7" t="n">
        <v>0</v>
      </c>
      <c r="E42" s="7" t="n">
        <v>347000</v>
      </c>
    </row>
    <row r="43" spans="1:5">
      <c r="A43" s="4" t="s">
        <v>487</v>
      </c>
    </row>
    <row r="44" spans="1:5">
      <c r="A44" s="3" t="s">
        <v>615</v>
      </c>
    </row>
    <row r="45" spans="1:5">
      <c r="A45" s="4" t="s">
        <v>616</v>
      </c>
      <c r="B45" s="5" t="n">
        <v>7</v>
      </c>
      <c r="C45" s="5" t="n">
        <v>0</v>
      </c>
      <c r="D45" s="5" t="n">
        <v>8</v>
      </c>
      <c r="E45" s="5" t="n">
        <v>6</v>
      </c>
    </row>
    <row r="46" spans="1:5">
      <c r="A46" s="4" t="s">
        <v>601</v>
      </c>
      <c r="B46" s="7" t="n">
        <v>1429000</v>
      </c>
      <c r="C46" s="7" t="n">
        <v>0</v>
      </c>
      <c r="D46" s="7" t="n">
        <v>1438000</v>
      </c>
      <c r="E46" s="7" t="n">
        <v>405000</v>
      </c>
    </row>
    <row r="47" spans="1:5">
      <c r="A47" s="4" t="s">
        <v>488</v>
      </c>
    </row>
    <row r="48" spans="1:5">
      <c r="A48" s="3" t="s">
        <v>615</v>
      </c>
    </row>
    <row r="49" spans="1:5">
      <c r="A49" s="4" t="s">
        <v>616</v>
      </c>
      <c r="B49" s="5" t="n">
        <v>0</v>
      </c>
      <c r="C49" s="5" t="n">
        <v>0</v>
      </c>
      <c r="D49" s="5" t="n">
        <v>0</v>
      </c>
      <c r="E49" s="5" t="n">
        <v>0</v>
      </c>
    </row>
    <row r="50" spans="1:5">
      <c r="A50" s="4" t="s">
        <v>601</v>
      </c>
      <c r="B50" s="7" t="n">
        <v>0</v>
      </c>
      <c r="C50" s="7" t="n">
        <v>0</v>
      </c>
      <c r="D50" s="7" t="n">
        <v>0</v>
      </c>
      <c r="E50" s="7" t="n">
        <v>0</v>
      </c>
    </row>
    <row r="51" spans="1:5">
      <c r="A51" s="4" t="s">
        <v>489</v>
      </c>
    </row>
    <row r="52" spans="1:5">
      <c r="A52" s="3" t="s">
        <v>615</v>
      </c>
    </row>
    <row r="53" spans="1:5">
      <c r="A53" s="4" t="s">
        <v>616</v>
      </c>
      <c r="B53" s="5" t="n">
        <v>17</v>
      </c>
      <c r="C53" s="5" t="n">
        <v>7</v>
      </c>
      <c r="D53" s="5" t="n">
        <v>25</v>
      </c>
      <c r="E53" s="5" t="n">
        <v>24</v>
      </c>
    </row>
    <row r="54" spans="1:5">
      <c r="A54" s="4" t="s">
        <v>601</v>
      </c>
      <c r="B54" s="7" t="n">
        <v>1070000</v>
      </c>
      <c r="C54" s="7" t="n">
        <v>364000</v>
      </c>
      <c r="D54" s="7" t="n">
        <v>1640000</v>
      </c>
      <c r="E54" s="7" t="n">
        <v>2222000</v>
      </c>
    </row>
    <row r="55" spans="1:5">
      <c r="A55" s="4" t="s">
        <v>618</v>
      </c>
    </row>
    <row r="56" spans="1:5">
      <c r="A56" s="3" t="s">
        <v>615</v>
      </c>
    </row>
    <row r="57" spans="1:5">
      <c r="A57" s="4" t="s">
        <v>601</v>
      </c>
      <c r="B57" s="5" t="n">
        <v>0</v>
      </c>
      <c r="C57" s="5" t="n">
        <v>0</v>
      </c>
      <c r="D57" s="5" t="n">
        <v>0</v>
      </c>
      <c r="E57" s="5" t="n">
        <v>0</v>
      </c>
    </row>
    <row r="58" spans="1:5">
      <c r="A58" s="4" t="s">
        <v>619</v>
      </c>
    </row>
    <row r="59" spans="1:5">
      <c r="A59" s="3" t="s">
        <v>615</v>
      </c>
    </row>
    <row r="60" spans="1:5">
      <c r="A60" s="4" t="s">
        <v>601</v>
      </c>
      <c r="B60" s="5" t="n">
        <v>0</v>
      </c>
      <c r="C60" s="5" t="n">
        <v>0</v>
      </c>
      <c r="D60" s="5" t="n">
        <v>0</v>
      </c>
      <c r="E60" s="5" t="n">
        <v>0</v>
      </c>
    </row>
    <row r="61" spans="1:5">
      <c r="A61" s="4" t="s">
        <v>620</v>
      </c>
    </row>
    <row r="62" spans="1:5">
      <c r="A62" s="3" t="s">
        <v>615</v>
      </c>
    </row>
    <row r="63" spans="1:5">
      <c r="A63" s="4" t="s">
        <v>601</v>
      </c>
      <c r="B63" s="5" t="n">
        <v>0</v>
      </c>
      <c r="C63" s="5" t="n">
        <v>0</v>
      </c>
      <c r="D63" s="5" t="n">
        <v>0</v>
      </c>
      <c r="E63" s="5" t="n">
        <v>0</v>
      </c>
    </row>
    <row r="64" spans="1:5">
      <c r="A64" s="4" t="s">
        <v>621</v>
      </c>
    </row>
    <row r="65" spans="1:5">
      <c r="A65" s="3" t="s">
        <v>615</v>
      </c>
    </row>
    <row r="66" spans="1:5">
      <c r="A66" s="4" t="s">
        <v>601</v>
      </c>
      <c r="B66" s="5" t="n">
        <v>0</v>
      </c>
      <c r="C66" s="5" t="n">
        <v>0</v>
      </c>
      <c r="D66" s="5" t="n">
        <v>0</v>
      </c>
      <c r="E66" s="5" t="n">
        <v>0</v>
      </c>
    </row>
    <row r="67" spans="1:5">
      <c r="A67" s="4" t="s">
        <v>622</v>
      </c>
    </row>
    <row r="68" spans="1:5">
      <c r="A68" s="3" t="s">
        <v>615</v>
      </c>
    </row>
    <row r="69" spans="1:5">
      <c r="A69" s="4" t="s">
        <v>601</v>
      </c>
      <c r="B69" s="5" t="n">
        <v>0</v>
      </c>
      <c r="C69" s="5" t="n">
        <v>0</v>
      </c>
      <c r="D69" s="5" t="n">
        <v>0</v>
      </c>
      <c r="E69" s="5" t="n">
        <v>0</v>
      </c>
    </row>
    <row r="70" spans="1:5">
      <c r="A70" s="4" t="s">
        <v>623</v>
      </c>
    </row>
    <row r="71" spans="1:5">
      <c r="A71" s="3" t="s">
        <v>615</v>
      </c>
    </row>
    <row r="72" spans="1:5">
      <c r="A72" s="4" t="s">
        <v>601</v>
      </c>
      <c r="B72" s="5" t="n">
        <v>0</v>
      </c>
      <c r="C72" s="5" t="n">
        <v>0</v>
      </c>
      <c r="D72" s="5" t="n">
        <v>0</v>
      </c>
      <c r="E72" s="5" t="n">
        <v>0</v>
      </c>
    </row>
    <row r="73" spans="1:5">
      <c r="A73" s="4" t="s">
        <v>624</v>
      </c>
    </row>
    <row r="74" spans="1:5">
      <c r="A74" s="3" t="s">
        <v>615</v>
      </c>
    </row>
    <row r="75" spans="1:5">
      <c r="A75" s="4" t="s">
        <v>601</v>
      </c>
      <c r="B75" s="5" t="n">
        <v>0</v>
      </c>
      <c r="C75" s="5" t="n">
        <v>0</v>
      </c>
      <c r="D75" s="5" t="n">
        <v>0</v>
      </c>
      <c r="E75" s="5" t="n">
        <v>0</v>
      </c>
    </row>
    <row r="76" spans="1:5">
      <c r="A76" s="4" t="s">
        <v>625</v>
      </c>
    </row>
    <row r="77" spans="1:5">
      <c r="A77" s="3" t="s">
        <v>615</v>
      </c>
    </row>
    <row r="78" spans="1:5">
      <c r="A78" s="4" t="s">
        <v>601</v>
      </c>
      <c r="B78" s="5" t="n">
        <v>0</v>
      </c>
      <c r="C78" s="5" t="n">
        <v>0</v>
      </c>
      <c r="D78" s="5" t="n">
        <v>0</v>
      </c>
      <c r="E78" s="5" t="n">
        <v>0</v>
      </c>
    </row>
    <row r="79" spans="1:5">
      <c r="A79" s="4" t="s">
        <v>626</v>
      </c>
    </row>
    <row r="80" spans="1:5">
      <c r="A80" s="3" t="s">
        <v>615</v>
      </c>
    </row>
    <row r="81" spans="1:5">
      <c r="A81" s="4" t="s">
        <v>601</v>
      </c>
      <c r="B81" s="5" t="n">
        <v>0</v>
      </c>
      <c r="C81" s="5" t="n">
        <v>0</v>
      </c>
      <c r="D81" s="5" t="n">
        <v>0</v>
      </c>
      <c r="E81" s="5" t="n">
        <v>0</v>
      </c>
    </row>
    <row r="82" spans="1:5">
      <c r="A82" s="4" t="s">
        <v>627</v>
      </c>
    </row>
    <row r="83" spans="1:5">
      <c r="A83" s="3" t="s">
        <v>615</v>
      </c>
    </row>
    <row r="84" spans="1:5">
      <c r="A84" s="4" t="s">
        <v>601</v>
      </c>
      <c r="B84" s="5" t="n">
        <v>0</v>
      </c>
      <c r="C84" s="5" t="n">
        <v>0</v>
      </c>
      <c r="D84" s="5" t="n">
        <v>0</v>
      </c>
      <c r="E84" s="5" t="n">
        <v>0</v>
      </c>
    </row>
    <row r="85" spans="1:5">
      <c r="A85" s="4" t="s">
        <v>628</v>
      </c>
    </row>
    <row r="86" spans="1:5">
      <c r="A86" s="3" t="s">
        <v>615</v>
      </c>
    </row>
    <row r="87" spans="1:5">
      <c r="A87" s="4" t="s">
        <v>601</v>
      </c>
      <c r="B87" s="5" t="n">
        <v>0</v>
      </c>
      <c r="C87" s="5" t="n">
        <v>0</v>
      </c>
      <c r="D87" s="5" t="n">
        <v>0</v>
      </c>
      <c r="E87" s="5" t="n">
        <v>0</v>
      </c>
    </row>
    <row r="88" spans="1:5">
      <c r="A88" s="4" t="s">
        <v>629</v>
      </c>
    </row>
    <row r="89" spans="1:5">
      <c r="A89" s="3" t="s">
        <v>615</v>
      </c>
    </row>
    <row r="90" spans="1:5">
      <c r="A90" s="4" t="s">
        <v>601</v>
      </c>
      <c r="B90" s="5" t="n">
        <v>0</v>
      </c>
      <c r="C90" s="5" t="n">
        <v>0</v>
      </c>
      <c r="D90" s="5" t="n">
        <v>0</v>
      </c>
      <c r="E90" s="5" t="n">
        <v>0</v>
      </c>
    </row>
    <row r="91" spans="1:5">
      <c r="A91" s="4" t="s">
        <v>630</v>
      </c>
    </row>
    <row r="92" spans="1:5">
      <c r="A92" s="3" t="s">
        <v>615</v>
      </c>
    </row>
    <row r="93" spans="1:5">
      <c r="A93" s="4" t="s">
        <v>601</v>
      </c>
      <c r="B93" s="5" t="n">
        <v>0</v>
      </c>
      <c r="C93" s="5" t="n">
        <v>0</v>
      </c>
      <c r="D93" s="5" t="n">
        <v>0</v>
      </c>
      <c r="E93" s="5" t="n">
        <v>0</v>
      </c>
    </row>
    <row r="94" spans="1:5">
      <c r="A94" s="4" t="s">
        <v>631</v>
      </c>
    </row>
    <row r="95" spans="1:5">
      <c r="A95" s="3" t="s">
        <v>615</v>
      </c>
    </row>
    <row r="96" spans="1:5">
      <c r="A96" s="4" t="s">
        <v>601</v>
      </c>
      <c r="B96" s="5" t="n">
        <v>4065000</v>
      </c>
      <c r="C96" s="5" t="n">
        <v>3074000</v>
      </c>
      <c r="D96" s="5" t="n">
        <v>11915000</v>
      </c>
      <c r="E96" s="5" t="n">
        <v>25907000</v>
      </c>
    </row>
    <row r="97" spans="1:5">
      <c r="A97" s="4" t="s">
        <v>632</v>
      </c>
    </row>
    <row r="98" spans="1:5">
      <c r="A98" s="3" t="s">
        <v>615</v>
      </c>
    </row>
    <row r="99" spans="1:5">
      <c r="A99" s="4" t="s">
        <v>601</v>
      </c>
      <c r="B99" s="5" t="n">
        <v>157000</v>
      </c>
      <c r="C99" s="5" t="n">
        <v>213000</v>
      </c>
      <c r="D99" s="5" t="n">
        <v>2247000</v>
      </c>
      <c r="E99" s="5" t="n">
        <v>5529000</v>
      </c>
    </row>
    <row r="100" spans="1:5">
      <c r="A100" s="4" t="s">
        <v>633</v>
      </c>
    </row>
    <row r="101" spans="1:5">
      <c r="A101" s="3" t="s">
        <v>615</v>
      </c>
    </row>
    <row r="102" spans="1:5">
      <c r="A102" s="4" t="s">
        <v>601</v>
      </c>
      <c r="B102" s="5" t="n">
        <v>0</v>
      </c>
      <c r="C102" s="5" t="n">
        <v>0</v>
      </c>
      <c r="D102" s="5" t="n">
        <v>0</v>
      </c>
      <c r="E102" s="5" t="n">
        <v>1826000</v>
      </c>
    </row>
    <row r="103" spans="1:5">
      <c r="A103" s="4" t="s">
        <v>634</v>
      </c>
    </row>
    <row r="104" spans="1:5">
      <c r="A104" s="3" t="s">
        <v>615</v>
      </c>
    </row>
    <row r="105" spans="1:5">
      <c r="A105" s="4" t="s">
        <v>601</v>
      </c>
      <c r="B105" s="5" t="n">
        <v>0</v>
      </c>
      <c r="C105" s="5" t="n">
        <v>213000</v>
      </c>
      <c r="D105" s="5" t="n">
        <v>2090000</v>
      </c>
      <c r="E105" s="5" t="n">
        <v>3703000</v>
      </c>
    </row>
    <row r="106" spans="1:5">
      <c r="A106" s="4" t="s">
        <v>635</v>
      </c>
    </row>
    <row r="107" spans="1:5">
      <c r="A107" s="3" t="s">
        <v>615</v>
      </c>
    </row>
    <row r="108" spans="1:5">
      <c r="A108" s="4" t="s">
        <v>601</v>
      </c>
      <c r="B108" s="5" t="n">
        <v>157000</v>
      </c>
      <c r="C108" s="5" t="n">
        <v>0</v>
      </c>
      <c r="D108" s="5" t="n">
        <v>157000</v>
      </c>
      <c r="E108" s="5" t="n">
        <v>0</v>
      </c>
    </row>
    <row r="109" spans="1:5">
      <c r="A109" s="4" t="s">
        <v>636</v>
      </c>
    </row>
    <row r="110" spans="1:5">
      <c r="A110" s="3" t="s">
        <v>615</v>
      </c>
    </row>
    <row r="111" spans="1:5">
      <c r="A111" s="4" t="s">
        <v>601</v>
      </c>
      <c r="B111" s="5" t="n">
        <v>2978000</v>
      </c>
      <c r="C111" s="5" t="n">
        <v>2791000</v>
      </c>
      <c r="D111" s="5" t="n">
        <v>8738000</v>
      </c>
      <c r="E111" s="5" t="n">
        <v>19406000</v>
      </c>
    </row>
    <row r="112" spans="1:5">
      <c r="A112" s="4" t="s">
        <v>637</v>
      </c>
    </row>
    <row r="113" spans="1:5">
      <c r="A113" s="3" t="s">
        <v>615</v>
      </c>
    </row>
    <row r="114" spans="1:5">
      <c r="A114" s="4" t="s">
        <v>601</v>
      </c>
      <c r="B114" s="5" t="n">
        <v>2943000</v>
      </c>
      <c r="C114" s="5" t="n">
        <v>0</v>
      </c>
      <c r="D114" s="5" t="n">
        <v>8703000</v>
      </c>
      <c r="E114" s="5" t="n">
        <v>13948000</v>
      </c>
    </row>
    <row r="115" spans="1:5">
      <c r="A115" s="4" t="s">
        <v>638</v>
      </c>
    </row>
    <row r="116" spans="1:5">
      <c r="A116" s="3" t="s">
        <v>615</v>
      </c>
    </row>
    <row r="117" spans="1:5">
      <c r="A117" s="4" t="s">
        <v>601</v>
      </c>
      <c r="B117" s="5" t="n">
        <v>35000</v>
      </c>
      <c r="C117" s="5" t="n">
        <v>2791000</v>
      </c>
      <c r="D117" s="5" t="n">
        <v>35000</v>
      </c>
      <c r="E117" s="5" t="n">
        <v>5458000</v>
      </c>
    </row>
    <row r="118" spans="1:5">
      <c r="A118" s="4" t="s">
        <v>639</v>
      </c>
    </row>
    <row r="119" spans="1:5">
      <c r="A119" s="3" t="s">
        <v>615</v>
      </c>
    </row>
    <row r="120" spans="1:5">
      <c r="A120" s="4" t="s">
        <v>601</v>
      </c>
      <c r="B120" s="5" t="n">
        <v>930000</v>
      </c>
      <c r="C120" s="5" t="n">
        <v>70000</v>
      </c>
      <c r="D120" s="5" t="n">
        <v>930000</v>
      </c>
      <c r="E120" s="5" t="n">
        <v>972000</v>
      </c>
    </row>
    <row r="121" spans="1:5">
      <c r="A121" s="4" t="s">
        <v>640</v>
      </c>
    </row>
    <row r="122" spans="1:5">
      <c r="A122" s="3" t="s">
        <v>615</v>
      </c>
    </row>
    <row r="123" spans="1:5">
      <c r="A123" s="4" t="s">
        <v>601</v>
      </c>
      <c r="B123" s="5" t="n">
        <v>0</v>
      </c>
      <c r="C123" s="5" t="n">
        <v>0</v>
      </c>
      <c r="D123" s="5" t="n">
        <v>0</v>
      </c>
      <c r="E123" s="5" t="n">
        <v>224000</v>
      </c>
    </row>
    <row r="124" spans="1:5">
      <c r="A124" s="4" t="s">
        <v>641</v>
      </c>
    </row>
    <row r="125" spans="1:5">
      <c r="A125" s="3" t="s">
        <v>615</v>
      </c>
    </row>
    <row r="126" spans="1:5">
      <c r="A126" s="4" t="s">
        <v>601</v>
      </c>
      <c r="B126" s="5" t="n">
        <v>248000</v>
      </c>
      <c r="C126" s="5" t="n">
        <v>0</v>
      </c>
      <c r="D126" s="5" t="n">
        <v>248000</v>
      </c>
      <c r="E126" s="5" t="n">
        <v>354000</v>
      </c>
    </row>
    <row r="127" spans="1:5">
      <c r="A127" s="4" t="s">
        <v>642</v>
      </c>
    </row>
    <row r="128" spans="1:5">
      <c r="A128" s="3" t="s">
        <v>615</v>
      </c>
    </row>
    <row r="129" spans="1:5">
      <c r="A129" s="4" t="s">
        <v>601</v>
      </c>
      <c r="B129" s="5" t="n">
        <v>0</v>
      </c>
      <c r="C129" s="5" t="n">
        <v>0</v>
      </c>
      <c r="D129" s="5" t="n">
        <v>0</v>
      </c>
      <c r="E129" s="5" t="n">
        <v>0</v>
      </c>
    </row>
    <row r="130" spans="1:5">
      <c r="A130" s="4" t="s">
        <v>643</v>
      </c>
    </row>
    <row r="131" spans="1:5">
      <c r="A131" s="3" t="s">
        <v>615</v>
      </c>
    </row>
    <row r="132" spans="1:5">
      <c r="A132" s="4" t="s">
        <v>601</v>
      </c>
      <c r="B132" s="5" t="n">
        <v>682000</v>
      </c>
      <c r="C132" s="5" t="n">
        <v>70000</v>
      </c>
      <c r="D132" s="5" t="n">
        <v>682000</v>
      </c>
      <c r="E132" s="5" t="n">
        <v>394000</v>
      </c>
    </row>
    <row r="133" spans="1:5">
      <c r="A133" s="4" t="s">
        <v>644</v>
      </c>
    </row>
    <row r="134" spans="1:5">
      <c r="A134" s="3" t="s">
        <v>615</v>
      </c>
    </row>
    <row r="135" spans="1:5">
      <c r="A135" s="4" t="s">
        <v>601</v>
      </c>
      <c r="B135" s="5" t="n">
        <v>10842000</v>
      </c>
      <c r="C135" s="5" t="n">
        <v>4718000</v>
      </c>
      <c r="D135" s="5" t="n">
        <v>18370000</v>
      </c>
      <c r="E135" s="5" t="n">
        <v>14279000</v>
      </c>
    </row>
    <row r="136" spans="1:5">
      <c r="A136" s="4" t="s">
        <v>645</v>
      </c>
    </row>
    <row r="137" spans="1:5">
      <c r="A137" s="3" t="s">
        <v>615</v>
      </c>
    </row>
    <row r="138" spans="1:5">
      <c r="A138" s="4" t="s">
        <v>601</v>
      </c>
      <c r="B138" s="5" t="n">
        <v>1724000</v>
      </c>
      <c r="C138" s="5" t="n">
        <v>3914000</v>
      </c>
      <c r="D138" s="5" t="n">
        <v>2372000</v>
      </c>
      <c r="E138" s="5" t="n">
        <v>6495000</v>
      </c>
    </row>
    <row r="139" spans="1:5">
      <c r="A139" s="4" t="s">
        <v>646</v>
      </c>
    </row>
    <row r="140" spans="1:5">
      <c r="A140" s="3" t="s">
        <v>615</v>
      </c>
    </row>
    <row r="141" spans="1:5">
      <c r="A141" s="4" t="s">
        <v>601</v>
      </c>
      <c r="B141" s="5" t="n">
        <v>0</v>
      </c>
      <c r="C141" s="5" t="n">
        <v>3370000</v>
      </c>
      <c r="D141" s="5" t="n">
        <v>0</v>
      </c>
      <c r="E141" s="5" t="n">
        <v>3518000</v>
      </c>
    </row>
    <row r="142" spans="1:5">
      <c r="A142" s="4" t="s">
        <v>647</v>
      </c>
    </row>
    <row r="143" spans="1:5">
      <c r="A143" s="3" t="s">
        <v>615</v>
      </c>
    </row>
    <row r="144" spans="1:5">
      <c r="A144" s="4" t="s">
        <v>601</v>
      </c>
      <c r="B144" s="5" t="n">
        <v>964000</v>
      </c>
      <c r="C144" s="5" t="n">
        <v>47000</v>
      </c>
      <c r="D144" s="5" t="n">
        <v>1477000</v>
      </c>
      <c r="E144" s="5" t="n">
        <v>1211000</v>
      </c>
    </row>
    <row r="145" spans="1:5">
      <c r="A145" s="4" t="s">
        <v>648</v>
      </c>
    </row>
    <row r="146" spans="1:5">
      <c r="A146" s="3" t="s">
        <v>615</v>
      </c>
    </row>
    <row r="147" spans="1:5">
      <c r="A147" s="4" t="s">
        <v>601</v>
      </c>
      <c r="B147" s="5" t="n">
        <v>760000</v>
      </c>
      <c r="C147" s="5" t="n">
        <v>497000</v>
      </c>
      <c r="D147" s="5" t="n">
        <v>895000</v>
      </c>
      <c r="E147" s="5" t="n">
        <v>1766000</v>
      </c>
    </row>
    <row r="148" spans="1:5">
      <c r="A148" s="4" t="s">
        <v>649</v>
      </c>
    </row>
    <row r="149" spans="1:5">
      <c r="A149" s="3" t="s">
        <v>615</v>
      </c>
    </row>
    <row r="150" spans="1:5">
      <c r="A150" s="4" t="s">
        <v>601</v>
      </c>
      <c r="B150" s="5" t="n">
        <v>7549000</v>
      </c>
      <c r="C150" s="5" t="n">
        <v>387000</v>
      </c>
      <c r="D150" s="5" t="n">
        <v>13850000</v>
      </c>
      <c r="E150" s="5" t="n">
        <v>5782000</v>
      </c>
    </row>
    <row r="151" spans="1:5">
      <c r="A151" s="4" t="s">
        <v>650</v>
      </c>
    </row>
    <row r="152" spans="1:5">
      <c r="A152" s="3" t="s">
        <v>615</v>
      </c>
    </row>
    <row r="153" spans="1:5">
      <c r="A153" s="4" t="s">
        <v>601</v>
      </c>
      <c r="B153" s="5" t="n">
        <v>5866000</v>
      </c>
      <c r="C153" s="5" t="n">
        <v>387000</v>
      </c>
      <c r="D153" s="5" t="n">
        <v>12145000</v>
      </c>
      <c r="E153" s="5" t="n">
        <v>5232000</v>
      </c>
    </row>
    <row r="154" spans="1:5">
      <c r="A154" s="4" t="s">
        <v>651</v>
      </c>
    </row>
    <row r="155" spans="1:5">
      <c r="A155" s="3" t="s">
        <v>615</v>
      </c>
    </row>
    <row r="156" spans="1:5">
      <c r="A156" s="4" t="s">
        <v>601</v>
      </c>
      <c r="B156" s="5" t="n">
        <v>1683000</v>
      </c>
      <c r="C156" s="5" t="n">
        <v>0</v>
      </c>
      <c r="D156" s="5" t="n">
        <v>1705000</v>
      </c>
      <c r="E156" s="5" t="n">
        <v>550000</v>
      </c>
    </row>
    <row r="157" spans="1:5">
      <c r="A157" s="4" t="s">
        <v>652</v>
      </c>
    </row>
    <row r="158" spans="1:5">
      <c r="A158" s="3" t="s">
        <v>615</v>
      </c>
    </row>
    <row r="159" spans="1:5">
      <c r="A159" s="4" t="s">
        <v>601</v>
      </c>
      <c r="B159" s="5" t="n">
        <v>1569000</v>
      </c>
      <c r="C159" s="5" t="n">
        <v>417000</v>
      </c>
      <c r="D159" s="5" t="n">
        <v>2148000</v>
      </c>
      <c r="E159" s="5" t="n">
        <v>2002000</v>
      </c>
    </row>
    <row r="160" spans="1:5">
      <c r="A160" s="4" t="s">
        <v>653</v>
      </c>
    </row>
    <row r="161" spans="1:5">
      <c r="A161" s="3" t="s">
        <v>615</v>
      </c>
    </row>
    <row r="162" spans="1:5">
      <c r="A162" s="4" t="s">
        <v>601</v>
      </c>
      <c r="B162" s="5" t="n">
        <v>0</v>
      </c>
      <c r="C162" s="5" t="n">
        <v>123000</v>
      </c>
      <c r="D162" s="5" t="n">
        <v>0</v>
      </c>
      <c r="E162" s="5" t="n">
        <v>123000</v>
      </c>
    </row>
    <row r="163" spans="1:5">
      <c r="A163" s="4" t="s">
        <v>654</v>
      </c>
    </row>
    <row r="164" spans="1:5">
      <c r="A164" s="3" t="s">
        <v>615</v>
      </c>
    </row>
    <row r="165" spans="1:5">
      <c r="A165" s="4" t="s">
        <v>601</v>
      </c>
      <c r="B165" s="5" t="n">
        <v>1181000</v>
      </c>
      <c r="C165" s="5" t="n">
        <v>0</v>
      </c>
      <c r="D165" s="5" t="n">
        <v>1190000</v>
      </c>
      <c r="E165" s="5" t="n">
        <v>51000</v>
      </c>
    </row>
    <row r="166" spans="1:5">
      <c r="A166" s="4" t="s">
        <v>655</v>
      </c>
    </row>
    <row r="167" spans="1:5">
      <c r="A167" s="3" t="s">
        <v>615</v>
      </c>
    </row>
    <row r="168" spans="1:5">
      <c r="A168" s="4" t="s">
        <v>601</v>
      </c>
      <c r="B168" s="5" t="n">
        <v>0</v>
      </c>
      <c r="C168" s="5" t="n">
        <v>0</v>
      </c>
      <c r="D168" s="5" t="n">
        <v>0</v>
      </c>
      <c r="E168" s="5" t="n">
        <v>0</v>
      </c>
    </row>
    <row r="169" spans="1:5">
      <c r="A169" s="4" t="s">
        <v>656</v>
      </c>
    </row>
    <row r="170" spans="1:5">
      <c r="A170" s="3" t="s">
        <v>615</v>
      </c>
    </row>
    <row r="171" spans="1:5">
      <c r="A171" s="4" t="s">
        <v>601</v>
      </c>
      <c r="B171" s="7" t="n">
        <v>388000</v>
      </c>
      <c r="C171" s="7" t="n">
        <v>294000</v>
      </c>
      <c r="D171" s="7" t="n">
        <v>958000</v>
      </c>
      <c r="E171" s="7" t="n">
        <v>182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72</v>
      </c>
      <c r="D1" s="2" t="s">
        <v>1</v>
      </c>
    </row>
    <row r="2" spans="1:5">
      <c r="B2" s="2" t="s">
        <v>2</v>
      </c>
      <c r="C2" s="2" t="s">
        <v>73</v>
      </c>
      <c r="D2" s="2" t="s">
        <v>2</v>
      </c>
      <c r="E2" s="2" t="s">
        <v>73</v>
      </c>
    </row>
    <row r="3" spans="1:5">
      <c r="A3" s="3" t="s">
        <v>658</v>
      </c>
    </row>
    <row r="4" spans="1:5">
      <c r="A4" s="4" t="s">
        <v>659</v>
      </c>
      <c r="D4" s="7" t="n">
        <v>2927924</v>
      </c>
      <c r="E4" s="7" t="n">
        <v>3000196</v>
      </c>
    </row>
    <row r="5" spans="1:5">
      <c r="A5" s="4" t="s">
        <v>157</v>
      </c>
      <c r="B5" s="7" t="n">
        <v>8269</v>
      </c>
      <c r="C5" s="7" t="n">
        <v>-5840</v>
      </c>
      <c r="D5" s="5" t="n">
        <v>16063</v>
      </c>
      <c r="E5" s="5" t="n">
        <v>34984</v>
      </c>
    </row>
    <row r="6" spans="1:5">
      <c r="A6" s="4" t="s">
        <v>659</v>
      </c>
      <c r="B6" s="5" t="n">
        <v>2997078</v>
      </c>
      <c r="C6" s="5" t="n">
        <v>2906659</v>
      </c>
      <c r="D6" s="5" t="n">
        <v>2997078</v>
      </c>
      <c r="E6" s="5" t="n">
        <v>2906659</v>
      </c>
    </row>
    <row r="7" spans="1:5">
      <c r="A7" s="4" t="s">
        <v>160</v>
      </c>
    </row>
    <row r="8" spans="1:5">
      <c r="A8" s="3" t="s">
        <v>658</v>
      </c>
    </row>
    <row r="9" spans="1:5">
      <c r="A9" s="4" t="s">
        <v>659</v>
      </c>
      <c r="B9" s="5" t="n">
        <v>-47865</v>
      </c>
      <c r="C9" s="5" t="n">
        <v>11005</v>
      </c>
      <c r="D9" s="5" t="n">
        <v>-55659</v>
      </c>
      <c r="E9" s="5" t="n">
        <v>-29819</v>
      </c>
    </row>
    <row r="10" spans="1:5">
      <c r="A10" s="4" t="s">
        <v>660</v>
      </c>
      <c r="B10" s="5" t="n">
        <v>3397</v>
      </c>
      <c r="C10" s="5" t="n">
        <v>-5832</v>
      </c>
      <c r="D10" s="5" t="n">
        <v>15850</v>
      </c>
      <c r="E10" s="5" t="n">
        <v>34890</v>
      </c>
    </row>
    <row r="11" spans="1:5">
      <c r="A11" s="4" t="s">
        <v>661</v>
      </c>
      <c r="B11" s="5" t="n">
        <v>4872</v>
      </c>
      <c r="C11" s="5" t="n">
        <v>-8</v>
      </c>
      <c r="D11" s="5" t="n">
        <v>213</v>
      </c>
      <c r="E11" s="5" t="n">
        <v>94</v>
      </c>
    </row>
    <row r="12" spans="1:5">
      <c r="A12" s="4" t="s">
        <v>157</v>
      </c>
      <c r="B12" s="5" t="n">
        <v>8269</v>
      </c>
      <c r="C12" s="5" t="n">
        <v>-5840</v>
      </c>
      <c r="D12" s="5" t="n">
        <v>16063</v>
      </c>
      <c r="E12" s="5" t="n">
        <v>34984</v>
      </c>
    </row>
    <row r="13" spans="1:5">
      <c r="A13" s="4" t="s">
        <v>659</v>
      </c>
      <c r="B13" s="5" t="n">
        <v>-39596</v>
      </c>
      <c r="C13" s="5" t="n">
        <v>5165</v>
      </c>
      <c r="D13" s="5" t="n">
        <v>-39596</v>
      </c>
      <c r="E13" s="5" t="n">
        <v>5165</v>
      </c>
    </row>
    <row r="14" spans="1:5">
      <c r="A14" s="4" t="s">
        <v>662</v>
      </c>
    </row>
    <row r="15" spans="1:5">
      <c r="A15" s="3" t="s">
        <v>658</v>
      </c>
    </row>
    <row r="16" spans="1:5">
      <c r="A16" s="4" t="s">
        <v>659</v>
      </c>
      <c r="B16" s="5" t="n">
        <v>-12137</v>
      </c>
      <c r="C16" s="5" t="n">
        <v>-12297</v>
      </c>
      <c r="D16" s="5" t="n">
        <v>-12217</v>
      </c>
      <c r="E16" s="5" t="n">
        <v>-12504</v>
      </c>
    </row>
    <row r="17" spans="1:5">
      <c r="A17" s="4" t="s">
        <v>660</v>
      </c>
      <c r="B17" s="5" t="n">
        <v>0</v>
      </c>
      <c r="C17" s="5" t="n">
        <v>0</v>
      </c>
      <c r="D17" s="5" t="n">
        <v>0</v>
      </c>
      <c r="E17" s="5" t="n">
        <v>0</v>
      </c>
    </row>
    <row r="18" spans="1:5">
      <c r="A18" s="4" t="s">
        <v>661</v>
      </c>
      <c r="B18" s="5" t="n">
        <v>0</v>
      </c>
      <c r="C18" s="5" t="n">
        <v>40</v>
      </c>
      <c r="D18" s="5" t="n">
        <v>80</v>
      </c>
      <c r="E18" s="5" t="n">
        <v>247</v>
      </c>
    </row>
    <row r="19" spans="1:5">
      <c r="A19" s="4" t="s">
        <v>157</v>
      </c>
      <c r="B19" s="5" t="n">
        <v>0</v>
      </c>
      <c r="C19" s="5" t="n">
        <v>40</v>
      </c>
      <c r="D19" s="5" t="n">
        <v>80</v>
      </c>
      <c r="E19" s="5" t="n">
        <v>247</v>
      </c>
    </row>
    <row r="20" spans="1:5">
      <c r="A20" s="4" t="s">
        <v>659</v>
      </c>
      <c r="B20" s="5" t="n">
        <v>-12137</v>
      </c>
      <c r="C20" s="5" t="n">
        <v>-12257</v>
      </c>
      <c r="D20" s="5" t="n">
        <v>-12137</v>
      </c>
      <c r="E20" s="5" t="n">
        <v>-12257</v>
      </c>
    </row>
    <row r="21" spans="1:5">
      <c r="A21" s="4" t="s">
        <v>663</v>
      </c>
    </row>
    <row r="22" spans="1:5">
      <c r="A22" s="3" t="s">
        <v>658</v>
      </c>
    </row>
    <row r="23" spans="1:5">
      <c r="A23" s="4" t="s">
        <v>659</v>
      </c>
      <c r="B23" s="5" t="n">
        <v>-36586</v>
      </c>
      <c r="C23" s="5" t="n">
        <v>22459</v>
      </c>
      <c r="D23" s="5" t="n">
        <v>-44324</v>
      </c>
      <c r="E23" s="5" t="n">
        <v>-18222</v>
      </c>
    </row>
    <row r="24" spans="1:5">
      <c r="A24" s="4" t="s">
        <v>660</v>
      </c>
      <c r="B24" s="5" t="n">
        <v>3359</v>
      </c>
      <c r="C24" s="5" t="n">
        <v>-5895</v>
      </c>
      <c r="D24" s="5" t="n">
        <v>15812</v>
      </c>
      <c r="E24" s="5" t="n">
        <v>34827</v>
      </c>
    </row>
    <row r="25" spans="1:5">
      <c r="A25" s="4" t="s">
        <v>661</v>
      </c>
      <c r="B25" s="5" t="n">
        <v>4893</v>
      </c>
      <c r="C25" s="5" t="n">
        <v>-36</v>
      </c>
      <c r="D25" s="5" t="n">
        <v>178</v>
      </c>
      <c r="E25" s="5" t="n">
        <v>-77</v>
      </c>
    </row>
    <row r="26" spans="1:5">
      <c r="A26" s="4" t="s">
        <v>157</v>
      </c>
      <c r="B26" s="5" t="n">
        <v>8252</v>
      </c>
      <c r="C26" s="5" t="n">
        <v>-5931</v>
      </c>
      <c r="D26" s="5" t="n">
        <v>15990</v>
      </c>
      <c r="E26" s="5" t="n">
        <v>34750</v>
      </c>
    </row>
    <row r="27" spans="1:5">
      <c r="A27" s="4" t="s">
        <v>659</v>
      </c>
      <c r="B27" s="5" t="n">
        <v>-28334</v>
      </c>
      <c r="C27" s="5" t="n">
        <v>16528</v>
      </c>
      <c r="D27" s="5" t="n">
        <v>-28334</v>
      </c>
      <c r="E27" s="5" t="n">
        <v>16528</v>
      </c>
    </row>
    <row r="28" spans="1:5">
      <c r="A28" s="4" t="s">
        <v>664</v>
      </c>
    </row>
    <row r="29" spans="1:5">
      <c r="A29" s="3" t="s">
        <v>658</v>
      </c>
    </row>
    <row r="30" spans="1:5">
      <c r="A30" s="4" t="s">
        <v>659</v>
      </c>
      <c r="B30" s="5" t="n">
        <v>858</v>
      </c>
      <c r="C30" s="5" t="n">
        <v>843</v>
      </c>
      <c r="D30" s="5" t="n">
        <v>882</v>
      </c>
      <c r="E30" s="5" t="n">
        <v>907</v>
      </c>
    </row>
    <row r="31" spans="1:5">
      <c r="A31" s="4" t="s">
        <v>660</v>
      </c>
      <c r="B31" s="5" t="n">
        <v>38</v>
      </c>
      <c r="C31" s="5" t="n">
        <v>63</v>
      </c>
      <c r="D31" s="5" t="n">
        <v>38</v>
      </c>
      <c r="E31" s="5" t="n">
        <v>63</v>
      </c>
    </row>
    <row r="32" spans="1:5">
      <c r="A32" s="4" t="s">
        <v>661</v>
      </c>
      <c r="B32" s="5" t="n">
        <v>-21</v>
      </c>
      <c r="C32" s="5" t="n">
        <v>-12</v>
      </c>
      <c r="D32" s="5" t="n">
        <v>-45</v>
      </c>
      <c r="E32" s="5" t="n">
        <v>-76</v>
      </c>
    </row>
    <row r="33" spans="1:5">
      <c r="A33" s="4" t="s">
        <v>157</v>
      </c>
      <c r="B33" s="5" t="n">
        <v>17</v>
      </c>
      <c r="C33" s="5" t="n">
        <v>51</v>
      </c>
      <c r="D33" s="5" t="n">
        <v>-7</v>
      </c>
      <c r="E33" s="5" t="n">
        <v>-13</v>
      </c>
    </row>
    <row r="34" spans="1:5">
      <c r="A34" s="4" t="s">
        <v>659</v>
      </c>
      <c r="B34" s="7" t="n">
        <v>875</v>
      </c>
      <c r="C34" s="7" t="n">
        <v>894</v>
      </c>
      <c r="D34" s="7" t="n">
        <v>875</v>
      </c>
      <c r="E34" s="7" t="n">
        <v>8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66</v>
      </c>
    </row>
    <row r="3" spans="1:3">
      <c r="A3" s="4" t="s">
        <v>667</v>
      </c>
      <c r="B3" s="7" t="n">
        <v>-39596</v>
      </c>
      <c r="C3" s="7" t="n">
        <v>-55659</v>
      </c>
    </row>
    <row r="4" spans="1:3">
      <c r="A4" s="4" t="s">
        <v>668</v>
      </c>
    </row>
    <row r="5" spans="1:3">
      <c r="A5" s="3" t="s">
        <v>666</v>
      </c>
    </row>
    <row r="6" spans="1:3">
      <c r="A6" s="4" t="s">
        <v>667</v>
      </c>
      <c r="B6" s="5" t="n">
        <v>-12100</v>
      </c>
    </row>
    <row r="7" spans="1:3">
      <c r="A7" s="4" t="s">
        <v>669</v>
      </c>
    </row>
    <row r="8" spans="1:3">
      <c r="A8" s="3" t="s">
        <v>666</v>
      </c>
    </row>
    <row r="9" spans="1:3">
      <c r="A9" s="4" t="s">
        <v>667</v>
      </c>
      <c r="B9" s="7" t="n">
        <v>-13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2</v>
      </c>
      <c r="D1" s="2" t="s">
        <v>1</v>
      </c>
    </row>
    <row r="2" spans="1:5">
      <c r="B2" s="2" t="s">
        <v>2</v>
      </c>
      <c r="C2" s="2" t="s">
        <v>73</v>
      </c>
      <c r="D2" s="2" t="s">
        <v>2</v>
      </c>
      <c r="E2" s="2" t="s">
        <v>73</v>
      </c>
    </row>
    <row r="3" spans="1:5">
      <c r="A3" s="3" t="s">
        <v>671</v>
      </c>
    </row>
    <row r="4" spans="1:5">
      <c r="A4" s="4" t="s">
        <v>672</v>
      </c>
      <c r="B4" s="7" t="n">
        <v>-35080</v>
      </c>
      <c r="C4" s="7" t="n">
        <v>-30547</v>
      </c>
      <c r="D4" s="7" t="n">
        <v>-101966</v>
      </c>
      <c r="E4" s="7" t="n">
        <v>-92620</v>
      </c>
    </row>
    <row r="5" spans="1:5">
      <c r="A5" s="4" t="s">
        <v>110</v>
      </c>
      <c r="B5" s="5" t="n">
        <v>0</v>
      </c>
      <c r="C5" s="5" t="n">
        <v>0</v>
      </c>
      <c r="D5" s="5" t="n">
        <v>0</v>
      </c>
      <c r="E5" s="5" t="n">
        <v>-4735</v>
      </c>
    </row>
    <row r="6" spans="1:5">
      <c r="A6" s="4" t="s">
        <v>673</v>
      </c>
      <c r="B6" s="5" t="n">
        <v>-54668</v>
      </c>
      <c r="C6" s="5" t="n">
        <v>-37375</v>
      </c>
      <c r="D6" s="5" t="n">
        <v>-130303</v>
      </c>
      <c r="E6" s="5" t="n">
        <v>-102148</v>
      </c>
    </row>
    <row r="7" spans="1:5">
      <c r="A7" s="4" t="s">
        <v>95</v>
      </c>
      <c r="B7" s="5" t="n">
        <v>-7956</v>
      </c>
      <c r="C7" s="5" t="n">
        <v>59</v>
      </c>
      <c r="D7" s="5" t="n">
        <v>-289</v>
      </c>
      <c r="E7" s="5" t="n">
        <v>126</v>
      </c>
    </row>
    <row r="8" spans="1:5">
      <c r="A8" s="4" t="s">
        <v>101</v>
      </c>
      <c r="B8" s="5" t="n">
        <v>-109675</v>
      </c>
      <c r="C8" s="5" t="n">
        <v>-101945</v>
      </c>
      <c r="D8" s="5" t="n">
        <v>-322079</v>
      </c>
      <c r="E8" s="5" t="n">
        <v>-300364</v>
      </c>
    </row>
    <row r="9" spans="1:5">
      <c r="A9" s="4" t="s">
        <v>119</v>
      </c>
      <c r="B9" s="5" t="n">
        <v>95448</v>
      </c>
      <c r="C9" s="5" t="n">
        <v>62686</v>
      </c>
      <c r="D9" s="5" t="n">
        <v>238190</v>
      </c>
      <c r="E9" s="5" t="n">
        <v>170555</v>
      </c>
    </row>
    <row r="10" spans="1:5">
      <c r="A10" s="4" t="s">
        <v>674</v>
      </c>
    </row>
    <row r="11" spans="1:5">
      <c r="A11" s="3" t="s">
        <v>671</v>
      </c>
    </row>
    <row r="12" spans="1:5">
      <c r="A12" s="4" t="s">
        <v>672</v>
      </c>
      <c r="B12" s="5" t="n">
        <v>0</v>
      </c>
      <c r="C12" s="5" t="n">
        <v>-65</v>
      </c>
      <c r="D12" s="5" t="n">
        <v>-130</v>
      </c>
      <c r="E12" s="5" t="n">
        <v>-205</v>
      </c>
    </row>
    <row r="13" spans="1:5">
      <c r="A13" s="4" t="s">
        <v>110</v>
      </c>
      <c r="D13" s="5" t="n">
        <v>0</v>
      </c>
      <c r="E13" s="5" t="n">
        <v>-197</v>
      </c>
    </row>
    <row r="14" spans="1:5">
      <c r="A14" s="4" t="s">
        <v>673</v>
      </c>
      <c r="B14" s="5" t="n">
        <v>0</v>
      </c>
      <c r="C14" s="5" t="n">
        <v>25</v>
      </c>
      <c r="D14" s="5" t="n">
        <v>50</v>
      </c>
      <c r="E14" s="5" t="n">
        <v>155</v>
      </c>
    </row>
    <row r="15" spans="1:5">
      <c r="A15" s="4" t="s">
        <v>119</v>
      </c>
      <c r="B15" s="5" t="n">
        <v>0</v>
      </c>
      <c r="C15" s="5" t="n">
        <v>-40</v>
      </c>
      <c r="D15" s="5" t="n">
        <v>-80</v>
      </c>
      <c r="E15" s="5" t="n">
        <v>-247</v>
      </c>
    </row>
    <row r="16" spans="1:5">
      <c r="A16" s="4" t="s">
        <v>675</v>
      </c>
    </row>
    <row r="17" spans="1:5">
      <c r="A17" s="3" t="s">
        <v>671</v>
      </c>
    </row>
    <row r="18" spans="1:5">
      <c r="A18" s="4" t="s">
        <v>673</v>
      </c>
      <c r="B18" s="5" t="n">
        <v>3063</v>
      </c>
      <c r="C18" s="5" t="n">
        <v>-23</v>
      </c>
      <c r="D18" s="5" t="n">
        <v>111</v>
      </c>
      <c r="E18" s="5" t="n">
        <v>-49</v>
      </c>
    </row>
    <row r="19" spans="1:5">
      <c r="A19" s="4" t="s">
        <v>95</v>
      </c>
      <c r="B19" s="5" t="n">
        <v>-7956</v>
      </c>
      <c r="C19" s="5" t="n">
        <v>59</v>
      </c>
      <c r="D19" s="5" t="n">
        <v>-289</v>
      </c>
      <c r="E19" s="5" t="n">
        <v>126</v>
      </c>
    </row>
    <row r="20" spans="1:5">
      <c r="A20" s="4" t="s">
        <v>119</v>
      </c>
      <c r="B20" s="5" t="n">
        <v>-4893</v>
      </c>
      <c r="C20" s="5" t="n">
        <v>36</v>
      </c>
      <c r="D20" s="5" t="n">
        <v>-178</v>
      </c>
      <c r="E20" s="5" t="n">
        <v>77</v>
      </c>
    </row>
    <row r="21" spans="1:5">
      <c r="A21" s="4" t="s">
        <v>676</v>
      </c>
    </row>
    <row r="22" spans="1:5">
      <c r="A22" s="3" t="s">
        <v>671</v>
      </c>
    </row>
    <row r="23" spans="1:5">
      <c r="A23" s="4" t="s">
        <v>673</v>
      </c>
      <c r="B23" s="5" t="n">
        <v>-13</v>
      </c>
      <c r="C23" s="5" t="n">
        <v>-8</v>
      </c>
      <c r="D23" s="5" t="n">
        <v>-29</v>
      </c>
      <c r="E23" s="5" t="n">
        <v>-48</v>
      </c>
    </row>
    <row r="24" spans="1:5">
      <c r="A24" s="4" t="s">
        <v>101</v>
      </c>
      <c r="B24" s="5" t="n">
        <v>34</v>
      </c>
      <c r="C24" s="5" t="n">
        <v>20</v>
      </c>
      <c r="D24" s="5" t="n">
        <v>74</v>
      </c>
      <c r="E24" s="5" t="n">
        <v>124</v>
      </c>
    </row>
    <row r="25" spans="1:5">
      <c r="A25" s="4" t="s">
        <v>119</v>
      </c>
      <c r="B25" s="7" t="n">
        <v>21</v>
      </c>
      <c r="C25" s="7" t="n">
        <v>12</v>
      </c>
      <c r="D25" s="7" t="n">
        <v>45</v>
      </c>
      <c r="E25" s="7" t="n">
        <v>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3</v>
      </c>
    </row>
    <row r="2" spans="1:3">
      <c r="A2" s="3" t="s">
        <v>678</v>
      </c>
    </row>
    <row r="3" spans="1:3">
      <c r="A3" s="4" t="s">
        <v>679</v>
      </c>
      <c r="B3" s="7" t="n">
        <v>12329</v>
      </c>
      <c r="C3" s="7" t="n">
        <v>9314</v>
      </c>
    </row>
    <row r="4" spans="1:3">
      <c r="A4" s="4" t="s">
        <v>76</v>
      </c>
      <c r="B4" s="5" t="n">
        <v>3825443</v>
      </c>
      <c r="C4" s="5" t="n">
        <v>3718195</v>
      </c>
    </row>
    <row r="5" spans="1:3">
      <c r="A5" s="4" t="s">
        <v>413</v>
      </c>
    </row>
    <row r="6" spans="1:3">
      <c r="A6" s="3" t="s">
        <v>678</v>
      </c>
    </row>
    <row r="7" spans="1:3">
      <c r="A7" s="4" t="s">
        <v>76</v>
      </c>
      <c r="B7" s="5" t="n">
        <v>2651852</v>
      </c>
      <c r="C7" s="5" t="n">
        <v>2506340</v>
      </c>
    </row>
    <row r="8" spans="1:3">
      <c r="A8" s="4" t="s">
        <v>414</v>
      </c>
    </row>
    <row r="9" spans="1:3">
      <c r="A9" s="3" t="s">
        <v>678</v>
      </c>
    </row>
    <row r="10" spans="1:3">
      <c r="A10" s="4" t="s">
        <v>76</v>
      </c>
      <c r="B10" s="5" t="n">
        <v>931440</v>
      </c>
      <c r="C10" s="5" t="n">
        <v>890442</v>
      </c>
    </row>
    <row r="11" spans="1:3">
      <c r="A11" s="4" t="s">
        <v>415</v>
      </c>
    </row>
    <row r="12" spans="1:3">
      <c r="A12" s="3" t="s">
        <v>678</v>
      </c>
    </row>
    <row r="13" spans="1:3">
      <c r="A13" s="4" t="s">
        <v>76</v>
      </c>
      <c r="B13" s="5" t="n">
        <v>181</v>
      </c>
      <c r="C13" s="5" t="n">
        <v>2794</v>
      </c>
    </row>
    <row r="14" spans="1:3">
      <c r="A14" s="4" t="s">
        <v>680</v>
      </c>
    </row>
    <row r="15" spans="1:3">
      <c r="A15" s="3" t="s">
        <v>678</v>
      </c>
    </row>
    <row r="16" spans="1:3">
      <c r="A16" s="4" t="s">
        <v>76</v>
      </c>
      <c r="B16" s="5" t="n">
        <v>20367</v>
      </c>
      <c r="C16" s="5" t="n">
        <v>19840</v>
      </c>
    </row>
    <row r="17" spans="1:3">
      <c r="A17" s="4" t="s">
        <v>410</v>
      </c>
    </row>
    <row r="18" spans="1:3">
      <c r="A18" s="3" t="s">
        <v>678</v>
      </c>
    </row>
    <row r="19" spans="1:3">
      <c r="A19" s="4" t="s">
        <v>76</v>
      </c>
      <c r="B19" s="5" t="n">
        <v>83181</v>
      </c>
      <c r="C19" s="5" t="n">
        <v>107802</v>
      </c>
    </row>
    <row r="20" spans="1:3">
      <c r="A20" s="4" t="s">
        <v>412</v>
      </c>
    </row>
    <row r="21" spans="1:3">
      <c r="A21" s="3" t="s">
        <v>678</v>
      </c>
    </row>
    <row r="22" spans="1:3">
      <c r="A22" s="4" t="s">
        <v>76</v>
      </c>
      <c r="B22" s="5" t="n">
        <v>127384</v>
      </c>
      <c r="C22" s="5" t="n">
        <v>174202</v>
      </c>
    </row>
    <row r="23" spans="1:3">
      <c r="A23" s="4" t="s">
        <v>416</v>
      </c>
    </row>
    <row r="24" spans="1:3">
      <c r="A24" s="3" t="s">
        <v>678</v>
      </c>
    </row>
    <row r="25" spans="1:3">
      <c r="A25" s="4" t="s">
        <v>76</v>
      </c>
      <c r="C25" s="5" t="n">
        <v>3782</v>
      </c>
    </row>
    <row r="26" spans="1:3">
      <c r="A26" s="10" t="n">
        <v>1</v>
      </c>
    </row>
    <row r="27" spans="1:3">
      <c r="A27" s="3" t="s">
        <v>678</v>
      </c>
    </row>
    <row r="28" spans="1:3">
      <c r="A28" s="4" t="s">
        <v>679</v>
      </c>
      <c r="B28" s="5" t="n">
        <v>0</v>
      </c>
      <c r="C28" s="5" t="n">
        <v>1890</v>
      </c>
    </row>
    <row r="29" spans="1:3">
      <c r="A29" s="4" t="s">
        <v>76</v>
      </c>
      <c r="B29" s="5" t="n">
        <v>86343</v>
      </c>
      <c r="C29" s="5" t="n">
        <v>114676</v>
      </c>
    </row>
    <row r="30" spans="1:3">
      <c r="A30" s="4" t="s">
        <v>681</v>
      </c>
      <c r="B30" s="5" t="n">
        <v>0</v>
      </c>
      <c r="C30" s="5" t="n">
        <v>0</v>
      </c>
    </row>
    <row r="31" spans="1:3">
      <c r="A31" s="4" t="s">
        <v>682</v>
      </c>
      <c r="B31" s="5" t="n">
        <v>0</v>
      </c>
    </row>
    <row r="32" spans="1:3">
      <c r="A32" s="4" t="s">
        <v>683</v>
      </c>
      <c r="B32" s="5" t="n">
        <v>0</v>
      </c>
      <c r="C32" s="5" t="n">
        <v>0</v>
      </c>
    </row>
    <row r="33" spans="1:3">
      <c r="A33" s="4" t="s">
        <v>684</v>
      </c>
      <c r="B33" s="5" t="n">
        <v>0</v>
      </c>
      <c r="C33" s="5" t="n">
        <v>0</v>
      </c>
    </row>
    <row r="34" spans="1:3">
      <c r="A34" s="10" t="n">
        <v>2</v>
      </c>
    </row>
    <row r="35" spans="1:3">
      <c r="A35" s="3" t="s">
        <v>678</v>
      </c>
    </row>
    <row r="36" spans="1:3">
      <c r="A36" s="4" t="s">
        <v>679</v>
      </c>
      <c r="B36" s="5" t="n">
        <v>12329</v>
      </c>
      <c r="C36" s="5" t="n">
        <v>7424</v>
      </c>
    </row>
    <row r="37" spans="1:3">
      <c r="A37" s="4" t="s">
        <v>76</v>
      </c>
      <c r="B37" s="5" t="n">
        <v>3737182</v>
      </c>
      <c r="C37" s="5" t="n">
        <v>3601723</v>
      </c>
    </row>
    <row r="38" spans="1:3">
      <c r="A38" s="4" t="s">
        <v>681</v>
      </c>
      <c r="B38" s="5" t="n">
        <v>0</v>
      </c>
      <c r="C38" s="5" t="n">
        <v>0</v>
      </c>
    </row>
    <row r="39" spans="1:3">
      <c r="A39" s="4" t="s">
        <v>682</v>
      </c>
      <c r="B39" s="5" t="n">
        <v>0</v>
      </c>
    </row>
    <row r="40" spans="1:3">
      <c r="A40" s="4" t="s">
        <v>683</v>
      </c>
      <c r="B40" s="5" t="n">
        <v>15870</v>
      </c>
      <c r="C40" s="5" t="n">
        <v>20623</v>
      </c>
    </row>
    <row r="41" spans="1:3">
      <c r="A41" s="4" t="s">
        <v>685</v>
      </c>
      <c r="B41" s="5" t="n">
        <v>7860</v>
      </c>
    </row>
    <row r="42" spans="1:3">
      <c r="A42" s="4" t="s">
        <v>684</v>
      </c>
      <c r="B42" s="5" t="n">
        <v>0</v>
      </c>
      <c r="C42" s="5" t="n">
        <v>0</v>
      </c>
    </row>
    <row r="43" spans="1:3">
      <c r="A43" s="10" t="n">
        <v>3</v>
      </c>
    </row>
    <row r="44" spans="1:3">
      <c r="A44" s="3" t="s">
        <v>678</v>
      </c>
    </row>
    <row r="45" spans="1:3">
      <c r="A45" s="4" t="s">
        <v>679</v>
      </c>
      <c r="B45" s="5" t="n">
        <v>0</v>
      </c>
      <c r="C45" s="5" t="n">
        <v>0</v>
      </c>
    </row>
    <row r="46" spans="1:3">
      <c r="A46" s="4" t="s">
        <v>76</v>
      </c>
      <c r="B46" s="5" t="n">
        <v>1918</v>
      </c>
      <c r="C46" s="5" t="n">
        <v>1796</v>
      </c>
    </row>
    <row r="47" spans="1:3">
      <c r="A47" s="4" t="s">
        <v>681</v>
      </c>
      <c r="B47" s="5" t="n">
        <v>15671</v>
      </c>
      <c r="C47" s="5" t="n">
        <v>25493</v>
      </c>
    </row>
    <row r="48" spans="1:3">
      <c r="A48" s="4" t="s">
        <v>682</v>
      </c>
      <c r="B48" s="5" t="n">
        <v>4270</v>
      </c>
    </row>
    <row r="49" spans="1:3">
      <c r="A49" s="4" t="s">
        <v>683</v>
      </c>
      <c r="B49" s="5" t="n">
        <v>0</v>
      </c>
      <c r="C49" s="5" t="n">
        <v>0</v>
      </c>
    </row>
    <row r="50" spans="1:3">
      <c r="A50" s="4" t="s">
        <v>684</v>
      </c>
      <c r="B50" s="5" t="n">
        <v>16000</v>
      </c>
      <c r="C50" s="5" t="n">
        <v>14000</v>
      </c>
    </row>
    <row r="51" spans="1:3">
      <c r="A51" s="4" t="s">
        <v>686</v>
      </c>
    </row>
    <row r="52" spans="1:3">
      <c r="A52" s="3" t="s">
        <v>678</v>
      </c>
    </row>
    <row r="53" spans="1:3">
      <c r="A53" s="4" t="s">
        <v>679</v>
      </c>
      <c r="C53" s="5" t="n">
        <v>9314</v>
      </c>
    </row>
    <row r="54" spans="1:3">
      <c r="A54" s="4" t="s">
        <v>78</v>
      </c>
      <c r="B54" s="5" t="n">
        <v>54072</v>
      </c>
      <c r="C54" s="5" t="n">
        <v>51545</v>
      </c>
    </row>
    <row r="55" spans="1:3">
      <c r="A55" s="4" t="s">
        <v>76</v>
      </c>
      <c r="B55" s="5" t="n">
        <v>3825443</v>
      </c>
      <c r="C55" s="5" t="n">
        <v>3718195</v>
      </c>
    </row>
    <row r="56" spans="1:3">
      <c r="A56" s="4" t="s">
        <v>681</v>
      </c>
      <c r="B56" s="5" t="n">
        <v>15671</v>
      </c>
      <c r="C56" s="5" t="n">
        <v>25493</v>
      </c>
    </row>
    <row r="57" spans="1:3">
      <c r="A57" s="4" t="s">
        <v>687</v>
      </c>
      <c r="B57" s="5" t="n">
        <v>13439</v>
      </c>
      <c r="C57" s="5" t="n">
        <v>11479</v>
      </c>
    </row>
    <row r="58" spans="1:3">
      <c r="A58" s="4" t="s">
        <v>682</v>
      </c>
      <c r="B58" s="5" t="n">
        <v>4270</v>
      </c>
    </row>
    <row r="59" spans="1:3">
      <c r="A59" s="4" t="s">
        <v>683</v>
      </c>
      <c r="B59" s="5" t="n">
        <v>15870</v>
      </c>
      <c r="C59" s="5" t="n">
        <v>20623</v>
      </c>
    </row>
    <row r="60" spans="1:3">
      <c r="A60" s="4" t="s">
        <v>685</v>
      </c>
      <c r="B60" s="5" t="n">
        <v>7860</v>
      </c>
    </row>
    <row r="61" spans="1:3">
      <c r="A61" s="4" t="s">
        <v>684</v>
      </c>
      <c r="B61" s="5" t="n">
        <v>16000</v>
      </c>
      <c r="C61" s="5" t="n">
        <v>14000</v>
      </c>
    </row>
    <row r="62" spans="1:3">
      <c r="A62" s="4" t="s">
        <v>688</v>
      </c>
      <c r="B62" s="5" t="n">
        <v>17094</v>
      </c>
      <c r="C62" s="5" t="n">
        <v>23299</v>
      </c>
    </row>
    <row r="63" spans="1:3">
      <c r="A63" s="4" t="s">
        <v>689</v>
      </c>
    </row>
    <row r="64" spans="1:3">
      <c r="A64" s="3" t="s">
        <v>678</v>
      </c>
    </row>
    <row r="65" spans="1:3">
      <c r="A65" s="4" t="s">
        <v>679</v>
      </c>
      <c r="B65" s="5" t="n">
        <v>250</v>
      </c>
      <c r="C65" s="5" t="n">
        <v>1990</v>
      </c>
    </row>
    <row r="66" spans="1:3">
      <c r="A66" s="4" t="s">
        <v>690</v>
      </c>
    </row>
    <row r="67" spans="1:3">
      <c r="A67" s="3" t="s">
        <v>678</v>
      </c>
    </row>
    <row r="68" spans="1:3">
      <c r="A68" s="4" t="s">
        <v>679</v>
      </c>
      <c r="B68" s="5" t="n">
        <v>494</v>
      </c>
    </row>
    <row r="69" spans="1:3">
      <c r="A69" s="4" t="s">
        <v>76</v>
      </c>
      <c r="B69" s="5" t="n">
        <v>2651852</v>
      </c>
      <c r="C69" s="5" t="n">
        <v>2506340</v>
      </c>
    </row>
    <row r="70" spans="1:3">
      <c r="A70" s="4" t="s">
        <v>691</v>
      </c>
    </row>
    <row r="71" spans="1:3">
      <c r="A71" s="3" t="s">
        <v>678</v>
      </c>
    </row>
    <row r="72" spans="1:3">
      <c r="A72" s="4" t="s">
        <v>679</v>
      </c>
      <c r="B72" s="5" t="n">
        <v>10484</v>
      </c>
      <c r="C72" s="5" t="n">
        <v>3438</v>
      </c>
    </row>
    <row r="73" spans="1:3">
      <c r="A73" s="4" t="s">
        <v>76</v>
      </c>
      <c r="B73" s="5" t="n">
        <v>931440</v>
      </c>
      <c r="C73" s="5" t="n">
        <v>890442</v>
      </c>
    </row>
    <row r="74" spans="1:3">
      <c r="A74" s="4" t="s">
        <v>692</v>
      </c>
    </row>
    <row r="75" spans="1:3">
      <c r="A75" s="3" t="s">
        <v>678</v>
      </c>
    </row>
    <row r="76" spans="1:3">
      <c r="A76" s="4" t="s">
        <v>679</v>
      </c>
      <c r="B76" s="5" t="n">
        <v>1101</v>
      </c>
      <c r="C76" s="5" t="n">
        <v>426</v>
      </c>
    </row>
    <row r="77" spans="1:3">
      <c r="A77" s="4" t="s">
        <v>76</v>
      </c>
      <c r="B77" s="5" t="n">
        <v>181</v>
      </c>
      <c r="C77" s="5" t="n">
        <v>2794</v>
      </c>
    </row>
    <row r="78" spans="1:3">
      <c r="A78" s="4" t="s">
        <v>689</v>
      </c>
    </row>
    <row r="79" spans="1:3">
      <c r="A79" s="3" t="s">
        <v>678</v>
      </c>
    </row>
    <row r="80" spans="1:3">
      <c r="A80" s="4" t="s">
        <v>76</v>
      </c>
      <c r="B80" s="5" t="n">
        <v>20367</v>
      </c>
      <c r="C80" s="5" t="n">
        <v>19840</v>
      </c>
    </row>
    <row r="81" spans="1:3">
      <c r="A81" s="4" t="s">
        <v>693</v>
      </c>
    </row>
    <row r="82" spans="1:3">
      <c r="A82" s="3" t="s">
        <v>678</v>
      </c>
    </row>
    <row r="83" spans="1:3">
      <c r="A83" s="4" t="s">
        <v>76</v>
      </c>
      <c r="B83" s="5" t="n">
        <v>83181</v>
      </c>
      <c r="C83" s="5" t="n">
        <v>107802</v>
      </c>
    </row>
    <row r="84" spans="1:3">
      <c r="A84" s="4" t="s">
        <v>694</v>
      </c>
    </row>
    <row r="85" spans="1:3">
      <c r="A85" s="3" t="s">
        <v>678</v>
      </c>
    </row>
    <row r="86" spans="1:3">
      <c r="A86" s="4" t="s">
        <v>76</v>
      </c>
      <c r="B86" s="5" t="n">
        <v>11038</v>
      </c>
      <c r="C86" s="5" t="n">
        <v>12993</v>
      </c>
    </row>
    <row r="87" spans="1:3">
      <c r="A87" s="4" t="s">
        <v>695</v>
      </c>
    </row>
    <row r="88" spans="1:3">
      <c r="A88" s="3" t="s">
        <v>678</v>
      </c>
    </row>
    <row r="89" spans="1:3">
      <c r="A89" s="4" t="s">
        <v>679</v>
      </c>
      <c r="C89" s="5" t="n">
        <v>3460</v>
      </c>
    </row>
    <row r="90" spans="1:3">
      <c r="A90" s="4" t="s">
        <v>76</v>
      </c>
      <c r="B90" s="5" t="n">
        <v>127384</v>
      </c>
      <c r="C90" s="5" t="n">
        <v>174202</v>
      </c>
    </row>
    <row r="91" spans="1:3">
      <c r="A91" s="4" t="s">
        <v>696</v>
      </c>
    </row>
    <row r="92" spans="1:3">
      <c r="A92" s="3" t="s">
        <v>678</v>
      </c>
    </row>
    <row r="93" spans="1:3">
      <c r="A93" s="4" t="s">
        <v>76</v>
      </c>
      <c r="C93" s="5" t="n">
        <v>3782</v>
      </c>
    </row>
    <row r="94" spans="1:3">
      <c r="A94" s="4" t="s">
        <v>697</v>
      </c>
    </row>
    <row r="95" spans="1:3">
      <c r="A95" s="3" t="s">
        <v>678</v>
      </c>
    </row>
    <row r="96" spans="1:3">
      <c r="A96" s="4" t="s">
        <v>683</v>
      </c>
      <c r="B96" s="5" t="n">
        <v>14896</v>
      </c>
      <c r="C96" s="5" t="n">
        <v>17157</v>
      </c>
    </row>
    <row r="97" spans="1:3">
      <c r="A97" s="4" t="s">
        <v>688</v>
      </c>
      <c r="B97" s="5" t="n">
        <v>12369</v>
      </c>
      <c r="C97" s="5" t="n">
        <v>17531</v>
      </c>
    </row>
    <row r="98" spans="1:3">
      <c r="A98" s="4" t="s">
        <v>698</v>
      </c>
    </row>
    <row r="99" spans="1:3">
      <c r="A99" s="3" t="s">
        <v>678</v>
      </c>
    </row>
    <row r="100" spans="1:3">
      <c r="A100" s="4" t="s">
        <v>683</v>
      </c>
      <c r="B100" s="5" t="n">
        <v>974</v>
      </c>
      <c r="C100" s="5" t="n">
        <v>3466</v>
      </c>
    </row>
    <row r="101" spans="1:3">
      <c r="A101" s="4" t="s">
        <v>688</v>
      </c>
      <c r="B101" s="5" t="n">
        <v>32</v>
      </c>
    </row>
    <row r="102" spans="1:3">
      <c r="A102" s="4" t="s">
        <v>699</v>
      </c>
    </row>
    <row r="103" spans="1:3">
      <c r="A103" s="3" t="s">
        <v>678</v>
      </c>
    </row>
    <row r="104" spans="1:3">
      <c r="A104" s="4" t="s">
        <v>688</v>
      </c>
      <c r="B104" s="5" t="n">
        <v>4693</v>
      </c>
      <c r="C104" s="5" t="n">
        <v>5768</v>
      </c>
    </row>
    <row r="105" spans="1:3">
      <c r="A105" s="4" t="s">
        <v>700</v>
      </c>
    </row>
    <row r="106" spans="1:3">
      <c r="A106" s="3" t="s">
        <v>678</v>
      </c>
    </row>
    <row r="107" spans="1:3">
      <c r="A107" s="4" t="s">
        <v>679</v>
      </c>
      <c r="B107" s="5" t="n">
        <v>0</v>
      </c>
      <c r="C107" s="5" t="n">
        <v>1890</v>
      </c>
    </row>
    <row r="108" spans="1:3">
      <c r="A108" s="4" t="s">
        <v>78</v>
      </c>
      <c r="B108" s="5" t="n">
        <v>0</v>
      </c>
      <c r="C108" s="5" t="n">
        <v>0</v>
      </c>
    </row>
    <row r="109" spans="1:3">
      <c r="A109" s="4" t="s">
        <v>76</v>
      </c>
      <c r="B109" s="5" t="n">
        <v>86343</v>
      </c>
      <c r="C109" s="5" t="n">
        <v>114676</v>
      </c>
    </row>
    <row r="110" spans="1:3">
      <c r="A110" s="4" t="s">
        <v>681</v>
      </c>
      <c r="B110" s="5" t="n">
        <v>0</v>
      </c>
      <c r="C110" s="5" t="n">
        <v>0</v>
      </c>
    </row>
    <row r="111" spans="1:3">
      <c r="A111" s="4" t="s">
        <v>687</v>
      </c>
      <c r="B111" s="5" t="n">
        <v>13439</v>
      </c>
      <c r="C111" s="5" t="n">
        <v>11479</v>
      </c>
    </row>
    <row r="112" spans="1:3">
      <c r="A112" s="4" t="s">
        <v>682</v>
      </c>
      <c r="B112" s="5" t="n">
        <v>0</v>
      </c>
    </row>
    <row r="113" spans="1:3">
      <c r="A113" s="4" t="s">
        <v>683</v>
      </c>
      <c r="B113" s="5" t="n">
        <v>0</v>
      </c>
      <c r="C113" s="5" t="n">
        <v>0</v>
      </c>
    </row>
    <row r="114" spans="1:3">
      <c r="A114" s="4" t="s">
        <v>685</v>
      </c>
      <c r="B114" s="5" t="n">
        <v>0</v>
      </c>
    </row>
    <row r="115" spans="1:3">
      <c r="A115" s="4" t="s">
        <v>684</v>
      </c>
      <c r="B115" s="5" t="n">
        <v>0</v>
      </c>
      <c r="C115" s="5" t="n">
        <v>0</v>
      </c>
    </row>
    <row r="116" spans="1:3">
      <c r="A116" s="4" t="s">
        <v>688</v>
      </c>
      <c r="B116" s="5" t="n">
        <v>0</v>
      </c>
      <c r="C116" s="5" t="n">
        <v>0</v>
      </c>
    </row>
    <row r="117" spans="1:3">
      <c r="A117" s="4" t="s">
        <v>701</v>
      </c>
    </row>
    <row r="118" spans="1:3">
      <c r="A118" s="3" t="s">
        <v>678</v>
      </c>
    </row>
    <row r="119" spans="1:3">
      <c r="A119" s="4" t="s">
        <v>679</v>
      </c>
      <c r="B119" s="5" t="n">
        <v>0</v>
      </c>
      <c r="C119" s="5" t="n">
        <v>1890</v>
      </c>
    </row>
    <row r="120" spans="1:3">
      <c r="A120" s="4" t="s">
        <v>702</v>
      </c>
    </row>
    <row r="121" spans="1:3">
      <c r="A121" s="3" t="s">
        <v>678</v>
      </c>
    </row>
    <row r="122" spans="1:3">
      <c r="A122" s="4" t="s">
        <v>679</v>
      </c>
      <c r="B122" s="5" t="n">
        <v>0</v>
      </c>
    </row>
    <row r="123" spans="1:3">
      <c r="A123" s="4" t="s">
        <v>76</v>
      </c>
      <c r="B123" s="5" t="n">
        <v>0</v>
      </c>
      <c r="C123" s="5" t="n">
        <v>0</v>
      </c>
    </row>
    <row r="124" spans="1:3">
      <c r="A124" s="4" t="s">
        <v>703</v>
      </c>
    </row>
    <row r="125" spans="1:3">
      <c r="A125" s="3" t="s">
        <v>678</v>
      </c>
    </row>
    <row r="126" spans="1:3">
      <c r="A126" s="4" t="s">
        <v>679</v>
      </c>
      <c r="B126" s="5" t="n">
        <v>0</v>
      </c>
      <c r="C126" s="5" t="n">
        <v>0</v>
      </c>
    </row>
    <row r="127" spans="1:3">
      <c r="A127" s="4" t="s">
        <v>76</v>
      </c>
      <c r="B127" s="5" t="n">
        <v>0</v>
      </c>
      <c r="C127" s="5" t="n">
        <v>0</v>
      </c>
    </row>
    <row r="128" spans="1:3">
      <c r="A128" s="4" t="s">
        <v>704</v>
      </c>
    </row>
    <row r="129" spans="1:3">
      <c r="A129" s="3" t="s">
        <v>678</v>
      </c>
    </row>
    <row r="130" spans="1:3">
      <c r="A130" s="4" t="s">
        <v>679</v>
      </c>
      <c r="B130" s="5" t="n">
        <v>0</v>
      </c>
      <c r="C130" s="5" t="n">
        <v>0</v>
      </c>
    </row>
    <row r="131" spans="1:3">
      <c r="A131" s="4" t="s">
        <v>76</v>
      </c>
      <c r="B131" s="5" t="n">
        <v>0</v>
      </c>
      <c r="C131" s="5" t="n">
        <v>0</v>
      </c>
    </row>
    <row r="132" spans="1:3">
      <c r="A132" s="4" t="s">
        <v>701</v>
      </c>
    </row>
    <row r="133" spans="1:3">
      <c r="A133" s="3" t="s">
        <v>678</v>
      </c>
    </row>
    <row r="134" spans="1:3">
      <c r="A134" s="4" t="s">
        <v>76</v>
      </c>
      <c r="B134" s="5" t="n">
        <v>3162</v>
      </c>
      <c r="C134" s="5" t="n">
        <v>3092</v>
      </c>
    </row>
    <row r="135" spans="1:3">
      <c r="A135" s="4" t="s">
        <v>705</v>
      </c>
    </row>
    <row r="136" spans="1:3">
      <c r="A136" s="3" t="s">
        <v>678</v>
      </c>
    </row>
    <row r="137" spans="1:3">
      <c r="A137" s="4" t="s">
        <v>76</v>
      </c>
      <c r="B137" s="5" t="n">
        <v>83181</v>
      </c>
      <c r="C137" s="5" t="n">
        <v>107802</v>
      </c>
    </row>
    <row r="138" spans="1:3">
      <c r="A138" s="4" t="s">
        <v>706</v>
      </c>
    </row>
    <row r="139" spans="1:3">
      <c r="A139" s="3" t="s">
        <v>678</v>
      </c>
    </row>
    <row r="140" spans="1:3">
      <c r="A140" s="4" t="s">
        <v>76</v>
      </c>
      <c r="B140" s="5" t="n">
        <v>0</v>
      </c>
      <c r="C140" s="5" t="n">
        <v>0</v>
      </c>
    </row>
    <row r="141" spans="1:3">
      <c r="A141" s="4" t="s">
        <v>707</v>
      </c>
    </row>
    <row r="142" spans="1:3">
      <c r="A142" s="3" t="s">
        <v>678</v>
      </c>
    </row>
    <row r="143" spans="1:3">
      <c r="A143" s="4" t="s">
        <v>679</v>
      </c>
      <c r="C143" s="5" t="n">
        <v>0</v>
      </c>
    </row>
    <row r="144" spans="1:3">
      <c r="A144" s="4" t="s">
        <v>76</v>
      </c>
      <c r="B144" s="5" t="n">
        <v>0</v>
      </c>
      <c r="C144" s="5" t="n">
        <v>0</v>
      </c>
    </row>
    <row r="145" spans="1:3">
      <c r="A145" s="4" t="s">
        <v>708</v>
      </c>
    </row>
    <row r="146" spans="1:3">
      <c r="A146" s="3" t="s">
        <v>678</v>
      </c>
    </row>
    <row r="147" spans="1:3">
      <c r="A147" s="4" t="s">
        <v>76</v>
      </c>
      <c r="C147" s="5" t="n">
        <v>3782</v>
      </c>
    </row>
    <row r="148" spans="1:3">
      <c r="A148" s="4" t="s">
        <v>709</v>
      </c>
    </row>
    <row r="149" spans="1:3">
      <c r="A149" s="3" t="s">
        <v>678</v>
      </c>
    </row>
    <row r="150" spans="1:3">
      <c r="A150" s="4" t="s">
        <v>683</v>
      </c>
      <c r="B150" s="5" t="n">
        <v>0</v>
      </c>
      <c r="C150" s="5" t="n">
        <v>0</v>
      </c>
    </row>
    <row r="151" spans="1:3">
      <c r="A151" s="4" t="s">
        <v>688</v>
      </c>
      <c r="B151" s="5" t="n">
        <v>0</v>
      </c>
      <c r="C151" s="5" t="n">
        <v>0</v>
      </c>
    </row>
    <row r="152" spans="1:3">
      <c r="A152" s="4" t="s">
        <v>710</v>
      </c>
    </row>
    <row r="153" spans="1:3">
      <c r="A153" s="3" t="s">
        <v>678</v>
      </c>
    </row>
    <row r="154" spans="1:3">
      <c r="A154" s="4" t="s">
        <v>683</v>
      </c>
      <c r="B154" s="5" t="n">
        <v>0</v>
      </c>
      <c r="C154" s="5" t="n">
        <v>0</v>
      </c>
    </row>
    <row r="155" spans="1:3">
      <c r="A155" s="4" t="s">
        <v>688</v>
      </c>
      <c r="B155" s="5" t="n">
        <v>0</v>
      </c>
    </row>
    <row r="156" spans="1:3">
      <c r="A156" s="4" t="s">
        <v>711</v>
      </c>
    </row>
    <row r="157" spans="1:3">
      <c r="A157" s="3" t="s">
        <v>678</v>
      </c>
    </row>
    <row r="158" spans="1:3">
      <c r="A158" s="4" t="s">
        <v>688</v>
      </c>
      <c r="B158" s="5" t="n">
        <v>0</v>
      </c>
      <c r="C158" s="5" t="n">
        <v>0</v>
      </c>
    </row>
    <row r="159" spans="1:3">
      <c r="A159" s="4" t="s">
        <v>712</v>
      </c>
    </row>
    <row r="160" spans="1:3">
      <c r="A160" s="3" t="s">
        <v>678</v>
      </c>
    </row>
    <row r="161" spans="1:3">
      <c r="A161" s="4" t="s">
        <v>679</v>
      </c>
      <c r="B161" s="5" t="n">
        <v>12329</v>
      </c>
      <c r="C161" s="5" t="n">
        <v>7424</v>
      </c>
    </row>
    <row r="162" spans="1:3">
      <c r="A162" s="4" t="s">
        <v>78</v>
      </c>
      <c r="B162" s="5" t="n">
        <v>54072</v>
      </c>
      <c r="C162" s="5" t="n">
        <v>51545</v>
      </c>
    </row>
    <row r="163" spans="1:3">
      <c r="A163" s="4" t="s">
        <v>76</v>
      </c>
      <c r="B163" s="5" t="n">
        <v>3737182</v>
      </c>
      <c r="C163" s="5" t="n">
        <v>3601723</v>
      </c>
    </row>
    <row r="164" spans="1:3">
      <c r="A164" s="4" t="s">
        <v>681</v>
      </c>
      <c r="B164" s="5" t="n">
        <v>0</v>
      </c>
      <c r="C164" s="5" t="n">
        <v>0</v>
      </c>
    </row>
    <row r="165" spans="1:3">
      <c r="A165" s="4" t="s">
        <v>687</v>
      </c>
      <c r="B165" s="5" t="n">
        <v>0</v>
      </c>
      <c r="C165" s="5" t="n">
        <v>0</v>
      </c>
    </row>
    <row r="166" spans="1:3">
      <c r="A166" s="4" t="s">
        <v>682</v>
      </c>
      <c r="B166" s="5" t="n">
        <v>0</v>
      </c>
    </row>
    <row r="167" spans="1:3">
      <c r="A167" s="4" t="s">
        <v>683</v>
      </c>
      <c r="B167" s="5" t="n">
        <v>15870</v>
      </c>
      <c r="C167" s="5" t="n">
        <v>20623</v>
      </c>
    </row>
    <row r="168" spans="1:3">
      <c r="A168" s="4" t="s">
        <v>685</v>
      </c>
      <c r="B168" s="5" t="n">
        <v>7860</v>
      </c>
    </row>
    <row r="169" spans="1:3">
      <c r="A169" s="4" t="s">
        <v>684</v>
      </c>
      <c r="B169" s="5" t="n">
        <v>0</v>
      </c>
      <c r="C169" s="5" t="n">
        <v>0</v>
      </c>
    </row>
    <row r="170" spans="1:3">
      <c r="A170" s="4" t="s">
        <v>688</v>
      </c>
      <c r="B170" s="5" t="n">
        <v>12401</v>
      </c>
      <c r="C170" s="5" t="n">
        <v>17531</v>
      </c>
    </row>
    <row r="171" spans="1:3">
      <c r="A171" s="4" t="s">
        <v>713</v>
      </c>
    </row>
    <row r="172" spans="1:3">
      <c r="A172" s="3" t="s">
        <v>678</v>
      </c>
    </row>
    <row r="173" spans="1:3">
      <c r="A173" s="4" t="s">
        <v>679</v>
      </c>
      <c r="B173" s="5" t="n">
        <v>250</v>
      </c>
      <c r="C173" s="5" t="n">
        <v>100</v>
      </c>
    </row>
    <row r="174" spans="1:3">
      <c r="A174" s="4" t="s">
        <v>714</v>
      </c>
    </row>
    <row r="175" spans="1:3">
      <c r="A175" s="3" t="s">
        <v>678</v>
      </c>
    </row>
    <row r="176" spans="1:3">
      <c r="A176" s="4" t="s">
        <v>679</v>
      </c>
      <c r="B176" s="5" t="n">
        <v>494</v>
      </c>
    </row>
    <row r="177" spans="1:3">
      <c r="A177" s="4" t="s">
        <v>76</v>
      </c>
      <c r="B177" s="5" t="n">
        <v>2651852</v>
      </c>
      <c r="C177" s="5" t="n">
        <v>2506340</v>
      </c>
    </row>
    <row r="178" spans="1:3">
      <c r="A178" s="4" t="s">
        <v>715</v>
      </c>
    </row>
    <row r="179" spans="1:3">
      <c r="A179" s="3" t="s">
        <v>678</v>
      </c>
    </row>
    <row r="180" spans="1:3">
      <c r="A180" s="4" t="s">
        <v>679</v>
      </c>
      <c r="B180" s="5" t="n">
        <v>10484</v>
      </c>
      <c r="C180" s="5" t="n">
        <v>3438</v>
      </c>
    </row>
    <row r="181" spans="1:3">
      <c r="A181" s="4" t="s">
        <v>76</v>
      </c>
      <c r="B181" s="5" t="n">
        <v>931440</v>
      </c>
      <c r="C181" s="5" t="n">
        <v>890442</v>
      </c>
    </row>
    <row r="182" spans="1:3">
      <c r="A182" s="4" t="s">
        <v>716</v>
      </c>
    </row>
    <row r="183" spans="1:3">
      <c r="A183" s="3" t="s">
        <v>678</v>
      </c>
    </row>
    <row r="184" spans="1:3">
      <c r="A184" s="4" t="s">
        <v>679</v>
      </c>
      <c r="B184" s="5" t="n">
        <v>1101</v>
      </c>
      <c r="C184" s="5" t="n">
        <v>426</v>
      </c>
    </row>
    <row r="185" spans="1:3">
      <c r="A185" s="4" t="s">
        <v>76</v>
      </c>
      <c r="B185" s="5" t="n">
        <v>181</v>
      </c>
      <c r="C185" s="5" t="n">
        <v>2794</v>
      </c>
    </row>
    <row r="186" spans="1:3">
      <c r="A186" s="4" t="s">
        <v>713</v>
      </c>
    </row>
    <row r="187" spans="1:3">
      <c r="A187" s="3" t="s">
        <v>678</v>
      </c>
    </row>
    <row r="188" spans="1:3">
      <c r="A188" s="4" t="s">
        <v>76</v>
      </c>
      <c r="B188" s="5" t="n">
        <v>15287</v>
      </c>
      <c r="C188" s="5" t="n">
        <v>14952</v>
      </c>
    </row>
    <row r="189" spans="1:3">
      <c r="A189" s="4" t="s">
        <v>717</v>
      </c>
    </row>
    <row r="190" spans="1:3">
      <c r="A190" s="3" t="s">
        <v>678</v>
      </c>
    </row>
    <row r="191" spans="1:3">
      <c r="A191" s="4" t="s">
        <v>76</v>
      </c>
      <c r="B191" s="5" t="n">
        <v>0</v>
      </c>
      <c r="C191" s="5" t="n">
        <v>0</v>
      </c>
    </row>
    <row r="192" spans="1:3">
      <c r="A192" s="4" t="s">
        <v>718</v>
      </c>
    </row>
    <row r="193" spans="1:3">
      <c r="A193" s="3" t="s">
        <v>678</v>
      </c>
    </row>
    <row r="194" spans="1:3">
      <c r="A194" s="4" t="s">
        <v>76</v>
      </c>
      <c r="B194" s="5" t="n">
        <v>11038</v>
      </c>
      <c r="C194" s="5" t="n">
        <v>12993</v>
      </c>
    </row>
    <row r="195" spans="1:3">
      <c r="A195" s="4" t="s">
        <v>719</v>
      </c>
    </row>
    <row r="196" spans="1:3">
      <c r="A196" s="3" t="s">
        <v>678</v>
      </c>
    </row>
    <row r="197" spans="1:3">
      <c r="A197" s="4" t="s">
        <v>679</v>
      </c>
      <c r="C197" s="5" t="n">
        <v>3460</v>
      </c>
    </row>
    <row r="198" spans="1:3">
      <c r="A198" s="4" t="s">
        <v>76</v>
      </c>
      <c r="B198" s="5" t="n">
        <v>127384</v>
      </c>
      <c r="C198" s="5" t="n">
        <v>174202</v>
      </c>
    </row>
    <row r="199" spans="1:3">
      <c r="A199" s="4" t="s">
        <v>720</v>
      </c>
    </row>
    <row r="200" spans="1:3">
      <c r="A200" s="3" t="s">
        <v>678</v>
      </c>
    </row>
    <row r="201" spans="1:3">
      <c r="A201" s="4" t="s">
        <v>76</v>
      </c>
      <c r="C201" s="5" t="n">
        <v>0</v>
      </c>
    </row>
    <row r="202" spans="1:3">
      <c r="A202" s="4" t="s">
        <v>721</v>
      </c>
    </row>
    <row r="203" spans="1:3">
      <c r="A203" s="3" t="s">
        <v>678</v>
      </c>
    </row>
    <row r="204" spans="1:3">
      <c r="A204" s="4" t="s">
        <v>683</v>
      </c>
      <c r="B204" s="5" t="n">
        <v>14896</v>
      </c>
      <c r="C204" s="5" t="n">
        <v>17157</v>
      </c>
    </row>
    <row r="205" spans="1:3">
      <c r="A205" s="4" t="s">
        <v>688</v>
      </c>
      <c r="B205" s="5" t="n">
        <v>12369</v>
      </c>
      <c r="C205" s="5" t="n">
        <v>17531</v>
      </c>
    </row>
    <row r="206" spans="1:3">
      <c r="A206" s="4" t="s">
        <v>722</v>
      </c>
    </row>
    <row r="207" spans="1:3">
      <c r="A207" s="3" t="s">
        <v>678</v>
      </c>
    </row>
    <row r="208" spans="1:3">
      <c r="A208" s="4" t="s">
        <v>683</v>
      </c>
      <c r="B208" s="5" t="n">
        <v>974</v>
      </c>
      <c r="C208" s="5" t="n">
        <v>3466</v>
      </c>
    </row>
    <row r="209" spans="1:3">
      <c r="A209" s="4" t="s">
        <v>688</v>
      </c>
      <c r="B209" s="5" t="n">
        <v>32</v>
      </c>
    </row>
    <row r="210" spans="1:3">
      <c r="A210" s="4" t="s">
        <v>723</v>
      </c>
    </row>
    <row r="211" spans="1:3">
      <c r="A211" s="3" t="s">
        <v>678</v>
      </c>
    </row>
    <row r="212" spans="1:3">
      <c r="A212" s="4" t="s">
        <v>688</v>
      </c>
      <c r="B212" s="5" t="n">
        <v>0</v>
      </c>
      <c r="C212" s="5" t="n">
        <v>0</v>
      </c>
    </row>
    <row r="213" spans="1:3">
      <c r="A213" s="4" t="s">
        <v>724</v>
      </c>
    </row>
    <row r="214" spans="1:3">
      <c r="A214" s="3" t="s">
        <v>678</v>
      </c>
    </row>
    <row r="215" spans="1:3">
      <c r="A215" s="4" t="s">
        <v>679</v>
      </c>
      <c r="B215" s="5" t="n">
        <v>0</v>
      </c>
      <c r="C215" s="5" t="n">
        <v>0</v>
      </c>
    </row>
    <row r="216" spans="1:3">
      <c r="A216" s="4" t="s">
        <v>78</v>
      </c>
      <c r="B216" s="5" t="n">
        <v>0</v>
      </c>
      <c r="C216" s="5" t="n">
        <v>0</v>
      </c>
    </row>
    <row r="217" spans="1:3">
      <c r="A217" s="4" t="s">
        <v>76</v>
      </c>
      <c r="B217" s="5" t="n">
        <v>1918</v>
      </c>
      <c r="C217" s="5" t="n">
        <v>1796</v>
      </c>
    </row>
    <row r="218" spans="1:3">
      <c r="A218" s="4" t="s">
        <v>681</v>
      </c>
      <c r="B218" s="5" t="n">
        <v>15671</v>
      </c>
      <c r="C218" s="5" t="n">
        <v>25493</v>
      </c>
    </row>
    <row r="219" spans="1:3">
      <c r="A219" s="4" t="s">
        <v>687</v>
      </c>
      <c r="B219" s="5" t="n">
        <v>0</v>
      </c>
      <c r="C219" s="5" t="n">
        <v>0</v>
      </c>
    </row>
    <row r="220" spans="1:3">
      <c r="A220" s="4" t="s">
        <v>682</v>
      </c>
      <c r="B220" s="5" t="n">
        <v>4270</v>
      </c>
    </row>
    <row r="221" spans="1:3">
      <c r="A221" s="4" t="s">
        <v>683</v>
      </c>
      <c r="B221" s="5" t="n">
        <v>0</v>
      </c>
      <c r="C221" s="5" t="n">
        <v>0</v>
      </c>
    </row>
    <row r="222" spans="1:3">
      <c r="A222" s="4" t="s">
        <v>685</v>
      </c>
      <c r="B222" s="5" t="n">
        <v>0</v>
      </c>
    </row>
    <row r="223" spans="1:3">
      <c r="A223" s="4" t="s">
        <v>684</v>
      </c>
      <c r="B223" s="5" t="n">
        <v>16000</v>
      </c>
      <c r="C223" s="5" t="n">
        <v>14000</v>
      </c>
    </row>
    <row r="224" spans="1:3">
      <c r="A224" s="4" t="s">
        <v>688</v>
      </c>
      <c r="B224" s="5" t="n">
        <v>4693</v>
      </c>
      <c r="C224" s="5" t="n">
        <v>5768</v>
      </c>
    </row>
    <row r="225" spans="1:3">
      <c r="A225" s="4" t="s">
        <v>725</v>
      </c>
    </row>
    <row r="226" spans="1:3">
      <c r="A226" s="3" t="s">
        <v>678</v>
      </c>
    </row>
    <row r="227" spans="1:3">
      <c r="A227" s="4" t="s">
        <v>679</v>
      </c>
      <c r="B227" s="5" t="n">
        <v>0</v>
      </c>
      <c r="C227" s="5" t="n">
        <v>0</v>
      </c>
    </row>
    <row r="228" spans="1:3">
      <c r="A228" s="4" t="s">
        <v>726</v>
      </c>
    </row>
    <row r="229" spans="1:3">
      <c r="A229" s="3" t="s">
        <v>678</v>
      </c>
    </row>
    <row r="230" spans="1:3">
      <c r="A230" s="4" t="s">
        <v>679</v>
      </c>
      <c r="B230" s="5" t="n">
        <v>0</v>
      </c>
    </row>
    <row r="231" spans="1:3">
      <c r="A231" s="4" t="s">
        <v>76</v>
      </c>
      <c r="B231" s="5" t="n">
        <v>0</v>
      </c>
      <c r="C231" s="5" t="n">
        <v>0</v>
      </c>
    </row>
    <row r="232" spans="1:3">
      <c r="A232" s="4" t="s">
        <v>727</v>
      </c>
    </row>
    <row r="233" spans="1:3">
      <c r="A233" s="3" t="s">
        <v>678</v>
      </c>
    </row>
    <row r="234" spans="1:3">
      <c r="A234" s="4" t="s">
        <v>679</v>
      </c>
      <c r="B234" s="5" t="n">
        <v>0</v>
      </c>
      <c r="C234" s="5" t="n">
        <v>0</v>
      </c>
    </row>
    <row r="235" spans="1:3">
      <c r="A235" s="4" t="s">
        <v>76</v>
      </c>
      <c r="B235" s="5" t="n">
        <v>0</v>
      </c>
      <c r="C235" s="5" t="n">
        <v>0</v>
      </c>
    </row>
    <row r="236" spans="1:3">
      <c r="A236" s="4" t="s">
        <v>728</v>
      </c>
    </row>
    <row r="237" spans="1:3">
      <c r="A237" s="3" t="s">
        <v>678</v>
      </c>
    </row>
    <row r="238" spans="1:3">
      <c r="A238" s="4" t="s">
        <v>679</v>
      </c>
      <c r="B238" s="5" t="n">
        <v>0</v>
      </c>
      <c r="C238" s="5" t="n">
        <v>0</v>
      </c>
    </row>
    <row r="239" spans="1:3">
      <c r="A239" s="4" t="s">
        <v>76</v>
      </c>
      <c r="B239" s="5" t="n">
        <v>0</v>
      </c>
      <c r="C239" s="5" t="n">
        <v>0</v>
      </c>
    </row>
    <row r="240" spans="1:3">
      <c r="A240" s="4" t="s">
        <v>725</v>
      </c>
    </row>
    <row r="241" spans="1:3">
      <c r="A241" s="3" t="s">
        <v>678</v>
      </c>
    </row>
    <row r="242" spans="1:3">
      <c r="A242" s="4" t="s">
        <v>76</v>
      </c>
      <c r="B242" s="5" t="n">
        <v>1918</v>
      </c>
      <c r="C242" s="5" t="n">
        <v>1796</v>
      </c>
    </row>
    <row r="243" spans="1:3">
      <c r="A243" s="4" t="s">
        <v>729</v>
      </c>
    </row>
    <row r="244" spans="1:3">
      <c r="A244" s="3" t="s">
        <v>678</v>
      </c>
    </row>
    <row r="245" spans="1:3">
      <c r="A245" s="4" t="s">
        <v>76</v>
      </c>
      <c r="B245" s="5" t="n">
        <v>0</v>
      </c>
      <c r="C245" s="5" t="n">
        <v>0</v>
      </c>
    </row>
    <row r="246" spans="1:3">
      <c r="A246" s="4" t="s">
        <v>730</v>
      </c>
    </row>
    <row r="247" spans="1:3">
      <c r="A247" s="3" t="s">
        <v>678</v>
      </c>
    </row>
    <row r="248" spans="1:3">
      <c r="A248" s="4" t="s">
        <v>76</v>
      </c>
      <c r="B248" s="5" t="n">
        <v>0</v>
      </c>
      <c r="C248" s="5" t="n">
        <v>0</v>
      </c>
    </row>
    <row r="249" spans="1:3">
      <c r="A249" s="4" t="s">
        <v>731</v>
      </c>
    </row>
    <row r="250" spans="1:3">
      <c r="A250" s="3" t="s">
        <v>678</v>
      </c>
    </row>
    <row r="251" spans="1:3">
      <c r="A251" s="4" t="s">
        <v>679</v>
      </c>
      <c r="C251" s="5" t="n">
        <v>0</v>
      </c>
    </row>
    <row r="252" spans="1:3">
      <c r="A252" s="4" t="s">
        <v>76</v>
      </c>
      <c r="B252" s="5" t="n">
        <v>0</v>
      </c>
      <c r="C252" s="5" t="n">
        <v>0</v>
      </c>
    </row>
    <row r="253" spans="1:3">
      <c r="A253" s="4" t="s">
        <v>732</v>
      </c>
    </row>
    <row r="254" spans="1:3">
      <c r="A254" s="3" t="s">
        <v>678</v>
      </c>
    </row>
    <row r="255" spans="1:3">
      <c r="A255" s="4" t="s">
        <v>76</v>
      </c>
      <c r="C255" s="5" t="n">
        <v>0</v>
      </c>
    </row>
    <row r="256" spans="1:3">
      <c r="A256" s="4" t="s">
        <v>733</v>
      </c>
    </row>
    <row r="257" spans="1:3">
      <c r="A257" s="3" t="s">
        <v>678</v>
      </c>
    </row>
    <row r="258" spans="1:3">
      <c r="A258" s="4" t="s">
        <v>683</v>
      </c>
      <c r="B258" s="5" t="n">
        <v>0</v>
      </c>
      <c r="C258" s="5" t="n">
        <v>0</v>
      </c>
    </row>
    <row r="259" spans="1:3">
      <c r="A259" s="4" t="s">
        <v>688</v>
      </c>
      <c r="B259" s="5" t="n">
        <v>0</v>
      </c>
      <c r="C259" s="5" t="n">
        <v>0</v>
      </c>
    </row>
    <row r="260" spans="1:3">
      <c r="A260" s="4" t="s">
        <v>734</v>
      </c>
    </row>
    <row r="261" spans="1:3">
      <c r="A261" s="3" t="s">
        <v>678</v>
      </c>
    </row>
    <row r="262" spans="1:3">
      <c r="A262" s="4" t="s">
        <v>683</v>
      </c>
      <c r="B262" s="5" t="n">
        <v>0</v>
      </c>
      <c r="C262" s="5" t="n">
        <v>0</v>
      </c>
    </row>
    <row r="263" spans="1:3">
      <c r="A263" s="4" t="s">
        <v>688</v>
      </c>
      <c r="B263" s="5" t="n">
        <v>0</v>
      </c>
    </row>
    <row r="264" spans="1:3">
      <c r="A264" s="4" t="s">
        <v>735</v>
      </c>
    </row>
    <row r="265" spans="1:3">
      <c r="A265" s="3" t="s">
        <v>678</v>
      </c>
    </row>
    <row r="266" spans="1:3">
      <c r="A266" s="4" t="s">
        <v>688</v>
      </c>
      <c r="B266" s="7" t="n">
        <v>4693</v>
      </c>
      <c r="C266" s="7" t="n">
        <v>57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72</v>
      </c>
      <c r="D1" s="2" t="s">
        <v>1</v>
      </c>
    </row>
    <row r="2" spans="1:6">
      <c r="B2" s="2" t="s">
        <v>2</v>
      </c>
      <c r="C2" s="2" t="s">
        <v>73</v>
      </c>
      <c r="D2" s="2" t="s">
        <v>2</v>
      </c>
      <c r="E2" s="2" t="s">
        <v>73</v>
      </c>
      <c r="F2" s="2" t="s">
        <v>23</v>
      </c>
    </row>
    <row r="3" spans="1:6">
      <c r="A3" s="3" t="s">
        <v>259</v>
      </c>
    </row>
    <row r="4" spans="1:6">
      <c r="A4" s="4" t="s">
        <v>78</v>
      </c>
      <c r="B4" s="7" t="n">
        <v>-104</v>
      </c>
      <c r="C4" s="7" t="n">
        <v>-87</v>
      </c>
      <c r="D4" s="7" t="n">
        <v>850</v>
      </c>
      <c r="E4" s="7" t="n">
        <v>1762</v>
      </c>
    </row>
    <row r="5" spans="1:6">
      <c r="A5" s="4" t="s">
        <v>737</v>
      </c>
      <c r="B5" s="5" t="n">
        <v>54072</v>
      </c>
      <c r="D5" s="5" t="n">
        <v>54072</v>
      </c>
      <c r="F5" s="7" t="n">
        <v>51545</v>
      </c>
    </row>
    <row r="6" spans="1:6">
      <c r="A6" s="4" t="s">
        <v>738</v>
      </c>
      <c r="B6" s="5" t="n">
        <v>52791</v>
      </c>
      <c r="D6" s="5" t="n">
        <v>52791</v>
      </c>
      <c r="F6" s="5" t="n">
        <v>51114</v>
      </c>
    </row>
    <row r="7" spans="1:6">
      <c r="A7" s="4" t="s">
        <v>739</v>
      </c>
      <c r="B7" s="7" t="n">
        <v>1281</v>
      </c>
      <c r="D7" s="7" t="n">
        <v>1281</v>
      </c>
      <c r="F7" s="7" t="n">
        <v>4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2</v>
      </c>
      <c r="D1" s="2" t="s">
        <v>1</v>
      </c>
    </row>
    <row r="2" spans="1:5">
      <c r="B2" s="2" t="s">
        <v>2</v>
      </c>
      <c r="C2" s="2" t="s">
        <v>73</v>
      </c>
      <c r="D2" s="2" t="s">
        <v>2</v>
      </c>
      <c r="E2" s="2" t="s">
        <v>73</v>
      </c>
    </row>
    <row r="3" spans="1:5">
      <c r="A3" s="4" t="s">
        <v>741</v>
      </c>
    </row>
    <row r="4" spans="1:5">
      <c r="A4" s="3" t="s">
        <v>742</v>
      </c>
    </row>
    <row r="5" spans="1:5">
      <c r="A5" s="4" t="s">
        <v>743</v>
      </c>
      <c r="B5" s="7" t="n">
        <v>-5053</v>
      </c>
      <c r="C5" s="7" t="n">
        <v>-1415</v>
      </c>
      <c r="D5" s="7" t="n">
        <v>-5768</v>
      </c>
      <c r="E5" s="7" t="n">
        <v>-1415</v>
      </c>
    </row>
    <row r="6" spans="1:5">
      <c r="A6" s="4" t="s">
        <v>744</v>
      </c>
      <c r="B6" s="5" t="n">
        <v>0</v>
      </c>
      <c r="C6" s="5" t="n">
        <v>-360</v>
      </c>
      <c r="D6" s="5" t="n">
        <v>0</v>
      </c>
      <c r="E6" s="5" t="n">
        <v>-1080</v>
      </c>
    </row>
    <row r="7" spans="1:5">
      <c r="A7" s="4" t="s">
        <v>745</v>
      </c>
      <c r="B7" s="5" t="n">
        <v>0</v>
      </c>
      <c r="C7" s="5" t="n">
        <v>0</v>
      </c>
      <c r="D7" s="5" t="n">
        <v>0</v>
      </c>
      <c r="E7" s="5" t="n">
        <v>0</v>
      </c>
    </row>
    <row r="8" spans="1:5">
      <c r="A8" s="4" t="s">
        <v>746</v>
      </c>
      <c r="B8" s="5" t="n">
        <v>0</v>
      </c>
      <c r="D8" s="5" t="n">
        <v>0</v>
      </c>
    </row>
    <row r="9" spans="1:5">
      <c r="A9" s="4" t="s">
        <v>747</v>
      </c>
      <c r="B9" s="5" t="n">
        <v>-360</v>
      </c>
      <c r="D9" s="5" t="n">
        <v>-1075</v>
      </c>
    </row>
    <row r="10" spans="1:5">
      <c r="A10" s="4" t="s">
        <v>748</v>
      </c>
      <c r="C10" s="5" t="n">
        <v>360</v>
      </c>
      <c r="E10" s="5" t="n">
        <v>1080</v>
      </c>
    </row>
    <row r="11" spans="1:5">
      <c r="A11" s="4" t="s">
        <v>749</v>
      </c>
      <c r="D11" s="5" t="n">
        <v>0</v>
      </c>
    </row>
    <row r="12" spans="1:5">
      <c r="A12" s="4" t="s">
        <v>750</v>
      </c>
      <c r="B12" s="5" t="n">
        <v>0</v>
      </c>
      <c r="D12" s="5" t="n">
        <v>0</v>
      </c>
    </row>
    <row r="13" spans="1:5">
      <c r="A13" s="4" t="s">
        <v>751</v>
      </c>
      <c r="B13" s="5" t="n">
        <v>-4693</v>
      </c>
      <c r="C13" s="5" t="n">
        <v>-1415</v>
      </c>
      <c r="D13" s="5" t="n">
        <v>-4693</v>
      </c>
      <c r="E13" s="5" t="n">
        <v>-1415</v>
      </c>
    </row>
    <row r="14" spans="1:5">
      <c r="A14" s="4" t="s">
        <v>752</v>
      </c>
      <c r="B14" s="5" t="n">
        <v>0</v>
      </c>
      <c r="C14" s="5" t="n">
        <v>-360</v>
      </c>
      <c r="D14" s="5" t="n">
        <v>0</v>
      </c>
      <c r="E14" s="5" t="n">
        <v>-1080</v>
      </c>
    </row>
    <row r="15" spans="1:5">
      <c r="A15" s="4" t="s">
        <v>50</v>
      </c>
    </row>
    <row r="16" spans="1:5">
      <c r="A16" s="3" t="s">
        <v>742</v>
      </c>
    </row>
    <row r="17" spans="1:5">
      <c r="A17" s="4" t="s">
        <v>743</v>
      </c>
      <c r="B17" s="5" t="n">
        <v>-13941</v>
      </c>
      <c r="D17" s="5" t="n">
        <v>-14000</v>
      </c>
    </row>
    <row r="18" spans="1:5">
      <c r="A18" s="4" t="s">
        <v>744</v>
      </c>
      <c r="B18" s="5" t="n">
        <v>-2059</v>
      </c>
      <c r="D18" s="5" t="n">
        <v>-3766</v>
      </c>
    </row>
    <row r="19" spans="1:5">
      <c r="A19" s="4" t="s">
        <v>745</v>
      </c>
      <c r="B19" s="5" t="n">
        <v>0</v>
      </c>
      <c r="D19" s="5" t="n">
        <v>0</v>
      </c>
    </row>
    <row r="20" spans="1:5">
      <c r="A20" s="4" t="s">
        <v>746</v>
      </c>
      <c r="B20" s="5" t="n">
        <v>0</v>
      </c>
      <c r="D20" s="5" t="n">
        <v>0</v>
      </c>
    </row>
    <row r="21" spans="1:5">
      <c r="A21" s="4" t="s">
        <v>747</v>
      </c>
      <c r="B21" s="5" t="n">
        <v>0</v>
      </c>
      <c r="D21" s="5" t="n">
        <v>0</v>
      </c>
    </row>
    <row r="22" spans="1:5">
      <c r="A22" s="4" t="s">
        <v>749</v>
      </c>
      <c r="D22" s="5" t="n">
        <v>0</v>
      </c>
    </row>
    <row r="23" spans="1:5">
      <c r="A23" s="4" t="s">
        <v>750</v>
      </c>
      <c r="B23" s="5" t="n">
        <v>0</v>
      </c>
      <c r="D23" s="5" t="n">
        <v>1766</v>
      </c>
    </row>
    <row r="24" spans="1:5">
      <c r="A24" s="4" t="s">
        <v>751</v>
      </c>
      <c r="B24" s="5" t="n">
        <v>-16000</v>
      </c>
      <c r="D24" s="5" t="n">
        <v>-16000</v>
      </c>
    </row>
    <row r="25" spans="1:5">
      <c r="A25" s="4" t="s">
        <v>752</v>
      </c>
      <c r="B25" s="5" t="n">
        <v>-2059</v>
      </c>
      <c r="D25" s="5" t="n">
        <v>-3766</v>
      </c>
    </row>
    <row r="26" spans="1:5">
      <c r="A26" s="4" t="s">
        <v>753</v>
      </c>
    </row>
    <row r="27" spans="1:5">
      <c r="A27" s="3" t="s">
        <v>742</v>
      </c>
    </row>
    <row r="28" spans="1:5">
      <c r="A28" s="4" t="s">
        <v>743</v>
      </c>
      <c r="B28" s="5" t="n">
        <v>4297</v>
      </c>
      <c r="D28" s="5" t="n">
        <v>0</v>
      </c>
    </row>
    <row r="29" spans="1:5">
      <c r="A29" s="4" t="s">
        <v>744</v>
      </c>
      <c r="B29" s="5" t="n">
        <v>-27</v>
      </c>
      <c r="D29" s="5" t="n">
        <v>-721</v>
      </c>
    </row>
    <row r="30" spans="1:5">
      <c r="A30" s="4" t="s">
        <v>745</v>
      </c>
      <c r="B30" s="5" t="n">
        <v>0</v>
      </c>
      <c r="D30" s="5" t="n">
        <v>0</v>
      </c>
    </row>
    <row r="31" spans="1:5">
      <c r="A31" s="4" t="s">
        <v>746</v>
      </c>
      <c r="B31" s="5" t="n">
        <v>0</v>
      </c>
      <c r="D31" s="5" t="n">
        <v>539</v>
      </c>
    </row>
    <row r="32" spans="1:5">
      <c r="A32" s="4" t="s">
        <v>747</v>
      </c>
      <c r="B32" s="5" t="n">
        <v>0</v>
      </c>
      <c r="D32" s="5" t="n">
        <v>0</v>
      </c>
    </row>
    <row r="33" spans="1:5">
      <c r="A33" s="4" t="s">
        <v>749</v>
      </c>
      <c r="D33" s="5" t="n">
        <v>4452</v>
      </c>
    </row>
    <row r="34" spans="1:5">
      <c r="A34" s="4" t="s">
        <v>750</v>
      </c>
      <c r="B34" s="5" t="n">
        <v>0</v>
      </c>
      <c r="D34" s="5" t="n">
        <v>0</v>
      </c>
    </row>
    <row r="35" spans="1:5">
      <c r="A35" s="4" t="s">
        <v>751</v>
      </c>
      <c r="B35" s="5" t="n">
        <v>4270</v>
      </c>
      <c r="D35" s="5" t="n">
        <v>4270</v>
      </c>
    </row>
    <row r="36" spans="1:5">
      <c r="A36" s="4" t="s">
        <v>752</v>
      </c>
      <c r="B36" s="5" t="n">
        <v>-27</v>
      </c>
      <c r="D36" s="5" t="n">
        <v>-721</v>
      </c>
    </row>
    <row r="37" spans="1:5">
      <c r="A37" s="4" t="s">
        <v>754</v>
      </c>
    </row>
    <row r="38" spans="1:5">
      <c r="A38" s="3" t="s">
        <v>742</v>
      </c>
    </row>
    <row r="39" spans="1:5">
      <c r="A39" s="4" t="s">
        <v>743</v>
      </c>
      <c r="B39" s="5" t="n">
        <v>1927</v>
      </c>
      <c r="C39" s="5" t="n">
        <v>1625</v>
      </c>
      <c r="D39" s="5" t="n">
        <v>1796</v>
      </c>
      <c r="E39" s="5" t="n">
        <v>1745</v>
      </c>
    </row>
    <row r="40" spans="1:5">
      <c r="A40" s="4" t="s">
        <v>744</v>
      </c>
      <c r="B40" s="5" t="n">
        <v>0</v>
      </c>
      <c r="C40" s="5" t="n">
        <v>0</v>
      </c>
      <c r="D40" s="5" t="n">
        <v>0</v>
      </c>
      <c r="E40" s="5" t="n">
        <v>0</v>
      </c>
    </row>
    <row r="41" spans="1:5">
      <c r="A41" s="4" t="s">
        <v>745</v>
      </c>
      <c r="B41" s="5" t="n">
        <v>-9</v>
      </c>
      <c r="C41" s="5" t="n">
        <v>148</v>
      </c>
      <c r="D41" s="5" t="n">
        <v>122</v>
      </c>
      <c r="E41" s="5" t="n">
        <v>28</v>
      </c>
    </row>
    <row r="42" spans="1:5">
      <c r="A42" s="4" t="s">
        <v>746</v>
      </c>
      <c r="B42" s="5" t="n">
        <v>0</v>
      </c>
      <c r="D42" s="5" t="n">
        <v>0</v>
      </c>
    </row>
    <row r="43" spans="1:5">
      <c r="A43" s="4" t="s">
        <v>747</v>
      </c>
      <c r="B43" s="5" t="n">
        <v>0</v>
      </c>
      <c r="D43" s="5" t="n">
        <v>0</v>
      </c>
    </row>
    <row r="44" spans="1:5">
      <c r="A44" s="4" t="s">
        <v>748</v>
      </c>
      <c r="C44" s="5" t="n">
        <v>0</v>
      </c>
      <c r="E44" s="5" t="n">
        <v>0</v>
      </c>
    </row>
    <row r="45" spans="1:5">
      <c r="A45" s="4" t="s">
        <v>749</v>
      </c>
      <c r="D45" s="5" t="n">
        <v>0</v>
      </c>
    </row>
    <row r="46" spans="1:5">
      <c r="A46" s="4" t="s">
        <v>750</v>
      </c>
      <c r="B46" s="5" t="n">
        <v>0</v>
      </c>
      <c r="D46" s="5" t="n">
        <v>0</v>
      </c>
    </row>
    <row r="47" spans="1:5">
      <c r="A47" s="4" t="s">
        <v>751</v>
      </c>
      <c r="B47" s="5" t="n">
        <v>1918</v>
      </c>
      <c r="C47" s="5" t="n">
        <v>1773</v>
      </c>
      <c r="D47" s="5" t="n">
        <v>1918</v>
      </c>
      <c r="E47" s="5" t="n">
        <v>1773</v>
      </c>
    </row>
    <row r="48" spans="1:5">
      <c r="A48" s="4" t="s">
        <v>752</v>
      </c>
      <c r="B48" s="5" t="n">
        <v>0</v>
      </c>
      <c r="C48" s="5" t="n">
        <v>0</v>
      </c>
      <c r="D48" s="5" t="n">
        <v>0</v>
      </c>
      <c r="E48" s="5" t="n">
        <v>0</v>
      </c>
    </row>
    <row r="49" spans="1:5">
      <c r="A49" s="4" t="s">
        <v>755</v>
      </c>
    </row>
    <row r="50" spans="1:5">
      <c r="A50" s="3" t="s">
        <v>742</v>
      </c>
    </row>
    <row r="51" spans="1:5">
      <c r="A51" s="4" t="s">
        <v>743</v>
      </c>
      <c r="B51" s="5" t="n">
        <v>15698</v>
      </c>
      <c r="C51" s="5" t="n">
        <v>26866</v>
      </c>
      <c r="D51" s="5" t="n">
        <v>25493</v>
      </c>
      <c r="E51" s="5" t="n">
        <v>27148</v>
      </c>
    </row>
    <row r="52" spans="1:5">
      <c r="A52" s="4" t="s">
        <v>744</v>
      </c>
      <c r="B52" s="5" t="n">
        <v>-27</v>
      </c>
      <c r="C52" s="5" t="n">
        <v>-249</v>
      </c>
      <c r="D52" s="5" t="n">
        <v>-3193</v>
      </c>
      <c r="E52" s="5" t="n">
        <v>-527</v>
      </c>
    </row>
    <row r="53" spans="1:5">
      <c r="A53" s="4" t="s">
        <v>745</v>
      </c>
      <c r="B53" s="5" t="n">
        <v>0</v>
      </c>
      <c r="C53" s="5" t="n">
        <v>0</v>
      </c>
      <c r="D53" s="5" t="n">
        <v>0</v>
      </c>
      <c r="E53" s="5" t="n">
        <v>0</v>
      </c>
    </row>
    <row r="54" spans="1:5">
      <c r="A54" s="4" t="s">
        <v>746</v>
      </c>
      <c r="B54" s="5" t="n">
        <v>0</v>
      </c>
      <c r="D54" s="5" t="n">
        <v>0</v>
      </c>
    </row>
    <row r="55" spans="1:5">
      <c r="A55" s="4" t="s">
        <v>747</v>
      </c>
      <c r="B55" s="5" t="n">
        <v>0</v>
      </c>
      <c r="D55" s="5" t="n">
        <v>6629</v>
      </c>
    </row>
    <row r="56" spans="1:5">
      <c r="A56" s="4" t="s">
        <v>748</v>
      </c>
      <c r="C56" s="5" t="n">
        <v>-625</v>
      </c>
      <c r="E56" s="5" t="n">
        <v>-629</v>
      </c>
    </row>
    <row r="57" spans="1:5">
      <c r="A57" s="4" t="s">
        <v>749</v>
      </c>
      <c r="D57" s="5" t="n">
        <v>0</v>
      </c>
    </row>
    <row r="58" spans="1:5">
      <c r="A58" s="4" t="s">
        <v>750</v>
      </c>
      <c r="B58" s="5" t="n">
        <v>0</v>
      </c>
      <c r="D58" s="5" t="n">
        <v>0</v>
      </c>
    </row>
    <row r="59" spans="1:5">
      <c r="A59" s="4" t="s">
        <v>751</v>
      </c>
      <c r="B59" s="5" t="n">
        <v>15671</v>
      </c>
      <c r="C59" s="5" t="n">
        <v>25992</v>
      </c>
      <c r="D59" s="5" t="n">
        <v>15671</v>
      </c>
      <c r="E59" s="5" t="n">
        <v>25992</v>
      </c>
    </row>
    <row r="60" spans="1:5">
      <c r="A60" s="4" t="s">
        <v>752</v>
      </c>
      <c r="B60" s="7" t="n">
        <v>-27</v>
      </c>
      <c r="C60" s="7" t="n">
        <v>-249</v>
      </c>
      <c r="D60" s="7" t="n">
        <v>-3193</v>
      </c>
      <c r="E60" s="7" t="n">
        <v>-5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204475</v>
      </c>
      <c r="C3" s="7" t="n">
        <v>249496</v>
      </c>
    </row>
    <row r="4" spans="1:3">
      <c r="A4" s="4" t="s">
        <v>39</v>
      </c>
      <c r="B4" s="5" t="n">
        <v>10551</v>
      </c>
      <c r="C4" s="5" t="n">
        <v>22308</v>
      </c>
    </row>
    <row r="5" spans="1:3">
      <c r="A5" s="4" t="s">
        <v>759</v>
      </c>
    </row>
    <row r="6" spans="1:3">
      <c r="A6" s="3" t="s">
        <v>757</v>
      </c>
    </row>
    <row r="7" spans="1:3">
      <c r="A7" s="4" t="s">
        <v>758</v>
      </c>
      <c r="B7" s="5" t="n">
        <v>3114</v>
      </c>
      <c r="C7" s="5" t="n">
        <v>21742</v>
      </c>
    </row>
    <row r="8" spans="1:3">
      <c r="A8" s="4" t="s">
        <v>31</v>
      </c>
      <c r="B8" s="5" t="n">
        <v>31253</v>
      </c>
      <c r="C8" s="5" t="n">
        <v>0</v>
      </c>
    </row>
    <row r="9" spans="1:3">
      <c r="A9" s="4" t="s">
        <v>39</v>
      </c>
      <c r="B9" s="5" t="n">
        <v>8137</v>
      </c>
      <c r="C9" s="5" t="n">
        <v>19305</v>
      </c>
    </row>
    <row r="10" spans="1:3">
      <c r="A10" s="4" t="s">
        <v>760</v>
      </c>
      <c r="B10" s="5" t="n">
        <v>4033</v>
      </c>
      <c r="C10" s="5" t="n">
        <v>12083</v>
      </c>
    </row>
    <row r="11" spans="1:3">
      <c r="A11" s="4" t="s">
        <v>761</v>
      </c>
    </row>
    <row r="12" spans="1:3">
      <c r="A12" s="3" t="s">
        <v>757</v>
      </c>
    </row>
    <row r="13" spans="1:3">
      <c r="A13" s="4" t="s">
        <v>758</v>
      </c>
      <c r="B13" s="5" t="n">
        <v>0</v>
      </c>
      <c r="C13" s="5" t="n">
        <v>0</v>
      </c>
    </row>
    <row r="14" spans="1:3">
      <c r="A14" s="4" t="s">
        <v>31</v>
      </c>
      <c r="B14" s="5" t="n">
        <v>0</v>
      </c>
      <c r="C14" s="5" t="n">
        <v>0</v>
      </c>
    </row>
    <row r="15" spans="1:3">
      <c r="A15" s="4" t="s">
        <v>39</v>
      </c>
      <c r="B15" s="5" t="n">
        <v>0</v>
      </c>
      <c r="C15" s="5" t="n">
        <v>0</v>
      </c>
    </row>
    <row r="16" spans="1:3">
      <c r="A16" s="4" t="s">
        <v>760</v>
      </c>
      <c r="B16" s="5" t="n">
        <v>0</v>
      </c>
      <c r="C16" s="5" t="n">
        <v>0</v>
      </c>
    </row>
    <row r="17" spans="1:3">
      <c r="A17" s="4" t="s">
        <v>762</v>
      </c>
    </row>
    <row r="18" spans="1:3">
      <c r="A18" s="3" t="s">
        <v>757</v>
      </c>
    </row>
    <row r="19" spans="1:3">
      <c r="A19" s="4" t="s">
        <v>758</v>
      </c>
      <c r="B19" s="5" t="n">
        <v>0</v>
      </c>
      <c r="C19" s="5" t="n">
        <v>0</v>
      </c>
    </row>
    <row r="20" spans="1:3">
      <c r="A20" s="4" t="s">
        <v>31</v>
      </c>
      <c r="B20" s="5" t="n">
        <v>0</v>
      </c>
      <c r="C20" s="5" t="n">
        <v>0</v>
      </c>
    </row>
    <row r="21" spans="1:3">
      <c r="A21" s="4" t="s">
        <v>39</v>
      </c>
      <c r="B21" s="5" t="n">
        <v>0</v>
      </c>
      <c r="C21" s="5" t="n">
        <v>0</v>
      </c>
    </row>
    <row r="22" spans="1:3">
      <c r="A22" s="4" t="s">
        <v>760</v>
      </c>
      <c r="B22" s="5" t="n">
        <v>0</v>
      </c>
      <c r="C22" s="5" t="n">
        <v>0</v>
      </c>
    </row>
    <row r="23" spans="1:3">
      <c r="A23" s="4" t="s">
        <v>763</v>
      </c>
    </row>
    <row r="24" spans="1:3">
      <c r="A24" s="3" t="s">
        <v>757</v>
      </c>
    </row>
    <row r="25" spans="1:3">
      <c r="A25" s="4" t="s">
        <v>758</v>
      </c>
      <c r="B25" s="5" t="n">
        <v>3114</v>
      </c>
      <c r="C25" s="5" t="n">
        <v>21742</v>
      </c>
    </row>
    <row r="26" spans="1:3">
      <c r="A26" s="4" t="s">
        <v>31</v>
      </c>
      <c r="B26" s="5" t="n">
        <v>31253</v>
      </c>
      <c r="C26" s="5" t="n">
        <v>0</v>
      </c>
    </row>
    <row r="27" spans="1:3">
      <c r="A27" s="4" t="s">
        <v>39</v>
      </c>
      <c r="B27" s="5" t="n">
        <v>8137</v>
      </c>
      <c r="C27" s="5" t="n">
        <v>19305</v>
      </c>
    </row>
    <row r="28" spans="1:3">
      <c r="A28" s="4" t="s">
        <v>760</v>
      </c>
      <c r="B28" s="7" t="n">
        <v>4033</v>
      </c>
      <c r="C28" s="7" t="n">
        <v>120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2</v>
      </c>
      <c r="D1" s="2" t="s">
        <v>1</v>
      </c>
    </row>
    <row r="2" spans="1:5">
      <c r="B2" s="2" t="s">
        <v>2</v>
      </c>
      <c r="C2" s="2" t="s">
        <v>73</v>
      </c>
      <c r="D2" s="2" t="s">
        <v>2</v>
      </c>
      <c r="E2" s="2" t="s">
        <v>73</v>
      </c>
    </row>
    <row r="3" spans="1:5">
      <c r="A3" s="4" t="s">
        <v>758</v>
      </c>
    </row>
    <row r="4" spans="1:5">
      <c r="A4" s="3" t="s">
        <v>757</v>
      </c>
    </row>
    <row r="5" spans="1:5">
      <c r="A5" s="4" t="s">
        <v>765</v>
      </c>
      <c r="B5" s="7" t="n">
        <v>83</v>
      </c>
      <c r="C5" s="7" t="n">
        <v>59</v>
      </c>
      <c r="D5" s="7" t="n">
        <v>1075</v>
      </c>
      <c r="E5" s="7" t="n">
        <v>1329</v>
      </c>
    </row>
    <row r="6" spans="1:5">
      <c r="A6" s="4" t="s">
        <v>31</v>
      </c>
    </row>
    <row r="7" spans="1:5">
      <c r="A7" s="3" t="s">
        <v>757</v>
      </c>
    </row>
    <row r="8" spans="1:5">
      <c r="A8" s="4" t="s">
        <v>765</v>
      </c>
      <c r="B8" s="5" t="n">
        <v>25051</v>
      </c>
      <c r="C8" s="5" t="n">
        <v>2096</v>
      </c>
      <c r="D8" s="5" t="n">
        <v>25051</v>
      </c>
      <c r="E8" s="5" t="n">
        <v>2096</v>
      </c>
    </row>
    <row r="9" spans="1:5">
      <c r="A9" s="4" t="s">
        <v>39</v>
      </c>
    </row>
    <row r="10" spans="1:5">
      <c r="A10" s="3" t="s">
        <v>757</v>
      </c>
    </row>
    <row r="11" spans="1:5">
      <c r="A11" s="4" t="s">
        <v>765</v>
      </c>
      <c r="B11" s="5" t="n">
        <v>5165</v>
      </c>
      <c r="C11" s="5" t="n">
        <v>968</v>
      </c>
      <c r="D11" s="5" t="n">
        <v>5165</v>
      </c>
      <c r="E11" s="5" t="n">
        <v>2405</v>
      </c>
    </row>
    <row r="12" spans="1:5">
      <c r="A12" s="4" t="s">
        <v>760</v>
      </c>
    </row>
    <row r="13" spans="1:5">
      <c r="A13" s="3" t="s">
        <v>757</v>
      </c>
    </row>
    <row r="14" spans="1:5">
      <c r="A14" s="4" t="s">
        <v>765</v>
      </c>
      <c r="B14" s="7" t="n">
        <v>1683</v>
      </c>
      <c r="C14" s="7" t="n">
        <v>907</v>
      </c>
      <c r="D14" s="7" t="n">
        <v>1683</v>
      </c>
      <c r="E14" s="7" t="n">
        <v>75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6</v>
      </c>
      <c r="B1" s="2" t="s">
        <v>1</v>
      </c>
      <c r="C1" s="2" t="s">
        <v>491</v>
      </c>
    </row>
    <row r="2" spans="1:3">
      <c r="B2" s="2" t="s">
        <v>2</v>
      </c>
      <c r="C2" s="2" t="s">
        <v>23</v>
      </c>
    </row>
    <row r="3" spans="1:3">
      <c r="A3" s="4" t="s">
        <v>767</v>
      </c>
    </row>
    <row r="4" spans="1:3">
      <c r="A4" s="3" t="s">
        <v>768</v>
      </c>
    </row>
    <row r="5" spans="1:3">
      <c r="A5" s="4" t="s">
        <v>769</v>
      </c>
      <c r="B5" s="11" t="n">
        <v>11.8</v>
      </c>
      <c r="C5" s="11" t="n">
        <v>9.300000000000001</v>
      </c>
    </row>
    <row r="6" spans="1:3">
      <c r="A6" s="4" t="s">
        <v>770</v>
      </c>
    </row>
    <row r="7" spans="1:3">
      <c r="A7" s="3" t="s">
        <v>768</v>
      </c>
    </row>
    <row r="8" spans="1:3">
      <c r="A8" s="4" t="s">
        <v>769</v>
      </c>
      <c r="B8" s="11" t="n">
        <v>16.7</v>
      </c>
      <c r="C8" s="11" t="n">
        <v>14.2</v>
      </c>
    </row>
    <row r="9" spans="1:3">
      <c r="A9" s="4" t="s">
        <v>771</v>
      </c>
    </row>
    <row r="10" spans="1:3">
      <c r="A10" s="3" t="s">
        <v>768</v>
      </c>
    </row>
    <row r="11" spans="1:3">
      <c r="A11" s="4" t="s">
        <v>772</v>
      </c>
      <c r="B11" s="4" t="s">
        <v>773</v>
      </c>
      <c r="C11" s="4" t="s">
        <v>773</v>
      </c>
    </row>
    <row r="12" spans="1:3">
      <c r="A12" s="4" t="s">
        <v>774</v>
      </c>
    </row>
    <row r="13" spans="1:3">
      <c r="A13" s="3" t="s">
        <v>768</v>
      </c>
    </row>
    <row r="14" spans="1:3">
      <c r="A14" s="4" t="s">
        <v>772</v>
      </c>
      <c r="B14" s="4" t="s">
        <v>383</v>
      </c>
      <c r="C14" s="4" t="s">
        <v>383</v>
      </c>
    </row>
    <row r="15" spans="1:3">
      <c r="A15" s="4" t="s">
        <v>775</v>
      </c>
    </row>
    <row r="16" spans="1:3">
      <c r="A16" s="3" t="s">
        <v>768</v>
      </c>
    </row>
    <row r="17" spans="1:3">
      <c r="A17" s="4" t="s">
        <v>776</v>
      </c>
      <c r="B17" s="4" t="s">
        <v>777</v>
      </c>
      <c r="C17" s="4" t="s">
        <v>778</v>
      </c>
    </row>
    <row r="18" spans="1:3">
      <c r="A18" s="4" t="s">
        <v>779</v>
      </c>
    </row>
    <row r="19" spans="1:3">
      <c r="A19" s="3" t="s">
        <v>768</v>
      </c>
    </row>
    <row r="20" spans="1:3">
      <c r="A20" s="4" t="s">
        <v>780</v>
      </c>
      <c r="C20" s="4" t="s">
        <v>781</v>
      </c>
    </row>
    <row r="21" spans="1:3">
      <c r="A21" s="4" t="s">
        <v>782</v>
      </c>
    </row>
    <row r="22" spans="1:3">
      <c r="A22" s="3" t="s">
        <v>768</v>
      </c>
    </row>
    <row r="23" spans="1:3">
      <c r="A23" s="4" t="s">
        <v>783</v>
      </c>
      <c r="B23" s="4" t="s">
        <v>784</v>
      </c>
    </row>
    <row r="24" spans="1:3">
      <c r="A24" s="4" t="s">
        <v>785</v>
      </c>
      <c r="B24" s="4" t="s">
        <v>786</v>
      </c>
    </row>
    <row r="25" spans="1:3">
      <c r="A25" s="4" t="s">
        <v>787</v>
      </c>
    </row>
    <row r="26" spans="1:3">
      <c r="A26" s="3" t="s">
        <v>768</v>
      </c>
    </row>
    <row r="27" spans="1:3">
      <c r="A27" s="4" t="s">
        <v>788</v>
      </c>
      <c r="B27" s="4" t="s">
        <v>789</v>
      </c>
      <c r="C27" s="4" t="s">
        <v>789</v>
      </c>
    </row>
    <row r="28" spans="1:3">
      <c r="A28" s="4" t="s">
        <v>790</v>
      </c>
      <c r="B28" s="4" t="s">
        <v>789</v>
      </c>
      <c r="C28" s="4" t="s">
        <v>789</v>
      </c>
    </row>
    <row r="29" spans="1:3">
      <c r="A29" s="4" t="s">
        <v>791</v>
      </c>
    </row>
    <row r="30" spans="1:3">
      <c r="A30" s="3" t="s">
        <v>768</v>
      </c>
    </row>
    <row r="31" spans="1:3">
      <c r="A31" s="4" t="s">
        <v>788</v>
      </c>
      <c r="B31" s="4" t="s">
        <v>792</v>
      </c>
      <c r="C31" s="4" t="s">
        <v>793</v>
      </c>
    </row>
    <row r="32" spans="1:3">
      <c r="A32" s="4" t="s">
        <v>790</v>
      </c>
      <c r="B32" s="4" t="s">
        <v>794</v>
      </c>
      <c r="C32" s="4" t="s">
        <v>794</v>
      </c>
    </row>
    <row r="33" spans="1:3">
      <c r="A33" s="4" t="s">
        <v>795</v>
      </c>
    </row>
    <row r="34" spans="1:3">
      <c r="A34" s="3" t="s">
        <v>768</v>
      </c>
    </row>
    <row r="35" spans="1:3">
      <c r="A35" s="4" t="s">
        <v>788</v>
      </c>
      <c r="B35" s="4" t="s">
        <v>796</v>
      </c>
      <c r="C35" s="4" t="s">
        <v>797</v>
      </c>
    </row>
    <row r="36" spans="1:3">
      <c r="A36" s="4" t="s">
        <v>790</v>
      </c>
      <c r="B36" s="4" t="s">
        <v>798</v>
      </c>
      <c r="C36" s="4" t="s">
        <v>798</v>
      </c>
    </row>
    <row r="37" spans="1:3">
      <c r="A37" s="4" t="s">
        <v>799</v>
      </c>
    </row>
    <row r="38" spans="1:3">
      <c r="A38" s="3" t="s">
        <v>768</v>
      </c>
    </row>
    <row r="39" spans="1:3">
      <c r="A39" s="4" t="s">
        <v>788</v>
      </c>
      <c r="B39" s="4" t="s">
        <v>789</v>
      </c>
    </row>
    <row r="40" spans="1:3">
      <c r="A40" s="4" t="s">
        <v>790</v>
      </c>
      <c r="B40" s="4" t="s">
        <v>789</v>
      </c>
    </row>
    <row r="41" spans="1:3">
      <c r="A41" s="4" t="s">
        <v>800</v>
      </c>
    </row>
    <row r="42" spans="1:3">
      <c r="A42" s="3" t="s">
        <v>768</v>
      </c>
    </row>
    <row r="43" spans="1:3">
      <c r="A43" s="4" t="s">
        <v>788</v>
      </c>
      <c r="B43" s="4" t="s">
        <v>801</v>
      </c>
    </row>
    <row r="44" spans="1:3">
      <c r="A44" s="4" t="s">
        <v>790</v>
      </c>
      <c r="B44" s="4" t="s">
        <v>794</v>
      </c>
    </row>
    <row r="45" spans="1:3">
      <c r="A45" s="4" t="s">
        <v>802</v>
      </c>
    </row>
    <row r="46" spans="1:3">
      <c r="A46" s="3" t="s">
        <v>768</v>
      </c>
    </row>
    <row r="47" spans="1:3">
      <c r="A47" s="4" t="s">
        <v>788</v>
      </c>
      <c r="B47" s="4" t="s">
        <v>803</v>
      </c>
    </row>
    <row r="48" spans="1:3">
      <c r="A48" s="4" t="s">
        <v>790</v>
      </c>
      <c r="B48" s="4" t="s">
        <v>804</v>
      </c>
    </row>
    <row r="49" spans="1:3">
      <c r="A49" s="4" t="s">
        <v>805</v>
      </c>
    </row>
    <row r="50" spans="1:3">
      <c r="A50" s="3" t="s">
        <v>768</v>
      </c>
    </row>
    <row r="51" spans="1:3">
      <c r="A51" s="4" t="s">
        <v>788</v>
      </c>
      <c r="B51" s="4" t="s">
        <v>789</v>
      </c>
      <c r="C51" s="4" t="s">
        <v>789</v>
      </c>
    </row>
    <row r="52" spans="1:3">
      <c r="A52" s="4" t="s">
        <v>790</v>
      </c>
      <c r="B52" s="4" t="s">
        <v>789</v>
      </c>
      <c r="C52" s="4" t="s">
        <v>789</v>
      </c>
    </row>
    <row r="53" spans="1:3">
      <c r="A53" s="4" t="s">
        <v>806</v>
      </c>
    </row>
    <row r="54" spans="1:3">
      <c r="A54" s="3" t="s">
        <v>768</v>
      </c>
    </row>
    <row r="55" spans="1:3">
      <c r="A55" s="4" t="s">
        <v>788</v>
      </c>
      <c r="B55" s="4" t="s">
        <v>807</v>
      </c>
      <c r="C55" s="4" t="s">
        <v>794</v>
      </c>
    </row>
    <row r="56" spans="1:3">
      <c r="A56" s="4" t="s">
        <v>790</v>
      </c>
      <c r="B56" s="4" t="s">
        <v>794</v>
      </c>
      <c r="C56" s="4" t="s">
        <v>794</v>
      </c>
    </row>
    <row r="57" spans="1:3">
      <c r="A57" s="4" t="s">
        <v>808</v>
      </c>
    </row>
    <row r="58" spans="1:3">
      <c r="A58" s="3" t="s">
        <v>768</v>
      </c>
    </row>
    <row r="59" spans="1:3">
      <c r="A59" s="4" t="s">
        <v>788</v>
      </c>
      <c r="B59" s="4" t="s">
        <v>809</v>
      </c>
      <c r="C59" s="4" t="s">
        <v>810</v>
      </c>
    </row>
    <row r="60" spans="1:3">
      <c r="A60" s="4" t="s">
        <v>790</v>
      </c>
      <c r="B60" s="4" t="s">
        <v>798</v>
      </c>
      <c r="C60" s="4" t="s">
        <v>798</v>
      </c>
    </row>
    <row r="61" spans="1:3">
      <c r="A61" s="4" t="s">
        <v>811</v>
      </c>
    </row>
    <row r="62" spans="1:3">
      <c r="A62" s="3" t="s">
        <v>768</v>
      </c>
    </row>
    <row r="63" spans="1:3">
      <c r="A63" s="4" t="s">
        <v>788</v>
      </c>
      <c r="B63" s="4" t="s">
        <v>781</v>
      </c>
      <c r="C63" s="4" t="s">
        <v>789</v>
      </c>
    </row>
    <row r="64" spans="1:3">
      <c r="A64" s="4" t="s">
        <v>790</v>
      </c>
      <c r="B64" s="4" t="s">
        <v>789</v>
      </c>
      <c r="C64" s="4" t="s">
        <v>789</v>
      </c>
    </row>
    <row r="65" spans="1:3">
      <c r="A65" s="4" t="s">
        <v>812</v>
      </c>
    </row>
    <row r="66" spans="1:3">
      <c r="A66" s="3" t="s">
        <v>768</v>
      </c>
    </row>
    <row r="67" spans="1:3">
      <c r="A67" s="4" t="s">
        <v>788</v>
      </c>
      <c r="B67" s="4" t="s">
        <v>813</v>
      </c>
      <c r="C67" s="4" t="s">
        <v>814</v>
      </c>
    </row>
    <row r="68" spans="1:3">
      <c r="A68" s="4" t="s">
        <v>790</v>
      </c>
      <c r="B68" s="4" t="s">
        <v>794</v>
      </c>
      <c r="C68" s="4" t="s">
        <v>794</v>
      </c>
    </row>
    <row r="69" spans="1:3">
      <c r="A69" s="4" t="s">
        <v>815</v>
      </c>
    </row>
    <row r="70" spans="1:3">
      <c r="A70" s="3" t="s">
        <v>768</v>
      </c>
    </row>
    <row r="71" spans="1:3">
      <c r="A71" s="4" t="s">
        <v>788</v>
      </c>
      <c r="B71" s="4" t="s">
        <v>816</v>
      </c>
      <c r="C71" s="4" t="s">
        <v>817</v>
      </c>
    </row>
    <row r="72" spans="1:3">
      <c r="A72" s="4" t="s">
        <v>790</v>
      </c>
      <c r="B72" s="4" t="s">
        <v>798</v>
      </c>
      <c r="C72" s="4" t="s">
        <v>7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13"/>
    <col customWidth="1" max="5" min="5" width="27"/>
    <col customWidth="1" max="6" min="6" width="15"/>
    <col customWidth="1" max="7" min="7" width="46"/>
    <col customWidth="1" max="8" min="8" width="18"/>
  </cols>
  <sheetData>
    <row r="1" spans="1:8">
      <c r="A1" s="1" t="s">
        <v>159</v>
      </c>
      <c r="B1" s="2" t="s">
        <v>160</v>
      </c>
      <c r="C1" s="2" t="s">
        <v>161</v>
      </c>
      <c r="D1" s="2" t="s">
        <v>162</v>
      </c>
      <c r="E1" s="2" t="s">
        <v>163</v>
      </c>
      <c r="F1" s="2" t="s">
        <v>164</v>
      </c>
      <c r="G1" s="2" t="s">
        <v>165</v>
      </c>
      <c r="H1" s="2" t="s">
        <v>166</v>
      </c>
    </row>
    <row r="2" spans="1:8">
      <c r="A2" s="4" t="s">
        <v>167</v>
      </c>
      <c r="B2" s="7" t="n">
        <v>3000196</v>
      </c>
      <c r="C2" s="7" t="n">
        <v>125980</v>
      </c>
      <c r="D2" s="7" t="n">
        <v>140592</v>
      </c>
      <c r="E2" s="7" t="n">
        <v>2989981</v>
      </c>
      <c r="F2" s="7" t="n">
        <v>-401511</v>
      </c>
      <c r="G2" s="7" t="n">
        <v>-29819</v>
      </c>
      <c r="H2" s="7" t="n">
        <v>174973</v>
      </c>
    </row>
    <row r="3" spans="1:8">
      <c r="A3" s="3" t="s">
        <v>168</v>
      </c>
    </row>
    <row r="4" spans="1:8">
      <c r="A4" s="4" t="s">
        <v>117</v>
      </c>
      <c r="B4" s="5" t="n">
        <v>178233</v>
      </c>
      <c r="H4" s="5" t="n">
        <v>178233</v>
      </c>
    </row>
    <row r="5" spans="1:8">
      <c r="A5" s="4" t="s">
        <v>169</v>
      </c>
      <c r="B5" s="5" t="n">
        <v>34984</v>
      </c>
      <c r="G5" s="5" t="n">
        <v>34984</v>
      </c>
    </row>
    <row r="6" spans="1:8">
      <c r="A6" s="4" t="s">
        <v>170</v>
      </c>
      <c r="B6" s="5" t="n">
        <v>-44737</v>
      </c>
      <c r="H6" s="5" t="n">
        <v>-44737</v>
      </c>
    </row>
    <row r="7" spans="1:8">
      <c r="A7" s="4" t="s">
        <v>171</v>
      </c>
      <c r="B7" s="5" t="n">
        <v>-7678</v>
      </c>
      <c r="H7" s="5" t="n">
        <v>-7678</v>
      </c>
    </row>
    <row r="8" spans="1:8">
      <c r="A8" s="4" t="s">
        <v>172</v>
      </c>
      <c r="B8" s="5" t="n">
        <v>-263084</v>
      </c>
      <c r="E8" s="5" t="n">
        <v>-10581</v>
      </c>
      <c r="F8" s="5" t="n">
        <v>-252503</v>
      </c>
    </row>
    <row r="9" spans="1:8">
      <c r="A9" s="4" t="s">
        <v>173</v>
      </c>
      <c r="B9" s="5" t="n">
        <v>-4648</v>
      </c>
      <c r="D9" s="5" t="n">
        <v>301</v>
      </c>
      <c r="E9" s="5" t="n">
        <v>-4860</v>
      </c>
      <c r="H9" s="5" t="n">
        <v>-89</v>
      </c>
    </row>
    <row r="10" spans="1:8">
      <c r="A10" s="4" t="s">
        <v>174</v>
      </c>
      <c r="B10" s="5" t="n">
        <v>2981</v>
      </c>
      <c r="D10" s="5" t="n">
        <v>173</v>
      </c>
      <c r="E10" s="5" t="n">
        <v>2808</v>
      </c>
    </row>
    <row r="11" spans="1:8">
      <c r="A11" s="4" t="s">
        <v>175</v>
      </c>
      <c r="B11" s="5" t="n">
        <v>199</v>
      </c>
      <c r="E11" s="5" t="n">
        <v>199</v>
      </c>
    </row>
    <row r="12" spans="1:8">
      <c r="A12" s="4" t="s">
        <v>176</v>
      </c>
      <c r="B12" s="5" t="n">
        <v>10213</v>
      </c>
      <c r="E12" s="5" t="n">
        <v>10213</v>
      </c>
    </row>
    <row r="13" spans="1:8">
      <c r="A13" s="4" t="s">
        <v>177</v>
      </c>
      <c r="B13" s="5" t="n">
        <v>2906659</v>
      </c>
      <c r="C13" s="5" t="n">
        <v>125980</v>
      </c>
      <c r="D13" s="5" t="n">
        <v>141066</v>
      </c>
      <c r="E13" s="5" t="n">
        <v>2987760</v>
      </c>
      <c r="F13" s="5" t="n">
        <v>-654014</v>
      </c>
      <c r="G13" s="5" t="n">
        <v>5165</v>
      </c>
      <c r="H13" s="5" t="n">
        <v>300702</v>
      </c>
    </row>
    <row r="14" spans="1:8">
      <c r="A14" s="4" t="s">
        <v>178</v>
      </c>
      <c r="G14" s="5" t="n">
        <v>11005</v>
      </c>
    </row>
    <row r="15" spans="1:8">
      <c r="A15" s="3" t="s">
        <v>168</v>
      </c>
    </row>
    <row r="16" spans="1:8">
      <c r="A16" s="4" t="s">
        <v>169</v>
      </c>
      <c r="B16" s="5" t="n">
        <v>-5840</v>
      </c>
      <c r="G16" s="5" t="n">
        <v>-5840</v>
      </c>
    </row>
    <row r="17" spans="1:8">
      <c r="A17" s="4" t="s">
        <v>177</v>
      </c>
      <c r="B17" s="5" t="n">
        <v>2906659</v>
      </c>
      <c r="C17" s="5" t="n">
        <v>125980</v>
      </c>
      <c r="D17" s="5" t="n">
        <v>141066</v>
      </c>
      <c r="E17" s="5" t="n">
        <v>2987760</v>
      </c>
      <c r="F17" s="5" t="n">
        <v>-654014</v>
      </c>
      <c r="G17" s="5" t="n">
        <v>5165</v>
      </c>
      <c r="H17" s="5" t="n">
        <v>300702</v>
      </c>
    </row>
    <row r="18" spans="1:8">
      <c r="A18" s="4" t="s">
        <v>179</v>
      </c>
      <c r="B18" s="5" t="n">
        <v>2927924</v>
      </c>
      <c r="C18" s="5" t="n">
        <v>125980</v>
      </c>
      <c r="D18" s="5" t="n">
        <v>142026</v>
      </c>
      <c r="E18" s="5" t="n">
        <v>3028405</v>
      </c>
      <c r="F18" s="5" t="n">
        <v>-664595</v>
      </c>
      <c r="G18" s="5" t="n">
        <v>-55659</v>
      </c>
      <c r="H18" s="5" t="n">
        <v>351767</v>
      </c>
    </row>
    <row r="19" spans="1:8">
      <c r="A19" s="3" t="s">
        <v>168</v>
      </c>
    </row>
    <row r="20" spans="1:8">
      <c r="A20" s="4" t="s">
        <v>117</v>
      </c>
      <c r="B20" s="5" t="n">
        <v>245868</v>
      </c>
      <c r="H20" s="5" t="n">
        <v>245868</v>
      </c>
    </row>
    <row r="21" spans="1:8">
      <c r="A21" s="4" t="s">
        <v>169</v>
      </c>
      <c r="B21" s="5" t="n">
        <v>16063</v>
      </c>
      <c r="G21" s="5" t="n">
        <v>16063</v>
      </c>
    </row>
    <row r="22" spans="1:8">
      <c r="A22" s="4" t="s">
        <v>170</v>
      </c>
      <c r="B22" s="5" t="n">
        <v>-54671</v>
      </c>
      <c r="H22" s="5" t="n">
        <v>-54671</v>
      </c>
    </row>
    <row r="23" spans="1:8">
      <c r="A23" s="4" t="s">
        <v>171</v>
      </c>
      <c r="B23" s="5" t="n">
        <v>-7678</v>
      </c>
      <c r="H23" s="5" t="n">
        <v>-7678</v>
      </c>
    </row>
    <row r="24" spans="1:8">
      <c r="A24" s="4" t="s">
        <v>172</v>
      </c>
      <c r="B24" s="5" t="n">
        <v>-135914</v>
      </c>
      <c r="F24" s="5" t="n">
        <v>-135914</v>
      </c>
    </row>
    <row r="25" spans="1:8">
      <c r="A25" s="4" t="s">
        <v>173</v>
      </c>
      <c r="B25" s="5" t="n">
        <v>-7962</v>
      </c>
      <c r="D25" s="5" t="n">
        <v>335</v>
      </c>
      <c r="E25" s="5" t="n">
        <v>-8007</v>
      </c>
      <c r="H25" s="5" t="n">
        <v>-290</v>
      </c>
    </row>
    <row r="26" spans="1:8">
      <c r="A26" s="4" t="s">
        <v>174</v>
      </c>
      <c r="B26" s="5" t="n">
        <v>2872</v>
      </c>
      <c r="D26" s="5" t="n">
        <v>164</v>
      </c>
      <c r="E26" s="5" t="n">
        <v>2708</v>
      </c>
    </row>
    <row r="27" spans="1:8">
      <c r="A27" s="4" t="s">
        <v>176</v>
      </c>
      <c r="B27" s="5" t="n">
        <v>10576</v>
      </c>
      <c r="E27" s="5" t="n">
        <v>10576</v>
      </c>
    </row>
    <row r="28" spans="1:8">
      <c r="A28" s="4" t="s">
        <v>180</v>
      </c>
      <c r="B28" s="5" t="n">
        <v>2997078</v>
      </c>
      <c r="C28" s="5" t="n">
        <v>125980</v>
      </c>
      <c r="D28" s="5" t="n">
        <v>142525</v>
      </c>
      <c r="E28" s="5" t="n">
        <v>3033682</v>
      </c>
      <c r="F28" s="5" t="n">
        <v>-800509</v>
      </c>
      <c r="G28" s="5" t="n">
        <v>-39596</v>
      </c>
      <c r="H28" s="5" t="n">
        <v>534996</v>
      </c>
    </row>
    <row r="29" spans="1:8">
      <c r="A29" s="4" t="s">
        <v>181</v>
      </c>
      <c r="G29" s="5" t="n">
        <v>-47865</v>
      </c>
    </row>
    <row r="30" spans="1:8">
      <c r="A30" s="3" t="s">
        <v>168</v>
      </c>
    </row>
    <row r="31" spans="1:8">
      <c r="A31" s="4" t="s">
        <v>169</v>
      </c>
      <c r="B31" s="5" t="n">
        <v>8269</v>
      </c>
      <c r="G31" s="5" t="n">
        <v>8269</v>
      </c>
    </row>
    <row r="32" spans="1:8">
      <c r="A32" s="4" t="s">
        <v>180</v>
      </c>
      <c r="B32" s="7" t="n">
        <v>2997078</v>
      </c>
      <c r="C32" s="7" t="n">
        <v>125980</v>
      </c>
      <c r="D32" s="7" t="n">
        <v>142525</v>
      </c>
      <c r="E32" s="7" t="n">
        <v>3033682</v>
      </c>
      <c r="F32" s="7" t="n">
        <v>-800509</v>
      </c>
      <c r="G32" s="7" t="n">
        <v>-39596</v>
      </c>
      <c r="H32" s="7" t="n">
        <v>534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23</v>
      </c>
    </row>
    <row r="2" spans="1:3">
      <c r="A2" s="3" t="s">
        <v>819</v>
      </c>
    </row>
    <row r="3" spans="1:3">
      <c r="A3" s="4" t="s">
        <v>26</v>
      </c>
      <c r="B3" s="7" t="n">
        <v>1297581</v>
      </c>
      <c r="C3" s="7" t="n">
        <v>527090</v>
      </c>
    </row>
    <row r="4" spans="1:3">
      <c r="A4" s="4" t="s">
        <v>27</v>
      </c>
      <c r="B4" s="5" t="n">
        <v>6047</v>
      </c>
      <c r="C4" s="5" t="n">
        <v>18720</v>
      </c>
    </row>
    <row r="5" spans="1:3">
      <c r="A5" s="4" t="s">
        <v>28</v>
      </c>
      <c r="B5" s="5" t="n">
        <v>48820</v>
      </c>
      <c r="C5" s="5" t="n">
        <v>58060</v>
      </c>
    </row>
    <row r="6" spans="1:3">
      <c r="A6" s="4" t="s">
        <v>77</v>
      </c>
      <c r="B6" s="5" t="n">
        <v>12329</v>
      </c>
      <c r="C6" s="5" t="n">
        <v>9314</v>
      </c>
    </row>
    <row r="7" spans="1:3">
      <c r="A7" s="4" t="s">
        <v>78</v>
      </c>
      <c r="B7" s="5" t="n">
        <v>54072</v>
      </c>
      <c r="C7" s="5" t="n">
        <v>51545</v>
      </c>
    </row>
    <row r="8" spans="1:3">
      <c r="A8" s="4" t="s">
        <v>31</v>
      </c>
      <c r="B8" s="5" t="n">
        <v>31253</v>
      </c>
      <c r="C8" s="5" t="n">
        <v>0</v>
      </c>
    </row>
    <row r="9" spans="1:3">
      <c r="A9" s="4" t="s">
        <v>76</v>
      </c>
      <c r="B9" s="5" t="n">
        <v>3825443</v>
      </c>
      <c r="C9" s="5" t="n">
        <v>3718195</v>
      </c>
    </row>
    <row r="10" spans="1:3">
      <c r="A10" s="4" t="s">
        <v>35</v>
      </c>
      <c r="B10" s="5" t="n">
        <v>24237677</v>
      </c>
      <c r="C10" s="5" t="n">
        <v>23604633</v>
      </c>
    </row>
    <row r="11" spans="1:3">
      <c r="A11" s="3" t="s">
        <v>820</v>
      </c>
    </row>
    <row r="12" spans="1:3">
      <c r="A12" s="4" t="s">
        <v>44</v>
      </c>
      <c r="B12" s="5" t="n">
        <v>7302682</v>
      </c>
      <c r="C12" s="5" t="n">
        <v>7085804</v>
      </c>
    </row>
    <row r="13" spans="1:3">
      <c r="A13" s="4" t="s">
        <v>821</v>
      </c>
      <c r="B13" s="5" t="n">
        <v>141539</v>
      </c>
      <c r="C13" s="5" t="n">
        <v>159699</v>
      </c>
    </row>
    <row r="14" spans="1:3">
      <c r="A14" s="4" t="s">
        <v>49</v>
      </c>
      <c r="B14" s="5" t="n">
        <v>1882607</v>
      </c>
      <c r="C14" s="5" t="n">
        <v>2160881</v>
      </c>
    </row>
    <row r="15" spans="1:3">
      <c r="A15" s="10" t="n">
        <v>1</v>
      </c>
    </row>
    <row r="16" spans="1:3">
      <c r="A16" s="3" t="s">
        <v>819</v>
      </c>
    </row>
    <row r="17" spans="1:3">
      <c r="A17" s="4" t="s">
        <v>25</v>
      </c>
      <c r="B17" s="5" t="n">
        <v>386459</v>
      </c>
      <c r="C17" s="5" t="n">
        <v>395175</v>
      </c>
    </row>
    <row r="18" spans="1:3">
      <c r="A18" s="4" t="s">
        <v>26</v>
      </c>
      <c r="B18" s="5" t="n">
        <v>1297581</v>
      </c>
      <c r="C18" s="5" t="n">
        <v>527090</v>
      </c>
    </row>
    <row r="19" spans="1:3">
      <c r="A19" s="4" t="s">
        <v>27</v>
      </c>
      <c r="B19" s="5" t="n">
        <v>6047</v>
      </c>
      <c r="C19" s="5" t="n">
        <v>18720</v>
      </c>
    </row>
    <row r="20" spans="1:3">
      <c r="A20" s="4" t="s">
        <v>28</v>
      </c>
      <c r="B20" s="5" t="n">
        <v>48820</v>
      </c>
      <c r="C20" s="5" t="n">
        <v>58060</v>
      </c>
    </row>
    <row r="21" spans="1:3">
      <c r="A21" s="4" t="s">
        <v>77</v>
      </c>
      <c r="B21" s="5" t="n">
        <v>0</v>
      </c>
      <c r="C21" s="5" t="n">
        <v>1890</v>
      </c>
    </row>
    <row r="22" spans="1:3">
      <c r="A22" s="4" t="s">
        <v>78</v>
      </c>
      <c r="B22" s="5" t="n">
        <v>0</v>
      </c>
      <c r="C22" s="5" t="n">
        <v>0</v>
      </c>
    </row>
    <row r="23" spans="1:3">
      <c r="A23" s="4" t="s">
        <v>31</v>
      </c>
      <c r="B23" s="5" t="n">
        <v>0</v>
      </c>
    </row>
    <row r="24" spans="1:3">
      <c r="A24" s="4" t="s">
        <v>76</v>
      </c>
      <c r="B24" s="5" t="n">
        <v>86343</v>
      </c>
      <c r="C24" s="5" t="n">
        <v>114676</v>
      </c>
    </row>
    <row r="25" spans="1:3">
      <c r="A25" s="4" t="s">
        <v>681</v>
      </c>
      <c r="B25" s="5" t="n">
        <v>0</v>
      </c>
      <c r="C25" s="5" t="n">
        <v>0</v>
      </c>
    </row>
    <row r="26" spans="1:3">
      <c r="A26" s="4" t="s">
        <v>687</v>
      </c>
      <c r="B26" s="5" t="n">
        <v>13439</v>
      </c>
      <c r="C26" s="5" t="n">
        <v>11479</v>
      </c>
    </row>
    <row r="27" spans="1:3">
      <c r="A27" s="4" t="s">
        <v>35</v>
      </c>
      <c r="B27" s="5" t="n">
        <v>0</v>
      </c>
      <c r="C27" s="5" t="n">
        <v>0</v>
      </c>
    </row>
    <row r="28" spans="1:3">
      <c r="A28" s="4" t="s">
        <v>682</v>
      </c>
      <c r="B28" s="5" t="n">
        <v>0</v>
      </c>
    </row>
    <row r="29" spans="1:3">
      <c r="A29" s="4" t="s">
        <v>683</v>
      </c>
      <c r="B29" s="5" t="n">
        <v>0</v>
      </c>
      <c r="C29" s="5" t="n">
        <v>0</v>
      </c>
    </row>
    <row r="30" spans="1:3">
      <c r="A30" s="3" t="s">
        <v>820</v>
      </c>
    </row>
    <row r="31" spans="1:3">
      <c r="A31" s="4" t="s">
        <v>44</v>
      </c>
      <c r="B31" s="5" t="n">
        <v>0</v>
      </c>
      <c r="C31" s="5" t="n">
        <v>0</v>
      </c>
    </row>
    <row r="32" spans="1:3">
      <c r="A32" s="4" t="s">
        <v>822</v>
      </c>
      <c r="B32" s="5" t="n">
        <v>0</v>
      </c>
      <c r="C32" s="5" t="n">
        <v>0</v>
      </c>
    </row>
    <row r="33" spans="1:3">
      <c r="A33" s="4" t="s">
        <v>821</v>
      </c>
      <c r="B33" s="5" t="n">
        <v>141539</v>
      </c>
      <c r="C33" s="5" t="n">
        <v>159699</v>
      </c>
    </row>
    <row r="34" spans="1:3">
      <c r="A34" s="4" t="s">
        <v>49</v>
      </c>
      <c r="B34" s="5" t="n">
        <v>0</v>
      </c>
      <c r="C34" s="5" t="n">
        <v>0</v>
      </c>
    </row>
    <row r="35" spans="1:3">
      <c r="A35" s="4" t="s">
        <v>50</v>
      </c>
      <c r="B35" s="5" t="n">
        <v>0</v>
      </c>
      <c r="C35" s="5" t="n">
        <v>0</v>
      </c>
    </row>
    <row r="36" spans="1:3">
      <c r="A36" s="4" t="s">
        <v>823</v>
      </c>
      <c r="B36" s="5" t="n">
        <v>0</v>
      </c>
      <c r="C36" s="5" t="n">
        <v>0</v>
      </c>
    </row>
    <row r="37" spans="1:3">
      <c r="A37" s="10" t="n">
        <v>2</v>
      </c>
    </row>
    <row r="38" spans="1:3">
      <c r="A38" s="3" t="s">
        <v>819</v>
      </c>
    </row>
    <row r="39" spans="1:3">
      <c r="A39" s="4" t="s">
        <v>25</v>
      </c>
      <c r="B39" s="5" t="n">
        <v>0</v>
      </c>
      <c r="C39" s="5" t="n">
        <v>0</v>
      </c>
    </row>
    <row r="40" spans="1:3">
      <c r="A40" s="4" t="s">
        <v>26</v>
      </c>
      <c r="B40" s="5" t="n">
        <v>0</v>
      </c>
      <c r="C40" s="5" t="n">
        <v>0</v>
      </c>
    </row>
    <row r="41" spans="1:3">
      <c r="A41" s="4" t="s">
        <v>27</v>
      </c>
      <c r="B41" s="5" t="n">
        <v>0</v>
      </c>
      <c r="C41" s="5" t="n">
        <v>0</v>
      </c>
    </row>
    <row r="42" spans="1:3">
      <c r="A42" s="4" t="s">
        <v>28</v>
      </c>
      <c r="B42" s="5" t="n">
        <v>0</v>
      </c>
      <c r="C42" s="5" t="n">
        <v>0</v>
      </c>
    </row>
    <row r="43" spans="1:3">
      <c r="A43" s="4" t="s">
        <v>77</v>
      </c>
      <c r="B43" s="5" t="n">
        <v>12329</v>
      </c>
      <c r="C43" s="5" t="n">
        <v>7424</v>
      </c>
    </row>
    <row r="44" spans="1:3">
      <c r="A44" s="4" t="s">
        <v>78</v>
      </c>
      <c r="B44" s="5" t="n">
        <v>54072</v>
      </c>
      <c r="C44" s="5" t="n">
        <v>51545</v>
      </c>
    </row>
    <row r="45" spans="1:3">
      <c r="A45" s="4" t="s">
        <v>31</v>
      </c>
      <c r="B45" s="5" t="n">
        <v>0</v>
      </c>
    </row>
    <row r="46" spans="1:3">
      <c r="A46" s="4" t="s">
        <v>76</v>
      </c>
      <c r="B46" s="5" t="n">
        <v>3737182</v>
      </c>
      <c r="C46" s="5" t="n">
        <v>3601723</v>
      </c>
    </row>
    <row r="47" spans="1:3">
      <c r="A47" s="4" t="s">
        <v>681</v>
      </c>
      <c r="B47" s="5" t="n">
        <v>0</v>
      </c>
      <c r="C47" s="5" t="n">
        <v>0</v>
      </c>
    </row>
    <row r="48" spans="1:3">
      <c r="A48" s="4" t="s">
        <v>687</v>
      </c>
      <c r="B48" s="5" t="n">
        <v>0</v>
      </c>
      <c r="C48" s="5" t="n">
        <v>0</v>
      </c>
    </row>
    <row r="49" spans="1:3">
      <c r="A49" s="4" t="s">
        <v>35</v>
      </c>
      <c r="B49" s="5" t="n">
        <v>0</v>
      </c>
      <c r="C49" s="5" t="n">
        <v>0</v>
      </c>
    </row>
    <row r="50" spans="1:3">
      <c r="A50" s="4" t="s">
        <v>682</v>
      </c>
      <c r="B50" s="5" t="n">
        <v>0</v>
      </c>
    </row>
    <row r="51" spans="1:3">
      <c r="A51" s="4" t="s">
        <v>683</v>
      </c>
      <c r="B51" s="5" t="n">
        <v>15870</v>
      </c>
      <c r="C51" s="5" t="n">
        <v>20623</v>
      </c>
    </row>
    <row r="52" spans="1:3">
      <c r="A52" s="3" t="s">
        <v>820</v>
      </c>
    </row>
    <row r="53" spans="1:3">
      <c r="A53" s="4" t="s">
        <v>685</v>
      </c>
      <c r="B53" s="5" t="n">
        <v>7860</v>
      </c>
    </row>
    <row r="54" spans="1:3">
      <c r="A54" s="4" t="s">
        <v>44</v>
      </c>
      <c r="B54" s="5" t="n">
        <v>7302682</v>
      </c>
      <c r="C54" s="5" t="n">
        <v>7085804</v>
      </c>
    </row>
    <row r="55" spans="1:3">
      <c r="A55" s="4" t="s">
        <v>822</v>
      </c>
      <c r="B55" s="5" t="n">
        <v>18891446</v>
      </c>
      <c r="C55" s="5" t="n">
        <v>17560021</v>
      </c>
    </row>
    <row r="56" spans="1:3">
      <c r="A56" s="4" t="s">
        <v>821</v>
      </c>
      <c r="B56" s="5" t="n">
        <v>0</v>
      </c>
      <c r="C56" s="5" t="n">
        <v>0</v>
      </c>
    </row>
    <row r="57" spans="1:3">
      <c r="A57" s="4" t="s">
        <v>49</v>
      </c>
      <c r="B57" s="5" t="n">
        <v>1929043</v>
      </c>
      <c r="C57" s="5" t="n">
        <v>2217544</v>
      </c>
    </row>
    <row r="58" spans="1:3">
      <c r="A58" s="4" t="s">
        <v>50</v>
      </c>
      <c r="B58" s="5" t="n">
        <v>0</v>
      </c>
      <c r="C58" s="5" t="n">
        <v>0</v>
      </c>
    </row>
    <row r="59" spans="1:3">
      <c r="A59" s="4" t="s">
        <v>823</v>
      </c>
      <c r="B59" s="5" t="n">
        <v>12401</v>
      </c>
      <c r="C59" s="5" t="n">
        <v>17531</v>
      </c>
    </row>
    <row r="60" spans="1:3">
      <c r="A60" s="10" t="n">
        <v>3</v>
      </c>
    </row>
    <row r="61" spans="1:3">
      <c r="A61" s="3" t="s">
        <v>819</v>
      </c>
    </row>
    <row r="62" spans="1:3">
      <c r="A62" s="4" t="s">
        <v>25</v>
      </c>
      <c r="B62" s="5" t="n">
        <v>0</v>
      </c>
      <c r="C62" s="5" t="n">
        <v>0</v>
      </c>
    </row>
    <row r="63" spans="1:3">
      <c r="A63" s="4" t="s">
        <v>26</v>
      </c>
      <c r="B63" s="5" t="n">
        <v>0</v>
      </c>
      <c r="C63" s="5" t="n">
        <v>0</v>
      </c>
    </row>
    <row r="64" spans="1:3">
      <c r="A64" s="4" t="s">
        <v>27</v>
      </c>
      <c r="B64" s="5" t="n">
        <v>0</v>
      </c>
      <c r="C64" s="5" t="n">
        <v>0</v>
      </c>
    </row>
    <row r="65" spans="1:3">
      <c r="A65" s="4" t="s">
        <v>28</v>
      </c>
      <c r="B65" s="5" t="n">
        <v>0</v>
      </c>
      <c r="C65" s="5" t="n">
        <v>0</v>
      </c>
    </row>
    <row r="66" spans="1:3">
      <c r="A66" s="4" t="s">
        <v>77</v>
      </c>
      <c r="B66" s="5" t="n">
        <v>0</v>
      </c>
      <c r="C66" s="5" t="n">
        <v>0</v>
      </c>
    </row>
    <row r="67" spans="1:3">
      <c r="A67" s="4" t="s">
        <v>78</v>
      </c>
      <c r="B67" s="5" t="n">
        <v>0</v>
      </c>
      <c r="C67" s="5" t="n">
        <v>0</v>
      </c>
    </row>
    <row r="68" spans="1:3">
      <c r="A68" s="4" t="s">
        <v>31</v>
      </c>
      <c r="B68" s="5" t="n">
        <v>31253</v>
      </c>
    </row>
    <row r="69" spans="1:3">
      <c r="A69" s="4" t="s">
        <v>76</v>
      </c>
      <c r="B69" s="5" t="n">
        <v>1918</v>
      </c>
      <c r="C69" s="5" t="n">
        <v>1796</v>
      </c>
    </row>
    <row r="70" spans="1:3">
      <c r="A70" s="4" t="s">
        <v>681</v>
      </c>
      <c r="B70" s="5" t="n">
        <v>15671</v>
      </c>
      <c r="C70" s="5" t="n">
        <v>25493</v>
      </c>
    </row>
    <row r="71" spans="1:3">
      <c r="A71" s="4" t="s">
        <v>687</v>
      </c>
      <c r="B71" s="5" t="n">
        <v>0</v>
      </c>
      <c r="C71" s="5" t="n">
        <v>0</v>
      </c>
    </row>
    <row r="72" spans="1:3">
      <c r="A72" s="4" t="s">
        <v>35</v>
      </c>
      <c r="B72" s="5" t="n">
        <v>24193343</v>
      </c>
      <c r="C72" s="5" t="n">
        <v>23709434</v>
      </c>
    </row>
    <row r="73" spans="1:3">
      <c r="A73" s="4" t="s">
        <v>682</v>
      </c>
      <c r="B73" s="5" t="n">
        <v>4270</v>
      </c>
    </row>
    <row r="74" spans="1:3">
      <c r="A74" s="4" t="s">
        <v>683</v>
      </c>
      <c r="B74" s="5" t="n">
        <v>0</v>
      </c>
      <c r="C74" s="5" t="n">
        <v>0</v>
      </c>
    </row>
    <row r="75" spans="1:3">
      <c r="A75" s="3" t="s">
        <v>820</v>
      </c>
    </row>
    <row r="76" spans="1:3">
      <c r="A76" s="4" t="s">
        <v>44</v>
      </c>
      <c r="B76" s="5" t="n">
        <v>0</v>
      </c>
      <c r="C76" s="5" t="n">
        <v>0</v>
      </c>
    </row>
    <row r="77" spans="1:3">
      <c r="A77" s="4" t="s">
        <v>822</v>
      </c>
      <c r="B77" s="5" t="n">
        <v>0</v>
      </c>
      <c r="C77" s="5" t="n">
        <v>0</v>
      </c>
    </row>
    <row r="78" spans="1:3">
      <c r="A78" s="4" t="s">
        <v>821</v>
      </c>
      <c r="B78" s="5" t="n">
        <v>0</v>
      </c>
      <c r="C78" s="5" t="n">
        <v>0</v>
      </c>
    </row>
    <row r="79" spans="1:3">
      <c r="A79" s="4" t="s">
        <v>49</v>
      </c>
      <c r="B79" s="5" t="n">
        <v>0</v>
      </c>
      <c r="C79" s="5" t="n">
        <v>0</v>
      </c>
    </row>
    <row r="80" spans="1:3">
      <c r="A80" s="4" t="s">
        <v>50</v>
      </c>
      <c r="B80" s="5" t="n">
        <v>16000</v>
      </c>
      <c r="C80" s="5" t="n">
        <v>14000</v>
      </c>
    </row>
    <row r="81" spans="1:3">
      <c r="A81" s="4" t="s">
        <v>823</v>
      </c>
      <c r="B81" s="5" t="n">
        <v>4693</v>
      </c>
      <c r="C81" s="5" t="n">
        <v>5768</v>
      </c>
    </row>
    <row r="82" spans="1:3">
      <c r="A82" s="4" t="s">
        <v>824</v>
      </c>
    </row>
    <row r="83" spans="1:3">
      <c r="A83" s="3" t="s">
        <v>819</v>
      </c>
    </row>
    <row r="84" spans="1:3">
      <c r="A84" s="4" t="s">
        <v>25</v>
      </c>
      <c r="B84" s="5" t="n">
        <v>386459</v>
      </c>
      <c r="C84" s="5" t="n">
        <v>395175</v>
      </c>
    </row>
    <row r="85" spans="1:3">
      <c r="A85" s="4" t="s">
        <v>26</v>
      </c>
      <c r="B85" s="5" t="n">
        <v>1297581</v>
      </c>
      <c r="C85" s="5" t="n">
        <v>527090</v>
      </c>
    </row>
    <row r="86" spans="1:3">
      <c r="A86" s="4" t="s">
        <v>27</v>
      </c>
      <c r="B86" s="5" t="n">
        <v>6047</v>
      </c>
      <c r="C86" s="5" t="n">
        <v>18720</v>
      </c>
    </row>
    <row r="87" spans="1:3">
      <c r="A87" s="4" t="s">
        <v>28</v>
      </c>
      <c r="B87" s="5" t="n">
        <v>48820</v>
      </c>
      <c r="C87" s="5" t="n">
        <v>58060</v>
      </c>
    </row>
    <row r="88" spans="1:3">
      <c r="A88" s="4" t="s">
        <v>77</v>
      </c>
      <c r="B88" s="5" t="n">
        <v>12329</v>
      </c>
      <c r="C88" s="5" t="n">
        <v>9314</v>
      </c>
    </row>
    <row r="89" spans="1:3">
      <c r="A89" s="4" t="s">
        <v>78</v>
      </c>
      <c r="B89" s="5" t="n">
        <v>54072</v>
      </c>
      <c r="C89" s="5" t="n">
        <v>51545</v>
      </c>
    </row>
    <row r="90" spans="1:3">
      <c r="A90" s="4" t="s">
        <v>31</v>
      </c>
      <c r="B90" s="5" t="n">
        <v>31253</v>
      </c>
    </row>
    <row r="91" spans="1:3">
      <c r="A91" s="4" t="s">
        <v>76</v>
      </c>
      <c r="B91" s="5" t="n">
        <v>3825443</v>
      </c>
      <c r="C91" s="5" t="n">
        <v>3718195</v>
      </c>
    </row>
    <row r="92" spans="1:3">
      <c r="A92" s="4" t="s">
        <v>681</v>
      </c>
      <c r="B92" s="5" t="n">
        <v>15671</v>
      </c>
      <c r="C92" s="5" t="n">
        <v>25493</v>
      </c>
    </row>
    <row r="93" spans="1:3">
      <c r="A93" s="4" t="s">
        <v>687</v>
      </c>
      <c r="B93" s="5" t="n">
        <v>13439</v>
      </c>
      <c r="C93" s="5" t="n">
        <v>11479</v>
      </c>
    </row>
    <row r="94" spans="1:3">
      <c r="A94" s="4" t="s">
        <v>35</v>
      </c>
      <c r="B94" s="5" t="n">
        <v>24487360</v>
      </c>
      <c r="C94" s="5" t="n">
        <v>23856391</v>
      </c>
    </row>
    <row r="95" spans="1:3">
      <c r="A95" s="4" t="s">
        <v>682</v>
      </c>
      <c r="B95" s="5" t="n">
        <v>4270</v>
      </c>
    </row>
    <row r="96" spans="1:3">
      <c r="A96" s="4" t="s">
        <v>683</v>
      </c>
      <c r="B96" s="5" t="n">
        <v>15870</v>
      </c>
      <c r="C96" s="5" t="n">
        <v>20623</v>
      </c>
    </row>
    <row r="97" spans="1:3">
      <c r="A97" s="3" t="s">
        <v>820</v>
      </c>
    </row>
    <row r="98" spans="1:3">
      <c r="A98" s="4" t="s">
        <v>685</v>
      </c>
      <c r="B98" s="5" t="n">
        <v>7860</v>
      </c>
    </row>
    <row r="99" spans="1:3">
      <c r="A99" s="4" t="s">
        <v>44</v>
      </c>
      <c r="B99" s="5" t="n">
        <v>7302682</v>
      </c>
      <c r="C99" s="5" t="n">
        <v>7085804</v>
      </c>
    </row>
    <row r="100" spans="1:3">
      <c r="A100" s="4" t="s">
        <v>822</v>
      </c>
      <c r="B100" s="5" t="n">
        <v>18883546</v>
      </c>
      <c r="C100" s="5" t="n">
        <v>17562256</v>
      </c>
    </row>
    <row r="101" spans="1:3">
      <c r="A101" s="4" t="s">
        <v>821</v>
      </c>
      <c r="B101" s="5" t="n">
        <v>141539</v>
      </c>
      <c r="C101" s="5" t="n">
        <v>159699</v>
      </c>
    </row>
    <row r="102" spans="1:3">
      <c r="A102" s="4" t="s">
        <v>49</v>
      </c>
      <c r="B102" s="5" t="n">
        <v>1882607</v>
      </c>
      <c r="C102" s="5" t="n">
        <v>2160881</v>
      </c>
    </row>
    <row r="103" spans="1:3">
      <c r="A103" s="4" t="s">
        <v>50</v>
      </c>
      <c r="B103" s="5" t="n">
        <v>16000</v>
      </c>
      <c r="C103" s="5" t="n">
        <v>14000</v>
      </c>
    </row>
    <row r="104" spans="1:3">
      <c r="A104" s="4" t="s">
        <v>823</v>
      </c>
      <c r="B104" s="5" t="n">
        <v>17094</v>
      </c>
      <c r="C104" s="5" t="n">
        <v>23299</v>
      </c>
    </row>
    <row r="105" spans="1:3">
      <c r="A105" s="4" t="s">
        <v>409</v>
      </c>
    </row>
    <row r="106" spans="1:3">
      <c r="A106" s="3" t="s">
        <v>819</v>
      </c>
    </row>
    <row r="107" spans="1:3">
      <c r="A107" s="4" t="s">
        <v>25</v>
      </c>
      <c r="B107" s="5" t="n">
        <v>386459</v>
      </c>
      <c r="C107" s="5" t="n">
        <v>395175</v>
      </c>
    </row>
    <row r="108" spans="1:3">
      <c r="A108" s="4" t="s">
        <v>26</v>
      </c>
      <c r="B108" s="5" t="n">
        <v>1297581</v>
      </c>
      <c r="C108" s="5" t="n">
        <v>527090</v>
      </c>
    </row>
    <row r="109" spans="1:3">
      <c r="A109" s="4" t="s">
        <v>27</v>
      </c>
      <c r="B109" s="5" t="n">
        <v>6047</v>
      </c>
      <c r="C109" s="5" t="n">
        <v>18720</v>
      </c>
    </row>
    <row r="110" spans="1:3">
      <c r="A110" s="4" t="s">
        <v>28</v>
      </c>
      <c r="B110" s="5" t="n">
        <v>48820</v>
      </c>
      <c r="C110" s="5" t="n">
        <v>58060</v>
      </c>
    </row>
    <row r="111" spans="1:3">
      <c r="A111" s="4" t="s">
        <v>77</v>
      </c>
      <c r="B111" s="5" t="n">
        <v>12329</v>
      </c>
      <c r="C111" s="5" t="n">
        <v>9314</v>
      </c>
    </row>
    <row r="112" spans="1:3">
      <c r="A112" s="4" t="s">
        <v>78</v>
      </c>
      <c r="B112" s="5" t="n">
        <v>54072</v>
      </c>
      <c r="C112" s="5" t="n">
        <v>51545</v>
      </c>
    </row>
    <row r="113" spans="1:3">
      <c r="A113" s="4" t="s">
        <v>31</v>
      </c>
      <c r="B113" s="5" t="n">
        <v>31253</v>
      </c>
    </row>
    <row r="114" spans="1:3">
      <c r="A114" s="4" t="s">
        <v>76</v>
      </c>
      <c r="B114" s="5" t="n">
        <v>3825443</v>
      </c>
      <c r="C114" s="5" t="n">
        <v>3718195</v>
      </c>
    </row>
    <row r="115" spans="1:3">
      <c r="A115" s="4" t="s">
        <v>681</v>
      </c>
      <c r="B115" s="5" t="n">
        <v>15671</v>
      </c>
      <c r="C115" s="5" t="n">
        <v>25493</v>
      </c>
    </row>
    <row r="116" spans="1:3">
      <c r="A116" s="4" t="s">
        <v>687</v>
      </c>
      <c r="B116" s="5" t="n">
        <v>13439</v>
      </c>
      <c r="C116" s="5" t="n">
        <v>11479</v>
      </c>
    </row>
    <row r="117" spans="1:3">
      <c r="A117" s="4" t="s">
        <v>35</v>
      </c>
      <c r="B117" s="5" t="n">
        <v>24193343</v>
      </c>
      <c r="C117" s="5" t="n">
        <v>23709434</v>
      </c>
    </row>
    <row r="118" spans="1:3">
      <c r="A118" s="4" t="s">
        <v>682</v>
      </c>
      <c r="B118" s="5" t="n">
        <v>4270</v>
      </c>
    </row>
    <row r="119" spans="1:3">
      <c r="A119" s="4" t="s">
        <v>683</v>
      </c>
      <c r="B119" s="5" t="n">
        <v>15870</v>
      </c>
      <c r="C119" s="5" t="n">
        <v>20623</v>
      </c>
    </row>
    <row r="120" spans="1:3">
      <c r="A120" s="3" t="s">
        <v>820</v>
      </c>
    </row>
    <row r="121" spans="1:3">
      <c r="A121" s="4" t="s">
        <v>685</v>
      </c>
      <c r="B121" s="5" t="n">
        <v>7860</v>
      </c>
    </row>
    <row r="122" spans="1:3">
      <c r="A122" s="4" t="s">
        <v>44</v>
      </c>
      <c r="B122" s="5" t="n">
        <v>7302682</v>
      </c>
      <c r="C122" s="5" t="n">
        <v>7085804</v>
      </c>
    </row>
    <row r="123" spans="1:3">
      <c r="A123" s="4" t="s">
        <v>822</v>
      </c>
      <c r="B123" s="5" t="n">
        <v>18891446</v>
      </c>
      <c r="C123" s="5" t="n">
        <v>17560021</v>
      </c>
    </row>
    <row r="124" spans="1:3">
      <c r="A124" s="4" t="s">
        <v>821</v>
      </c>
      <c r="B124" s="5" t="n">
        <v>141539</v>
      </c>
      <c r="C124" s="5" t="n">
        <v>159699</v>
      </c>
    </row>
    <row r="125" spans="1:3">
      <c r="A125" s="4" t="s">
        <v>49</v>
      </c>
      <c r="B125" s="5" t="n">
        <v>1929043</v>
      </c>
      <c r="C125" s="5" t="n">
        <v>2217544</v>
      </c>
    </row>
    <row r="126" spans="1:3">
      <c r="A126" s="4" t="s">
        <v>50</v>
      </c>
      <c r="B126" s="5" t="n">
        <v>16000</v>
      </c>
      <c r="C126" s="5" t="n">
        <v>14000</v>
      </c>
    </row>
    <row r="127" spans="1:3">
      <c r="A127" s="4" t="s">
        <v>823</v>
      </c>
      <c r="B127" s="7" t="n">
        <v>17094</v>
      </c>
      <c r="C127" s="7" t="n">
        <v>232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5</v>
      </c>
      <c r="B1" s="2" t="s">
        <v>1</v>
      </c>
    </row>
    <row r="2" spans="1:4">
      <c r="B2" s="2" t="s">
        <v>2</v>
      </c>
      <c r="C2" s="2" t="s">
        <v>73</v>
      </c>
      <c r="D2" s="2" t="s">
        <v>23</v>
      </c>
    </row>
    <row r="3" spans="1:4">
      <c r="A3" s="3" t="s">
        <v>826</v>
      </c>
    </row>
    <row r="4" spans="1:4">
      <c r="A4" s="4" t="s">
        <v>827</v>
      </c>
      <c r="D4" s="7" t="n">
        <v>-130000</v>
      </c>
    </row>
    <row r="5" spans="1:4">
      <c r="A5" s="4" t="s">
        <v>828</v>
      </c>
      <c r="D5" s="5" t="n">
        <v>873000</v>
      </c>
    </row>
    <row r="6" spans="1:4">
      <c r="A6" s="4" t="s">
        <v>829</v>
      </c>
      <c r="B6" s="7" t="n">
        <v>4700000</v>
      </c>
      <c r="D6" s="5" t="n">
        <v>5800000</v>
      </c>
    </row>
    <row r="7" spans="1:4">
      <c r="A7" s="4" t="s">
        <v>830</v>
      </c>
      <c r="B7" s="5" t="n">
        <v>1900000</v>
      </c>
      <c r="C7" s="7" t="n">
        <v>830000</v>
      </c>
    </row>
    <row r="8" spans="1:4">
      <c r="A8" s="4" t="s">
        <v>831</v>
      </c>
      <c r="B8" s="5" t="n">
        <v>45800000</v>
      </c>
    </row>
    <row r="9" spans="1:4">
      <c r="A9" s="4" t="s">
        <v>832</v>
      </c>
      <c r="B9" s="5" t="n">
        <v>873000</v>
      </c>
      <c r="C9" s="5" t="n">
        <v>1400000</v>
      </c>
    </row>
    <row r="10" spans="1:4">
      <c r="A10" s="4" t="s">
        <v>833</v>
      </c>
      <c r="C10" s="5" t="n">
        <v>1300000</v>
      </c>
    </row>
    <row r="11" spans="1:4">
      <c r="A11" s="4" t="s">
        <v>834</v>
      </c>
    </row>
    <row r="12" spans="1:4">
      <c r="A12" s="3" t="s">
        <v>826</v>
      </c>
    </row>
    <row r="13" spans="1:4">
      <c r="A13" s="4" t="s">
        <v>835</v>
      </c>
      <c r="B13" s="5" t="n">
        <v>64300000</v>
      </c>
      <c r="D13" s="5" t="n">
        <v>88200000</v>
      </c>
    </row>
    <row r="14" spans="1:4">
      <c r="A14" s="4" t="s">
        <v>836</v>
      </c>
      <c r="B14" s="5" t="n">
        <v>-595000</v>
      </c>
      <c r="C14" s="7" t="n">
        <v>1000000</v>
      </c>
    </row>
    <row r="15" spans="1:4">
      <c r="A15" s="4" t="s">
        <v>837</v>
      </c>
      <c r="B15" s="5" t="n">
        <v>83000000</v>
      </c>
      <c r="D15" s="7" t="n">
        <v>126500000</v>
      </c>
    </row>
    <row r="16" spans="1:4">
      <c r="A16" s="4" t="s">
        <v>838</v>
      </c>
    </row>
    <row r="17" spans="1:4">
      <c r="A17" s="3" t="s">
        <v>826</v>
      </c>
    </row>
    <row r="18" spans="1:4">
      <c r="A18" s="4" t="s">
        <v>839</v>
      </c>
      <c r="B18" s="5" t="n">
        <v>1540000000</v>
      </c>
    </row>
    <row r="19" spans="1:4">
      <c r="A19" s="4" t="s">
        <v>840</v>
      </c>
      <c r="B19" s="7" t="n">
        <v>2169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3</v>
      </c>
    </row>
    <row r="2" spans="1:3">
      <c r="A2" s="4" t="s">
        <v>41</v>
      </c>
    </row>
    <row r="3" spans="1:3">
      <c r="A3" s="3" t="s">
        <v>826</v>
      </c>
    </row>
    <row r="4" spans="1:3">
      <c r="A4" s="4" t="s">
        <v>842</v>
      </c>
      <c r="B4" s="7" t="n">
        <v>15870</v>
      </c>
      <c r="C4" s="7" t="n">
        <v>20623</v>
      </c>
    </row>
    <row r="5" spans="1:3">
      <c r="A5" s="4" t="s">
        <v>843</v>
      </c>
    </row>
    <row r="6" spans="1:3">
      <c r="A6" s="3" t="s">
        <v>826</v>
      </c>
    </row>
    <row r="7" spans="1:3">
      <c r="A7" s="4" t="s">
        <v>842</v>
      </c>
      <c r="B7" s="5" t="n">
        <v>14896</v>
      </c>
      <c r="C7" s="5" t="n">
        <v>17157</v>
      </c>
    </row>
    <row r="8" spans="1:3">
      <c r="A8" s="4" t="s">
        <v>844</v>
      </c>
    </row>
    <row r="9" spans="1:3">
      <c r="A9" s="3" t="s">
        <v>826</v>
      </c>
    </row>
    <row r="10" spans="1:3">
      <c r="A10" s="4" t="s">
        <v>842</v>
      </c>
      <c r="B10" s="5" t="n">
        <v>974</v>
      </c>
      <c r="C10" s="5" t="n">
        <v>3466</v>
      </c>
    </row>
    <row r="11" spans="1:3">
      <c r="A11" s="4" t="s">
        <v>845</v>
      </c>
    </row>
    <row r="12" spans="1:3">
      <c r="A12" s="3" t="s">
        <v>826</v>
      </c>
    </row>
    <row r="13" spans="1:3">
      <c r="A13" s="4" t="s">
        <v>842</v>
      </c>
      <c r="B13" s="5" t="n">
        <v>0</v>
      </c>
      <c r="C13" s="5" t="n">
        <v>0</v>
      </c>
    </row>
    <row r="14" spans="1:3">
      <c r="A14" s="4" t="s">
        <v>50</v>
      </c>
    </row>
    <row r="15" spans="1:3">
      <c r="A15" s="3" t="s">
        <v>826</v>
      </c>
    </row>
    <row r="16" spans="1:3">
      <c r="A16" s="4" t="s">
        <v>846</v>
      </c>
      <c r="B16" s="5" t="n">
        <v>17094</v>
      </c>
      <c r="C16" s="5" t="n">
        <v>23299</v>
      </c>
    </row>
    <row r="17" spans="1:3">
      <c r="A17" s="4" t="s">
        <v>847</v>
      </c>
    </row>
    <row r="18" spans="1:3">
      <c r="A18" s="3" t="s">
        <v>826</v>
      </c>
    </row>
    <row r="19" spans="1:3">
      <c r="A19" s="4" t="s">
        <v>846</v>
      </c>
      <c r="B19" s="5" t="n">
        <v>12369</v>
      </c>
      <c r="C19" s="5" t="n">
        <v>17531</v>
      </c>
    </row>
    <row r="20" spans="1:3">
      <c r="A20" s="4" t="s">
        <v>848</v>
      </c>
    </row>
    <row r="21" spans="1:3">
      <c r="A21" s="3" t="s">
        <v>826</v>
      </c>
    </row>
    <row r="22" spans="1:3">
      <c r="A22" s="4" t="s">
        <v>846</v>
      </c>
      <c r="B22" s="5" t="n">
        <v>32</v>
      </c>
      <c r="C22" s="5" t="n">
        <v>0</v>
      </c>
    </row>
    <row r="23" spans="1:3">
      <c r="A23" s="4" t="s">
        <v>849</v>
      </c>
    </row>
    <row r="24" spans="1:3">
      <c r="A24" s="3" t="s">
        <v>826</v>
      </c>
    </row>
    <row r="25" spans="1:3">
      <c r="A25" s="4" t="s">
        <v>846</v>
      </c>
      <c r="B25" s="7" t="n">
        <v>4693</v>
      </c>
      <c r="C25" s="7" t="n">
        <v>57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72</v>
      </c>
      <c r="D1" s="2" t="s">
        <v>1</v>
      </c>
    </row>
    <row r="2" spans="1:5">
      <c r="B2" s="2" t="s">
        <v>2</v>
      </c>
      <c r="C2" s="2" t="s">
        <v>73</v>
      </c>
      <c r="D2" s="2" t="s">
        <v>2</v>
      </c>
      <c r="E2" s="2" t="s">
        <v>73</v>
      </c>
    </row>
    <row r="3" spans="1:5">
      <c r="A3" s="3" t="s">
        <v>826</v>
      </c>
    </row>
    <row r="4" spans="1:5">
      <c r="A4" s="4" t="s">
        <v>851</v>
      </c>
      <c r="B4" s="7" t="n">
        <v>-455</v>
      </c>
      <c r="C4" s="7" t="n">
        <v>679</v>
      </c>
      <c r="D4" s="7" t="n">
        <v>-2529</v>
      </c>
      <c r="E4" s="7" t="n">
        <v>228</v>
      </c>
    </row>
    <row r="5" spans="1:5">
      <c r="A5" s="4" t="s">
        <v>852</v>
      </c>
    </row>
    <row r="6" spans="1:5">
      <c r="A6" s="3" t="s">
        <v>826</v>
      </c>
    </row>
    <row r="7" spans="1:5">
      <c r="A7" s="4" t="s">
        <v>851</v>
      </c>
      <c r="B7" s="5" t="n">
        <v>-4</v>
      </c>
      <c r="C7" s="5" t="n">
        <v>5</v>
      </c>
      <c r="D7" s="5" t="n">
        <v>-5</v>
      </c>
      <c r="E7" s="5" t="n">
        <v>39</v>
      </c>
    </row>
    <row r="8" spans="1:5">
      <c r="A8" s="4" t="s">
        <v>853</v>
      </c>
    </row>
    <row r="9" spans="1:5">
      <c r="A9" s="3" t="s">
        <v>826</v>
      </c>
    </row>
    <row r="10" spans="1:5">
      <c r="A10" s="4" t="s">
        <v>851</v>
      </c>
      <c r="B10" s="7" t="n">
        <v>-451</v>
      </c>
      <c r="C10" s="7" t="n">
        <v>674</v>
      </c>
      <c r="D10" s="7" t="n">
        <v>-2524</v>
      </c>
      <c r="E10" s="7" t="n">
        <v>1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72</v>
      </c>
      <c r="D1" s="2" t="s">
        <v>1</v>
      </c>
    </row>
    <row r="2" spans="1:5">
      <c r="B2" s="2" t="s">
        <v>2</v>
      </c>
      <c r="C2" s="2" t="s">
        <v>73</v>
      </c>
      <c r="D2" s="2" t="s">
        <v>2</v>
      </c>
      <c r="E2" s="2" t="s">
        <v>73</v>
      </c>
    </row>
    <row r="3" spans="1:5">
      <c r="A3" s="3" t="s">
        <v>855</v>
      </c>
    </row>
    <row r="4" spans="1:5">
      <c r="A4" s="4" t="s">
        <v>119</v>
      </c>
      <c r="B4" s="7" t="n">
        <v>95448</v>
      </c>
      <c r="C4" s="7" t="n">
        <v>62686</v>
      </c>
      <c r="D4" s="7" t="n">
        <v>238190</v>
      </c>
      <c r="E4" s="7" t="n">
        <v>170555</v>
      </c>
    </row>
    <row r="5" spans="1:5">
      <c r="A5" s="4" t="s">
        <v>856</v>
      </c>
      <c r="B5" s="5" t="n">
        <v>120900</v>
      </c>
      <c r="C5" s="5" t="n">
        <v>122924</v>
      </c>
      <c r="D5" s="5" t="n">
        <v>121796</v>
      </c>
      <c r="E5" s="5" t="n">
        <v>125076</v>
      </c>
    </row>
    <row r="6" spans="1:5">
      <c r="A6" s="4" t="s">
        <v>120</v>
      </c>
      <c r="B6" s="8" t="n">
        <v>0.79</v>
      </c>
      <c r="C6" s="8" t="n">
        <v>0.51</v>
      </c>
      <c r="D6" s="8" t="n">
        <v>1.96</v>
      </c>
      <c r="E6" s="8" t="n">
        <v>1.36</v>
      </c>
    </row>
    <row r="7" spans="1:5">
      <c r="A7" s="3" t="s">
        <v>857</v>
      </c>
    </row>
    <row r="8" spans="1:5">
      <c r="A8" s="4" t="s">
        <v>119</v>
      </c>
      <c r="B8" s="7" t="n">
        <v>95448</v>
      </c>
      <c r="C8" s="7" t="n">
        <v>62686</v>
      </c>
      <c r="D8" s="7" t="n">
        <v>238190</v>
      </c>
      <c r="E8" s="7" t="n">
        <v>170555</v>
      </c>
    </row>
    <row r="9" spans="1:5">
      <c r="A9" s="4" t="s">
        <v>856</v>
      </c>
      <c r="B9" s="5" t="n">
        <v>120900</v>
      </c>
      <c r="C9" s="5" t="n">
        <v>122924</v>
      </c>
      <c r="D9" s="5" t="n">
        <v>121796</v>
      </c>
      <c r="E9" s="5" t="n">
        <v>125076</v>
      </c>
    </row>
    <row r="10" spans="1:5">
      <c r="A10" s="4" t="s">
        <v>858</v>
      </c>
      <c r="B10" s="5" t="n">
        <v>914</v>
      </c>
      <c r="C10" s="5" t="n">
        <v>680</v>
      </c>
      <c r="D10" s="5" t="n">
        <v>832</v>
      </c>
      <c r="E10" s="5" t="n">
        <v>636</v>
      </c>
    </row>
    <row r="11" spans="1:5">
      <c r="A11" s="4" t="s">
        <v>859</v>
      </c>
      <c r="B11" s="5" t="n">
        <v>121814</v>
      </c>
      <c r="C11" s="5" t="n">
        <v>123604</v>
      </c>
      <c r="D11" s="5" t="n">
        <v>122628</v>
      </c>
      <c r="E11" s="5" t="n">
        <v>125712</v>
      </c>
    </row>
    <row r="12" spans="1:5">
      <c r="A12" s="4" t="s">
        <v>121</v>
      </c>
      <c r="B12" s="8" t="n">
        <v>0.78</v>
      </c>
      <c r="C12" s="8" t="n">
        <v>0.51</v>
      </c>
      <c r="D12" s="8" t="n">
        <v>1.94</v>
      </c>
      <c r="E12" s="8" t="n">
        <v>1.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60</v>
      </c>
      <c r="B1" s="2" t="s">
        <v>1</v>
      </c>
    </row>
    <row r="2" spans="1:3">
      <c r="B2" s="2" t="s">
        <v>2</v>
      </c>
      <c r="C2" s="2" t="s">
        <v>73</v>
      </c>
    </row>
    <row r="3" spans="1:3">
      <c r="A3" s="3" t="s">
        <v>265</v>
      </c>
    </row>
    <row r="4" spans="1:3">
      <c r="A4" s="4" t="s">
        <v>861</v>
      </c>
      <c r="B4" s="9" t="n">
        <v>2.2</v>
      </c>
      <c r="C4" s="9" t="n">
        <v>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2</v>
      </c>
      <c r="B1" s="2" t="s">
        <v>72</v>
      </c>
      <c r="D1" s="2" t="s">
        <v>1</v>
      </c>
    </row>
    <row r="2" spans="1:5">
      <c r="B2" s="2" t="s">
        <v>2</v>
      </c>
      <c r="C2" s="2" t="s">
        <v>73</v>
      </c>
      <c r="D2" s="2" t="s">
        <v>2</v>
      </c>
      <c r="E2" s="2" t="s">
        <v>73</v>
      </c>
    </row>
    <row r="3" spans="1:5">
      <c r="A3" s="3" t="s">
        <v>863</v>
      </c>
    </row>
    <row r="4" spans="1:5">
      <c r="A4" s="4" t="s">
        <v>176</v>
      </c>
      <c r="B4" s="11" t="n">
        <v>3.7</v>
      </c>
      <c r="C4" s="11" t="n">
        <v>3.4</v>
      </c>
      <c r="D4" s="11" t="n">
        <v>10.6</v>
      </c>
      <c r="E4" s="11" t="n">
        <v>10.2</v>
      </c>
    </row>
    <row r="5" spans="1:5">
      <c r="A5" s="4" t="s">
        <v>864</v>
      </c>
    </row>
    <row r="6" spans="1:5">
      <c r="A6" s="3" t="s">
        <v>863</v>
      </c>
    </row>
    <row r="7" spans="1:5">
      <c r="A7" s="4" t="s">
        <v>865</v>
      </c>
      <c r="D7" s="5" t="n">
        <v>0</v>
      </c>
    </row>
    <row r="8" spans="1:5">
      <c r="A8" s="4" t="s">
        <v>866</v>
      </c>
      <c r="B8" s="5" t="n">
        <v>809000</v>
      </c>
      <c r="D8" s="5" t="n">
        <v>809000</v>
      </c>
    </row>
    <row r="9" spans="1:5">
      <c r="A9" s="4" t="s">
        <v>867</v>
      </c>
      <c r="B9" s="8" t="n">
        <v>17.82</v>
      </c>
      <c r="D9" s="8" t="n">
        <v>17.82</v>
      </c>
    </row>
    <row r="10" spans="1:5">
      <c r="A10" s="4" t="s">
        <v>868</v>
      </c>
    </row>
    <row r="11" spans="1:5">
      <c r="A11" s="3" t="s">
        <v>863</v>
      </c>
    </row>
    <row r="12" spans="1:5">
      <c r="A12" s="4" t="s">
        <v>869</v>
      </c>
      <c r="D12" s="4" t="s">
        <v>381</v>
      </c>
    </row>
    <row r="13" spans="1:5">
      <c r="A13" s="4" t="s">
        <v>865</v>
      </c>
      <c r="D13" s="5" t="n">
        <v>235000</v>
      </c>
    </row>
    <row r="14" spans="1:5">
      <c r="A14" s="4" t="s">
        <v>870</v>
      </c>
      <c r="D14" s="8" t="n">
        <v>41.95</v>
      </c>
    </row>
    <row r="15" spans="1:5">
      <c r="A15" s="4" t="s">
        <v>871</v>
      </c>
    </row>
    <row r="16" spans="1:5">
      <c r="A16" s="3" t="s">
        <v>863</v>
      </c>
    </row>
    <row r="17" spans="1:5">
      <c r="A17" s="4" t="s">
        <v>865</v>
      </c>
      <c r="D17" s="5" t="n">
        <v>73000</v>
      </c>
    </row>
    <row r="18" spans="1:5">
      <c r="A18" s="4" t="s">
        <v>870</v>
      </c>
      <c r="D18" s="8" t="n">
        <v>41.95</v>
      </c>
    </row>
    <row r="19" spans="1:5">
      <c r="A19" s="4" t="s">
        <v>872</v>
      </c>
    </row>
    <row r="20" spans="1:5">
      <c r="A20" s="3" t="s">
        <v>863</v>
      </c>
    </row>
    <row r="21" spans="1:5">
      <c r="A21" s="4" t="s">
        <v>869</v>
      </c>
      <c r="D21" s="4" t="s">
        <v>381</v>
      </c>
    </row>
    <row r="22" spans="1:5">
      <c r="A22" s="4" t="s">
        <v>865</v>
      </c>
      <c r="D22" s="5" t="n">
        <v>73000</v>
      </c>
    </row>
    <row r="23" spans="1:5">
      <c r="A23" s="4" t="s">
        <v>870</v>
      </c>
      <c r="D23" s="8" t="n">
        <v>41.95</v>
      </c>
    </row>
    <row r="24" spans="1:5">
      <c r="A24" s="4" t="s">
        <v>873</v>
      </c>
    </row>
    <row r="25" spans="1:5">
      <c r="A25" s="3" t="s">
        <v>863</v>
      </c>
    </row>
    <row r="26" spans="1:5">
      <c r="A26" s="4" t="s">
        <v>874</v>
      </c>
      <c r="B26" s="5" t="n">
        <v>973000</v>
      </c>
      <c r="D26" s="5" t="n">
        <v>973000</v>
      </c>
    </row>
    <row r="27" spans="1:5">
      <c r="A27" s="4" t="s">
        <v>875</v>
      </c>
      <c r="B27" s="8" t="n">
        <v>32.91</v>
      </c>
      <c r="D27" s="8" t="n">
        <v>32.91</v>
      </c>
    </row>
    <row r="28" spans="1:5">
      <c r="A28" s="4" t="s">
        <v>876</v>
      </c>
    </row>
    <row r="29" spans="1:5">
      <c r="A29" s="3" t="s">
        <v>863</v>
      </c>
    </row>
    <row r="30" spans="1:5">
      <c r="A30" s="4" t="s">
        <v>877</v>
      </c>
      <c r="B30" s="4" t="s">
        <v>878</v>
      </c>
      <c r="D30" s="4" t="s">
        <v>878</v>
      </c>
    </row>
    <row r="31" spans="1:5">
      <c r="A31" s="4" t="s">
        <v>879</v>
      </c>
    </row>
    <row r="32" spans="1:5">
      <c r="A32" s="3" t="s">
        <v>863</v>
      </c>
    </row>
    <row r="33" spans="1:5">
      <c r="A33" s="4" t="s">
        <v>880</v>
      </c>
      <c r="B33" s="4" t="s">
        <v>789</v>
      </c>
      <c r="D33" s="4" t="s">
        <v>789</v>
      </c>
    </row>
    <row r="34" spans="1:5">
      <c r="A34" s="4" t="s">
        <v>881</v>
      </c>
    </row>
    <row r="35" spans="1:5">
      <c r="A35" s="3" t="s">
        <v>863</v>
      </c>
    </row>
    <row r="36" spans="1:5">
      <c r="A36" s="4" t="s">
        <v>877</v>
      </c>
      <c r="B36" s="4" t="s">
        <v>882</v>
      </c>
      <c r="D36" s="4" t="s">
        <v>882</v>
      </c>
    </row>
    <row r="37" spans="1:5">
      <c r="A37" s="4" t="s">
        <v>883</v>
      </c>
    </row>
    <row r="38" spans="1:5">
      <c r="A38" s="3" t="s">
        <v>863</v>
      </c>
    </row>
    <row r="39" spans="1:5">
      <c r="A39" s="4" t="s">
        <v>880</v>
      </c>
      <c r="B39" s="4" t="s">
        <v>884</v>
      </c>
      <c r="D39" s="4" t="s">
        <v>884</v>
      </c>
    </row>
    <row r="40" spans="1:5">
      <c r="A40" s="4" t="s">
        <v>885</v>
      </c>
    </row>
    <row r="41" spans="1:5">
      <c r="A41" s="3" t="s">
        <v>863</v>
      </c>
    </row>
    <row r="42" spans="1:5">
      <c r="A42" s="4" t="s">
        <v>886</v>
      </c>
      <c r="B42" s="5" t="n">
        <v>5700000</v>
      </c>
      <c r="D42" s="5" t="n">
        <v>5700000</v>
      </c>
    </row>
    <row r="43" spans="1:5">
      <c r="A43" s="4" t="s">
        <v>887</v>
      </c>
      <c r="B43" s="5" t="n">
        <v>8600000</v>
      </c>
      <c r="D43" s="5" t="n">
        <v>8600000</v>
      </c>
    </row>
    <row r="44" spans="1:5">
      <c r="A44" s="4" t="s">
        <v>888</v>
      </c>
      <c r="D44" s="4" t="s">
        <v>365</v>
      </c>
    </row>
    <row r="45" spans="1:5">
      <c r="A45" s="4" t="s">
        <v>889</v>
      </c>
    </row>
    <row r="46" spans="1:5">
      <c r="A46" s="3" t="s">
        <v>863</v>
      </c>
    </row>
    <row r="47" spans="1:5">
      <c r="A47" s="4" t="s">
        <v>890</v>
      </c>
      <c r="B47" s="5" t="n">
        <v>1</v>
      </c>
      <c r="D47" s="5" t="n">
        <v>1</v>
      </c>
    </row>
    <row r="48" spans="1:5">
      <c r="A48" s="4" t="s">
        <v>891</v>
      </c>
    </row>
    <row r="49" spans="1:5">
      <c r="A49" s="3" t="s">
        <v>863</v>
      </c>
    </row>
    <row r="50" spans="1:5">
      <c r="A50" s="4" t="s">
        <v>890</v>
      </c>
      <c r="B50" s="5" t="n">
        <v>2</v>
      </c>
      <c r="D50" s="5" t="n">
        <v>2</v>
      </c>
    </row>
    <row r="51" spans="1:5">
      <c r="A51" s="4" t="s">
        <v>892</v>
      </c>
    </row>
    <row r="52" spans="1:5">
      <c r="A52" s="3" t="s">
        <v>863</v>
      </c>
    </row>
    <row r="53" spans="1:5">
      <c r="A53" s="4" t="s">
        <v>869</v>
      </c>
      <c r="D53" s="4" t="s">
        <v>381</v>
      </c>
    </row>
    <row r="54" spans="1:5">
      <c r="A54" s="4" t="s">
        <v>893</v>
      </c>
    </row>
    <row r="55" spans="1:5">
      <c r="A55" s="3" t="s">
        <v>863</v>
      </c>
    </row>
    <row r="56" spans="1:5">
      <c r="A56" s="4" t="s">
        <v>869</v>
      </c>
      <c r="D56" s="4" t="s">
        <v>3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3</v>
      </c>
    </row>
    <row r="2" spans="1:3">
      <c r="A2" s="3" t="s">
        <v>895</v>
      </c>
    </row>
    <row r="3" spans="1:3">
      <c r="A3" s="4" t="s">
        <v>896</v>
      </c>
      <c r="B3" s="7" t="n">
        <v>63000</v>
      </c>
      <c r="C3" s="7" t="n">
        <v>83000</v>
      </c>
    </row>
    <row r="4" spans="1:3">
      <c r="A4" s="4" t="s">
        <v>897</v>
      </c>
    </row>
    <row r="5" spans="1:3">
      <c r="A5" s="3" t="s">
        <v>895</v>
      </c>
    </row>
    <row r="6" spans="1:3">
      <c r="A6" s="4" t="s">
        <v>898</v>
      </c>
      <c r="B6" s="5" t="n">
        <v>9256449</v>
      </c>
      <c r="C6" s="5" t="n">
        <v>8845199</v>
      </c>
    </row>
    <row r="7" spans="1:3">
      <c r="A7" s="4" t="s">
        <v>899</v>
      </c>
    </row>
    <row r="8" spans="1:3">
      <c r="A8" s="3" t="s">
        <v>895</v>
      </c>
    </row>
    <row r="9" spans="1:3">
      <c r="A9" s="4" t="s">
        <v>898</v>
      </c>
      <c r="B9" s="5" t="n">
        <v>152082</v>
      </c>
      <c r="C9" s="5" t="n">
        <v>150948</v>
      </c>
    </row>
    <row r="10" spans="1:3">
      <c r="A10" s="4" t="s">
        <v>900</v>
      </c>
    </row>
    <row r="11" spans="1:3">
      <c r="A11" s="3" t="s">
        <v>895</v>
      </c>
    </row>
    <row r="12" spans="1:3">
      <c r="A12" s="4" t="s">
        <v>898</v>
      </c>
      <c r="B12" s="5" t="n">
        <v>1309144</v>
      </c>
      <c r="C12" s="5" t="n">
        <v>1394162</v>
      </c>
    </row>
    <row r="13" spans="1:3">
      <c r="A13" s="4" t="s">
        <v>901</v>
      </c>
    </row>
    <row r="14" spans="1:3">
      <c r="A14" s="3" t="s">
        <v>895</v>
      </c>
    </row>
    <row r="15" spans="1:3">
      <c r="A15" s="4" t="s">
        <v>898</v>
      </c>
      <c r="B15" s="5" t="n">
        <v>1170429</v>
      </c>
      <c r="C15" s="5" t="n">
        <v>1103431</v>
      </c>
    </row>
    <row r="16" spans="1:3">
      <c r="A16" s="4" t="s">
        <v>902</v>
      </c>
    </row>
    <row r="17" spans="1:3">
      <c r="A17" s="3" t="s">
        <v>895</v>
      </c>
    </row>
    <row r="18" spans="1:3">
      <c r="A18" s="4" t="s">
        <v>898</v>
      </c>
      <c r="B18" s="5" t="n">
        <v>1133569</v>
      </c>
      <c r="C18" s="5" t="n">
        <v>1096052</v>
      </c>
    </row>
    <row r="19" spans="1:3">
      <c r="A19" s="4" t="s">
        <v>903</v>
      </c>
    </row>
    <row r="20" spans="1:3">
      <c r="A20" s="3" t="s">
        <v>895</v>
      </c>
    </row>
    <row r="21" spans="1:3">
      <c r="A21" s="4" t="s">
        <v>898</v>
      </c>
      <c r="B21" s="5" t="n">
        <v>5164553</v>
      </c>
      <c r="C21" s="5" t="n">
        <v>4792834</v>
      </c>
    </row>
    <row r="22" spans="1:3">
      <c r="A22" s="4" t="s">
        <v>904</v>
      </c>
    </row>
    <row r="23" spans="1:3">
      <c r="A23" s="3" t="s">
        <v>895</v>
      </c>
    </row>
    <row r="24" spans="1:3">
      <c r="A24" s="4" t="s">
        <v>898</v>
      </c>
      <c r="B24" s="7" t="n">
        <v>326672</v>
      </c>
      <c r="C24" s="7" t="n">
        <v>3077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905</v>
      </c>
      <c r="B1" s="2" t="s">
        <v>431</v>
      </c>
    </row>
    <row r="2" spans="1:2">
      <c r="A2" s="4" t="s">
        <v>906</v>
      </c>
    </row>
    <row r="3" spans="1:2">
      <c r="A3" s="3" t="s">
        <v>895</v>
      </c>
    </row>
    <row r="4" spans="1:2">
      <c r="A4" s="4" t="s">
        <v>898</v>
      </c>
      <c r="B4" s="7" t="n">
        <v>0</v>
      </c>
    </row>
    <row r="5" spans="1:2">
      <c r="A5" s="4" t="s">
        <v>515</v>
      </c>
    </row>
    <row r="6" spans="1:2">
      <c r="A6" s="3" t="s">
        <v>895</v>
      </c>
    </row>
    <row r="7" spans="1:2">
      <c r="A7" s="4" t="s">
        <v>898</v>
      </c>
      <c r="B7" s="7" t="n">
        <v>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907</v>
      </c>
      <c r="B1" s="2" t="s">
        <v>72</v>
      </c>
      <c r="E1" s="2" t="s">
        <v>1</v>
      </c>
    </row>
    <row r="2" spans="1:8">
      <c r="B2" s="2" t="s">
        <v>908</v>
      </c>
      <c r="C2" s="2" t="s">
        <v>2</v>
      </c>
      <c r="D2" s="2" t="s">
        <v>73</v>
      </c>
      <c r="E2" s="2" t="s">
        <v>2</v>
      </c>
      <c r="F2" s="2" t="s">
        <v>73</v>
      </c>
      <c r="G2" s="2" t="s">
        <v>909</v>
      </c>
      <c r="H2" s="2" t="s">
        <v>356</v>
      </c>
    </row>
    <row r="3" spans="1:8">
      <c r="A3" s="3" t="s">
        <v>910</v>
      </c>
    </row>
    <row r="4" spans="1:8">
      <c r="A4" s="4" t="s">
        <v>110</v>
      </c>
      <c r="C4" s="7" t="n">
        <v>0</v>
      </c>
      <c r="D4" s="7" t="n">
        <v>0</v>
      </c>
      <c r="E4" s="7" t="n">
        <v>0</v>
      </c>
      <c r="F4" s="7" t="n">
        <v>4735000</v>
      </c>
    </row>
    <row r="5" spans="1:8">
      <c r="A5" s="4" t="s">
        <v>911</v>
      </c>
    </row>
    <row r="6" spans="1:8">
      <c r="A6" s="3" t="s">
        <v>910</v>
      </c>
    </row>
    <row r="7" spans="1:8">
      <c r="A7" s="4" t="s">
        <v>912</v>
      </c>
      <c r="H7" s="7" t="n">
        <v>300000000</v>
      </c>
    </row>
    <row r="8" spans="1:8">
      <c r="A8" s="4" t="s">
        <v>913</v>
      </c>
      <c r="H8" s="4" t="s">
        <v>914</v>
      </c>
    </row>
    <row r="9" spans="1:8">
      <c r="A9" s="4" t="s">
        <v>915</v>
      </c>
    </row>
    <row r="10" spans="1:8">
      <c r="A10" s="3" t="s">
        <v>910</v>
      </c>
    </row>
    <row r="11" spans="1:8">
      <c r="A11" s="4" t="s">
        <v>110</v>
      </c>
      <c r="B11" s="7" t="n">
        <v>24000000</v>
      </c>
    </row>
    <row r="12" spans="1:8">
      <c r="A12" s="4" t="s">
        <v>916</v>
      </c>
    </row>
    <row r="13" spans="1:8">
      <c r="A13" s="3" t="s">
        <v>910</v>
      </c>
    </row>
    <row r="14" spans="1:8">
      <c r="A14" s="4" t="s">
        <v>913</v>
      </c>
      <c r="G14" s="4" t="s">
        <v>917</v>
      </c>
    </row>
    <row r="15" spans="1:8">
      <c r="A15" s="4" t="s">
        <v>918</v>
      </c>
      <c r="G15" s="7" t="n">
        <v>3000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3</v>
      </c>
    </row>
    <row r="3" spans="1:3">
      <c r="A3" s="3" t="s">
        <v>183</v>
      </c>
    </row>
    <row r="4" spans="1:3">
      <c r="A4" s="4" t="s">
        <v>184</v>
      </c>
      <c r="B4" s="8" t="n">
        <v>0.45</v>
      </c>
      <c r="C4" s="8" t="n">
        <v>0.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73</v>
      </c>
    </row>
    <row r="3" spans="1:3">
      <c r="A3" s="3" t="s">
        <v>186</v>
      </c>
    </row>
    <row r="4" spans="1:3">
      <c r="A4" s="4" t="s">
        <v>117</v>
      </c>
      <c r="B4" s="7" t="n">
        <v>245868</v>
      </c>
      <c r="C4" s="7" t="n">
        <v>178233</v>
      </c>
    </row>
    <row r="5" spans="1:3">
      <c r="A5" s="3" t="s">
        <v>187</v>
      </c>
    </row>
    <row r="6" spans="1:3">
      <c r="A6" s="4" t="s">
        <v>86</v>
      </c>
      <c r="B6" s="5" t="n">
        <v>58620</v>
      </c>
      <c r="C6" s="5" t="n">
        <v>21741</v>
      </c>
    </row>
    <row r="7" spans="1:3">
      <c r="A7" s="4" t="s">
        <v>188</v>
      </c>
      <c r="B7" s="5" t="n">
        <v>44786</v>
      </c>
      <c r="C7" s="5" t="n">
        <v>43615</v>
      </c>
    </row>
    <row r="8" spans="1:3">
      <c r="A8" s="4" t="s">
        <v>189</v>
      </c>
      <c r="B8" s="5" t="n">
        <v>114205</v>
      </c>
      <c r="C8" s="5" t="n">
        <v>94436</v>
      </c>
    </row>
    <row r="9" spans="1:3">
      <c r="A9" s="4" t="s">
        <v>190</v>
      </c>
      <c r="B9" s="5" t="n">
        <v>-3014</v>
      </c>
      <c r="C9" s="5" t="n">
        <v>-2212</v>
      </c>
    </row>
    <row r="10" spans="1:3">
      <c r="A10" s="4" t="s">
        <v>191</v>
      </c>
      <c r="B10" s="5" t="n">
        <v>-490202</v>
      </c>
      <c r="C10" s="5" t="n">
        <v>-512572</v>
      </c>
    </row>
    <row r="11" spans="1:3">
      <c r="A11" s="4" t="s">
        <v>192</v>
      </c>
      <c r="B11" s="5" t="n">
        <v>500786</v>
      </c>
      <c r="C11" s="5" t="n">
        <v>486690</v>
      </c>
    </row>
    <row r="12" spans="1:3">
      <c r="A12" s="4" t="s">
        <v>193</v>
      </c>
      <c r="B12" s="5" t="n">
        <v>-10587</v>
      </c>
      <c r="C12" s="5" t="n">
        <v>-10828</v>
      </c>
    </row>
    <row r="13" spans="1:3">
      <c r="A13" s="4" t="s">
        <v>194</v>
      </c>
      <c r="B13" s="5" t="n">
        <v>-18598</v>
      </c>
      <c r="C13" s="5" t="n">
        <v>-38577</v>
      </c>
    </row>
    <row r="14" spans="1:3">
      <c r="A14" s="4" t="s">
        <v>195</v>
      </c>
      <c r="B14" s="5" t="n">
        <v>17718</v>
      </c>
      <c r="C14" s="5" t="n">
        <v>37068</v>
      </c>
    </row>
    <row r="15" spans="1:3">
      <c r="A15" s="4" t="s">
        <v>196</v>
      </c>
      <c r="B15" s="5" t="n">
        <v>289</v>
      </c>
      <c r="C15" s="5" t="n">
        <v>-126</v>
      </c>
    </row>
    <row r="16" spans="1:3">
      <c r="A16" s="4" t="s">
        <v>197</v>
      </c>
      <c r="B16" s="5" t="n">
        <v>9869</v>
      </c>
      <c r="C16" s="5" t="n">
        <v>8194</v>
      </c>
    </row>
    <row r="17" spans="1:3">
      <c r="A17" s="4" t="s">
        <v>96</v>
      </c>
      <c r="B17" s="5" t="n">
        <v>3193</v>
      </c>
      <c r="C17" s="5" t="n">
        <v>527</v>
      </c>
    </row>
    <row r="18" spans="1:3">
      <c r="A18" s="4" t="s">
        <v>198</v>
      </c>
      <c r="B18" s="5" t="n">
        <v>1872</v>
      </c>
      <c r="C18" s="5" t="n">
        <v>7205</v>
      </c>
    </row>
    <row r="19" spans="1:3">
      <c r="A19" s="4" t="s">
        <v>110</v>
      </c>
      <c r="B19" s="5" t="n">
        <v>0</v>
      </c>
      <c r="C19" s="5" t="n">
        <v>4735</v>
      </c>
    </row>
    <row r="20" spans="1:3">
      <c r="A20" s="4" t="s">
        <v>176</v>
      </c>
      <c r="B20" s="5" t="n">
        <v>10576</v>
      </c>
      <c r="C20" s="5" t="n">
        <v>10213</v>
      </c>
    </row>
    <row r="21" spans="1:3">
      <c r="A21" s="4" t="s">
        <v>199</v>
      </c>
      <c r="B21" s="5" t="n">
        <v>485381</v>
      </c>
      <c r="C21" s="5" t="n">
        <v>328342</v>
      </c>
    </row>
    <row r="22" spans="1:3">
      <c r="A22" s="3" t="s">
        <v>200</v>
      </c>
    </row>
    <row r="23" spans="1:3">
      <c r="A23" s="4" t="s">
        <v>201</v>
      </c>
      <c r="B23" s="5" t="n">
        <v>12673</v>
      </c>
      <c r="C23" s="5" t="n">
        <v>-988</v>
      </c>
    </row>
    <row r="24" spans="1:3">
      <c r="A24" s="4" t="s">
        <v>202</v>
      </c>
      <c r="B24" s="5" t="n">
        <v>9240</v>
      </c>
      <c r="C24" s="5" t="n">
        <v>-1934</v>
      </c>
    </row>
    <row r="25" spans="1:3">
      <c r="A25" s="4" t="s">
        <v>203</v>
      </c>
      <c r="B25" s="5" t="n">
        <v>-770491</v>
      </c>
      <c r="C25" s="5" t="n">
        <v>-155889</v>
      </c>
    </row>
    <row r="26" spans="1:3">
      <c r="A26" s="4" t="s">
        <v>204</v>
      </c>
      <c r="B26" s="5" t="n">
        <v>483307</v>
      </c>
      <c r="C26" s="5" t="n">
        <v>711882</v>
      </c>
    </row>
    <row r="27" spans="1:3">
      <c r="A27" s="4" t="s">
        <v>205</v>
      </c>
      <c r="B27" s="5" t="n">
        <v>812293</v>
      </c>
      <c r="C27" s="5" t="n">
        <v>596824</v>
      </c>
    </row>
    <row r="28" spans="1:3">
      <c r="A28" s="4" t="s">
        <v>206</v>
      </c>
      <c r="B28" s="5" t="n">
        <v>-1195302</v>
      </c>
      <c r="C28" s="5" t="n">
        <v>-1233236</v>
      </c>
    </row>
    <row r="29" spans="1:3">
      <c r="A29" s="4" t="s">
        <v>207</v>
      </c>
      <c r="B29" s="5" t="n">
        <v>26386</v>
      </c>
      <c r="C29" s="5" t="n">
        <v>8433</v>
      </c>
    </row>
    <row r="30" spans="1:3">
      <c r="A30" s="4" t="s">
        <v>208</v>
      </c>
      <c r="B30" s="5" t="n">
        <v>8359</v>
      </c>
      <c r="C30" s="5" t="n">
        <v>25415</v>
      </c>
    </row>
    <row r="31" spans="1:3">
      <c r="A31" s="4" t="s">
        <v>209</v>
      </c>
      <c r="B31" s="5" t="n">
        <v>-755231</v>
      </c>
      <c r="C31" s="5" t="n">
        <v>-879200</v>
      </c>
    </row>
    <row r="32" spans="1:3">
      <c r="A32" s="4" t="s">
        <v>210</v>
      </c>
      <c r="B32" s="5" t="n">
        <v>-150000</v>
      </c>
      <c r="C32" s="5" t="n">
        <v>0</v>
      </c>
    </row>
    <row r="33" spans="1:3">
      <c r="A33" s="4" t="s">
        <v>211</v>
      </c>
      <c r="B33" s="5" t="n">
        <v>-34717</v>
      </c>
      <c r="C33" s="5" t="n">
        <v>-24491</v>
      </c>
    </row>
    <row r="34" spans="1:3">
      <c r="A34" s="4" t="s">
        <v>212</v>
      </c>
      <c r="B34" s="5" t="n">
        <v>3158</v>
      </c>
      <c r="C34" s="5" t="n">
        <v>5673</v>
      </c>
    </row>
    <row r="35" spans="1:3">
      <c r="A35" s="4" t="s">
        <v>213</v>
      </c>
      <c r="B35" s="5" t="n">
        <v>-1550325</v>
      </c>
      <c r="C35" s="5" t="n">
        <v>-947511</v>
      </c>
    </row>
    <row r="36" spans="1:3">
      <c r="A36" s="3" t="s">
        <v>214</v>
      </c>
    </row>
    <row r="37" spans="1:3">
      <c r="A37" s="4" t="s">
        <v>215</v>
      </c>
      <c r="B37" s="5" t="n">
        <v>335438</v>
      </c>
      <c r="C37" s="5" t="n">
        <v>1054389</v>
      </c>
    </row>
    <row r="38" spans="1:3">
      <c r="A38" s="4" t="s">
        <v>216</v>
      </c>
      <c r="B38" s="5" t="n">
        <v>1202926</v>
      </c>
      <c r="C38" s="5" t="n">
        <v>-105698</v>
      </c>
    </row>
    <row r="39" spans="1:3">
      <c r="A39" s="4" t="s">
        <v>217</v>
      </c>
      <c r="B39" s="5" t="n">
        <v>-18160</v>
      </c>
      <c r="C39" s="5" t="n">
        <v>18000</v>
      </c>
    </row>
    <row r="40" spans="1:3">
      <c r="A40" s="4" t="s">
        <v>218</v>
      </c>
      <c r="B40" s="5" t="n">
        <v>-1653613</v>
      </c>
      <c r="C40" s="5" t="n">
        <v>-1730106</v>
      </c>
    </row>
    <row r="41" spans="1:3">
      <c r="A41" s="4" t="s">
        <v>219</v>
      </c>
      <c r="B41" s="5" t="n">
        <v>1375000</v>
      </c>
      <c r="C41" s="5" t="n">
        <v>1700000</v>
      </c>
    </row>
    <row r="42" spans="1:3">
      <c r="A42" s="4" t="s">
        <v>220</v>
      </c>
      <c r="B42" s="5" t="n">
        <v>-36681</v>
      </c>
      <c r="C42" s="5" t="n">
        <v>-44737</v>
      </c>
    </row>
    <row r="43" spans="1:3">
      <c r="A43" s="4" t="s">
        <v>221</v>
      </c>
      <c r="B43" s="5" t="n">
        <v>-7678</v>
      </c>
      <c r="C43" s="5" t="n">
        <v>-7678</v>
      </c>
    </row>
    <row r="44" spans="1:3">
      <c r="A44" s="4" t="s">
        <v>174</v>
      </c>
      <c r="B44" s="5" t="n">
        <v>2872</v>
      </c>
      <c r="C44" s="5" t="n">
        <v>2981</v>
      </c>
    </row>
    <row r="45" spans="1:3">
      <c r="A45" s="4" t="s">
        <v>172</v>
      </c>
      <c r="B45" s="5" t="n">
        <v>-135914</v>
      </c>
      <c r="C45" s="5" t="n">
        <v>-263084</v>
      </c>
    </row>
    <row r="46" spans="1:3">
      <c r="A46" s="4" t="s">
        <v>222</v>
      </c>
      <c r="B46" s="5" t="n">
        <v>-7962</v>
      </c>
      <c r="C46" s="5" t="n">
        <v>-4648</v>
      </c>
    </row>
    <row r="47" spans="1:3">
      <c r="A47" s="4" t="s">
        <v>223</v>
      </c>
      <c r="B47" s="5" t="n">
        <v>1056228</v>
      </c>
      <c r="C47" s="5" t="n">
        <v>619419</v>
      </c>
    </row>
    <row r="48" spans="1:3">
      <c r="A48" s="4" t="s">
        <v>224</v>
      </c>
      <c r="B48" s="5" t="n">
        <v>-8716</v>
      </c>
      <c r="C48" s="5" t="n">
        <v>250</v>
      </c>
    </row>
    <row r="49" spans="1:3">
      <c r="A49" s="4" t="s">
        <v>225</v>
      </c>
      <c r="B49" s="5" t="n">
        <v>395175</v>
      </c>
      <c r="C49" s="5" t="n">
        <v>367092</v>
      </c>
    </row>
    <row r="50" spans="1:3">
      <c r="A50" s="4" t="s">
        <v>226</v>
      </c>
      <c r="B50" s="5" t="n">
        <v>386459</v>
      </c>
      <c r="C50" s="5" t="n">
        <v>367342</v>
      </c>
    </row>
    <row r="51" spans="1:3">
      <c r="A51" s="3" t="s">
        <v>227</v>
      </c>
    </row>
    <row r="52" spans="1:3">
      <c r="A52" s="4" t="s">
        <v>228</v>
      </c>
      <c r="B52" s="5" t="n">
        <v>11195</v>
      </c>
      <c r="C52" s="5" t="n">
        <v>6828</v>
      </c>
    </row>
    <row r="53" spans="1:3">
      <c r="A53" s="4" t="s">
        <v>229</v>
      </c>
      <c r="B53" s="5" t="n">
        <v>101632</v>
      </c>
      <c r="C53" s="5" t="n">
        <v>93479</v>
      </c>
    </row>
    <row r="54" spans="1:3">
      <c r="A54" s="3" t="s">
        <v>230</v>
      </c>
    </row>
    <row r="55" spans="1:3">
      <c r="A55" s="4" t="s">
        <v>231</v>
      </c>
      <c r="B55" s="5" t="n">
        <v>1063</v>
      </c>
      <c r="C55" s="5" t="n">
        <v>23667</v>
      </c>
    </row>
    <row r="56" spans="1:3">
      <c r="A56" s="4" t="s">
        <v>232</v>
      </c>
      <c r="B56" s="5" t="n">
        <v>4450</v>
      </c>
      <c r="C56" s="5" t="n">
        <v>0</v>
      </c>
    </row>
    <row r="57" spans="1:3">
      <c r="A57" s="4" t="s">
        <v>233</v>
      </c>
      <c r="B57" s="5" t="n">
        <v>6571</v>
      </c>
      <c r="C57" s="5" t="n">
        <v>15017</v>
      </c>
    </row>
    <row r="58" spans="1:3">
      <c r="A58" s="4" t="s">
        <v>234</v>
      </c>
      <c r="B58" s="5" t="n">
        <v>77774</v>
      </c>
      <c r="C58" s="5" t="n">
        <v>10482</v>
      </c>
    </row>
    <row r="59" spans="1:3">
      <c r="A59" s="4" t="s">
        <v>235</v>
      </c>
      <c r="B59" s="5" t="n">
        <v>193286</v>
      </c>
      <c r="C59" s="5" t="n">
        <v>49479</v>
      </c>
    </row>
    <row r="60" spans="1:3">
      <c r="A60" s="4" t="s">
        <v>236</v>
      </c>
      <c r="B60" s="7" t="n">
        <v>17990</v>
      </c>
      <c r="C6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0:23:34Z</dcterms:created>
  <dcterms:modified xmlns:dcterms="http://purl.org/dc/terms/" xmlns:xsi="http://www.w3.org/2001/XMLSchema-instance" xsi:type="dcterms:W3CDTF">2017-11-07T10:23:34Z</dcterms:modified>
</cp:coreProperties>
</file>